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Principal Accounting Policies a" sheetId="12" state="visible" r:id="rId12"/>
    <sheet xmlns:r="http://schemas.openxmlformats.org/officeDocument/2006/relationships" name="Recently Issued and Adopted Acc" sheetId="13" state="visible" r:id="rId13"/>
    <sheet xmlns:r="http://schemas.openxmlformats.org/officeDocument/2006/relationships" name="Revenue Recognition" sheetId="14" state="visible" r:id="rId14"/>
    <sheet xmlns:r="http://schemas.openxmlformats.org/officeDocument/2006/relationships" name="Goodwill and Intangible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Restructuring and Other Charges" sheetId="18" state="visible" r:id="rId18"/>
    <sheet xmlns:r="http://schemas.openxmlformats.org/officeDocument/2006/relationships" name="Receivables" sheetId="19" state="visible" r:id="rId19"/>
    <sheet xmlns:r="http://schemas.openxmlformats.org/officeDocument/2006/relationships" name="Discontinued Operations" sheetId="20" state="visible" r:id="rId20"/>
    <sheet xmlns:r="http://schemas.openxmlformats.org/officeDocument/2006/relationships" name="Environmental Obligation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Pension and Other Postretiremen"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Leases" sheetId="27" state="visible" r:id="rId27"/>
    <sheet xmlns:r="http://schemas.openxmlformats.org/officeDocument/2006/relationships" name="Earnings Per Share" sheetId="28" state="visible" r:id="rId28"/>
    <sheet xmlns:r="http://schemas.openxmlformats.org/officeDocument/2006/relationships" name="Financial Instruments, Risk Man" sheetId="29" state="visible" r:id="rId29"/>
    <sheet xmlns:r="http://schemas.openxmlformats.org/officeDocument/2006/relationships" name="Guarantees, Commitments and Con" sheetId="30" state="visible" r:id="rId30"/>
    <sheet xmlns:r="http://schemas.openxmlformats.org/officeDocument/2006/relationships" name="Segment Information" sheetId="31" state="visible" r:id="rId31"/>
    <sheet xmlns:r="http://schemas.openxmlformats.org/officeDocument/2006/relationships" name="Supplemental Information" sheetId="32" state="visible" r:id="rId32"/>
    <sheet xmlns:r="http://schemas.openxmlformats.org/officeDocument/2006/relationships" name="Quarterly Financial Information" sheetId="33" state="visible" r:id="rId33"/>
    <sheet xmlns:r="http://schemas.openxmlformats.org/officeDocument/2006/relationships" name="SCHEDULE II_Valuation and Qual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Principal Accounting Policies_2" sheetId="39" state="visible" r:id="rId39"/>
    <sheet xmlns:r="http://schemas.openxmlformats.org/officeDocument/2006/relationships" name="Recently Issued and Adopted A_2" sheetId="40" state="visible" r:id="rId40"/>
    <sheet xmlns:r="http://schemas.openxmlformats.org/officeDocument/2006/relationships" name="Revenue Recognition (Tables)" sheetId="41" state="visible" r:id="rId41"/>
    <sheet xmlns:r="http://schemas.openxmlformats.org/officeDocument/2006/relationships" name="Goodwill and Intangible Assets "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Restructuring and Other Charg_2" sheetId="45" state="visible" r:id="rId45"/>
    <sheet xmlns:r="http://schemas.openxmlformats.org/officeDocument/2006/relationships" name="Receivables (Tables)" sheetId="46" state="visible" r:id="rId46"/>
    <sheet xmlns:r="http://schemas.openxmlformats.org/officeDocument/2006/relationships" name="Discontinued Operations (Tables" sheetId="47" state="visible" r:id="rId47"/>
    <sheet xmlns:r="http://schemas.openxmlformats.org/officeDocument/2006/relationships" name="Environmental Obligations (Tabl" sheetId="48" state="visible" r:id="rId48"/>
    <sheet xmlns:r="http://schemas.openxmlformats.org/officeDocument/2006/relationships" name="Income Taxes (Tables)" sheetId="49" state="visible" r:id="rId49"/>
    <sheet xmlns:r="http://schemas.openxmlformats.org/officeDocument/2006/relationships" name="Debt (Tables)" sheetId="50" state="visible" r:id="rId50"/>
    <sheet xmlns:r="http://schemas.openxmlformats.org/officeDocument/2006/relationships" name="Pension and Other Postretirem_2" sheetId="51" state="visible" r:id="rId51"/>
    <sheet xmlns:r="http://schemas.openxmlformats.org/officeDocument/2006/relationships" name="Share-based Compensation (Table" sheetId="52" state="visible" r:id="rId52"/>
    <sheet xmlns:r="http://schemas.openxmlformats.org/officeDocument/2006/relationships" name="Equity (Tables)" sheetId="53" state="visible" r:id="rId53"/>
    <sheet xmlns:r="http://schemas.openxmlformats.org/officeDocument/2006/relationships" name="Leases (Tables)" sheetId="54" state="visible" r:id="rId54"/>
    <sheet xmlns:r="http://schemas.openxmlformats.org/officeDocument/2006/relationships" name="Earnings Per Share (Tables)" sheetId="55" state="visible" r:id="rId55"/>
    <sheet xmlns:r="http://schemas.openxmlformats.org/officeDocument/2006/relationships" name="Financial Instruments, Risk M_2" sheetId="56" state="visible" r:id="rId56"/>
    <sheet xmlns:r="http://schemas.openxmlformats.org/officeDocument/2006/relationships" name="Guarantees, Commitments and C_2" sheetId="57" state="visible" r:id="rId57"/>
    <sheet xmlns:r="http://schemas.openxmlformats.org/officeDocument/2006/relationships" name="Segment Information (Tables)" sheetId="58" state="visible" r:id="rId58"/>
    <sheet xmlns:r="http://schemas.openxmlformats.org/officeDocument/2006/relationships" name="Supplemental Information (Table" sheetId="59" state="visible" r:id="rId59"/>
    <sheet xmlns:r="http://schemas.openxmlformats.org/officeDocument/2006/relationships" name="Quarterly Financial Informati_2" sheetId="60" state="visible" r:id="rId60"/>
    <sheet xmlns:r="http://schemas.openxmlformats.org/officeDocument/2006/relationships" name="Principal Accounting Policies_3" sheetId="61" state="visible" r:id="rId61"/>
    <sheet xmlns:r="http://schemas.openxmlformats.org/officeDocument/2006/relationships" name="Principal Accounting Policies_4" sheetId="62" state="visible" r:id="rId62"/>
    <sheet xmlns:r="http://schemas.openxmlformats.org/officeDocument/2006/relationships" name="Recently Issued and Adopted A_3" sheetId="63" state="visible" r:id="rId63"/>
    <sheet xmlns:r="http://schemas.openxmlformats.org/officeDocument/2006/relationships" name="Recently Issued and Adopted A_4" sheetId="64" state="visible" r:id="rId64"/>
    <sheet xmlns:r="http://schemas.openxmlformats.org/officeDocument/2006/relationships" name="Revenue Recognition - Narrative" sheetId="65" state="visible" r:id="rId65"/>
    <sheet xmlns:r="http://schemas.openxmlformats.org/officeDocument/2006/relationships" name="Revenue Recognition - Disaggreg" sheetId="66" state="visible" r:id="rId66"/>
    <sheet xmlns:r="http://schemas.openxmlformats.org/officeDocument/2006/relationships" name="Revenue Recognition - Disaggr_2" sheetId="67" state="visible" r:id="rId67"/>
    <sheet xmlns:r="http://schemas.openxmlformats.org/officeDocument/2006/relationships" name="Revenue Recognition - Assets an"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Property, Plant and Equipment -" sheetId="75" state="visible" r:id="rId75"/>
    <sheet xmlns:r="http://schemas.openxmlformats.org/officeDocument/2006/relationships" name="Restructuring and Other Charg_3" sheetId="76" state="visible" r:id="rId76"/>
    <sheet xmlns:r="http://schemas.openxmlformats.org/officeDocument/2006/relationships" name="Restructuring and Other Charg_4" sheetId="77" state="visible" r:id="rId77"/>
    <sheet xmlns:r="http://schemas.openxmlformats.org/officeDocument/2006/relationships" name="Restructuring and Other Charg_5" sheetId="78" state="visible" r:id="rId78"/>
    <sheet xmlns:r="http://schemas.openxmlformats.org/officeDocument/2006/relationships" name="Restructuring and Other Charg_6" sheetId="79" state="visible" r:id="rId79"/>
    <sheet xmlns:r="http://schemas.openxmlformats.org/officeDocument/2006/relationships" name="Restructuring and Other Charg_7" sheetId="80" state="visible" r:id="rId80"/>
    <sheet xmlns:r="http://schemas.openxmlformats.org/officeDocument/2006/relationships" name="Receivables - Allowance for Dou" sheetId="81" state="visible" r:id="rId81"/>
    <sheet xmlns:r="http://schemas.openxmlformats.org/officeDocument/2006/relationships" name="Receivables - Narrative (Detail" sheetId="82" state="visible" r:id="rId82"/>
    <sheet xmlns:r="http://schemas.openxmlformats.org/officeDocument/2006/relationships" name="Discontinued Operations - Compo" sheetId="83" state="visible" r:id="rId83"/>
    <sheet xmlns:r="http://schemas.openxmlformats.org/officeDocument/2006/relationships" name="Discontinued Operations - Reser" sheetId="84" state="visible" r:id="rId84"/>
    <sheet xmlns:r="http://schemas.openxmlformats.org/officeDocument/2006/relationships" name="Discontinued Operations - Narra" sheetId="85" state="visible" r:id="rId85"/>
    <sheet xmlns:r="http://schemas.openxmlformats.org/officeDocument/2006/relationships" name="Environmental Obligations - Nar" sheetId="86" state="visible" r:id="rId86"/>
    <sheet xmlns:r="http://schemas.openxmlformats.org/officeDocument/2006/relationships" name="Environmental Obligations - Env" sheetId="87" state="visible" r:id="rId87"/>
    <sheet xmlns:r="http://schemas.openxmlformats.org/officeDocument/2006/relationships" name="Environmental Obligations - Rec" sheetId="88" state="visible" r:id="rId88"/>
    <sheet xmlns:r="http://schemas.openxmlformats.org/officeDocument/2006/relationships" name="Income Taxes - Domestic and For" sheetId="89" state="visible" r:id="rId89"/>
    <sheet xmlns:r="http://schemas.openxmlformats.org/officeDocument/2006/relationships" name="Income Taxes - Provision (Benef" sheetId="90" state="visible" r:id="rId90"/>
    <sheet xmlns:r="http://schemas.openxmlformats.org/officeDocument/2006/relationships" name="Income Taxes - Effective Income"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Uncertain Income" sheetId="94" state="visible" r:id="rId94"/>
    <sheet xmlns:r="http://schemas.openxmlformats.org/officeDocument/2006/relationships" name="Debt - Maturing Within One Year" sheetId="95" state="visible" r:id="rId95"/>
    <sheet xmlns:r="http://schemas.openxmlformats.org/officeDocument/2006/relationships" name="Debt - Long-Term Debt (Details)" sheetId="96" state="visible" r:id="rId96"/>
    <sheet xmlns:r="http://schemas.openxmlformats.org/officeDocument/2006/relationships" name="Debt - Maturities of Long-Term " sheetId="97" state="visible" r:id="rId97"/>
    <sheet xmlns:r="http://schemas.openxmlformats.org/officeDocument/2006/relationships" name="Debt - Covenants (Details)" sheetId="98" state="visible" r:id="rId98"/>
    <sheet xmlns:r="http://schemas.openxmlformats.org/officeDocument/2006/relationships" name="Debt - Revolving Credit Facilit" sheetId="99" state="visible" r:id="rId99"/>
    <sheet xmlns:r="http://schemas.openxmlformats.org/officeDocument/2006/relationships" name="Pension and Other Postretirem_3" sheetId="100" state="visible" r:id="rId100"/>
    <sheet xmlns:r="http://schemas.openxmlformats.org/officeDocument/2006/relationships" name="Pension and Other Postretirem_4" sheetId="101" state="visible" r:id="rId101"/>
    <sheet xmlns:r="http://schemas.openxmlformats.org/officeDocument/2006/relationships" name="Pension and Other Postretirem_5" sheetId="102" state="visible" r:id="rId102"/>
    <sheet xmlns:r="http://schemas.openxmlformats.org/officeDocument/2006/relationships" name="Pension and Other Postretirem_6" sheetId="103" state="visible" r:id="rId103"/>
    <sheet xmlns:r="http://schemas.openxmlformats.org/officeDocument/2006/relationships" name="Pension and Other Postretirem_7" sheetId="104" state="visible" r:id="rId104"/>
    <sheet xmlns:r="http://schemas.openxmlformats.org/officeDocument/2006/relationships" name="Pension and Other Postretirem_8" sheetId="105" state="visible" r:id="rId105"/>
    <sheet xmlns:r="http://schemas.openxmlformats.org/officeDocument/2006/relationships" name="Pension and Other Postretirem_9" sheetId="106" state="visible" r:id="rId106"/>
    <sheet xmlns:r="http://schemas.openxmlformats.org/officeDocument/2006/relationships" name="Pension and Other Postretire_10" sheetId="107" state="visible" r:id="rId107"/>
    <sheet xmlns:r="http://schemas.openxmlformats.org/officeDocument/2006/relationships" name="Pension and Other Postretire_11" sheetId="108" state="visible" r:id="rId108"/>
    <sheet xmlns:r="http://schemas.openxmlformats.org/officeDocument/2006/relationships" name="Pension and Other Postretire_12" sheetId="109" state="visible" r:id="rId109"/>
    <sheet xmlns:r="http://schemas.openxmlformats.org/officeDocument/2006/relationships" name="Share-based Compensation (Detai" sheetId="110" state="visible" r:id="rId110"/>
    <sheet xmlns:r="http://schemas.openxmlformats.org/officeDocument/2006/relationships" name="Equity - Summary of Capital Sto" sheetId="111" state="visible" r:id="rId111"/>
    <sheet xmlns:r="http://schemas.openxmlformats.org/officeDocument/2006/relationships" name="Equity - Schedule of Accumulate" sheetId="112" state="visible" r:id="rId112"/>
    <sheet xmlns:r="http://schemas.openxmlformats.org/officeDocument/2006/relationships" name="Equity - Reclassification Out o" sheetId="113" state="visible" r:id="rId113"/>
    <sheet xmlns:r="http://schemas.openxmlformats.org/officeDocument/2006/relationships" name="Equity - Additional Information" sheetId="114" state="visible" r:id="rId114"/>
    <sheet xmlns:r="http://schemas.openxmlformats.org/officeDocument/2006/relationships" name="Leases - Narrative (Details)" sheetId="115" state="visible" r:id="rId115"/>
    <sheet xmlns:r="http://schemas.openxmlformats.org/officeDocument/2006/relationships" name="Leases - Asset and Lease Liabil" sheetId="116" state="visible" r:id="rId116"/>
    <sheet xmlns:r="http://schemas.openxmlformats.org/officeDocument/2006/relationships" name="Leases - Components of Lease Ex" sheetId="117" state="visible" r:id="rId117"/>
    <sheet xmlns:r="http://schemas.openxmlformats.org/officeDocument/2006/relationships" name="Leases - Operating Lease Term a" sheetId="118" state="visible" r:id="rId118"/>
    <sheet xmlns:r="http://schemas.openxmlformats.org/officeDocument/2006/relationships" name="Leases - Cash Flow Information " sheetId="119" state="visible" r:id="rId119"/>
    <sheet xmlns:r="http://schemas.openxmlformats.org/officeDocument/2006/relationships" name="Leases - Future Minimum Lease P" sheetId="120" state="visible" r:id="rId120"/>
    <sheet xmlns:r="http://schemas.openxmlformats.org/officeDocument/2006/relationships" name="Earnings Per Share (Details)" sheetId="121" state="visible" r:id="rId121"/>
    <sheet xmlns:r="http://schemas.openxmlformats.org/officeDocument/2006/relationships" name="Financial Instruments, Risk M_3" sheetId="122" state="visible" r:id="rId122"/>
    <sheet xmlns:r="http://schemas.openxmlformats.org/officeDocument/2006/relationships" name="Financial Instrument, Risk Mana" sheetId="123" state="visible" r:id="rId123"/>
    <sheet xmlns:r="http://schemas.openxmlformats.org/officeDocument/2006/relationships" name="Financial Instrument, Risk Ma_2" sheetId="124" state="visible" r:id="rId124"/>
    <sheet xmlns:r="http://schemas.openxmlformats.org/officeDocument/2006/relationships" name="Financial Instruments, Risk M_4" sheetId="125" state="visible" r:id="rId125"/>
    <sheet xmlns:r="http://schemas.openxmlformats.org/officeDocument/2006/relationships" name="Guarantees, Commitments and C_3" sheetId="126" state="visible" r:id="rId126"/>
    <sheet xmlns:r="http://schemas.openxmlformats.org/officeDocument/2006/relationships" name="Guarantees, Commitments and C_4" sheetId="127" state="visible" r:id="rId127"/>
    <sheet xmlns:r="http://schemas.openxmlformats.org/officeDocument/2006/relationships" name="Segment Information, External C" sheetId="128" state="visible" r:id="rId128"/>
    <sheet xmlns:r="http://schemas.openxmlformats.org/officeDocument/2006/relationships" name="Supplemental Information (Detai" sheetId="129" state="visible" r:id="rId129"/>
    <sheet xmlns:r="http://schemas.openxmlformats.org/officeDocument/2006/relationships" name="Quarterly Financial Informati_3" sheetId="130" state="visible" r:id="rId130"/>
    <sheet xmlns:r="http://schemas.openxmlformats.org/officeDocument/2006/relationships" name="Schedule II - Valuation and Qua"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Cover Page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2376</t>
        </is>
      </c>
      <c r="C9" s="4" t="inlineStr">
        <is>
          <t xml:space="preserve"> </t>
        </is>
      </c>
    </row>
    <row r="10">
      <c r="A10" s="4" t="inlineStr">
        <is>
          <t>Entity Registrant Name</t>
        </is>
      </c>
      <c r="B10" s="4" t="inlineStr">
        <is>
          <t>FMC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4-0479804</t>
        </is>
      </c>
      <c r="C12" s="4" t="inlineStr">
        <is>
          <t xml:space="preserve"> </t>
        </is>
      </c>
    </row>
    <row r="13">
      <c r="A13" s="4" t="inlineStr">
        <is>
          <t>Entity Address, Address Line One</t>
        </is>
      </c>
      <c r="B13" s="4" t="inlineStr">
        <is>
          <t>2929 Walnut Street</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99-6000</t>
        </is>
      </c>
      <c r="C18" s="4" t="inlineStr">
        <is>
          <t xml:space="preserve"> </t>
        </is>
      </c>
    </row>
    <row r="19">
      <c r="A19" s="4" t="inlineStr">
        <is>
          <t>Title of 12(b) Security</t>
        </is>
      </c>
      <c r="B19" s="4" t="inlineStr">
        <is>
          <t>Common Stock, par value $0.10 per share</t>
        </is>
      </c>
      <c r="C19" s="4" t="inlineStr">
        <is>
          <t xml:space="preserve"> </t>
        </is>
      </c>
    </row>
    <row r="20">
      <c r="A20" s="4" t="inlineStr">
        <is>
          <t>Trading Symbol</t>
        </is>
      </c>
      <c r="B20" s="4" t="inlineStr">
        <is>
          <t>FMC</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7145820070</v>
      </c>
    </row>
    <row r="33">
      <c r="A33" s="4" t="inlineStr">
        <is>
          <t>Entity Common Stock, Shares Outstanding</t>
        </is>
      </c>
      <c r="B33" s="6" t="n">
        <v>124840902</v>
      </c>
      <c r="C33" s="4" t="inlineStr">
        <is>
          <t xml:space="preserve"> </t>
        </is>
      </c>
    </row>
    <row r="34">
      <c r="A34" s="4" t="inlineStr">
        <is>
          <t>Documents Incorporated by Reference</t>
        </is>
      </c>
      <c r="B34" s="4" t="inlineStr">
        <is>
          <t>DOCUMENT FORM 10-K REFERENCE Portions of Proxy Statement for 2025 Annual Meeting of Stockholders Part III</t>
        </is>
      </c>
      <c r="C34" s="4" t="inlineStr">
        <is>
          <t xml:space="preserve"> </t>
        </is>
      </c>
    </row>
    <row r="35">
      <c r="A35" s="4" t="inlineStr">
        <is>
          <t>Entity Central Index Key</t>
        </is>
      </c>
      <c r="B35" s="4" t="inlineStr">
        <is>
          <t>0000037785</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5" customWidth="1" min="5" max="5"/>
    <col width="18" customWidth="1" min="6" max="6"/>
    <col width="46" customWidth="1" min="7" max="7"/>
    <col width="15" customWidth="1" min="8" max="8"/>
    <col width="25" customWidth="1" min="9" max="9"/>
  </cols>
  <sheetData>
    <row r="1">
      <c r="A1" s="1" t="inlineStr">
        <is>
          <t>CONSOLIDATED STATEMENTS OF CHANGES IN EQUITY - USD ($) $ in Millions</t>
        </is>
      </c>
      <c r="B1" s="2" t="inlineStr">
        <is>
          <t>Total</t>
        </is>
      </c>
      <c r="D1" s="2" t="inlineStr">
        <is>
          <t>Common Stock, $0.10 Par Value</t>
        </is>
      </c>
      <c r="E1" s="2" t="inlineStr">
        <is>
          <t>Capital In Excess of Par</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Dec. 31, 2021</t>
        </is>
      </c>
      <c r="B2" s="7" t="n">
        <v>3143.7</v>
      </c>
      <c r="D2" s="7" t="n">
        <v>18.6</v>
      </c>
      <c r="E2" s="7" t="n">
        <v>880.4</v>
      </c>
      <c r="F2" s="7" t="n">
        <v>5092.9</v>
      </c>
      <c r="G2" s="7" t="n">
        <v>-325.5</v>
      </c>
      <c r="H2" s="7" t="n">
        <v>-2542.1</v>
      </c>
      <c r="I2" s="7" t="n">
        <v>19.4</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741.5</v>
      </c>
      <c r="D4" s="4" t="inlineStr">
        <is>
          <t xml:space="preserve"> </t>
        </is>
      </c>
      <c r="E4" s="4" t="inlineStr">
        <is>
          <t xml:space="preserve"> </t>
        </is>
      </c>
      <c r="F4" s="8" t="n">
        <v>736.5</v>
      </c>
      <c r="G4" s="4" t="inlineStr">
        <is>
          <t xml:space="preserve"> </t>
        </is>
      </c>
      <c r="H4" s="4" t="inlineStr">
        <is>
          <t xml:space="preserve"> </t>
        </is>
      </c>
      <c r="I4" s="6" t="n">
        <v>5</v>
      </c>
    </row>
    <row r="5">
      <c r="A5" s="4" t="inlineStr">
        <is>
          <t>Stock compensation plans</t>
        </is>
      </c>
      <c r="B5" s="8" t="n">
        <v>33.5</v>
      </c>
      <c r="D5" s="4" t="inlineStr">
        <is>
          <t xml:space="preserve"> </t>
        </is>
      </c>
      <c r="E5" s="8" t="n">
        <v>28.8</v>
      </c>
      <c r="F5" s="4" t="inlineStr">
        <is>
          <t xml:space="preserve"> </t>
        </is>
      </c>
      <c r="G5" s="4" t="inlineStr">
        <is>
          <t xml:space="preserve"> </t>
        </is>
      </c>
      <c r="H5" s="8" t="n">
        <v>4.7</v>
      </c>
      <c r="I5" s="4" t="inlineStr">
        <is>
          <t xml:space="preserve"> </t>
        </is>
      </c>
    </row>
    <row r="6">
      <c r="A6" s="4" t="inlineStr">
        <is>
          <t>Shares for benefit plan trust</t>
        </is>
      </c>
      <c r="B6" s="8" t="n">
        <v>0.1</v>
      </c>
      <c r="D6" s="4" t="inlineStr">
        <is>
          <t xml:space="preserve"> </t>
        </is>
      </c>
      <c r="E6" s="4" t="inlineStr">
        <is>
          <t xml:space="preserve"> </t>
        </is>
      </c>
      <c r="F6" s="4" t="inlineStr">
        <is>
          <t xml:space="preserve"> </t>
        </is>
      </c>
      <c r="G6" s="4" t="inlineStr">
        <is>
          <t xml:space="preserve"> </t>
        </is>
      </c>
      <c r="H6" s="8" t="n">
        <v>0.1</v>
      </c>
      <c r="I6" s="4" t="inlineStr">
        <is>
          <t xml:space="preserve"> </t>
        </is>
      </c>
    </row>
    <row r="7">
      <c r="A7" s="4" t="inlineStr">
        <is>
          <t>Net pension and other benefit actuarial gains (losses) and prior service cost, net of income tax</t>
        </is>
      </c>
      <c r="B7" s="8" t="n">
        <v>-6.6</v>
      </c>
      <c r="D7" s="4" t="inlineStr">
        <is>
          <t xml:space="preserve"> </t>
        </is>
      </c>
      <c r="E7" s="4" t="inlineStr">
        <is>
          <t xml:space="preserve"> </t>
        </is>
      </c>
      <c r="F7" s="4" t="inlineStr">
        <is>
          <t xml:space="preserve"> </t>
        </is>
      </c>
      <c r="G7" s="8" t="n">
        <v>-6.6</v>
      </c>
      <c r="H7" s="4" t="inlineStr">
        <is>
          <t xml:space="preserve"> </t>
        </is>
      </c>
      <c r="I7" s="4" t="inlineStr">
        <is>
          <t xml:space="preserve"> </t>
        </is>
      </c>
    </row>
    <row r="8">
      <c r="A8" s="4" t="inlineStr">
        <is>
          <t>Net hedging gains (losses) and other, net of income tax</t>
        </is>
      </c>
      <c r="B8" s="8" t="n">
        <v>-29.5</v>
      </c>
      <c r="D8" s="4" t="inlineStr">
        <is>
          <t xml:space="preserve"> </t>
        </is>
      </c>
      <c r="E8" s="4" t="inlineStr">
        <is>
          <t xml:space="preserve"> </t>
        </is>
      </c>
      <c r="F8" s="4" t="inlineStr">
        <is>
          <t xml:space="preserve"> </t>
        </is>
      </c>
      <c r="G8" s="8" t="n">
        <v>-29.5</v>
      </c>
      <c r="H8" s="4" t="inlineStr">
        <is>
          <t xml:space="preserve"> </t>
        </is>
      </c>
      <c r="I8" s="4" t="inlineStr">
        <is>
          <t xml:space="preserve"> </t>
        </is>
      </c>
    </row>
    <row r="9">
      <c r="A9" s="4" t="inlineStr">
        <is>
          <t>Foreign currency translation adjustments</t>
        </is>
      </c>
      <c r="B9" s="8" t="n">
        <v>-98.90000000000001</v>
      </c>
      <c r="C9" s="4" t="inlineStr">
        <is>
          <t>[1]</t>
        </is>
      </c>
      <c r="D9" s="4" t="inlineStr">
        <is>
          <t xml:space="preserve"> </t>
        </is>
      </c>
      <c r="E9" s="4" t="inlineStr">
        <is>
          <t xml:space="preserve"> </t>
        </is>
      </c>
      <c r="F9" s="4" t="inlineStr">
        <is>
          <t xml:space="preserve"> </t>
        </is>
      </c>
      <c r="G9" s="6" t="n">
        <v>-98</v>
      </c>
      <c r="H9" s="4" t="inlineStr">
        <is>
          <t xml:space="preserve"> </t>
        </is>
      </c>
      <c r="I9" s="8" t="n">
        <v>-0.9</v>
      </c>
    </row>
    <row r="10">
      <c r="A10" s="4" t="inlineStr">
        <is>
          <t>Dividends</t>
        </is>
      </c>
      <c r="B10" s="8" t="n">
        <v>-273.5</v>
      </c>
      <c r="D10" s="4" t="inlineStr">
        <is>
          <t xml:space="preserve"> </t>
        </is>
      </c>
      <c r="E10" s="4" t="inlineStr">
        <is>
          <t xml:space="preserve"> </t>
        </is>
      </c>
      <c r="F10" s="8" t="n">
        <v>-273.5</v>
      </c>
      <c r="G10" s="4" t="inlineStr">
        <is>
          <t xml:space="preserve"> </t>
        </is>
      </c>
      <c r="H10" s="4" t="inlineStr">
        <is>
          <t xml:space="preserve"> </t>
        </is>
      </c>
      <c r="I10" s="4" t="inlineStr">
        <is>
          <t xml:space="preserve"> </t>
        </is>
      </c>
    </row>
    <row r="11">
      <c r="A11" s="4" t="inlineStr">
        <is>
          <t>Repurchases of common stock</t>
        </is>
      </c>
      <c r="B11" s="8" t="n">
        <v>-108.9</v>
      </c>
      <c r="D11" s="4" t="inlineStr">
        <is>
          <t xml:space="preserve"> </t>
        </is>
      </c>
      <c r="E11" s="4" t="inlineStr">
        <is>
          <t xml:space="preserve"> </t>
        </is>
      </c>
      <c r="F11" s="4" t="inlineStr">
        <is>
          <t xml:space="preserve"> </t>
        </is>
      </c>
      <c r="G11" s="4" t="inlineStr">
        <is>
          <t xml:space="preserve"> </t>
        </is>
      </c>
      <c r="H11" s="8" t="n">
        <v>-108.9</v>
      </c>
      <c r="I11" s="4" t="inlineStr">
        <is>
          <t xml:space="preserve"> </t>
        </is>
      </c>
    </row>
    <row r="12">
      <c r="A12" s="4" t="inlineStr">
        <is>
          <t>Distributions to noncontrolling interests</t>
        </is>
      </c>
      <c r="B12" s="8" t="n">
        <v>-0.5</v>
      </c>
      <c r="D12" s="4" t="inlineStr">
        <is>
          <t xml:space="preserve"> </t>
        </is>
      </c>
      <c r="E12" s="4" t="inlineStr">
        <is>
          <t xml:space="preserve"> </t>
        </is>
      </c>
      <c r="F12" s="4" t="inlineStr">
        <is>
          <t xml:space="preserve"> </t>
        </is>
      </c>
      <c r="G12" s="4" t="inlineStr">
        <is>
          <t xml:space="preserve"> </t>
        </is>
      </c>
      <c r="H12" s="4" t="inlineStr">
        <is>
          <t xml:space="preserve"> </t>
        </is>
      </c>
      <c r="I12" s="8" t="n">
        <v>-0.5</v>
      </c>
    </row>
    <row r="13">
      <c r="A13" s="4" t="inlineStr">
        <is>
          <t>Ending balance at Dec. 31, 2022</t>
        </is>
      </c>
      <c r="B13" s="8" t="n">
        <v>3400.9</v>
      </c>
      <c r="D13" s="8" t="n">
        <v>18.6</v>
      </c>
      <c r="E13" s="8" t="n">
        <v>909.2</v>
      </c>
      <c r="F13" s="8" t="n">
        <v>5555.9</v>
      </c>
      <c r="G13" s="8" t="n">
        <v>-459.6</v>
      </c>
      <c r="H13" s="8" t="n">
        <v>-2646.2</v>
      </c>
      <c r="I13" s="6" t="n">
        <v>23</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1321</v>
      </c>
      <c r="D15" s="4" t="inlineStr">
        <is>
          <t xml:space="preserve"> </t>
        </is>
      </c>
      <c r="E15" s="4" t="inlineStr">
        <is>
          <t xml:space="preserve"> </t>
        </is>
      </c>
      <c r="F15" s="8" t="n">
        <v>1321.5</v>
      </c>
      <c r="G15" s="4" t="inlineStr">
        <is>
          <t xml:space="preserve"> </t>
        </is>
      </c>
      <c r="H15" s="4" t="inlineStr">
        <is>
          <t xml:space="preserve"> </t>
        </is>
      </c>
      <c r="I15" s="8" t="n">
        <v>-0.5</v>
      </c>
    </row>
    <row r="16">
      <c r="A16" s="4" t="inlineStr">
        <is>
          <t>Stock compensation plans</t>
        </is>
      </c>
      <c r="B16" s="8" t="n">
        <v>31.6</v>
      </c>
      <c r="D16" s="4" t="inlineStr">
        <is>
          <t xml:space="preserve"> </t>
        </is>
      </c>
      <c r="E16" s="8" t="n">
        <v>26.4</v>
      </c>
      <c r="F16" s="4" t="inlineStr">
        <is>
          <t xml:space="preserve"> </t>
        </is>
      </c>
      <c r="G16" s="4" t="inlineStr">
        <is>
          <t xml:space="preserve"> </t>
        </is>
      </c>
      <c r="H16" s="8" t="n">
        <v>5.2</v>
      </c>
      <c r="I16" s="4" t="inlineStr">
        <is>
          <t xml:space="preserve"> </t>
        </is>
      </c>
    </row>
    <row r="17">
      <c r="A17" s="4" t="inlineStr">
        <is>
          <t>Shares for benefit plan trust</t>
        </is>
      </c>
      <c r="B17" s="8" t="n">
        <v>-1.7</v>
      </c>
      <c r="D17" s="4" t="inlineStr">
        <is>
          <t xml:space="preserve"> </t>
        </is>
      </c>
      <c r="E17" s="4" t="inlineStr">
        <is>
          <t xml:space="preserve"> </t>
        </is>
      </c>
      <c r="F17" s="4" t="inlineStr">
        <is>
          <t xml:space="preserve"> </t>
        </is>
      </c>
      <c r="G17" s="4" t="inlineStr">
        <is>
          <t xml:space="preserve"> </t>
        </is>
      </c>
      <c r="H17" s="8" t="n">
        <v>-1.7</v>
      </c>
      <c r="I17" s="4" t="inlineStr">
        <is>
          <t xml:space="preserve"> </t>
        </is>
      </c>
    </row>
    <row r="18">
      <c r="A18" s="4" t="inlineStr">
        <is>
          <t>Net pension and other benefit actuarial gains (losses) and prior service cost, net of income tax</t>
        </is>
      </c>
      <c r="B18" s="8" t="n">
        <v>22.4</v>
      </c>
      <c r="D18" s="4" t="inlineStr">
        <is>
          <t xml:space="preserve"> </t>
        </is>
      </c>
      <c r="E18" s="4" t="inlineStr">
        <is>
          <t xml:space="preserve"> </t>
        </is>
      </c>
      <c r="F18" s="4" t="inlineStr">
        <is>
          <t xml:space="preserve"> </t>
        </is>
      </c>
      <c r="G18" s="8" t="n">
        <v>22.4</v>
      </c>
      <c r="H18" s="4" t="inlineStr">
        <is>
          <t xml:space="preserve"> </t>
        </is>
      </c>
      <c r="I18" s="4" t="inlineStr">
        <is>
          <t xml:space="preserve"> </t>
        </is>
      </c>
    </row>
    <row r="19">
      <c r="A19" s="4" t="inlineStr">
        <is>
          <t>Net hedging gains (losses) and other, net of income tax</t>
        </is>
      </c>
      <c r="B19" s="8" t="n">
        <v>1.5</v>
      </c>
      <c r="D19" s="4" t="inlineStr">
        <is>
          <t xml:space="preserve"> </t>
        </is>
      </c>
      <c r="E19" s="4" t="inlineStr">
        <is>
          <t xml:space="preserve"> </t>
        </is>
      </c>
      <c r="F19" s="4" t="inlineStr">
        <is>
          <t xml:space="preserve"> </t>
        </is>
      </c>
      <c r="G19" s="8" t="n">
        <v>1.5</v>
      </c>
      <c r="H19" s="4" t="inlineStr">
        <is>
          <t xml:space="preserve"> </t>
        </is>
      </c>
      <c r="I19" s="4" t="inlineStr">
        <is>
          <t xml:space="preserve"> </t>
        </is>
      </c>
    </row>
    <row r="20">
      <c r="A20" s="4" t="inlineStr">
        <is>
          <t>Foreign currency translation adjustments</t>
        </is>
      </c>
      <c r="B20" s="8" t="n">
        <v>29.7</v>
      </c>
      <c r="C20" s="4" t="inlineStr">
        <is>
          <t>[1]</t>
        </is>
      </c>
      <c r="D20" s="4" t="inlineStr">
        <is>
          <t xml:space="preserve"> </t>
        </is>
      </c>
      <c r="E20" s="4" t="inlineStr">
        <is>
          <t xml:space="preserve"> </t>
        </is>
      </c>
      <c r="F20" s="4" t="inlineStr">
        <is>
          <t xml:space="preserve"> </t>
        </is>
      </c>
      <c r="G20" s="8" t="n">
        <v>29.2</v>
      </c>
      <c r="H20" s="4" t="inlineStr">
        <is>
          <t xml:space="preserve"> </t>
        </is>
      </c>
      <c r="I20" s="8" t="n">
        <v>0.5</v>
      </c>
    </row>
    <row r="21">
      <c r="A21" s="4" t="inlineStr">
        <is>
          <t>Dividends</t>
        </is>
      </c>
      <c r="B21" s="8" t="n">
        <v>-290.3</v>
      </c>
      <c r="D21" s="4" t="inlineStr">
        <is>
          <t xml:space="preserve"> </t>
        </is>
      </c>
      <c r="E21" s="4" t="inlineStr">
        <is>
          <t xml:space="preserve"> </t>
        </is>
      </c>
      <c r="F21" s="8" t="n">
        <v>-290.3</v>
      </c>
      <c r="G21" s="4" t="inlineStr">
        <is>
          <t xml:space="preserve"> </t>
        </is>
      </c>
      <c r="H21" s="4" t="inlineStr">
        <is>
          <t xml:space="preserve"> </t>
        </is>
      </c>
      <c r="I21" s="4" t="inlineStr">
        <is>
          <t xml:space="preserve"> </t>
        </is>
      </c>
    </row>
    <row r="22">
      <c r="A22" s="4" t="inlineStr">
        <is>
          <t>Repurchases of common stock</t>
        </is>
      </c>
      <c r="B22" s="8" t="n">
        <v>-81.2</v>
      </c>
      <c r="D22" s="4" t="inlineStr">
        <is>
          <t xml:space="preserve"> </t>
        </is>
      </c>
      <c r="E22" s="4" t="inlineStr">
        <is>
          <t xml:space="preserve"> </t>
        </is>
      </c>
      <c r="F22" s="4" t="inlineStr">
        <is>
          <t xml:space="preserve"> </t>
        </is>
      </c>
      <c r="G22" s="4" t="inlineStr">
        <is>
          <t xml:space="preserve"> </t>
        </is>
      </c>
      <c r="H22" s="8" t="n">
        <v>-81.2</v>
      </c>
      <c r="I22" s="4" t="inlineStr">
        <is>
          <t xml:space="preserve"> </t>
        </is>
      </c>
    </row>
    <row r="23">
      <c r="A23" s="4" t="inlineStr">
        <is>
          <t>Distributions to noncontrolling interests</t>
        </is>
      </c>
      <c r="B23" s="8" t="n">
        <v>-0.5</v>
      </c>
      <c r="D23" s="4" t="inlineStr">
        <is>
          <t xml:space="preserve"> </t>
        </is>
      </c>
      <c r="E23" s="4" t="inlineStr">
        <is>
          <t xml:space="preserve"> </t>
        </is>
      </c>
      <c r="F23" s="4" t="inlineStr">
        <is>
          <t xml:space="preserve"> </t>
        </is>
      </c>
      <c r="G23" s="4" t="inlineStr">
        <is>
          <t xml:space="preserve"> </t>
        </is>
      </c>
      <c r="H23" s="4" t="inlineStr">
        <is>
          <t xml:space="preserve"> </t>
        </is>
      </c>
      <c r="I23" s="8" t="n">
        <v>-0.5</v>
      </c>
    </row>
    <row r="24">
      <c r="A24" s="4" t="inlineStr">
        <is>
          <t>Ending balance at Dec. 31, 2023</t>
        </is>
      </c>
      <c r="B24" s="8" t="n">
        <v>4433.4</v>
      </c>
      <c r="D24" s="8" t="n">
        <v>18.6</v>
      </c>
      <c r="E24" s="8" t="n">
        <v>935.6</v>
      </c>
      <c r="F24" s="8" t="n">
        <v>6587.1</v>
      </c>
      <c r="G24" s="8" t="n">
        <v>-406.5</v>
      </c>
      <c r="H24" s="8" t="n">
        <v>-2723.9</v>
      </c>
      <c r="I24" s="8" t="n">
        <v>22.5</v>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8" t="n">
        <v>341.6</v>
      </c>
      <c r="D26" s="4" t="inlineStr">
        <is>
          <t xml:space="preserve"> </t>
        </is>
      </c>
      <c r="E26" s="4" t="inlineStr">
        <is>
          <t xml:space="preserve"> </t>
        </is>
      </c>
      <c r="F26" s="8" t="n">
        <v>341.1</v>
      </c>
      <c r="G26" s="4" t="inlineStr">
        <is>
          <t xml:space="preserve"> </t>
        </is>
      </c>
      <c r="H26" s="4" t="inlineStr">
        <is>
          <t xml:space="preserve"> </t>
        </is>
      </c>
      <c r="I26" s="8" t="n">
        <v>0.5</v>
      </c>
    </row>
    <row r="27">
      <c r="A27" s="4" t="inlineStr">
        <is>
          <t>Stock compensation plans</t>
        </is>
      </c>
      <c r="B27" s="8" t="n">
        <v>32.7</v>
      </c>
      <c r="D27" s="4" t="inlineStr">
        <is>
          <t xml:space="preserve"> </t>
        </is>
      </c>
      <c r="E27" s="8" t="n">
        <v>30.9</v>
      </c>
      <c r="F27" s="4" t="inlineStr">
        <is>
          <t xml:space="preserve"> </t>
        </is>
      </c>
      <c r="G27" s="4" t="inlineStr">
        <is>
          <t xml:space="preserve"> </t>
        </is>
      </c>
      <c r="H27" s="8" t="n">
        <v>1.8</v>
      </c>
      <c r="I27" s="4" t="inlineStr">
        <is>
          <t xml:space="preserve"> </t>
        </is>
      </c>
    </row>
    <row r="28">
      <c r="A28" s="4" t="inlineStr">
        <is>
          <t>Shares for benefit plan trust</t>
        </is>
      </c>
      <c r="B28" s="8" t="n">
        <v>-0.1</v>
      </c>
      <c r="D28" s="4" t="inlineStr">
        <is>
          <t xml:space="preserve"> </t>
        </is>
      </c>
      <c r="E28" s="4" t="inlineStr">
        <is>
          <t xml:space="preserve"> </t>
        </is>
      </c>
      <c r="F28" s="4" t="inlineStr">
        <is>
          <t xml:space="preserve"> </t>
        </is>
      </c>
      <c r="G28" s="4" t="inlineStr">
        <is>
          <t xml:space="preserve"> </t>
        </is>
      </c>
      <c r="H28" s="8" t="n">
        <v>-0.1</v>
      </c>
      <c r="I28" s="4" t="inlineStr">
        <is>
          <t xml:space="preserve"> </t>
        </is>
      </c>
    </row>
    <row r="29">
      <c r="A29" s="4" t="inlineStr">
        <is>
          <t>Net pension and other benefit actuarial gains (losses) and prior service cost, net of income tax</t>
        </is>
      </c>
      <c r="B29" s="8" t="n">
        <v>15.8</v>
      </c>
      <c r="D29" s="4" t="inlineStr">
        <is>
          <t xml:space="preserve"> </t>
        </is>
      </c>
      <c r="E29" s="4" t="inlineStr">
        <is>
          <t xml:space="preserve"> </t>
        </is>
      </c>
      <c r="F29" s="4" t="inlineStr">
        <is>
          <t xml:space="preserve"> </t>
        </is>
      </c>
      <c r="G29" s="8" t="n">
        <v>15.8</v>
      </c>
      <c r="H29" s="4" t="inlineStr">
        <is>
          <t xml:space="preserve"> </t>
        </is>
      </c>
      <c r="I29" s="4" t="inlineStr">
        <is>
          <t xml:space="preserve"> </t>
        </is>
      </c>
    </row>
    <row r="30">
      <c r="A30" s="4" t="inlineStr">
        <is>
          <t>Net hedging gains (losses) and other, net of income tax</t>
        </is>
      </c>
      <c r="B30" s="8" t="n">
        <v>32.7</v>
      </c>
      <c r="D30" s="4" t="inlineStr">
        <is>
          <t xml:space="preserve"> </t>
        </is>
      </c>
      <c r="E30" s="4" t="inlineStr">
        <is>
          <t xml:space="preserve"> </t>
        </is>
      </c>
      <c r="F30" s="4" t="inlineStr">
        <is>
          <t xml:space="preserve"> </t>
        </is>
      </c>
      <c r="G30" s="8" t="n">
        <v>32.7</v>
      </c>
      <c r="H30" s="4" t="inlineStr">
        <is>
          <t xml:space="preserve"> </t>
        </is>
      </c>
      <c r="I30" s="4" t="inlineStr">
        <is>
          <t xml:space="preserve"> </t>
        </is>
      </c>
    </row>
    <row r="31">
      <c r="A31" s="4" t="inlineStr">
        <is>
          <t>Foreign currency translation adjustments</t>
        </is>
      </c>
      <c r="B31" s="8" t="n">
        <v>-53.6</v>
      </c>
      <c r="C31" s="4" t="inlineStr">
        <is>
          <t>[1]</t>
        </is>
      </c>
      <c r="D31" s="4" t="inlineStr">
        <is>
          <t xml:space="preserve"> </t>
        </is>
      </c>
      <c r="E31" s="4" t="inlineStr">
        <is>
          <t xml:space="preserve"> </t>
        </is>
      </c>
      <c r="F31" s="4" t="inlineStr">
        <is>
          <t xml:space="preserve"> </t>
        </is>
      </c>
      <c r="G31" s="8" t="n">
        <v>-52.6</v>
      </c>
      <c r="H31" s="4" t="inlineStr">
        <is>
          <t xml:space="preserve"> </t>
        </is>
      </c>
      <c r="I31" s="6" t="n">
        <v>-1</v>
      </c>
    </row>
    <row r="32">
      <c r="A32" s="4" t="inlineStr">
        <is>
          <t>Dividends</t>
        </is>
      </c>
      <c r="B32" s="8" t="n">
        <v>-290.7</v>
      </c>
      <c r="D32" s="4" t="inlineStr">
        <is>
          <t xml:space="preserve"> </t>
        </is>
      </c>
      <c r="E32" s="4" t="inlineStr">
        <is>
          <t xml:space="preserve"> </t>
        </is>
      </c>
      <c r="F32" s="8" t="n">
        <v>-290.7</v>
      </c>
      <c r="G32" s="4" t="inlineStr">
        <is>
          <t xml:space="preserve"> </t>
        </is>
      </c>
      <c r="H32" s="4" t="inlineStr">
        <is>
          <t xml:space="preserve"> </t>
        </is>
      </c>
      <c r="I32" s="4" t="inlineStr">
        <is>
          <t xml:space="preserve"> </t>
        </is>
      </c>
    </row>
    <row r="33">
      <c r="A33" s="4" t="inlineStr">
        <is>
          <t>Repurchases of common stock</t>
        </is>
      </c>
      <c r="B33" s="8" t="n">
        <v>-2.3</v>
      </c>
      <c r="D33" s="4" t="inlineStr">
        <is>
          <t xml:space="preserve"> </t>
        </is>
      </c>
      <c r="E33" s="4" t="inlineStr">
        <is>
          <t xml:space="preserve"> </t>
        </is>
      </c>
      <c r="F33" s="4" t="inlineStr">
        <is>
          <t xml:space="preserve"> </t>
        </is>
      </c>
      <c r="G33" s="4" t="inlineStr">
        <is>
          <t xml:space="preserve"> </t>
        </is>
      </c>
      <c r="H33" s="8" t="n">
        <v>-2.3</v>
      </c>
      <c r="I33" s="4" t="inlineStr">
        <is>
          <t xml:space="preserve"> </t>
        </is>
      </c>
    </row>
    <row r="34">
      <c r="A34" s="4" t="inlineStr">
        <is>
          <t>Distributions to noncontrolling interests</t>
        </is>
      </c>
      <c r="B34" s="8" t="n">
        <v>-0.7</v>
      </c>
      <c r="D34" s="4" t="inlineStr">
        <is>
          <t xml:space="preserve"> </t>
        </is>
      </c>
      <c r="E34" s="4" t="inlineStr">
        <is>
          <t xml:space="preserve"> </t>
        </is>
      </c>
      <c r="F34" s="4" t="inlineStr">
        <is>
          <t xml:space="preserve"> </t>
        </is>
      </c>
      <c r="G34" s="4" t="inlineStr">
        <is>
          <t xml:space="preserve"> </t>
        </is>
      </c>
      <c r="H34" s="4" t="inlineStr">
        <is>
          <t xml:space="preserve"> </t>
        </is>
      </c>
      <c r="I34" s="8" t="n">
        <v>-0.7</v>
      </c>
    </row>
    <row r="35">
      <c r="A35" s="4" t="inlineStr">
        <is>
          <t>Ending balance at Dec. 31, 2024</t>
        </is>
      </c>
      <c r="B35" s="7" t="n">
        <v>4508.8</v>
      </c>
      <c r="D35" s="7" t="n">
        <v>18.6</v>
      </c>
      <c r="E35" s="7" t="n">
        <v>966.5</v>
      </c>
      <c r="F35" s="7" t="n">
        <v>6637.5</v>
      </c>
      <c r="G35" s="7" t="n">
        <v>-410.6</v>
      </c>
      <c r="H35" s="7" t="n">
        <v>-2724.5</v>
      </c>
      <c r="I35" s="7" t="n">
        <v>21.3</v>
      </c>
    </row>
    <row r="36"/>
    <row r="37">
      <c r="A37" s="4" t="inlineStr">
        <is>
          <t>[1] Income taxes are not provided for foreign currency translation because the related investments are essentially permanent in duration.</t>
        </is>
      </c>
    </row>
  </sheetData>
  <mergeCells count="3">
    <mergeCell ref="B1:C1"/>
    <mergeCell ref="A36:I36"/>
    <mergeCell ref="A37:I3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s Weighted Average Assumptions (Details)</t>
        </is>
      </c>
      <c r="B1" s="2" t="inlineStr">
        <is>
          <t>Dec. 31, 2024</t>
        </is>
      </c>
      <c r="C1" s="2" t="inlineStr">
        <is>
          <t>Dec. 31, 2023</t>
        </is>
      </c>
    </row>
    <row r="2">
      <c r="A2" s="4" t="inlineStr">
        <is>
          <t>Pensio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Rate of compensation increase</t>
        </is>
      </c>
      <c r="B4" s="12" t="n">
        <v>0.031</v>
      </c>
      <c r="C4" s="12" t="n">
        <v>0.031</v>
      </c>
    </row>
    <row r="5">
      <c r="A5" s="4" t="inlineStr">
        <is>
          <t>Pensions | U.S. qualified 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12" t="n">
        <v>0.056</v>
      </c>
      <c r="C7" s="12" t="n">
        <v>0.0497</v>
      </c>
    </row>
    <row r="8">
      <c r="A8" s="4" t="inlineStr">
        <is>
          <t>Pensions | U.S. nonqualified pension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iscount rate</t>
        </is>
      </c>
      <c r="B10" s="12" t="n">
        <v>0.0531</v>
      </c>
      <c r="C10" s="12" t="n">
        <v>0.0478</v>
      </c>
    </row>
    <row r="11">
      <c r="A11" s="4" t="inlineStr">
        <is>
          <t>Other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12" t="n">
        <v>0.054</v>
      </c>
      <c r="C13" s="12" t="n">
        <v>0.04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Defined Benefit Plan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7" t="n">
        <v>5.5</v>
      </c>
      <c r="C4" s="7" t="n">
        <v>2.4</v>
      </c>
      <c r="D4" s="4" t="inlineStr">
        <is>
          <t xml:space="preserve"> </t>
        </is>
      </c>
    </row>
    <row r="5">
      <c r="A5" s="3" t="inlineStr">
        <is>
          <t>Amount recognized on the consolidated balance sheets:</t>
        </is>
      </c>
      <c r="B5" s="4" t="inlineStr">
        <is>
          <t xml:space="preserve"> </t>
        </is>
      </c>
      <c r="C5" s="4" t="inlineStr">
        <is>
          <t xml:space="preserve"> </t>
        </is>
      </c>
      <c r="D5" s="4" t="inlineStr">
        <is>
          <t xml:space="preserve"> </t>
        </is>
      </c>
    </row>
    <row r="6">
      <c r="A6" s="4" t="inlineStr">
        <is>
          <t>Pension asset</t>
        </is>
      </c>
      <c r="B6" s="8" t="n">
        <v>31.7</v>
      </c>
      <c r="C6" s="8" t="n">
        <v>30.7</v>
      </c>
      <c r="D6" s="4" t="inlineStr">
        <is>
          <t xml:space="preserve"> </t>
        </is>
      </c>
    </row>
    <row r="7">
      <c r="A7" s="4" t="inlineStr">
        <is>
          <t>Pensions</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January 1</t>
        </is>
      </c>
      <c r="B9" s="8" t="n">
        <v>1032.2</v>
      </c>
      <c r="C9" s="8" t="n">
        <v>1044.3</v>
      </c>
      <c r="D9" s="4" t="inlineStr">
        <is>
          <t xml:space="preserve"> </t>
        </is>
      </c>
    </row>
    <row r="10">
      <c r="A10" s="4" t="inlineStr">
        <is>
          <t>Service cost</t>
        </is>
      </c>
      <c r="B10" s="8" t="n">
        <v>1.8</v>
      </c>
      <c r="C10" s="8" t="n">
        <v>2.6</v>
      </c>
      <c r="D10" s="7" t="n">
        <v>3.6</v>
      </c>
    </row>
    <row r="11">
      <c r="A11" s="4" t="inlineStr">
        <is>
          <t>Interest cost</t>
        </is>
      </c>
      <c r="B11" s="8" t="n">
        <v>48.2</v>
      </c>
      <c r="C11" s="8" t="n">
        <v>50.4</v>
      </c>
      <c r="D11" s="8" t="n">
        <v>29.3</v>
      </c>
    </row>
    <row r="12">
      <c r="A12" s="4" t="inlineStr">
        <is>
          <t>Actuarial loss (gain)</t>
        </is>
      </c>
      <c r="B12" s="8" t="n">
        <v>-45.2</v>
      </c>
      <c r="C12" s="6" t="n">
        <v>19</v>
      </c>
      <c r="D12" s="4" t="inlineStr">
        <is>
          <t xml:space="preserve"> </t>
        </is>
      </c>
    </row>
    <row r="13">
      <c r="A13" s="4" t="inlineStr">
        <is>
          <t>Foreign currency exchange rate changes and other</t>
        </is>
      </c>
      <c r="B13" s="8" t="n">
        <v>-0.4</v>
      </c>
      <c r="C13" s="6" t="n">
        <v>0</v>
      </c>
      <c r="D13" s="4" t="inlineStr">
        <is>
          <t xml:space="preserve"> </t>
        </is>
      </c>
    </row>
    <row r="14">
      <c r="A14" s="4" t="inlineStr">
        <is>
          <t>Plan participants’ contributions</t>
        </is>
      </c>
      <c r="B14" s="6" t="n">
        <v>0</v>
      </c>
      <c r="C14" s="6" t="n">
        <v>0</v>
      </c>
      <c r="D14" s="4" t="inlineStr">
        <is>
          <t xml:space="preserve"> </t>
        </is>
      </c>
    </row>
    <row r="15">
      <c r="A15" s="4" t="inlineStr">
        <is>
          <t>Settlements</t>
        </is>
      </c>
      <c r="B15" s="8" t="n">
        <v>-3.1</v>
      </c>
      <c r="C15" s="6" t="n">
        <v>-1</v>
      </c>
      <c r="D15" s="4" t="inlineStr">
        <is>
          <t xml:space="preserve"> </t>
        </is>
      </c>
    </row>
    <row r="16">
      <c r="A16" s="4" t="inlineStr">
        <is>
          <t>Benefits paid</t>
        </is>
      </c>
      <c r="B16" s="8" t="n">
        <v>-83.59999999999999</v>
      </c>
      <c r="C16" s="8" t="n">
        <v>-83.09999999999999</v>
      </c>
      <c r="D16" s="4" t="inlineStr">
        <is>
          <t xml:space="preserve"> </t>
        </is>
      </c>
    </row>
    <row r="17">
      <c r="A17" s="4" t="inlineStr">
        <is>
          <t>Projected benefit obligation at December 31</t>
        </is>
      </c>
      <c r="B17" s="8" t="n">
        <v>949.9</v>
      </c>
      <c r="C17" s="8" t="n">
        <v>1032.2</v>
      </c>
      <c r="D17" s="8" t="n">
        <v>1044.3</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January 1</t>
        </is>
      </c>
      <c r="B19" s="8" t="n">
        <v>1041.3</v>
      </c>
      <c r="C19" s="8" t="n">
        <v>1044.1</v>
      </c>
      <c r="D19" s="4" t="inlineStr">
        <is>
          <t xml:space="preserve"> </t>
        </is>
      </c>
    </row>
    <row r="20">
      <c r="A20" s="4" t="inlineStr">
        <is>
          <t>Actual return on plan assets</t>
        </is>
      </c>
      <c r="B20" s="8" t="n">
        <v>3.6</v>
      </c>
      <c r="C20" s="8" t="n">
        <v>79.2</v>
      </c>
      <c r="D20" s="4" t="inlineStr">
        <is>
          <t xml:space="preserve"> </t>
        </is>
      </c>
    </row>
    <row r="21">
      <c r="A21" s="4" t="inlineStr">
        <is>
          <t>Foreign currency exchange rate changes</t>
        </is>
      </c>
      <c r="B21" s="8" t="n">
        <v>0.2</v>
      </c>
      <c r="C21" s="8" t="n">
        <v>0.3</v>
      </c>
      <c r="D21" s="4" t="inlineStr">
        <is>
          <t xml:space="preserve"> </t>
        </is>
      </c>
    </row>
    <row r="22">
      <c r="A22" s="4" t="inlineStr">
        <is>
          <t>Company contributions</t>
        </is>
      </c>
      <c r="B22" s="8" t="n">
        <v>4.6</v>
      </c>
      <c r="C22" s="8" t="n">
        <v>1.2</v>
      </c>
      <c r="D22" s="4" t="inlineStr">
        <is>
          <t xml:space="preserve"> </t>
        </is>
      </c>
    </row>
    <row r="23">
      <c r="A23" s="4" t="inlineStr">
        <is>
          <t>Plan participants’ contributions</t>
        </is>
      </c>
      <c r="B23" s="6" t="n">
        <v>0</v>
      </c>
      <c r="C23" s="6" t="n">
        <v>0</v>
      </c>
      <c r="D23" s="4" t="inlineStr">
        <is>
          <t xml:space="preserve"> </t>
        </is>
      </c>
    </row>
    <row r="24">
      <c r="A24" s="4" t="inlineStr">
        <is>
          <t>Settlements</t>
        </is>
      </c>
      <c r="B24" s="8" t="n">
        <v>-3.1</v>
      </c>
      <c r="C24" s="8" t="n">
        <v>-0.4</v>
      </c>
      <c r="D24" s="4" t="inlineStr">
        <is>
          <t xml:space="preserve"> </t>
        </is>
      </c>
    </row>
    <row r="25">
      <c r="A25" s="4" t="inlineStr">
        <is>
          <t>Benefits paid</t>
        </is>
      </c>
      <c r="B25" s="8" t="n">
        <v>-83.59999999999999</v>
      </c>
      <c r="C25" s="8" t="n">
        <v>-83.09999999999999</v>
      </c>
      <c r="D25" s="4" t="inlineStr">
        <is>
          <t xml:space="preserve"> </t>
        </is>
      </c>
    </row>
    <row r="26">
      <c r="A26" s="4" t="inlineStr">
        <is>
          <t>Fair value of plan assets at December 31</t>
        </is>
      </c>
      <c r="B26" s="6" t="n">
        <v>963</v>
      </c>
      <c r="C26" s="8" t="n">
        <v>1041.3</v>
      </c>
      <c r="D26" s="8" t="n">
        <v>1044.1</v>
      </c>
    </row>
    <row r="27">
      <c r="A27" s="3" t="inlineStr">
        <is>
          <t>Funded Status</t>
        </is>
      </c>
      <c r="B27" s="4" t="inlineStr">
        <is>
          <t xml:space="preserve"> </t>
        </is>
      </c>
      <c r="C27" s="4" t="inlineStr">
        <is>
          <t xml:space="preserve"> </t>
        </is>
      </c>
      <c r="D27" s="4" t="inlineStr">
        <is>
          <t xml:space="preserve"> </t>
        </is>
      </c>
    </row>
    <row r="28">
      <c r="A28" s="4" t="inlineStr">
        <is>
          <t>Net funded status of the plan (liability)</t>
        </is>
      </c>
      <c r="B28" s="8" t="n">
        <v>13.1</v>
      </c>
      <c r="C28" s="8" t="n">
        <v>9.1</v>
      </c>
      <c r="D28" s="4" t="inlineStr">
        <is>
          <t xml:space="preserve"> </t>
        </is>
      </c>
    </row>
    <row r="29">
      <c r="A29" s="3" t="inlineStr">
        <is>
          <t>Amount recognized on the consolidated balance sheets:</t>
        </is>
      </c>
      <c r="B29" s="4" t="inlineStr">
        <is>
          <t xml:space="preserve"> </t>
        </is>
      </c>
      <c r="C29" s="4" t="inlineStr">
        <is>
          <t xml:space="preserve"> </t>
        </is>
      </c>
      <c r="D29" s="4" t="inlineStr">
        <is>
          <t xml:space="preserve"> </t>
        </is>
      </c>
    </row>
    <row r="30">
      <c r="A30" s="4" t="inlineStr">
        <is>
          <t>Pension asset</t>
        </is>
      </c>
      <c r="B30" s="8" t="n">
        <v>31.7</v>
      </c>
      <c r="C30" s="8" t="n">
        <v>30.7</v>
      </c>
      <c r="D30" s="4" t="inlineStr">
        <is>
          <t xml:space="preserve"> </t>
        </is>
      </c>
    </row>
    <row r="31">
      <c r="A31" s="4" t="inlineStr">
        <is>
          <t>Accrued benefit liability</t>
        </is>
      </c>
      <c r="B31" s="8" t="n">
        <v>-18.6</v>
      </c>
      <c r="C31" s="8" t="n">
        <v>-21.6</v>
      </c>
      <c r="D31" s="4" t="inlineStr">
        <is>
          <t xml:space="preserve"> </t>
        </is>
      </c>
    </row>
    <row r="32">
      <c r="A32" s="4" t="inlineStr">
        <is>
          <t>Total</t>
        </is>
      </c>
      <c r="B32" s="8" t="n">
        <v>13.1</v>
      </c>
      <c r="C32" s="8" t="n">
        <v>9.1</v>
      </c>
      <c r="D32" s="4" t="inlineStr">
        <is>
          <t xml:space="preserve"> </t>
        </is>
      </c>
    </row>
    <row r="33">
      <c r="A33" s="4" t="inlineStr">
        <is>
          <t>Pensions | Non-U.S.</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Company contributions</t>
        </is>
      </c>
      <c r="B35" s="8" t="n">
        <v>0.3</v>
      </c>
      <c r="C35" s="8" t="n">
        <v>0.1</v>
      </c>
      <c r="D35" s="4" t="inlineStr">
        <is>
          <t xml:space="preserve"> </t>
        </is>
      </c>
    </row>
    <row r="36">
      <c r="A36" s="4" t="inlineStr">
        <is>
          <t>U.S. plans with assets | U.S.</t>
        </is>
      </c>
      <c r="B36" s="4" t="inlineStr">
        <is>
          <t xml:space="preserve"> </t>
        </is>
      </c>
      <c r="C36" s="4" t="inlineStr">
        <is>
          <t xml:space="preserve"> </t>
        </is>
      </c>
      <c r="D36" s="4" t="inlineStr">
        <is>
          <t xml:space="preserve"> </t>
        </is>
      </c>
    </row>
    <row r="37">
      <c r="A37" s="3" t="inlineStr">
        <is>
          <t>Funded Status</t>
        </is>
      </c>
      <c r="B37" s="4" t="inlineStr">
        <is>
          <t xml:space="preserve"> </t>
        </is>
      </c>
      <c r="C37" s="4" t="inlineStr">
        <is>
          <t xml:space="preserve"> </t>
        </is>
      </c>
      <c r="D37" s="4" t="inlineStr">
        <is>
          <t xml:space="preserve"> </t>
        </is>
      </c>
    </row>
    <row r="38">
      <c r="A38" s="4" t="inlineStr">
        <is>
          <t>Net funded status of the plan (liability)</t>
        </is>
      </c>
      <c r="B38" s="8" t="n">
        <v>31.7</v>
      </c>
      <c r="C38" s="8" t="n">
        <v>30.7</v>
      </c>
      <c r="D38" s="4" t="inlineStr">
        <is>
          <t xml:space="preserve"> </t>
        </is>
      </c>
    </row>
    <row r="39">
      <c r="A39" s="4" t="inlineStr">
        <is>
          <t>U.S. plans with assets | Non-U.S.</t>
        </is>
      </c>
      <c r="B39" s="4" t="inlineStr">
        <is>
          <t xml:space="preserve"> </t>
        </is>
      </c>
      <c r="C39" s="4" t="inlineStr">
        <is>
          <t xml:space="preserve"> </t>
        </is>
      </c>
      <c r="D39" s="4" t="inlineStr">
        <is>
          <t xml:space="preserve"> </t>
        </is>
      </c>
    </row>
    <row r="40">
      <c r="A40" s="3" t="inlineStr">
        <is>
          <t>Funded Status</t>
        </is>
      </c>
      <c r="B40" s="4" t="inlineStr">
        <is>
          <t xml:space="preserve"> </t>
        </is>
      </c>
      <c r="C40" s="4" t="inlineStr">
        <is>
          <t xml:space="preserve"> </t>
        </is>
      </c>
      <c r="D40" s="4" t="inlineStr">
        <is>
          <t xml:space="preserve"> </t>
        </is>
      </c>
    </row>
    <row r="41">
      <c r="A41" s="4" t="inlineStr">
        <is>
          <t>Net funded status of the plan (liability)</t>
        </is>
      </c>
      <c r="B41" s="6" t="n">
        <v>-1</v>
      </c>
      <c r="C41" s="8" t="n">
        <v>-1.6</v>
      </c>
      <c r="D41" s="4" t="inlineStr">
        <is>
          <t xml:space="preserve"> </t>
        </is>
      </c>
    </row>
    <row r="42">
      <c r="A42" s="4" t="inlineStr">
        <is>
          <t>U.S. plans without assets | U.S.</t>
        </is>
      </c>
      <c r="B42" s="4" t="inlineStr">
        <is>
          <t xml:space="preserve"> </t>
        </is>
      </c>
      <c r="C42" s="4" t="inlineStr">
        <is>
          <t xml:space="preserve"> </t>
        </is>
      </c>
      <c r="D42" s="4" t="inlineStr">
        <is>
          <t xml:space="preserve"> </t>
        </is>
      </c>
    </row>
    <row r="43">
      <c r="A43" s="3" t="inlineStr">
        <is>
          <t>Funded Status</t>
        </is>
      </c>
      <c r="B43" s="4" t="inlineStr">
        <is>
          <t xml:space="preserve"> </t>
        </is>
      </c>
      <c r="C43" s="4" t="inlineStr">
        <is>
          <t xml:space="preserve"> </t>
        </is>
      </c>
      <c r="D43" s="4" t="inlineStr">
        <is>
          <t xml:space="preserve"> </t>
        </is>
      </c>
    </row>
    <row r="44">
      <c r="A44" s="4" t="inlineStr">
        <is>
          <t>Net funded status of the plan (liability)</t>
        </is>
      </c>
      <c r="B44" s="8" t="n">
        <v>-12.3</v>
      </c>
      <c r="C44" s="8" t="n">
        <v>-14.7</v>
      </c>
      <c r="D44" s="4" t="inlineStr">
        <is>
          <t xml:space="preserve"> </t>
        </is>
      </c>
    </row>
    <row r="45">
      <c r="A45" s="4" t="inlineStr">
        <is>
          <t>Other Benefits</t>
        </is>
      </c>
      <c r="B45" s="4" t="inlineStr">
        <is>
          <t xml:space="preserve"> </t>
        </is>
      </c>
      <c r="C45" s="4" t="inlineStr">
        <is>
          <t xml:space="preserve"> </t>
        </is>
      </c>
      <c r="D45" s="4" t="inlineStr">
        <is>
          <t xml:space="preserve"> </t>
        </is>
      </c>
    </row>
    <row r="46">
      <c r="A46" s="3" t="inlineStr">
        <is>
          <t>Change in projected benefit obligation</t>
        </is>
      </c>
      <c r="B46" s="4" t="inlineStr">
        <is>
          <t xml:space="preserve"> </t>
        </is>
      </c>
      <c r="C46" s="4" t="inlineStr">
        <is>
          <t xml:space="preserve"> </t>
        </is>
      </c>
      <c r="D46" s="4" t="inlineStr">
        <is>
          <t xml:space="preserve"> </t>
        </is>
      </c>
    </row>
    <row r="47">
      <c r="A47" s="4" t="inlineStr">
        <is>
          <t>Projected benefit obligation at January 1</t>
        </is>
      </c>
      <c r="B47" s="8" t="n">
        <v>9.199999999999999</v>
      </c>
      <c r="C47" s="8" t="n">
        <v>11.2</v>
      </c>
      <c r="D47" s="4" t="inlineStr">
        <is>
          <t xml:space="preserve"> </t>
        </is>
      </c>
    </row>
    <row r="48">
      <c r="A48" s="4" t="inlineStr">
        <is>
          <t>Service cost</t>
        </is>
      </c>
      <c r="B48" s="6" t="n">
        <v>0</v>
      </c>
      <c r="C48" s="6" t="n">
        <v>0</v>
      </c>
      <c r="D48" s="6" t="n">
        <v>0</v>
      </c>
    </row>
    <row r="49">
      <c r="A49" s="4" t="inlineStr">
        <is>
          <t>Interest cost</t>
        </is>
      </c>
      <c r="B49" s="8" t="n">
        <v>0.4</v>
      </c>
      <c r="C49" s="8" t="n">
        <v>0.5</v>
      </c>
      <c r="D49" s="8" t="n">
        <v>0.3</v>
      </c>
    </row>
    <row r="50">
      <c r="A50" s="4" t="inlineStr">
        <is>
          <t>Actuarial loss (gain)</t>
        </is>
      </c>
      <c r="B50" s="8" t="n">
        <v>-1.4</v>
      </c>
      <c r="C50" s="8" t="n">
        <v>-1.4</v>
      </c>
      <c r="D50" s="4" t="inlineStr">
        <is>
          <t xml:space="preserve"> </t>
        </is>
      </c>
    </row>
    <row r="51">
      <c r="A51" s="4" t="inlineStr">
        <is>
          <t>Foreign currency exchange rate changes and other</t>
        </is>
      </c>
      <c r="B51" s="6" t="n">
        <v>0</v>
      </c>
      <c r="C51" s="6" t="n">
        <v>0</v>
      </c>
      <c r="D51" s="4" t="inlineStr">
        <is>
          <t xml:space="preserve"> </t>
        </is>
      </c>
    </row>
    <row r="52">
      <c r="A52" s="4" t="inlineStr">
        <is>
          <t>Plan participants’ contributions</t>
        </is>
      </c>
      <c r="B52" s="8" t="n">
        <v>0.3</v>
      </c>
      <c r="C52" s="8" t="n">
        <v>0.3</v>
      </c>
      <c r="D52" s="4" t="inlineStr">
        <is>
          <t xml:space="preserve"> </t>
        </is>
      </c>
    </row>
    <row r="53">
      <c r="A53" s="4" t="inlineStr">
        <is>
          <t>Settlements</t>
        </is>
      </c>
      <c r="B53" s="6" t="n">
        <v>0</v>
      </c>
      <c r="C53" s="6" t="n">
        <v>0</v>
      </c>
      <c r="D53" s="4" t="inlineStr">
        <is>
          <t xml:space="preserve"> </t>
        </is>
      </c>
    </row>
    <row r="54">
      <c r="A54" s="4" t="inlineStr">
        <is>
          <t>Benefits paid</t>
        </is>
      </c>
      <c r="B54" s="8" t="n">
        <v>-1.3</v>
      </c>
      <c r="C54" s="8" t="n">
        <v>-1.4</v>
      </c>
      <c r="D54" s="4" t="inlineStr">
        <is>
          <t xml:space="preserve"> </t>
        </is>
      </c>
    </row>
    <row r="55">
      <c r="A55" s="4" t="inlineStr">
        <is>
          <t>Projected benefit obligation at December 31</t>
        </is>
      </c>
      <c r="B55" s="8" t="n">
        <v>7.2</v>
      </c>
      <c r="C55" s="8" t="n">
        <v>9.199999999999999</v>
      </c>
      <c r="D55" s="8" t="n">
        <v>11.2</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January 1</t>
        </is>
      </c>
      <c r="B57" s="6" t="n">
        <v>0</v>
      </c>
      <c r="C57" s="8" t="n">
        <v>-0.1</v>
      </c>
      <c r="D57" s="4" t="inlineStr">
        <is>
          <t xml:space="preserve"> </t>
        </is>
      </c>
    </row>
    <row r="58">
      <c r="A58" s="4" t="inlineStr">
        <is>
          <t>Actual return on plan assets</t>
        </is>
      </c>
      <c r="B58" s="6" t="n">
        <v>0</v>
      </c>
      <c r="C58" s="6" t="n">
        <v>0</v>
      </c>
      <c r="D58" s="4" t="inlineStr">
        <is>
          <t xml:space="preserve"> </t>
        </is>
      </c>
    </row>
    <row r="59">
      <c r="A59" s="4" t="inlineStr">
        <is>
          <t>Foreign currency exchange rate changes</t>
        </is>
      </c>
      <c r="B59" s="6" t="n">
        <v>0</v>
      </c>
      <c r="C59" s="6" t="n">
        <v>0</v>
      </c>
      <c r="D59" s="4" t="inlineStr">
        <is>
          <t xml:space="preserve"> </t>
        </is>
      </c>
    </row>
    <row r="60">
      <c r="A60" s="4" t="inlineStr">
        <is>
          <t>Company contributions</t>
        </is>
      </c>
      <c r="B60" s="8" t="n">
        <v>0.9</v>
      </c>
      <c r="C60" s="8" t="n">
        <v>1.2</v>
      </c>
      <c r="D60" s="4" t="inlineStr">
        <is>
          <t xml:space="preserve"> </t>
        </is>
      </c>
    </row>
    <row r="61">
      <c r="A61" s="4" t="inlineStr">
        <is>
          <t>Plan participants’ contributions</t>
        </is>
      </c>
      <c r="B61" s="8" t="n">
        <v>0.4</v>
      </c>
      <c r="C61" s="8" t="n">
        <v>0.3</v>
      </c>
      <c r="D61" s="4" t="inlineStr">
        <is>
          <t xml:space="preserve"> </t>
        </is>
      </c>
    </row>
    <row r="62">
      <c r="A62" s="4" t="inlineStr">
        <is>
          <t>Settlements</t>
        </is>
      </c>
      <c r="B62" s="6" t="n">
        <v>0</v>
      </c>
      <c r="C62" s="6" t="n">
        <v>0</v>
      </c>
      <c r="D62" s="4" t="inlineStr">
        <is>
          <t xml:space="preserve"> </t>
        </is>
      </c>
    </row>
    <row r="63">
      <c r="A63" s="4" t="inlineStr">
        <is>
          <t>Benefits paid</t>
        </is>
      </c>
      <c r="B63" s="8" t="n">
        <v>-1.3</v>
      </c>
      <c r="C63" s="8" t="n">
        <v>-1.4</v>
      </c>
      <c r="D63" s="4" t="inlineStr">
        <is>
          <t xml:space="preserve"> </t>
        </is>
      </c>
    </row>
    <row r="64">
      <c r="A64" s="4" t="inlineStr">
        <is>
          <t>Fair value of plan assets at December 31</t>
        </is>
      </c>
      <c r="B64" s="6" t="n">
        <v>0</v>
      </c>
      <c r="C64" s="6" t="n">
        <v>0</v>
      </c>
      <c r="D64" s="7" t="n">
        <v>-0.1</v>
      </c>
    </row>
    <row r="65">
      <c r="A65" s="3" t="inlineStr">
        <is>
          <t>Funded Status</t>
        </is>
      </c>
      <c r="B65" s="4" t="inlineStr">
        <is>
          <t xml:space="preserve"> </t>
        </is>
      </c>
      <c r="C65" s="4" t="inlineStr">
        <is>
          <t xml:space="preserve"> </t>
        </is>
      </c>
      <c r="D65" s="4" t="inlineStr">
        <is>
          <t xml:space="preserve"> </t>
        </is>
      </c>
    </row>
    <row r="66">
      <c r="A66" s="4" t="inlineStr">
        <is>
          <t>Net funded status of the plan (liability)</t>
        </is>
      </c>
      <c r="B66" s="8" t="n">
        <v>-7.2</v>
      </c>
      <c r="C66" s="8" t="n">
        <v>-9.199999999999999</v>
      </c>
      <c r="D66" s="4" t="inlineStr">
        <is>
          <t xml:space="preserve"> </t>
        </is>
      </c>
    </row>
    <row r="67">
      <c r="A67" s="3" t="inlineStr">
        <is>
          <t>Amount recognized on the consolidated balance sheets:</t>
        </is>
      </c>
      <c r="B67" s="4" t="inlineStr">
        <is>
          <t xml:space="preserve"> </t>
        </is>
      </c>
      <c r="C67" s="4" t="inlineStr">
        <is>
          <t xml:space="preserve"> </t>
        </is>
      </c>
      <c r="D67" s="4" t="inlineStr">
        <is>
          <t xml:space="preserve"> </t>
        </is>
      </c>
    </row>
    <row r="68">
      <c r="A68" s="4" t="inlineStr">
        <is>
          <t>Pension asset</t>
        </is>
      </c>
      <c r="B68" s="6" t="n">
        <v>0</v>
      </c>
      <c r="C68" s="6" t="n">
        <v>0</v>
      </c>
      <c r="D68" s="4" t="inlineStr">
        <is>
          <t xml:space="preserve"> </t>
        </is>
      </c>
    </row>
    <row r="69">
      <c r="A69" s="4" t="inlineStr">
        <is>
          <t>Accrued benefit liability</t>
        </is>
      </c>
      <c r="B69" s="8" t="n">
        <v>-7.2</v>
      </c>
      <c r="C69" s="8" t="n">
        <v>-9.199999999999999</v>
      </c>
      <c r="D69" s="4" t="inlineStr">
        <is>
          <t xml:space="preserve"> </t>
        </is>
      </c>
    </row>
    <row r="70">
      <c r="A70" s="4" t="inlineStr">
        <is>
          <t>Total</t>
        </is>
      </c>
      <c r="B70" s="8" t="n">
        <v>-7.2</v>
      </c>
      <c r="C70" s="8" t="n">
        <v>-9.199999999999999</v>
      </c>
      <c r="D70" s="4" t="inlineStr">
        <is>
          <t xml:space="preserve"> </t>
        </is>
      </c>
    </row>
    <row r="71">
      <c r="A71" s="4" t="inlineStr">
        <is>
          <t>U.S. plans with assets | U.S.</t>
        </is>
      </c>
      <c r="B71" s="4" t="inlineStr">
        <is>
          <t xml:space="preserve"> </t>
        </is>
      </c>
      <c r="C71" s="4" t="inlineStr">
        <is>
          <t xml:space="preserve"> </t>
        </is>
      </c>
      <c r="D71" s="4" t="inlineStr">
        <is>
          <t xml:space="preserve"> </t>
        </is>
      </c>
    </row>
    <row r="72">
      <c r="A72" s="3" t="inlineStr">
        <is>
          <t>Funded Status</t>
        </is>
      </c>
      <c r="B72" s="4" t="inlineStr">
        <is>
          <t xml:space="preserve"> </t>
        </is>
      </c>
      <c r="C72" s="4" t="inlineStr">
        <is>
          <t xml:space="preserve"> </t>
        </is>
      </c>
      <c r="D72" s="4" t="inlineStr">
        <is>
          <t xml:space="preserve"> </t>
        </is>
      </c>
    </row>
    <row r="73">
      <c r="A73" s="4" t="inlineStr">
        <is>
          <t>Net funded status of the plan (liability)</t>
        </is>
      </c>
      <c r="B73" s="6" t="n">
        <v>0</v>
      </c>
      <c r="C73" s="6" t="n">
        <v>0</v>
      </c>
      <c r="D73" s="4" t="inlineStr">
        <is>
          <t xml:space="preserve"> </t>
        </is>
      </c>
    </row>
    <row r="74">
      <c r="A74" s="4" t="inlineStr">
        <is>
          <t>U.S. plans with assets | Non-U.S.</t>
        </is>
      </c>
      <c r="B74" s="4" t="inlineStr">
        <is>
          <t xml:space="preserve"> </t>
        </is>
      </c>
      <c r="C74" s="4" t="inlineStr">
        <is>
          <t xml:space="preserve"> </t>
        </is>
      </c>
      <c r="D74" s="4" t="inlineStr">
        <is>
          <t xml:space="preserve"> </t>
        </is>
      </c>
    </row>
    <row r="75">
      <c r="A75" s="3" t="inlineStr">
        <is>
          <t>Funded Status</t>
        </is>
      </c>
      <c r="B75" s="4" t="inlineStr">
        <is>
          <t xml:space="preserve"> </t>
        </is>
      </c>
      <c r="C75" s="4" t="inlineStr">
        <is>
          <t xml:space="preserve"> </t>
        </is>
      </c>
      <c r="D75" s="4" t="inlineStr">
        <is>
          <t xml:space="preserve"> </t>
        </is>
      </c>
    </row>
    <row r="76">
      <c r="A76" s="4" t="inlineStr">
        <is>
          <t>Net funded status of the plan (liability)</t>
        </is>
      </c>
      <c r="B76" s="6" t="n">
        <v>0</v>
      </c>
      <c r="C76" s="6" t="n">
        <v>0</v>
      </c>
      <c r="D76" s="4" t="inlineStr">
        <is>
          <t xml:space="preserve"> </t>
        </is>
      </c>
    </row>
    <row r="77">
      <c r="A77" s="4" t="inlineStr">
        <is>
          <t>U.S. plans without assets | U.S.</t>
        </is>
      </c>
      <c r="B77" s="4" t="inlineStr">
        <is>
          <t xml:space="preserve"> </t>
        </is>
      </c>
      <c r="C77" s="4" t="inlineStr">
        <is>
          <t xml:space="preserve"> </t>
        </is>
      </c>
      <c r="D77" s="4" t="inlineStr">
        <is>
          <t xml:space="preserve"> </t>
        </is>
      </c>
    </row>
    <row r="78">
      <c r="A78" s="3" t="inlineStr">
        <is>
          <t>Funded Status</t>
        </is>
      </c>
      <c r="B78" s="4" t="inlineStr">
        <is>
          <t xml:space="preserve"> </t>
        </is>
      </c>
      <c r="C78" s="4" t="inlineStr">
        <is>
          <t xml:space="preserve"> </t>
        </is>
      </c>
      <c r="D78" s="4" t="inlineStr">
        <is>
          <t xml:space="preserve"> </t>
        </is>
      </c>
    </row>
    <row r="79">
      <c r="A79" s="4" t="inlineStr">
        <is>
          <t>Net funded status of the plan (liability)</t>
        </is>
      </c>
      <c r="B79" s="8" t="n">
        <v>-7.2</v>
      </c>
      <c r="C79" s="8" t="n">
        <v>-9.199999999999999</v>
      </c>
      <c r="D79" s="4" t="inlineStr">
        <is>
          <t xml:space="preserve"> </t>
        </is>
      </c>
    </row>
    <row r="80">
      <c r="A80" s="4" t="inlineStr">
        <is>
          <t>All other plans</t>
        </is>
      </c>
      <c r="B80" s="4" t="inlineStr">
        <is>
          <t xml:space="preserve"> </t>
        </is>
      </c>
      <c r="C80" s="4" t="inlineStr">
        <is>
          <t xml:space="preserve"> </t>
        </is>
      </c>
      <c r="D80" s="4" t="inlineStr">
        <is>
          <t xml:space="preserve"> </t>
        </is>
      </c>
    </row>
    <row r="81">
      <c r="A81" s="3" t="inlineStr">
        <is>
          <t>Funded Status</t>
        </is>
      </c>
      <c r="B81" s="4" t="inlineStr">
        <is>
          <t xml:space="preserve"> </t>
        </is>
      </c>
      <c r="C81" s="4" t="inlineStr">
        <is>
          <t xml:space="preserve"> </t>
        </is>
      </c>
      <c r="D81" s="4" t="inlineStr">
        <is>
          <t xml:space="preserve"> </t>
        </is>
      </c>
    </row>
    <row r="82">
      <c r="A82" s="4" t="inlineStr">
        <is>
          <t>Net funded status of the plan (liability)</t>
        </is>
      </c>
      <c r="B82" s="8" t="n">
        <v>-5.3</v>
      </c>
      <c r="C82" s="8" t="n">
        <v>-5.3</v>
      </c>
      <c r="D82" s="4" t="inlineStr">
        <is>
          <t xml:space="preserve"> </t>
        </is>
      </c>
    </row>
    <row r="83">
      <c r="A83" s="4" t="inlineStr">
        <is>
          <t>All other plans</t>
        </is>
      </c>
      <c r="B83" s="4" t="inlineStr">
        <is>
          <t xml:space="preserve"> </t>
        </is>
      </c>
      <c r="C83" s="4" t="inlineStr">
        <is>
          <t xml:space="preserve"> </t>
        </is>
      </c>
      <c r="D83" s="4" t="inlineStr">
        <is>
          <t xml:space="preserve"> </t>
        </is>
      </c>
    </row>
    <row r="84">
      <c r="A84" s="3" t="inlineStr">
        <is>
          <t>Funded Status</t>
        </is>
      </c>
      <c r="B84" s="4" t="inlineStr">
        <is>
          <t xml:space="preserve"> </t>
        </is>
      </c>
      <c r="C84" s="4" t="inlineStr">
        <is>
          <t xml:space="preserve"> </t>
        </is>
      </c>
      <c r="D84" s="4" t="inlineStr">
        <is>
          <t xml:space="preserve"> </t>
        </is>
      </c>
    </row>
    <row r="85">
      <c r="A85" s="4" t="inlineStr">
        <is>
          <t>Net funded status of the plan (liability)</t>
        </is>
      </c>
      <c r="B85" s="5" t="n">
        <v>0</v>
      </c>
      <c r="C85" s="5" t="n">
        <v>0</v>
      </c>
      <c r="D8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Other Comprehensive Income (Details) - USD ($) $ in Millions</t>
        </is>
      </c>
      <c r="B1" s="2" t="inlineStr">
        <is>
          <t>Dec. 31, 2024</t>
        </is>
      </c>
      <c r="C1" s="2" t="inlineStr">
        <is>
          <t>Dec. 31, 2023</t>
        </is>
      </c>
    </row>
    <row r="2">
      <c r="A2" s="4" t="inlineStr">
        <is>
          <t>Pensio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ost) credit</t>
        </is>
      </c>
      <c r="B4" s="7" t="n">
        <v>-0.1</v>
      </c>
      <c r="C4" s="7" t="n">
        <v>-0.1</v>
      </c>
    </row>
    <row r="5">
      <c r="A5" s="4" t="inlineStr">
        <is>
          <t>Net actuarial (loss) gain</t>
        </is>
      </c>
      <c r="B5" s="8" t="n">
        <v>-291.3</v>
      </c>
      <c r="C5" s="8" t="n">
        <v>-309.9</v>
      </c>
    </row>
    <row r="6">
      <c r="A6" s="4" t="inlineStr">
        <is>
          <t>Accumulated other comprehensive income (loss) – pretax</t>
        </is>
      </c>
      <c r="B6" s="8" t="n">
        <v>-291.4</v>
      </c>
      <c r="C6" s="6" t="n">
        <v>-310</v>
      </c>
    </row>
    <row r="7">
      <c r="A7" s="4" t="inlineStr">
        <is>
          <t>Accumulated other comprehensive income (loss) – net of tax</t>
        </is>
      </c>
      <c r="B7" s="8" t="n">
        <v>-215.1</v>
      </c>
      <c r="C7" s="8" t="n">
        <v>-229.9</v>
      </c>
    </row>
    <row r="8">
      <c r="A8" s="4" t="inlineStr">
        <is>
          <t>Other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rior service (cost) credit</t>
        </is>
      </c>
      <c r="B10" s="6" t="n">
        <v>0</v>
      </c>
      <c r="C10" s="6" t="n">
        <v>0</v>
      </c>
    </row>
    <row r="11">
      <c r="A11" s="4" t="inlineStr">
        <is>
          <t>Net actuarial (loss) gain</t>
        </is>
      </c>
      <c r="B11" s="8" t="n">
        <v>5.6</v>
      </c>
      <c r="C11" s="8" t="n">
        <v>5.3</v>
      </c>
    </row>
    <row r="12">
      <c r="A12" s="4" t="inlineStr">
        <is>
          <t>Accumulated other comprehensive income (loss) – pretax</t>
        </is>
      </c>
      <c r="B12" s="8" t="n">
        <v>5.6</v>
      </c>
      <c r="C12" s="8" t="n">
        <v>5.3</v>
      </c>
    </row>
    <row r="13">
      <c r="A13" s="4" t="inlineStr">
        <is>
          <t>Accumulated other comprehensive income (loss) – net of tax</t>
        </is>
      </c>
      <c r="B13" s="7" t="n">
        <v>4.2</v>
      </c>
      <c r="C13" s="7" t="n">
        <v>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8</v>
      </c>
      <c r="C4" s="4" t="inlineStr">
        <is>
          <t xml:space="preserve"> </t>
        </is>
      </c>
      <c r="D4" s="4" t="inlineStr">
        <is>
          <t xml:space="preserve"> </t>
        </is>
      </c>
    </row>
    <row r="5">
      <c r="A5" s="4" t="inlineStr">
        <is>
          <t>Maximum percentage of employee's compensation eligible for employer matching contributions</t>
        </is>
      </c>
      <c r="B5" s="11" t="n">
        <v>0.05</v>
      </c>
      <c r="C5" s="4" t="inlineStr">
        <is>
          <t xml:space="preserve"> </t>
        </is>
      </c>
      <c r="D5" s="4" t="inlineStr">
        <is>
          <t xml:space="preserve"> </t>
        </is>
      </c>
    </row>
    <row r="6">
      <c r="A6" s="4" t="inlineStr">
        <is>
          <t>Additional employer annual contribution (as a percent)</t>
        </is>
      </c>
      <c r="B6" s="11" t="n">
        <v>0.05</v>
      </c>
      <c r="C6" s="4" t="inlineStr">
        <is>
          <t xml:space="preserve"> </t>
        </is>
      </c>
      <c r="D6" s="4" t="inlineStr">
        <is>
          <t xml:space="preserve"> </t>
        </is>
      </c>
    </row>
    <row r="7">
      <c r="A7" s="4" t="inlineStr">
        <is>
          <t>Charges for defined contribution plans</t>
        </is>
      </c>
      <c r="B7" s="7" t="n">
        <v>14.6</v>
      </c>
      <c r="C7" s="7" t="n">
        <v>19.1</v>
      </c>
      <c r="D7" s="7" t="n">
        <v>17.5</v>
      </c>
    </row>
    <row r="8">
      <c r="A8" s="4" t="inlineStr">
        <is>
          <t>U.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xpected return on plan assets</t>
        </is>
      </c>
      <c r="B10" s="4" t="inlineStr">
        <is>
          <t xml:space="preserve"> </t>
        </is>
      </c>
      <c r="C10" s="12" t="n">
        <v>0.0475</v>
      </c>
      <c r="D10" s="12" t="n">
        <v>0.025</v>
      </c>
    </row>
    <row r="11">
      <c r="A11" s="4" t="inlineStr">
        <is>
          <t>Decrease in rate of return on plan assets</t>
        </is>
      </c>
      <c r="B11" s="12" t="n">
        <v>0.0025</v>
      </c>
      <c r="C11" s="4" t="inlineStr">
        <is>
          <t xml:space="preserve"> </t>
        </is>
      </c>
      <c r="D11" s="4" t="inlineStr">
        <is>
          <t xml:space="preserve"> </t>
        </is>
      </c>
    </row>
    <row r="12">
      <c r="A12" s="4" t="inlineStr">
        <is>
          <t>Estimated inflation rate assumptions for rate of return on plan assets</t>
        </is>
      </c>
      <c r="B12" s="12" t="n">
        <v>0.023</v>
      </c>
      <c r="C12" s="4" t="inlineStr">
        <is>
          <t xml:space="preserve"> </t>
        </is>
      </c>
      <c r="D12" s="4" t="inlineStr">
        <is>
          <t xml:space="preserve"> </t>
        </is>
      </c>
    </row>
    <row r="13">
      <c r="A13" s="4" t="inlineStr">
        <is>
          <t>U.S. | Fixed Income Investm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Target asset allocation</t>
        </is>
      </c>
      <c r="B15" s="11" t="n">
        <v>1</v>
      </c>
      <c r="C15" s="4" t="inlineStr">
        <is>
          <t xml:space="preserve"> </t>
        </is>
      </c>
      <c r="D15" s="4" t="inlineStr">
        <is>
          <t xml:space="preserve"> </t>
        </is>
      </c>
    </row>
    <row r="16">
      <c r="A16" s="4" t="inlineStr">
        <is>
          <t>Pensio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Accumulated benefit obligation</t>
        </is>
      </c>
      <c r="B18" s="7" t="n">
        <v>946.2</v>
      </c>
      <c r="C18" s="5" t="n">
        <v>1027</v>
      </c>
      <c r="D18" s="4" t="inlineStr">
        <is>
          <t xml:space="preserve"> </t>
        </is>
      </c>
    </row>
    <row r="19">
      <c r="A19" s="4" t="inlineStr">
        <is>
          <t>Expected return on plan assets</t>
        </is>
      </c>
      <c r="B19" s="12" t="n">
        <v>0.045</v>
      </c>
      <c r="C19" s="12" t="n">
        <v>0.0475</v>
      </c>
      <c r="D19" s="12" t="n">
        <v>0.0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BO in Excess of Plan Assets (Details) - USD ($) $ in Millions</t>
        </is>
      </c>
      <c r="B1" s="2" t="inlineStr">
        <is>
          <t>Dec. 31, 2024</t>
        </is>
      </c>
      <c r="C1" s="2" t="inlineStr">
        <is>
          <t>Dec. 31,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s</t>
        </is>
      </c>
      <c r="B3" s="7" t="n">
        <v>22.5</v>
      </c>
      <c r="C3" s="7" t="n">
        <v>25.2</v>
      </c>
    </row>
    <row r="4">
      <c r="A4" s="4" t="inlineStr">
        <is>
          <t>Accumulated benefit obligations</t>
        </is>
      </c>
      <c r="B4" s="8" t="n">
        <v>23.1</v>
      </c>
      <c r="C4" s="8" t="n">
        <v>26.1</v>
      </c>
    </row>
    <row r="5">
      <c r="A5" s="4" t="inlineStr">
        <is>
          <t>Fair value of plan assets</t>
        </is>
      </c>
      <c r="B5" s="7" t="n">
        <v>3.9</v>
      </c>
      <c r="C5" s="7" t="n">
        <v>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nd Benefit Obligation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Total recognized in other comprehensive (income) loss, after taxes</t>
        </is>
      </c>
      <c r="B4" s="7" t="n">
        <v>-15.8</v>
      </c>
      <c r="C4" s="7" t="n">
        <v>-22.4</v>
      </c>
      <c r="D4" s="7" t="n">
        <v>6.6</v>
      </c>
    </row>
    <row r="5">
      <c r="A5" s="4" t="inlineStr">
        <is>
          <t>Pensio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urrent year net actuarial loss (gain)</t>
        </is>
      </c>
      <c r="B7" s="8" t="n">
        <v>-3.8</v>
      </c>
      <c r="C7" s="8" t="n">
        <v>-12.2</v>
      </c>
      <c r="D7" s="4" t="inlineStr">
        <is>
          <t xml:space="preserve"> </t>
        </is>
      </c>
    </row>
    <row r="8">
      <c r="A8" s="4" t="inlineStr">
        <is>
          <t>Amortization of net actuarial (loss) gain</t>
        </is>
      </c>
      <c r="B8" s="8" t="n">
        <v>-14.2</v>
      </c>
      <c r="C8" s="8" t="n">
        <v>-15.5</v>
      </c>
      <c r="D8" s="4" t="inlineStr">
        <is>
          <t xml:space="preserve"> </t>
        </is>
      </c>
    </row>
    <row r="9">
      <c r="A9" s="4" t="inlineStr">
        <is>
          <t>Amortization of prior service (cost) credit</t>
        </is>
      </c>
      <c r="B9" s="6" t="n">
        <v>0</v>
      </c>
      <c r="C9" s="8" t="n">
        <v>-0.1</v>
      </c>
      <c r="D9" s="4" t="inlineStr">
        <is>
          <t xml:space="preserve"> </t>
        </is>
      </c>
    </row>
    <row r="10">
      <c r="A10" s="4" t="inlineStr">
        <is>
          <t>Settlement loss</t>
        </is>
      </c>
      <c r="B10" s="8" t="n">
        <v>-0.6</v>
      </c>
      <c r="C10" s="8" t="n">
        <v>-0.1</v>
      </c>
      <c r="D10" s="4" t="inlineStr">
        <is>
          <t xml:space="preserve"> </t>
        </is>
      </c>
    </row>
    <row r="11">
      <c r="A11" s="4" t="inlineStr">
        <is>
          <t>Total recognized in other comprehensive (income) loss, before taxes</t>
        </is>
      </c>
      <c r="B11" s="8" t="n">
        <v>-18.6</v>
      </c>
      <c r="C11" s="8" t="n">
        <v>-27.9</v>
      </c>
      <c r="D11" s="4" t="inlineStr">
        <is>
          <t xml:space="preserve"> </t>
        </is>
      </c>
    </row>
    <row r="12">
      <c r="A12" s="4" t="inlineStr">
        <is>
          <t>Total recognized in other comprehensive (income) loss, after taxes</t>
        </is>
      </c>
      <c r="B12" s="8" t="n">
        <v>-14.8</v>
      </c>
      <c r="C12" s="8" t="n">
        <v>-22.8</v>
      </c>
      <c r="D12" s="4" t="inlineStr">
        <is>
          <t xml:space="preserve"> </t>
        </is>
      </c>
    </row>
    <row r="13">
      <c r="A13" s="4" t="inlineStr">
        <is>
          <t>Other Benefi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Current year net actuarial loss (gain)</t>
        </is>
      </c>
      <c r="B15" s="8" t="n">
        <v>-1.4</v>
      </c>
      <c r="C15" s="8" t="n">
        <v>-1.4</v>
      </c>
      <c r="D15" s="4" t="inlineStr">
        <is>
          <t xml:space="preserve"> </t>
        </is>
      </c>
    </row>
    <row r="16">
      <c r="A16" s="4" t="inlineStr">
        <is>
          <t>Amortization of net actuarial (loss) gain</t>
        </is>
      </c>
      <c r="B16" s="8" t="n">
        <v>1.1</v>
      </c>
      <c r="C16" s="6" t="n">
        <v>1</v>
      </c>
      <c r="D16" s="4" t="inlineStr">
        <is>
          <t xml:space="preserve"> </t>
        </is>
      </c>
    </row>
    <row r="17">
      <c r="A17" s="4" t="inlineStr">
        <is>
          <t>Amortization of prior service (cost) credit</t>
        </is>
      </c>
      <c r="B17" s="6" t="n">
        <v>0</v>
      </c>
      <c r="C17" s="6" t="n">
        <v>0</v>
      </c>
      <c r="D17" s="4" t="inlineStr">
        <is>
          <t xml:space="preserve"> </t>
        </is>
      </c>
    </row>
    <row r="18">
      <c r="A18" s="4" t="inlineStr">
        <is>
          <t>Settlement loss</t>
        </is>
      </c>
      <c r="B18" s="6" t="n">
        <v>0</v>
      </c>
      <c r="C18" s="6" t="n">
        <v>0</v>
      </c>
      <c r="D18" s="4" t="inlineStr">
        <is>
          <t xml:space="preserve"> </t>
        </is>
      </c>
    </row>
    <row r="19">
      <c r="A19" s="4" t="inlineStr">
        <is>
          <t>Total recognized in other comprehensive (income) loss, before taxes</t>
        </is>
      </c>
      <c r="B19" s="8" t="n">
        <v>-0.3</v>
      </c>
      <c r="C19" s="8" t="n">
        <v>-0.4</v>
      </c>
      <c r="D19" s="4" t="inlineStr">
        <is>
          <t xml:space="preserve"> </t>
        </is>
      </c>
    </row>
    <row r="20">
      <c r="A20" s="4" t="inlineStr">
        <is>
          <t>Total recognized in other comprehensive (income) loss, after taxes</t>
        </is>
      </c>
      <c r="B20" s="7" t="n">
        <v>-0.3</v>
      </c>
      <c r="C20" s="7" t="n">
        <v>-0.3</v>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Annual Benefit (Cost) Assumptions (Details) - USD ($) $ in Millions</t>
        </is>
      </c>
      <c r="B1" s="2" t="inlineStr">
        <is>
          <t>12 Months Ended</t>
        </is>
      </c>
    </row>
    <row r="2">
      <c r="B2" s="2" t="inlineStr">
        <is>
          <t>Dec. 31, 2024</t>
        </is>
      </c>
      <c r="C2" s="2" t="inlineStr">
        <is>
          <t>Dec. 31, 2023</t>
        </is>
      </c>
      <c r="D2" s="2" t="inlineStr">
        <is>
          <t>Dec. 31, 2022</t>
        </is>
      </c>
    </row>
    <row r="3">
      <c r="A3" s="4" t="inlineStr">
        <is>
          <t>Pensio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2" t="n">
        <v>0.0497</v>
      </c>
      <c r="C5" s="12" t="n">
        <v>0.0516</v>
      </c>
      <c r="D5" s="12" t="n">
        <v>0.0284</v>
      </c>
    </row>
    <row r="6">
      <c r="A6" s="4" t="inlineStr">
        <is>
          <t>Expected return on plan assets</t>
        </is>
      </c>
      <c r="B6" s="12" t="n">
        <v>0.045</v>
      </c>
      <c r="C6" s="12" t="n">
        <v>0.0475</v>
      </c>
      <c r="D6" s="12" t="n">
        <v>0.025</v>
      </c>
    </row>
    <row r="7">
      <c r="A7" s="4" t="inlineStr">
        <is>
          <t>Rate of compensation increase</t>
        </is>
      </c>
      <c r="B7" s="12" t="n">
        <v>0.031</v>
      </c>
      <c r="C7" s="12" t="n">
        <v>0.031</v>
      </c>
      <c r="D7" s="12" t="n">
        <v>0.031</v>
      </c>
    </row>
    <row r="8">
      <c r="A8" s="3" t="inlineStr">
        <is>
          <t>Components of net annual benefit cost:</t>
        </is>
      </c>
      <c r="B8" s="4" t="inlineStr">
        <is>
          <t xml:space="preserve"> </t>
        </is>
      </c>
      <c r="C8" s="4" t="inlineStr">
        <is>
          <t xml:space="preserve"> </t>
        </is>
      </c>
      <c r="D8" s="4" t="inlineStr">
        <is>
          <t xml:space="preserve"> </t>
        </is>
      </c>
    </row>
    <row r="9">
      <c r="A9" s="4" t="inlineStr">
        <is>
          <t>Service cost</t>
        </is>
      </c>
      <c r="B9" s="7" t="n">
        <v>1.8</v>
      </c>
      <c r="C9" s="7" t="n">
        <v>2.6</v>
      </c>
      <c r="D9" s="7" t="n">
        <v>3.6</v>
      </c>
    </row>
    <row r="10">
      <c r="A10" s="4" t="inlineStr">
        <is>
          <t>Interest cost</t>
        </is>
      </c>
      <c r="B10" s="8" t="n">
        <v>48.2</v>
      </c>
      <c r="C10" s="8" t="n">
        <v>50.4</v>
      </c>
      <c r="D10" s="8" t="n">
        <v>29.3</v>
      </c>
    </row>
    <row r="11">
      <c r="A11" s="4" t="inlineStr">
        <is>
          <t>Expected return on plan assets</t>
        </is>
      </c>
      <c r="B11" s="8" t="n">
        <v>-44.5</v>
      </c>
      <c r="C11" s="8" t="n">
        <v>-47.5</v>
      </c>
      <c r="D11" s="8" t="n">
        <v>-33.1</v>
      </c>
    </row>
    <row r="12">
      <c r="A12" s="4" t="inlineStr">
        <is>
          <t>Amortization of prior service cost</t>
        </is>
      </c>
      <c r="B12" s="6" t="n">
        <v>0</v>
      </c>
      <c r="C12" s="8" t="n">
        <v>0.1</v>
      </c>
      <c r="D12" s="8" t="n">
        <v>0.2</v>
      </c>
    </row>
    <row r="13">
      <c r="A13" s="4" t="inlineStr">
        <is>
          <t>Amortization of net actuarial and other (gain) loss</t>
        </is>
      </c>
      <c r="B13" s="8" t="n">
        <v>14.2</v>
      </c>
      <c r="C13" s="8" t="n">
        <v>15.3</v>
      </c>
      <c r="D13" s="8" t="n">
        <v>12.4</v>
      </c>
    </row>
    <row r="14">
      <c r="A14" s="4" t="inlineStr">
        <is>
          <t>Recognized (gain) loss due to curtailments, settlements, and other</t>
        </is>
      </c>
      <c r="B14" s="6" t="n">
        <v>1</v>
      </c>
      <c r="C14" s="8" t="n">
        <v>0.4</v>
      </c>
      <c r="D14" s="8" t="n">
        <v>0.5</v>
      </c>
    </row>
    <row r="15">
      <c r="A15" s="4" t="inlineStr">
        <is>
          <t>Net annual benefit cost (income)</t>
        </is>
      </c>
      <c r="B15" s="7" t="n">
        <v>20.7</v>
      </c>
      <c r="C15" s="7" t="n">
        <v>21.3</v>
      </c>
      <c r="D15" s="7" t="n">
        <v>12.9</v>
      </c>
    </row>
    <row r="16">
      <c r="A16" s="4" t="inlineStr">
        <is>
          <t>Other Benefit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iscount rate</t>
        </is>
      </c>
      <c r="B18" s="12" t="n">
        <v>0.054</v>
      </c>
      <c r="C18" s="12" t="n">
        <v>0.0503</v>
      </c>
      <c r="D18" s="12" t="n">
        <v>0.0239</v>
      </c>
    </row>
    <row r="19">
      <c r="A19" s="4" t="inlineStr">
        <is>
          <t>Expected return on plan assets</t>
        </is>
      </c>
      <c r="B19" s="11" t="n">
        <v>0</v>
      </c>
      <c r="C19" s="11" t="n">
        <v>0</v>
      </c>
      <c r="D19" s="11" t="n">
        <v>0</v>
      </c>
    </row>
    <row r="20">
      <c r="A20" s="4" t="inlineStr">
        <is>
          <t>Rate of compensation increase</t>
        </is>
      </c>
      <c r="B20" s="11" t="n">
        <v>0</v>
      </c>
      <c r="C20" s="11" t="n">
        <v>0</v>
      </c>
      <c r="D20" s="11" t="n">
        <v>0</v>
      </c>
    </row>
    <row r="21">
      <c r="A21" s="3" t="inlineStr">
        <is>
          <t>Components of net annual benefit cost:</t>
        </is>
      </c>
      <c r="B21" s="4" t="inlineStr">
        <is>
          <t xml:space="preserve"> </t>
        </is>
      </c>
      <c r="C21" s="4" t="inlineStr">
        <is>
          <t xml:space="preserve"> </t>
        </is>
      </c>
      <c r="D21" s="4" t="inlineStr">
        <is>
          <t xml:space="preserve"> </t>
        </is>
      </c>
    </row>
    <row r="22">
      <c r="A22" s="4" t="inlineStr">
        <is>
          <t>Service cost</t>
        </is>
      </c>
      <c r="B22" s="5" t="n">
        <v>0</v>
      </c>
      <c r="C22" s="5" t="n">
        <v>0</v>
      </c>
      <c r="D22" s="5" t="n">
        <v>0</v>
      </c>
    </row>
    <row r="23">
      <c r="A23" s="4" t="inlineStr">
        <is>
          <t>Interest cost</t>
        </is>
      </c>
      <c r="B23" s="8" t="n">
        <v>0.4</v>
      </c>
      <c r="C23" s="8" t="n">
        <v>0.5</v>
      </c>
      <c r="D23" s="8" t="n">
        <v>0.3</v>
      </c>
    </row>
    <row r="24">
      <c r="A24" s="4" t="inlineStr">
        <is>
          <t>Expected return on plan assets</t>
        </is>
      </c>
      <c r="B24" s="6" t="n">
        <v>0</v>
      </c>
      <c r="C24" s="6" t="n">
        <v>0</v>
      </c>
      <c r="D24" s="6" t="n">
        <v>0</v>
      </c>
    </row>
    <row r="25">
      <c r="A25" s="4" t="inlineStr">
        <is>
          <t>Amortization of prior service cost</t>
        </is>
      </c>
      <c r="B25" s="6" t="n">
        <v>0</v>
      </c>
      <c r="C25" s="6" t="n">
        <v>0</v>
      </c>
      <c r="D25" s="6" t="n">
        <v>0</v>
      </c>
    </row>
    <row r="26">
      <c r="A26" s="4" t="inlineStr">
        <is>
          <t>Amortization of net actuarial and other (gain) loss</t>
        </is>
      </c>
      <c r="B26" s="8" t="n">
        <v>-1.1</v>
      </c>
      <c r="C26" s="8" t="n">
        <v>-0.9</v>
      </c>
      <c r="D26" s="8" t="n">
        <v>-0.8</v>
      </c>
    </row>
    <row r="27">
      <c r="A27" s="4" t="inlineStr">
        <is>
          <t>Recognized (gain) loss due to curtailments, settlements, and other</t>
        </is>
      </c>
      <c r="B27" s="4" t="inlineStr">
        <is>
          <t xml:space="preserve"> </t>
        </is>
      </c>
      <c r="C27" s="4" t="inlineStr">
        <is>
          <t xml:space="preserve"> </t>
        </is>
      </c>
      <c r="D27" s="4" t="inlineStr">
        <is>
          <t xml:space="preserve"> </t>
        </is>
      </c>
    </row>
    <row r="28">
      <c r="A28" s="4" t="inlineStr">
        <is>
          <t>Net annual benefit cost (income)</t>
        </is>
      </c>
      <c r="B28" s="7" t="n">
        <v>-0.7</v>
      </c>
      <c r="C28" s="7" t="n">
        <v>-0.4</v>
      </c>
      <c r="D28" s="7" t="n">
        <v>-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Plan Assets Fair Value (Details) - Pension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5" t="n">
        <v>963</v>
      </c>
      <c r="C3" s="7" t="n">
        <v>1041.3</v>
      </c>
      <c r="D3" s="7" t="n">
        <v>1044.1</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196</v>
      </c>
      <c r="C6" s="8" t="n">
        <v>220.7</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767</v>
      </c>
      <c r="C9" s="8" t="n">
        <v>820.6</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and short-term investm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8" t="n">
        <v>43.5</v>
      </c>
      <c r="C15" s="6" t="n">
        <v>3</v>
      </c>
      <c r="D15" s="4" t="inlineStr">
        <is>
          <t xml:space="preserve"> </t>
        </is>
      </c>
    </row>
    <row r="16">
      <c r="A16" s="4" t="inlineStr">
        <is>
          <t>Cash and short-term investm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8" t="n">
        <v>43.5</v>
      </c>
      <c r="C18" s="6" t="n">
        <v>3</v>
      </c>
      <c r="D18" s="4" t="inlineStr">
        <is>
          <t xml:space="preserve"> </t>
        </is>
      </c>
    </row>
    <row r="19">
      <c r="A19" s="4" t="inlineStr">
        <is>
          <t>Cash and short-term investments | Significant Other Observable Inputs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and short-term investments | Significant Unobservable Inputs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Investment contract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8" t="n">
        <v>108.6</v>
      </c>
      <c r="C27" s="8" t="n">
        <v>114.9</v>
      </c>
      <c r="D27" s="4" t="inlineStr">
        <is>
          <t xml:space="preserve"> </t>
        </is>
      </c>
    </row>
    <row r="28">
      <c r="A28" s="4" t="inlineStr">
        <is>
          <t>Investment contracts | Quoted Prices in Active Markets for Identical Assets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vestment contracts | Significant Other Observable Inputs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8" t="n">
        <v>108.6</v>
      </c>
      <c r="C33" s="8" t="n">
        <v>114.9</v>
      </c>
      <c r="D33" s="4" t="inlineStr">
        <is>
          <t xml:space="preserve"> </t>
        </is>
      </c>
    </row>
    <row r="34">
      <c r="A34" s="4" t="inlineStr">
        <is>
          <t>Investment contracts | Significant Unobservable Inputs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S. Government Securit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8" t="n">
        <v>138.8</v>
      </c>
      <c r="C39" s="8" t="n">
        <v>204.6</v>
      </c>
      <c r="D39" s="4" t="inlineStr">
        <is>
          <t xml:space="preserve"> </t>
        </is>
      </c>
    </row>
    <row r="40">
      <c r="A40" s="4" t="inlineStr">
        <is>
          <t>U.S. Government Securities | Quoted Prices in Active Markets for Identical Assets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plan assets</t>
        </is>
      </c>
      <c r="B42" s="8" t="n">
        <v>138.8</v>
      </c>
      <c r="C42" s="8" t="n">
        <v>204.6</v>
      </c>
      <c r="D42" s="4" t="inlineStr">
        <is>
          <t xml:space="preserve"> </t>
        </is>
      </c>
    </row>
    <row r="43">
      <c r="A43" s="4" t="inlineStr">
        <is>
          <t>U.S. Government Securities | Significant Other Observable Inputs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U.S. Government Securities | Significant Unobservable Inputs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Mutual fu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Fair value of plan assets</t>
        </is>
      </c>
      <c r="B51" s="8" t="n">
        <v>13.7</v>
      </c>
      <c r="C51" s="8" t="n">
        <v>13.1</v>
      </c>
      <c r="D51" s="4" t="inlineStr">
        <is>
          <t xml:space="preserve"> </t>
        </is>
      </c>
    </row>
    <row r="52">
      <c r="A52" s="4" t="inlineStr">
        <is>
          <t>Mutual funds | Quoted Prices in Active Markets for Identical Assets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Fair value of plan assets</t>
        </is>
      </c>
      <c r="B54" s="8" t="n">
        <v>13.7</v>
      </c>
      <c r="C54" s="8" t="n">
        <v>13.1</v>
      </c>
      <c r="D54" s="4" t="inlineStr">
        <is>
          <t xml:space="preserve"> </t>
        </is>
      </c>
    </row>
    <row r="55">
      <c r="A55" s="4" t="inlineStr">
        <is>
          <t>Mutual funds | Significant Other Observable Inputs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Mutual funds | Significant Unobservable Inputs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Corporate debt instruments</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Fair value of plan assets</t>
        </is>
      </c>
      <c r="B63" s="8" t="n">
        <v>658.4</v>
      </c>
      <c r="C63" s="8" t="n">
        <v>705.7</v>
      </c>
      <c r="D63" s="4" t="inlineStr">
        <is>
          <t xml:space="preserve"> </t>
        </is>
      </c>
    </row>
    <row r="64">
      <c r="A64" s="4" t="inlineStr">
        <is>
          <t>Corporate debt instruments | Quoted Prices in Active Markets for Identical Assets (Level 1)</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debt instruments | Significant Other Observable Inputs (Level 2)</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Fair value of plan assets</t>
        </is>
      </c>
      <c r="B69" s="8" t="n">
        <v>658.4</v>
      </c>
      <c r="C69" s="8" t="n">
        <v>705.7</v>
      </c>
      <c r="D69" s="4" t="inlineStr">
        <is>
          <t xml:space="preserve"> </t>
        </is>
      </c>
    </row>
    <row r="70">
      <c r="A70" s="4" t="inlineStr">
        <is>
          <t>Corporate debt instruments | Significant Unobservable Inputs (Level 3)</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ntributions to Plans (Details) - USD ($) $ in Million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Contributions to pension and other postretirement plans</t>
        </is>
      </c>
      <c r="B4" s="7" t="n">
        <v>5.5</v>
      </c>
      <c r="C4" s="7" t="n">
        <v>2.4</v>
      </c>
    </row>
    <row r="5">
      <c r="A5" s="4" t="inlineStr">
        <is>
          <t>Pensio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Contributions to pension and other postretirement plans</t>
        </is>
      </c>
      <c r="B7" s="8" t="n">
        <v>4.6</v>
      </c>
      <c r="C7" s="8" t="n">
        <v>1.2</v>
      </c>
    </row>
    <row r="8">
      <c r="A8" s="4" t="inlineStr">
        <is>
          <t>Pensions | Non-U.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Contributions to pension and other postretirement plans</t>
        </is>
      </c>
      <c r="B10" s="8" t="n">
        <v>0.3</v>
      </c>
      <c r="C10" s="8" t="n">
        <v>0.1</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Contributions to pension and other postretirement plans</t>
        </is>
      </c>
      <c r="B13" s="8" t="n">
        <v>0.9</v>
      </c>
      <c r="C13" s="8" t="n">
        <v>1.2</v>
      </c>
    </row>
    <row r="14">
      <c r="A14" s="4" t="inlineStr">
        <is>
          <t>U.S. qualified pension plan | Pensions | U.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ontributions to pension and other postretirement plans</t>
        </is>
      </c>
      <c r="B16" s="6" t="n">
        <v>0</v>
      </c>
      <c r="C16" s="6" t="n">
        <v>0</v>
      </c>
    </row>
    <row r="17">
      <c r="A17" s="4" t="inlineStr">
        <is>
          <t>U.S. nonqualified pension plan | Pensions | U.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Contributions to pension and other postretirement plans</t>
        </is>
      </c>
      <c r="B19" s="7" t="n">
        <v>4.3</v>
      </c>
      <c r="C19" s="7" t="n">
        <v>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1, 2024 USD ($)</t>
        </is>
      </c>
    </row>
    <row r="2">
      <c r="A2" s="4" t="inlineStr">
        <is>
          <t>Pensions</t>
        </is>
      </c>
      <c r="B2" s="4" t="inlineStr">
        <is>
          <t xml:space="preserve"> </t>
        </is>
      </c>
    </row>
    <row r="3">
      <c r="A3" s="3" t="inlineStr">
        <is>
          <t>Estimated Net Future Benefit Payments</t>
        </is>
      </c>
      <c r="B3" s="4" t="inlineStr">
        <is>
          <t xml:space="preserve"> </t>
        </is>
      </c>
    </row>
    <row r="4">
      <c r="A4" s="4" t="inlineStr">
        <is>
          <t>2025</t>
        </is>
      </c>
      <c r="B4" s="7" t="n">
        <v>85.90000000000001</v>
      </c>
    </row>
    <row r="5">
      <c r="A5" s="4" t="inlineStr">
        <is>
          <t>2026</t>
        </is>
      </c>
      <c r="B5" s="8" t="n">
        <v>85.8</v>
      </c>
    </row>
    <row r="6">
      <c r="A6" s="4" t="inlineStr">
        <is>
          <t>2027</t>
        </is>
      </c>
      <c r="B6" s="8" t="n">
        <v>83.5</v>
      </c>
    </row>
    <row r="7">
      <c r="A7" s="4" t="inlineStr">
        <is>
          <t>2028</t>
        </is>
      </c>
      <c r="B7" s="8" t="n">
        <v>82.59999999999999</v>
      </c>
    </row>
    <row r="8">
      <c r="A8" s="4" t="inlineStr">
        <is>
          <t>2029</t>
        </is>
      </c>
      <c r="B8" s="8" t="n">
        <v>80.3</v>
      </c>
    </row>
    <row r="9">
      <c r="A9" s="4" t="inlineStr">
        <is>
          <t>2030 - 2034</t>
        </is>
      </c>
      <c r="B9" s="8" t="n">
        <v>375.3</v>
      </c>
    </row>
    <row r="10">
      <c r="A10" s="4" t="inlineStr">
        <is>
          <t>Other postretirement benefits</t>
        </is>
      </c>
      <c r="B10" s="4" t="inlineStr">
        <is>
          <t xml:space="preserve"> </t>
        </is>
      </c>
    </row>
    <row r="11">
      <c r="A11" s="3" t="inlineStr">
        <is>
          <t>Estimated Net Future Benefit Payments</t>
        </is>
      </c>
      <c r="B11" s="4" t="inlineStr">
        <is>
          <t xml:space="preserve"> </t>
        </is>
      </c>
    </row>
    <row r="12">
      <c r="A12" s="4" t="inlineStr">
        <is>
          <t>2025</t>
        </is>
      </c>
      <c r="B12" s="8" t="n">
        <v>0.9</v>
      </c>
    </row>
    <row r="13">
      <c r="A13" s="4" t="inlineStr">
        <is>
          <t>2026</t>
        </is>
      </c>
      <c r="B13" s="6" t="n">
        <v>1</v>
      </c>
    </row>
    <row r="14">
      <c r="A14" s="4" t="inlineStr">
        <is>
          <t>2027</t>
        </is>
      </c>
      <c r="B14" s="8" t="n">
        <v>0.9</v>
      </c>
    </row>
    <row r="15">
      <c r="A15" s="4" t="inlineStr">
        <is>
          <t>2028</t>
        </is>
      </c>
      <c r="B15" s="8" t="n">
        <v>0.9</v>
      </c>
    </row>
    <row r="16">
      <c r="A16" s="4" t="inlineStr">
        <is>
          <t>2029</t>
        </is>
      </c>
      <c r="B16" s="8" t="n">
        <v>0.8</v>
      </c>
    </row>
    <row r="17">
      <c r="A17" s="4" t="inlineStr">
        <is>
          <t>2030 - 2034</t>
        </is>
      </c>
      <c r="B17"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in dollars per share)</t>
        </is>
      </c>
      <c r="B4" s="9" t="n">
        <v>0.1</v>
      </c>
      <c r="C4" s="9" t="n">
        <v>0.1</v>
      </c>
      <c r="D4" s="9" t="n">
        <v>0.1</v>
      </c>
    </row>
    <row r="5">
      <c r="A5" s="4" t="inlineStr">
        <is>
          <t>Dividends (in dollar per share)</t>
        </is>
      </c>
      <c r="B5" s="9" t="n">
        <v>2.32</v>
      </c>
      <c r="C5" s="9" t="n">
        <v>2.32</v>
      </c>
      <c r="D5" s="9" t="n">
        <v>2.1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 width="25" customWidth="1" min="5" max="5"/>
    <col width="14" customWidth="1" min="6" max="6"/>
  </cols>
  <sheetData>
    <row r="1">
      <c r="A1" s="1" t="inlineStr">
        <is>
          <t>Share-based Compensation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Apr.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vesting period</t>
        </is>
      </c>
      <c r="B4" s="4" t="inlineStr">
        <is>
          <t>3 years</t>
        </is>
      </c>
      <c r="C4" s="4" t="inlineStr">
        <is>
          <t xml:space="preserve"> </t>
        </is>
      </c>
      <c r="D4" s="4" t="inlineStr">
        <is>
          <t xml:space="preserve"> </t>
        </is>
      </c>
      <c r="E4" s="4" t="inlineStr">
        <is>
          <t xml:space="preserve"> </t>
        </is>
      </c>
      <c r="F4" s="4" t="inlineStr">
        <is>
          <t xml:space="preserve"> </t>
        </is>
      </c>
    </row>
    <row r="5">
      <c r="A5" s="4" t="inlineStr">
        <is>
          <t>Share-based payment award,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Tax benefit from compensation expense</t>
        </is>
      </c>
      <c r="B6" s="5" t="n">
        <v>5</v>
      </c>
      <c r="C6" s="7" t="n">
        <v>5.4</v>
      </c>
      <c r="D6" s="7" t="n">
        <v>5.1</v>
      </c>
      <c r="E6" s="4" t="inlineStr">
        <is>
          <t xml:space="preserve"> </t>
        </is>
      </c>
      <c r="F6" s="4" t="inlineStr">
        <is>
          <t xml:space="preserve"> </t>
        </is>
      </c>
    </row>
    <row r="7">
      <c r="A7" s="4" t="inlineStr">
        <is>
          <t>Share-based compensation expense, after-tax</t>
        </is>
      </c>
      <c r="B7" s="8" t="n">
        <v>18.8</v>
      </c>
      <c r="C7" s="8" t="n">
        <v>20.5</v>
      </c>
      <c r="D7" s="8" t="n">
        <v>19.1</v>
      </c>
      <c r="E7" s="4" t="inlineStr">
        <is>
          <t xml:space="preserve"> </t>
        </is>
      </c>
      <c r="F7" s="4" t="inlineStr">
        <is>
          <t xml:space="preserve"> </t>
        </is>
      </c>
    </row>
    <row r="8">
      <c r="A8" s="4" t="inlineStr">
        <is>
          <t>Cash related stock options exercises</t>
        </is>
      </c>
      <c r="B8" s="7" t="n">
        <v>0.2</v>
      </c>
      <c r="C8" s="7" t="n">
        <v>5.3</v>
      </c>
      <c r="D8" s="7" t="n">
        <v>9.4</v>
      </c>
      <c r="E8" s="4" t="inlineStr">
        <is>
          <t xml:space="preserve"> </t>
        </is>
      </c>
      <c r="F8" s="4" t="inlineStr">
        <is>
          <t xml:space="preserve"> </t>
        </is>
      </c>
    </row>
    <row r="9">
      <c r="A9" s="3" t="inlineStr">
        <is>
          <t>Black Scholes valuation assumptions for stock option gra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weighted-average grant-date fair value (in dollars per share)</t>
        </is>
      </c>
      <c r="B10" s="9" t="n">
        <v>13.04</v>
      </c>
      <c r="C10" s="9" t="n">
        <v>42.08</v>
      </c>
      <c r="D10" s="9" t="n">
        <v>33.53</v>
      </c>
      <c r="E10" s="4" t="inlineStr">
        <is>
          <t xml:space="preserve"> </t>
        </is>
      </c>
      <c r="F10" s="4" t="inlineStr">
        <is>
          <t xml:space="preserve"> </t>
        </is>
      </c>
    </row>
    <row r="11">
      <c r="A11" s="4" t="inlineStr">
        <is>
          <t>Options exercisable (in shares)</t>
        </is>
      </c>
      <c r="B11" s="6" t="n">
        <v>1299000</v>
      </c>
      <c r="C11" s="6" t="n">
        <v>824000</v>
      </c>
      <c r="D11" s="6" t="n">
        <v>672000</v>
      </c>
      <c r="E11" s="6" t="n">
        <v>605000</v>
      </c>
      <c r="F11" s="4" t="inlineStr">
        <is>
          <t xml:space="preserve"> </t>
        </is>
      </c>
    </row>
    <row r="12">
      <c r="A12" s="4" t="inlineStr">
        <is>
          <t>Options vested and expected to vest (in shares)</t>
        </is>
      </c>
      <c r="B12" s="6" t="n">
        <v>1098000</v>
      </c>
      <c r="C12" s="6" t="n">
        <v>551000</v>
      </c>
      <c r="D12" s="6" t="n">
        <v>607000</v>
      </c>
      <c r="E12" s="6" t="n">
        <v>622000</v>
      </c>
      <c r="F12" s="4" t="inlineStr">
        <is>
          <t xml:space="preserve"> </t>
        </is>
      </c>
    </row>
    <row r="13">
      <c r="A13" s="3" t="inlineStr">
        <is>
          <t>Number of Options Granted But Not Exerci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in shares)</t>
        </is>
      </c>
      <c r="B14" s="6" t="n">
        <v>1396000</v>
      </c>
      <c r="C14" s="6" t="n">
        <v>1305000</v>
      </c>
      <c r="D14" s="6" t="n">
        <v>1254000</v>
      </c>
      <c r="E14" s="4" t="inlineStr">
        <is>
          <t xml:space="preserve"> </t>
        </is>
      </c>
      <c r="F14" s="4" t="inlineStr">
        <is>
          <t xml:space="preserve"> </t>
        </is>
      </c>
    </row>
    <row r="15">
      <c r="A15" s="4" t="inlineStr">
        <is>
          <t>Granted (in shares)</t>
        </is>
      </c>
      <c r="B15" s="6" t="n">
        <v>1181000</v>
      </c>
      <c r="C15" s="6" t="n">
        <v>222000</v>
      </c>
      <c r="D15" s="6" t="n">
        <v>248000</v>
      </c>
      <c r="E15" s="4" t="inlineStr">
        <is>
          <t xml:space="preserve"> </t>
        </is>
      </c>
      <c r="F15" s="4" t="inlineStr">
        <is>
          <t xml:space="preserve"> </t>
        </is>
      </c>
    </row>
    <row r="16">
      <c r="A16" s="4" t="inlineStr">
        <is>
          <t>Exercised (in shares)</t>
        </is>
      </c>
      <c r="B16" s="6" t="n">
        <v>-5000</v>
      </c>
      <c r="C16" s="6" t="n">
        <v>-88000</v>
      </c>
      <c r="D16" s="6" t="n">
        <v>-166000</v>
      </c>
      <c r="E16" s="4" t="inlineStr">
        <is>
          <t xml:space="preserve"> </t>
        </is>
      </c>
      <c r="F16" s="4" t="inlineStr">
        <is>
          <t xml:space="preserve"> </t>
        </is>
      </c>
    </row>
    <row r="17">
      <c r="A17" s="4" t="inlineStr">
        <is>
          <t>Forfeited (in shares)</t>
        </is>
      </c>
      <c r="B17" s="6" t="n">
        <v>-101000</v>
      </c>
      <c r="C17" s="6" t="n">
        <v>-43000</v>
      </c>
      <c r="D17" s="6" t="n">
        <v>-31000</v>
      </c>
      <c r="E17" s="4" t="inlineStr">
        <is>
          <t xml:space="preserve"> </t>
        </is>
      </c>
      <c r="F17" s="4" t="inlineStr">
        <is>
          <t xml:space="preserve"> </t>
        </is>
      </c>
    </row>
    <row r="18">
      <c r="A18" s="4" t="inlineStr">
        <is>
          <t>Ending (in shares)</t>
        </is>
      </c>
      <c r="B18" s="6" t="n">
        <v>2471000</v>
      </c>
      <c r="C18" s="6" t="n">
        <v>1396000</v>
      </c>
      <c r="D18" s="6" t="n">
        <v>1305000</v>
      </c>
      <c r="E18" s="6" t="n">
        <v>1254000</v>
      </c>
      <c r="F18" s="4" t="inlineStr">
        <is>
          <t xml:space="preserve"> </t>
        </is>
      </c>
    </row>
    <row r="19">
      <c r="A19" s="4" t="inlineStr">
        <is>
          <t>Weighted-Average Remaining Contractual Life</t>
        </is>
      </c>
      <c r="B19" s="4" t="inlineStr">
        <is>
          <t>6 years 3 months 18 days</t>
        </is>
      </c>
      <c r="C19" s="4" t="inlineStr">
        <is>
          <t>5 years 7 months 6 days</t>
        </is>
      </c>
      <c r="D19" s="4" t="inlineStr">
        <is>
          <t>6 years 1 month 6 days</t>
        </is>
      </c>
      <c r="E19" s="4" t="inlineStr">
        <is>
          <t>6 years 2 months 12 days</t>
        </is>
      </c>
      <c r="F19" s="4" t="inlineStr">
        <is>
          <t xml:space="preserve"> </t>
        </is>
      </c>
    </row>
    <row r="20">
      <c r="A20" s="3" t="inlineStr">
        <is>
          <t>Weighted-Average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in dollars per share)</t>
        </is>
      </c>
      <c r="B21" s="9" t="n">
        <v>94.73</v>
      </c>
      <c r="C21" s="9" t="n">
        <v>87.34999999999999</v>
      </c>
      <c r="D21" s="9" t="n">
        <v>78.95</v>
      </c>
      <c r="E21" s="4" t="inlineStr">
        <is>
          <t xml:space="preserve"> </t>
        </is>
      </c>
      <c r="F21" s="4" t="inlineStr">
        <is>
          <t xml:space="preserve"> </t>
        </is>
      </c>
    </row>
    <row r="22">
      <c r="A22" s="4" t="inlineStr">
        <is>
          <t>Granted (in dollars per share)</t>
        </is>
      </c>
      <c r="B22" s="10" t="n">
        <v>52.5</v>
      </c>
      <c r="C22" s="10" t="n">
        <v>128.92</v>
      </c>
      <c r="D22" s="10" t="n">
        <v>114.9</v>
      </c>
      <c r="E22" s="4" t="inlineStr">
        <is>
          <t xml:space="preserve"> </t>
        </is>
      </c>
      <c r="F22" s="4" t="inlineStr">
        <is>
          <t xml:space="preserve"> </t>
        </is>
      </c>
    </row>
    <row r="23">
      <c r="A23" s="4" t="inlineStr">
        <is>
          <t>Exercised (in dollars per share)</t>
        </is>
      </c>
      <c r="B23" s="10" t="n">
        <v>36.85</v>
      </c>
      <c r="C23" s="10" t="n">
        <v>62.42</v>
      </c>
      <c r="D23" s="10" t="n">
        <v>62.74</v>
      </c>
      <c r="E23" s="4" t="inlineStr">
        <is>
          <t xml:space="preserve"> </t>
        </is>
      </c>
      <c r="F23" s="4" t="inlineStr">
        <is>
          <t xml:space="preserve"> </t>
        </is>
      </c>
    </row>
    <row r="24">
      <c r="A24" s="4" t="inlineStr">
        <is>
          <t>Forfeited (in dollars per share)</t>
        </is>
      </c>
      <c r="B24" s="10" t="n">
        <v>79.31999999999999</v>
      </c>
      <c r="C24" s="10" t="n">
        <v>114.15</v>
      </c>
      <c r="D24" s="10" t="n">
        <v>102.32</v>
      </c>
      <c r="E24" s="4" t="inlineStr">
        <is>
          <t xml:space="preserve"> </t>
        </is>
      </c>
      <c r="F24" s="4" t="inlineStr">
        <is>
          <t xml:space="preserve"> </t>
        </is>
      </c>
    </row>
    <row r="25">
      <c r="A25" s="4" t="inlineStr">
        <is>
          <t>Ending (in dollars per share)</t>
        </is>
      </c>
      <c r="B25" s="9" t="n">
        <v>75.28</v>
      </c>
      <c r="C25" s="9" t="n">
        <v>94.73</v>
      </c>
      <c r="D25" s="9" t="n">
        <v>87.34999999999999</v>
      </c>
      <c r="E25" s="9" t="n">
        <v>78.95</v>
      </c>
      <c r="F25" s="4" t="inlineStr">
        <is>
          <t xml:space="preserve"> </t>
        </is>
      </c>
    </row>
    <row r="26">
      <c r="A26" s="3" t="inlineStr">
        <is>
          <t>Aggregate Intrinsic Value (in Mill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outstanding, aggregate intrinsic value</t>
        </is>
      </c>
      <c r="B27" s="7" t="n">
        <v>0.5</v>
      </c>
      <c r="C27" s="7" t="n">
        <v>1.6</v>
      </c>
      <c r="D27" s="7" t="n">
        <v>48.9</v>
      </c>
      <c r="E27" s="7" t="n">
        <v>38.8</v>
      </c>
      <c r="F27" s="4" t="inlineStr">
        <is>
          <t xml:space="preserve"> </t>
        </is>
      </c>
    </row>
    <row r="28">
      <c r="A28" s="4" t="inlineStr">
        <is>
          <t>Options exercised, aggregate intrinsic value</t>
        </is>
      </c>
      <c r="B28" s="5" t="n">
        <v>0</v>
      </c>
      <c r="C28" s="8" t="n">
        <v>4.6</v>
      </c>
      <c r="D28" s="8" t="n">
        <v>9.6</v>
      </c>
      <c r="E28" s="4" t="inlineStr">
        <is>
          <t xml:space="preserve"> </t>
        </is>
      </c>
      <c r="F28" s="4" t="inlineStr">
        <is>
          <t xml:space="preserve"> </t>
        </is>
      </c>
    </row>
    <row r="29">
      <c r="A29" s="4" t="inlineStr">
        <is>
          <t>Options exercisable, weighted-average exercise price per share (in dollars per share)</t>
        </is>
      </c>
      <c r="B29" s="9" t="n">
        <v>83.03</v>
      </c>
      <c r="C29" s="4" t="inlineStr">
        <is>
          <t xml:space="preserve"> </t>
        </is>
      </c>
      <c r="D29" s="4" t="inlineStr">
        <is>
          <t xml:space="preserve"> </t>
        </is>
      </c>
      <c r="E29" s="4" t="inlineStr">
        <is>
          <t xml:space="preserve"> </t>
        </is>
      </c>
      <c r="F29" s="4" t="inlineStr">
        <is>
          <t xml:space="preserve"> </t>
        </is>
      </c>
    </row>
    <row r="30">
      <c r="A30" s="4" t="inlineStr">
        <is>
          <t>FMC Corporation Incentive Compensation And Stock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remaining available for grant (in shares)</t>
        </is>
      </c>
      <c r="B32" s="4" t="inlineStr">
        <is>
          <t xml:space="preserve"> </t>
        </is>
      </c>
      <c r="C32" s="4" t="inlineStr">
        <is>
          <t xml:space="preserve"> </t>
        </is>
      </c>
      <c r="D32" s="4" t="inlineStr">
        <is>
          <t xml:space="preserve"> </t>
        </is>
      </c>
      <c r="E32" s="4" t="inlineStr">
        <is>
          <t xml:space="preserve"> </t>
        </is>
      </c>
      <c r="F32" s="6" t="n">
        <v>1600000</v>
      </c>
    </row>
    <row r="33">
      <c r="A33" s="4" t="inlineStr">
        <is>
          <t>Capital shares reserved for future issuance (in shares)</t>
        </is>
      </c>
      <c r="B33" s="6" t="n">
        <v>4600000</v>
      </c>
      <c r="C33" s="4" t="inlineStr">
        <is>
          <t xml:space="preserve"> </t>
        </is>
      </c>
      <c r="D33" s="4" t="inlineStr">
        <is>
          <t xml:space="preserve"> </t>
        </is>
      </c>
      <c r="E33" s="4" t="inlineStr">
        <is>
          <t xml:space="preserve"> </t>
        </is>
      </c>
      <c r="F33" s="4" t="inlineStr">
        <is>
          <t xml:space="preserve"> </t>
        </is>
      </c>
    </row>
    <row r="34">
      <c r="A34" s="4" t="inlineStr">
        <is>
          <t>Maximum | FMC Corporation Incentive Compensation And Stock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of common stock authorized for issuance under the plan (in shares)</t>
        </is>
      </c>
      <c r="B36" s="4" t="inlineStr">
        <is>
          <t xml:space="preserve"> </t>
        </is>
      </c>
      <c r="C36" s="4" t="inlineStr">
        <is>
          <t xml:space="preserve"> </t>
        </is>
      </c>
      <c r="D36" s="4" t="inlineStr">
        <is>
          <t xml:space="preserve"> </t>
        </is>
      </c>
      <c r="E36" s="4" t="inlineStr">
        <is>
          <t xml:space="preserve"> </t>
        </is>
      </c>
      <c r="F36" s="6" t="n">
        <v>5000000</v>
      </c>
    </row>
    <row r="37">
      <c r="A37" s="4" t="inlineStr">
        <is>
          <t>Employee Stock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s vesting period</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Share-based payment award, expiration period</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Tax benefit from compensation expense</t>
        </is>
      </c>
      <c r="B41" s="7" t="n">
        <v>1.6</v>
      </c>
      <c r="C41" s="8" t="n">
        <v>1.5</v>
      </c>
      <c r="D41" s="8" t="n">
        <v>1.3</v>
      </c>
      <c r="E41" s="4" t="inlineStr">
        <is>
          <t xml:space="preserve"> </t>
        </is>
      </c>
      <c r="F41" s="4" t="inlineStr">
        <is>
          <t xml:space="preserve"> </t>
        </is>
      </c>
    </row>
    <row r="42">
      <c r="A42" s="4" t="inlineStr">
        <is>
          <t>Share-based compensation expense, after-tax</t>
        </is>
      </c>
      <c r="B42" s="7" t="n">
        <v>6.1</v>
      </c>
      <c r="C42" s="7" t="n">
        <v>5.9</v>
      </c>
      <c r="D42" s="7" t="n">
        <v>4.9</v>
      </c>
      <c r="E42" s="4" t="inlineStr">
        <is>
          <t xml:space="preserve"> </t>
        </is>
      </c>
      <c r="F42" s="4" t="inlineStr">
        <is>
          <t xml:space="preserve"> </t>
        </is>
      </c>
    </row>
    <row r="43">
      <c r="A43" s="4" t="inlineStr">
        <is>
          <t>Fair value assumptions, forfeiture rate</t>
        </is>
      </c>
      <c r="B43" s="11" t="n">
        <v>0.04</v>
      </c>
      <c r="C43" s="4" t="inlineStr">
        <is>
          <t xml:space="preserve"> </t>
        </is>
      </c>
      <c r="D43" s="4" t="inlineStr">
        <is>
          <t xml:space="preserve"> </t>
        </is>
      </c>
      <c r="E43" s="4" t="inlineStr">
        <is>
          <t xml:space="preserve"> </t>
        </is>
      </c>
      <c r="F43" s="4" t="inlineStr">
        <is>
          <t xml:space="preserve"> </t>
        </is>
      </c>
    </row>
    <row r="44">
      <c r="A44" s="3" t="inlineStr">
        <is>
          <t>Black Scholes valuation assumptions for stock option gran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dividend yield</t>
        </is>
      </c>
      <c r="B45" s="12" t="n">
        <v>0.0443</v>
      </c>
      <c r="C45" s="12" t="n">
        <v>0.018</v>
      </c>
      <c r="D45" s="12" t="n">
        <v>0.0185</v>
      </c>
      <c r="E45" s="4" t="inlineStr">
        <is>
          <t xml:space="preserve"> </t>
        </is>
      </c>
      <c r="F45" s="4" t="inlineStr">
        <is>
          <t xml:space="preserve"> </t>
        </is>
      </c>
    </row>
    <row r="46">
      <c r="A46" s="4" t="inlineStr">
        <is>
          <t>Expected volatility</t>
        </is>
      </c>
      <c r="B46" s="12" t="n">
        <v>0.3408</v>
      </c>
      <c r="C46" s="12" t="n">
        <v>0.3199</v>
      </c>
      <c r="D46" s="12" t="n">
        <v>0.3318</v>
      </c>
      <c r="E46" s="4" t="inlineStr">
        <is>
          <t xml:space="preserve"> </t>
        </is>
      </c>
      <c r="F46" s="4" t="inlineStr">
        <is>
          <t xml:space="preserve"> </t>
        </is>
      </c>
    </row>
    <row r="47">
      <c r="A47" s="4" t="inlineStr">
        <is>
          <t>Expected life (in years)</t>
        </is>
      </c>
      <c r="B47" s="4" t="inlineStr">
        <is>
          <t>6 years 4 months 24 days</t>
        </is>
      </c>
      <c r="C47" s="4" t="inlineStr">
        <is>
          <t>6 years 6 months</t>
        </is>
      </c>
      <c r="D47" s="4" t="inlineStr">
        <is>
          <t>6 years 6 months</t>
        </is>
      </c>
      <c r="E47" s="4" t="inlineStr">
        <is>
          <t xml:space="preserve"> </t>
        </is>
      </c>
      <c r="F47" s="4" t="inlineStr">
        <is>
          <t xml:space="preserve"> </t>
        </is>
      </c>
    </row>
    <row r="48">
      <c r="A48" s="4" t="inlineStr">
        <is>
          <t>Risk-free interest rate</t>
        </is>
      </c>
      <c r="B48" s="12" t="n">
        <v>0.0426</v>
      </c>
      <c r="C48" s="11" t="n">
        <v>0.04</v>
      </c>
      <c r="D48" s="12" t="n">
        <v>0.0191</v>
      </c>
      <c r="E48" s="4" t="inlineStr">
        <is>
          <t xml:space="preserve"> </t>
        </is>
      </c>
      <c r="F48" s="4" t="inlineStr">
        <is>
          <t xml:space="preserve"> </t>
        </is>
      </c>
    </row>
    <row r="49">
      <c r="A49" s="3" t="inlineStr">
        <is>
          <t>Number of Options Granted But Not Exercis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Average Remaining Contractual Life</t>
        </is>
      </c>
      <c r="B50" s="4" t="inlineStr">
        <is>
          <t>4 years</t>
        </is>
      </c>
      <c r="C50" s="4" t="inlineStr">
        <is>
          <t xml:space="preserve"> </t>
        </is>
      </c>
      <c r="D50" s="4" t="inlineStr">
        <is>
          <t xml:space="preserve"> </t>
        </is>
      </c>
      <c r="E50" s="4" t="inlineStr">
        <is>
          <t xml:space="preserve"> </t>
        </is>
      </c>
      <c r="F50" s="4" t="inlineStr">
        <is>
          <t xml:space="preserve"> </t>
        </is>
      </c>
    </row>
    <row r="51">
      <c r="A51" s="3" t="inlineStr">
        <is>
          <t>Aggregate Intrinsic Value (in Mill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tions exercisable, intrinsic value</t>
        </is>
      </c>
      <c r="B52" s="7" t="n">
        <v>0.5</v>
      </c>
      <c r="C52" s="4" t="inlineStr">
        <is>
          <t xml:space="preserve"> </t>
        </is>
      </c>
      <c r="D52" s="4" t="inlineStr">
        <is>
          <t xml:space="preserve"> </t>
        </is>
      </c>
      <c r="E52" s="4" t="inlineStr">
        <is>
          <t xml:space="preserve"> </t>
        </is>
      </c>
      <c r="F52" s="4" t="inlineStr">
        <is>
          <t xml:space="preserve"> </t>
        </is>
      </c>
    </row>
    <row r="53">
      <c r="A53" s="4" t="inlineStr">
        <is>
          <t>Unrecognized compensation cost</t>
        </is>
      </c>
      <c r="B53" s="7" t="n">
        <v>9.800000000000001</v>
      </c>
      <c r="C53" s="4" t="inlineStr">
        <is>
          <t xml:space="preserve"> </t>
        </is>
      </c>
      <c r="D53" s="4" t="inlineStr">
        <is>
          <t xml:space="preserve"> </t>
        </is>
      </c>
      <c r="E53" s="4" t="inlineStr">
        <is>
          <t xml:space="preserve"> </t>
        </is>
      </c>
      <c r="F53" s="4" t="inlineStr">
        <is>
          <t xml:space="preserve"> </t>
        </is>
      </c>
    </row>
    <row r="54">
      <c r="A54" s="4" t="inlineStr">
        <is>
          <t>Unrecognized compensation cost, weighted-average period of recognition (in years)</t>
        </is>
      </c>
      <c r="B54" s="4" t="inlineStr">
        <is>
          <t>1 year 8 months 12 days</t>
        </is>
      </c>
      <c r="C54" s="4" t="inlineStr">
        <is>
          <t xml:space="preserve"> </t>
        </is>
      </c>
      <c r="D54" s="4" t="inlineStr">
        <is>
          <t xml:space="preserve"> </t>
        </is>
      </c>
      <c r="E54" s="4" t="inlineStr">
        <is>
          <t xml:space="preserve"> </t>
        </is>
      </c>
      <c r="F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s vesting period</t>
        </is>
      </c>
      <c r="B57" s="4" t="inlineStr">
        <is>
          <t>3 years</t>
        </is>
      </c>
      <c r="C57" s="4" t="inlineStr">
        <is>
          <t xml:space="preserve"> </t>
        </is>
      </c>
      <c r="D57" s="4" t="inlineStr">
        <is>
          <t xml:space="preserve"> </t>
        </is>
      </c>
      <c r="E57" s="4" t="inlineStr">
        <is>
          <t xml:space="preserve"> </t>
        </is>
      </c>
      <c r="F57" s="4" t="inlineStr">
        <is>
          <t xml:space="preserve"> </t>
        </is>
      </c>
    </row>
    <row r="58">
      <c r="A58" s="4" t="inlineStr">
        <is>
          <t>Tax benefit from compensation expense</t>
        </is>
      </c>
      <c r="B58" s="7" t="n">
        <v>2.6</v>
      </c>
      <c r="C58" s="7" t="n">
        <v>2.4</v>
      </c>
      <c r="D58" s="7" t="n">
        <v>2.3</v>
      </c>
      <c r="E58" s="4" t="inlineStr">
        <is>
          <t xml:space="preserve"> </t>
        </is>
      </c>
      <c r="F58" s="4" t="inlineStr">
        <is>
          <t xml:space="preserve"> </t>
        </is>
      </c>
    </row>
    <row r="59">
      <c r="A59" s="4" t="inlineStr">
        <is>
          <t>Share-based compensation expense, after-tax</t>
        </is>
      </c>
      <c r="B59" s="7" t="n">
        <v>9.800000000000001</v>
      </c>
      <c r="C59" s="5" t="n">
        <v>9</v>
      </c>
      <c r="D59" s="7" t="n">
        <v>8.5</v>
      </c>
      <c r="E59" s="4" t="inlineStr">
        <is>
          <t xml:space="preserve"> </t>
        </is>
      </c>
      <c r="F59" s="4" t="inlineStr">
        <is>
          <t xml:space="preserve"> </t>
        </is>
      </c>
    </row>
    <row r="60">
      <c r="A60" s="4" t="inlineStr">
        <is>
          <t>Fair value assumptions, forfeiture rate</t>
        </is>
      </c>
      <c r="B60" s="11" t="n">
        <v>0.02</v>
      </c>
      <c r="C60" s="4" t="inlineStr">
        <is>
          <t xml:space="preserve"> </t>
        </is>
      </c>
      <c r="D60" s="4" t="inlineStr">
        <is>
          <t xml:space="preserve"> </t>
        </is>
      </c>
      <c r="E60" s="4" t="inlineStr">
        <is>
          <t xml:space="preserve"> </t>
        </is>
      </c>
      <c r="F60" s="4" t="inlineStr">
        <is>
          <t xml:space="preserve"> </t>
        </is>
      </c>
    </row>
    <row r="61">
      <c r="A61" s="3" t="inlineStr">
        <is>
          <t>Aggregate Intrinsic Value (in Mill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recognized compensation cost</t>
        </is>
      </c>
      <c r="B62" s="7" t="n">
        <v>16.9</v>
      </c>
      <c r="C62" s="4" t="inlineStr">
        <is>
          <t xml:space="preserve"> </t>
        </is>
      </c>
      <c r="D62" s="4" t="inlineStr">
        <is>
          <t xml:space="preserve"> </t>
        </is>
      </c>
      <c r="E62" s="4" t="inlineStr">
        <is>
          <t xml:space="preserve"> </t>
        </is>
      </c>
      <c r="F62" s="4" t="inlineStr">
        <is>
          <t xml:space="preserve"> </t>
        </is>
      </c>
    </row>
    <row r="63">
      <c r="A63" s="4" t="inlineStr">
        <is>
          <t>Unrecognized compensation cost, weighted-average period of recognition (in years)</t>
        </is>
      </c>
      <c r="B63" s="4" t="inlineStr">
        <is>
          <t>1 year 8 months 12 days</t>
        </is>
      </c>
      <c r="C63" s="4" t="inlineStr">
        <is>
          <t xml:space="preserve"> </t>
        </is>
      </c>
      <c r="D63" s="4" t="inlineStr">
        <is>
          <t xml:space="preserve"> </t>
        </is>
      </c>
      <c r="E63" s="4" t="inlineStr">
        <is>
          <t xml:space="preserve"> </t>
        </is>
      </c>
      <c r="F63" s="4" t="inlineStr">
        <is>
          <t xml:space="preserve"> </t>
        </is>
      </c>
    </row>
    <row r="64">
      <c r="A64" s="3" t="inlineStr">
        <is>
          <t>Number of award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vested awards, beginning (in shares)</t>
        </is>
      </c>
      <c r="B65" s="6" t="n">
        <v>282000</v>
      </c>
      <c r="C65" s="6" t="n">
        <v>257000</v>
      </c>
      <c r="D65" s="6" t="n">
        <v>270000</v>
      </c>
      <c r="E65" s="4" t="inlineStr">
        <is>
          <t xml:space="preserve"> </t>
        </is>
      </c>
      <c r="F65" s="4" t="inlineStr">
        <is>
          <t xml:space="preserve"> </t>
        </is>
      </c>
    </row>
    <row r="66">
      <c r="A66" s="4" t="inlineStr">
        <is>
          <t>Granted (in shares)</t>
        </is>
      </c>
      <c r="B66" s="6" t="n">
        <v>297000</v>
      </c>
      <c r="C66" s="6" t="n">
        <v>118000</v>
      </c>
      <c r="D66" s="6" t="n">
        <v>103000</v>
      </c>
      <c r="E66" s="4" t="inlineStr">
        <is>
          <t xml:space="preserve"> </t>
        </is>
      </c>
      <c r="F66" s="4" t="inlineStr">
        <is>
          <t xml:space="preserve"> </t>
        </is>
      </c>
    </row>
    <row r="67">
      <c r="A67" s="4" t="inlineStr">
        <is>
          <t>Vested (in shares)</t>
        </is>
      </c>
      <c r="B67" s="6" t="n">
        <v>-99000</v>
      </c>
      <c r="C67" s="6" t="n">
        <v>-78000</v>
      </c>
      <c r="D67" s="6" t="n">
        <v>-102000</v>
      </c>
      <c r="E67" s="4" t="inlineStr">
        <is>
          <t xml:space="preserve"> </t>
        </is>
      </c>
      <c r="F67" s="4" t="inlineStr">
        <is>
          <t xml:space="preserve"> </t>
        </is>
      </c>
    </row>
    <row r="68">
      <c r="A68" s="4" t="inlineStr">
        <is>
          <t>Forfeited (in shares)</t>
        </is>
      </c>
      <c r="B68" s="6" t="n">
        <v>-22000</v>
      </c>
      <c r="C68" s="6" t="n">
        <v>-15000</v>
      </c>
      <c r="D68" s="6" t="n">
        <v>-14000</v>
      </c>
      <c r="E68" s="4" t="inlineStr">
        <is>
          <t xml:space="preserve"> </t>
        </is>
      </c>
      <c r="F68" s="4" t="inlineStr">
        <is>
          <t xml:space="preserve"> </t>
        </is>
      </c>
    </row>
    <row r="69">
      <c r="A69" s="4" t="inlineStr">
        <is>
          <t>Nonvested awards, ending (in shares)</t>
        </is>
      </c>
      <c r="B69" s="6" t="n">
        <v>458000</v>
      </c>
      <c r="C69" s="6" t="n">
        <v>282000</v>
      </c>
      <c r="D69" s="6" t="n">
        <v>257000</v>
      </c>
      <c r="E69" s="6" t="n">
        <v>270000</v>
      </c>
      <c r="F69" s="4" t="inlineStr">
        <is>
          <t xml:space="preserve"> </t>
        </is>
      </c>
    </row>
    <row r="70">
      <c r="A70" s="3" t="inlineStr">
        <is>
          <t>Weighted-Average Grant Date Fair Value Per Sha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vested awards, beginning (in dollars per share)</t>
        </is>
      </c>
      <c r="B71" s="9" t="n">
        <v>109.67</v>
      </c>
      <c r="C71" s="9" t="n">
        <v>104.54</v>
      </c>
      <c r="D71" s="9" t="n">
        <v>89.56</v>
      </c>
      <c r="E71" s="4" t="inlineStr">
        <is>
          <t xml:space="preserve"> </t>
        </is>
      </c>
      <c r="F71" s="4" t="inlineStr">
        <is>
          <t xml:space="preserve"> </t>
        </is>
      </c>
    </row>
    <row r="72">
      <c r="A72" s="4" t="inlineStr">
        <is>
          <t>Granted (in dollars per share)</t>
        </is>
      </c>
      <c r="B72" s="10" t="n">
        <v>53.41</v>
      </c>
      <c r="C72" s="10" t="n">
        <v>110.71</v>
      </c>
      <c r="D72" s="10" t="n">
        <v>114.5</v>
      </c>
      <c r="E72" s="4" t="inlineStr">
        <is>
          <t xml:space="preserve"> </t>
        </is>
      </c>
      <c r="F72" s="4" t="inlineStr">
        <is>
          <t xml:space="preserve"> </t>
        </is>
      </c>
    </row>
    <row r="73">
      <c r="A73" s="4" t="inlineStr">
        <is>
          <t>Vested (in dollars per share)</t>
        </is>
      </c>
      <c r="B73" s="10" t="n">
        <v>100.69</v>
      </c>
      <c r="C73" s="10" t="n">
        <v>93.31999999999999</v>
      </c>
      <c r="D73" s="10" t="n">
        <v>77.8</v>
      </c>
      <c r="E73" s="4" t="inlineStr">
        <is>
          <t xml:space="preserve"> </t>
        </is>
      </c>
      <c r="F73" s="4" t="inlineStr">
        <is>
          <t xml:space="preserve"> </t>
        </is>
      </c>
    </row>
    <row r="74">
      <c r="A74" s="4" t="inlineStr">
        <is>
          <t>Forfeited (in dollars per share)</t>
        </is>
      </c>
      <c r="B74" s="10" t="n">
        <v>86.19</v>
      </c>
      <c r="C74" s="10" t="n">
        <v>114.88</v>
      </c>
      <c r="D74" s="10" t="n">
        <v>102.64</v>
      </c>
      <c r="E74" s="4" t="inlineStr">
        <is>
          <t xml:space="preserve"> </t>
        </is>
      </c>
      <c r="F74" s="4" t="inlineStr">
        <is>
          <t xml:space="preserve"> </t>
        </is>
      </c>
    </row>
    <row r="75">
      <c r="A75" s="4" t="inlineStr">
        <is>
          <t>Nonvested awards, ending (in dollars per share)</t>
        </is>
      </c>
      <c r="B75" s="9" t="n">
        <v>76.34</v>
      </c>
      <c r="C75" s="9" t="n">
        <v>109.67</v>
      </c>
      <c r="D75" s="9" t="n">
        <v>104.54</v>
      </c>
      <c r="E75" s="9" t="n">
        <v>89.56</v>
      </c>
      <c r="F75" s="4" t="inlineStr">
        <is>
          <t xml:space="preserve"> </t>
        </is>
      </c>
    </row>
    <row r="76">
      <c r="A76" s="4" t="inlineStr">
        <is>
          <t>Restricted Stock Units (RSUs) | Directo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of common stock credited to directors' accounts for RSUs (in shares)</t>
        </is>
      </c>
      <c r="B78" s="6" t="n">
        <v>207515</v>
      </c>
      <c r="C78" s="6" t="n">
        <v>173487</v>
      </c>
      <c r="D78" s="4" t="inlineStr">
        <is>
          <t xml:space="preserve"> </t>
        </is>
      </c>
      <c r="E78" s="4" t="inlineStr">
        <is>
          <t xml:space="preserve"> </t>
        </is>
      </c>
      <c r="F78" s="4" t="inlineStr">
        <is>
          <t xml:space="preserve"> </t>
        </is>
      </c>
    </row>
    <row r="79">
      <c r="A79" s="4" t="inlineStr">
        <is>
          <t>Performance Shar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ax benefit from compensation expense</t>
        </is>
      </c>
      <c r="B81" s="7" t="n">
        <v>0.8</v>
      </c>
      <c r="C81" s="7" t="n">
        <v>1.5</v>
      </c>
      <c r="D81" s="7" t="n">
        <v>1.5</v>
      </c>
      <c r="E81" s="4" t="inlineStr">
        <is>
          <t xml:space="preserve"> </t>
        </is>
      </c>
      <c r="F81" s="4" t="inlineStr">
        <is>
          <t xml:space="preserve"> </t>
        </is>
      </c>
    </row>
    <row r="82">
      <c r="A82" s="4" t="inlineStr">
        <is>
          <t>Share-based compensation expense, after-tax</t>
        </is>
      </c>
      <c r="B82" s="7" t="n">
        <v>2.9</v>
      </c>
      <c r="C82" s="7" t="n">
        <v>5.6</v>
      </c>
      <c r="D82" s="7" t="n">
        <v>5.7</v>
      </c>
      <c r="E82" s="4" t="inlineStr">
        <is>
          <t xml:space="preserve"> </t>
        </is>
      </c>
      <c r="F82" s="4" t="inlineStr">
        <is>
          <t xml:space="preserve"> </t>
        </is>
      </c>
    </row>
    <row r="83">
      <c r="A83" s="3" t="inlineStr">
        <is>
          <t>Number of award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vested awards, beginning (in shares)</t>
        </is>
      </c>
      <c r="B84" s="6" t="n">
        <v>153000</v>
      </c>
      <c r="C84" s="6" t="n">
        <v>136000</v>
      </c>
      <c r="D84" s="6" t="n">
        <v>195000</v>
      </c>
      <c r="E84" s="4" t="inlineStr">
        <is>
          <t xml:space="preserve"> </t>
        </is>
      </c>
      <c r="F84" s="4" t="inlineStr">
        <is>
          <t xml:space="preserve"> </t>
        </is>
      </c>
    </row>
    <row r="85">
      <c r="A85" s="4" t="inlineStr">
        <is>
          <t>Granted (in shares)</t>
        </is>
      </c>
      <c r="B85" s="6" t="n">
        <v>105000</v>
      </c>
      <c r="C85" s="6" t="n">
        <v>81000</v>
      </c>
      <c r="D85" s="6" t="n">
        <v>45000</v>
      </c>
      <c r="E85" s="4" t="inlineStr">
        <is>
          <t xml:space="preserve"> </t>
        </is>
      </c>
      <c r="F85" s="4" t="inlineStr">
        <is>
          <t xml:space="preserve"> </t>
        </is>
      </c>
    </row>
    <row r="86">
      <c r="A86" s="4" t="inlineStr">
        <is>
          <t>Vested (in shares)</t>
        </is>
      </c>
      <c r="B86" s="6" t="n">
        <v>-15000</v>
      </c>
      <c r="C86" s="6" t="n">
        <v>-58000</v>
      </c>
      <c r="D86" s="6" t="n">
        <v>-102000</v>
      </c>
      <c r="E86" s="4" t="inlineStr">
        <is>
          <t xml:space="preserve"> </t>
        </is>
      </c>
      <c r="F86" s="4" t="inlineStr">
        <is>
          <t xml:space="preserve"> </t>
        </is>
      </c>
    </row>
    <row r="87">
      <c r="A87" s="4" t="inlineStr">
        <is>
          <t>Forfeited (in shares)</t>
        </is>
      </c>
      <c r="B87" s="6" t="n">
        <v>-7000</v>
      </c>
      <c r="C87" s="6" t="n">
        <v>-6000</v>
      </c>
      <c r="D87" s="6" t="n">
        <v>-2000</v>
      </c>
      <c r="E87" s="4" t="inlineStr">
        <is>
          <t xml:space="preserve"> </t>
        </is>
      </c>
      <c r="F87" s="4" t="inlineStr">
        <is>
          <t xml:space="preserve"> </t>
        </is>
      </c>
    </row>
    <row r="88">
      <c r="A88" s="4" t="inlineStr">
        <is>
          <t>Nonvested awards, ending (in shares)</t>
        </is>
      </c>
      <c r="B88" s="6" t="n">
        <v>236000</v>
      </c>
      <c r="C88" s="6" t="n">
        <v>153000</v>
      </c>
      <c r="D88" s="6" t="n">
        <v>136000</v>
      </c>
      <c r="E88" s="6" t="n">
        <v>195000</v>
      </c>
      <c r="F88" s="4" t="inlineStr">
        <is>
          <t xml:space="preserve"> </t>
        </is>
      </c>
    </row>
    <row r="89">
      <c r="A89" s="3" t="inlineStr">
        <is>
          <t>Weighted-Average Grant Date Fair Value Per Sha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nvested awards, beginning (in dollars per share)</t>
        </is>
      </c>
      <c r="B90" s="9" t="n">
        <v>131.6</v>
      </c>
      <c r="C90" s="9" t="n">
        <v>120.47</v>
      </c>
      <c r="D90" s="9" t="n">
        <v>96.18000000000001</v>
      </c>
      <c r="E90" s="4" t="inlineStr">
        <is>
          <t xml:space="preserve"> </t>
        </is>
      </c>
      <c r="F90" s="4" t="inlineStr">
        <is>
          <t xml:space="preserve"> </t>
        </is>
      </c>
    </row>
    <row r="91">
      <c r="A91" s="4" t="inlineStr">
        <is>
          <t>Granted (in dollars per share)</t>
        </is>
      </c>
      <c r="B91" s="10" t="n">
        <v>50.01</v>
      </c>
      <c r="C91" s="10" t="n">
        <v>137.18</v>
      </c>
      <c r="D91" s="10" t="n">
        <v>140.32</v>
      </c>
      <c r="E91" s="4" t="inlineStr">
        <is>
          <t xml:space="preserve"> </t>
        </is>
      </c>
      <c r="F91" s="4" t="inlineStr">
        <is>
          <t xml:space="preserve"> </t>
        </is>
      </c>
    </row>
    <row r="92">
      <c r="A92" s="4" t="inlineStr">
        <is>
          <t>Vested (in dollars per share)</t>
        </is>
      </c>
      <c r="B92" s="10" t="n">
        <v>100.63</v>
      </c>
      <c r="C92" s="10" t="n">
        <v>108.57</v>
      </c>
      <c r="D92" s="10" t="n">
        <v>83.73999999999999</v>
      </c>
      <c r="E92" s="4" t="inlineStr">
        <is>
          <t xml:space="preserve"> </t>
        </is>
      </c>
      <c r="F92" s="4" t="inlineStr">
        <is>
          <t xml:space="preserve"> </t>
        </is>
      </c>
    </row>
    <row r="93">
      <c r="A93" s="4" t="inlineStr">
        <is>
          <t>Forfeited (in dollars per share)</t>
        </is>
      </c>
      <c r="B93" s="10" t="n">
        <v>62.06</v>
      </c>
      <c r="C93" s="10" t="n">
        <v>136.25</v>
      </c>
      <c r="D93" s="10" t="n">
        <v>125.6</v>
      </c>
      <c r="E93" s="4" t="inlineStr">
        <is>
          <t xml:space="preserve"> </t>
        </is>
      </c>
      <c r="F93" s="4" t="inlineStr">
        <is>
          <t xml:space="preserve"> </t>
        </is>
      </c>
    </row>
    <row r="94">
      <c r="A94" s="4" t="inlineStr">
        <is>
          <t>Nonvested awards, ending (in dollars per share)</t>
        </is>
      </c>
      <c r="B94" s="9" t="n">
        <v>85.65000000000001</v>
      </c>
      <c r="C94" s="9" t="n">
        <v>131.6</v>
      </c>
      <c r="D94" s="9" t="n">
        <v>120.47</v>
      </c>
      <c r="E94" s="9" t="n">
        <v>96.18000000000001</v>
      </c>
      <c r="F94"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Equity - Summary of Capital Stock Activity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185983792</v>
      </c>
      <c r="C4" s="6" t="n">
        <v>185983792</v>
      </c>
      <c r="D4" s="6" t="n">
        <v>185983792</v>
      </c>
      <c r="E4" s="6" t="n">
        <v>1859837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Treasury stock, shares, ending (in shares)</t>
        </is>
      </c>
      <c r="B6" s="6" t="n">
        <v>61223032</v>
      </c>
      <c r="C6" s="6" t="n">
        <v>60872988</v>
      </c>
      <c r="D6" s="6" t="n">
        <v>60284313</v>
      </c>
      <c r="E6" s="4" t="inlineStr">
        <is>
          <t xml:space="preserve"> </t>
        </is>
      </c>
    </row>
    <row r="7">
      <c r="A7" s="4" t="inlineStr">
        <is>
          <t>Stock options and awards (in shares)</t>
        </is>
      </c>
      <c r="B7" s="6" t="n">
        <v>-122288</v>
      </c>
      <c r="C7" s="6" t="n">
        <v>-301008</v>
      </c>
      <c r="D7" s="6" t="n">
        <v>-286805</v>
      </c>
      <c r="E7" s="4" t="inlineStr">
        <is>
          <t xml:space="preserve"> </t>
        </is>
      </c>
    </row>
    <row r="8">
      <c r="A8" s="4" t="inlineStr">
        <is>
          <t>Repurchases of common stock, net (in shares)</t>
        </is>
      </c>
      <c r="B8" s="6" t="n">
        <v>42146</v>
      </c>
      <c r="C8" s="6" t="n">
        <v>651052</v>
      </c>
      <c r="D8" s="6" t="n">
        <v>875480</v>
      </c>
      <c r="E8" s="4" t="inlineStr">
        <is>
          <t xml:space="preserve"> </t>
        </is>
      </c>
    </row>
    <row r="9">
      <c r="A9" s="4" t="inlineStr">
        <is>
          <t>Treasury stock, shares, ending (in shares)</t>
        </is>
      </c>
      <c r="B9" s="6" t="n">
        <v>61142890</v>
      </c>
      <c r="C9" s="6" t="n">
        <v>61223032</v>
      </c>
      <c r="D9" s="6" t="n">
        <v>60872988</v>
      </c>
      <c r="E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433.4</v>
      </c>
      <c r="C4" s="7" t="n">
        <v>3400.9</v>
      </c>
      <c r="D4" s="7" t="n">
        <v>3143.7</v>
      </c>
    </row>
    <row r="5">
      <c r="A5" s="4" t="inlineStr">
        <is>
          <t>Ending balance</t>
        </is>
      </c>
      <c r="B5" s="8" t="n">
        <v>4508.8</v>
      </c>
      <c r="C5" s="8" t="n">
        <v>4433.4</v>
      </c>
      <c r="D5" s="8" t="n">
        <v>3400.9</v>
      </c>
    </row>
    <row r="6">
      <c r="A6" s="4" t="inlineStr">
        <is>
          <t>Tota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8" t="n">
        <v>-406.5</v>
      </c>
      <c r="C8" s="8" t="n">
        <v>-459.6</v>
      </c>
      <c r="D8" s="8" t="n">
        <v>-325.5</v>
      </c>
    </row>
    <row r="9">
      <c r="A9" s="4" t="inlineStr">
        <is>
          <t>Other comprehensive income (loss) before reclassifications</t>
        </is>
      </c>
      <c r="B9" s="8" t="n">
        <v>-14.5</v>
      </c>
      <c r="C9" s="8" t="n">
        <v>-31.8</v>
      </c>
      <c r="D9" s="8" t="n">
        <v>-183.3</v>
      </c>
    </row>
    <row r="10">
      <c r="A10" s="4" t="inlineStr">
        <is>
          <t>Amounts reclassified from accumulated other comprehensive income (loss)</t>
        </is>
      </c>
      <c r="B10" s="8" t="n">
        <v>10.4</v>
      </c>
      <c r="C10" s="8" t="n">
        <v>84.90000000000001</v>
      </c>
      <c r="D10" s="8" t="n">
        <v>49.2</v>
      </c>
    </row>
    <row r="11">
      <c r="A11" s="4" t="inlineStr">
        <is>
          <t>Ending balance</t>
        </is>
      </c>
      <c r="B11" s="8" t="n">
        <v>-410.6</v>
      </c>
      <c r="C11" s="8" t="n">
        <v>-406.5</v>
      </c>
      <c r="D11" s="8" t="n">
        <v>-459.6</v>
      </c>
    </row>
    <row r="12">
      <c r="A12" s="4" t="inlineStr">
        <is>
          <t>Foreign currency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8" t="n">
        <v>-131.3</v>
      </c>
      <c r="C14" s="8" t="n">
        <v>-160.5</v>
      </c>
      <c r="D14" s="8" t="n">
        <v>-62.5</v>
      </c>
    </row>
    <row r="15">
      <c r="A15" s="4" t="inlineStr">
        <is>
          <t>Other comprehensive income (loss) before reclassifications</t>
        </is>
      </c>
      <c r="B15" s="8" t="n">
        <v>-52.6</v>
      </c>
      <c r="C15" s="8" t="n">
        <v>29.2</v>
      </c>
      <c r="D15" s="8" t="n">
        <v>-102.2</v>
      </c>
    </row>
    <row r="16">
      <c r="A16" s="4" t="inlineStr">
        <is>
          <t>Amounts reclassified from accumulated other comprehensive income (loss)</t>
        </is>
      </c>
      <c r="B16" s="6" t="n">
        <v>0</v>
      </c>
      <c r="C16" s="6" t="n">
        <v>0</v>
      </c>
      <c r="D16" s="8" t="n">
        <v>4.2</v>
      </c>
    </row>
    <row r="17">
      <c r="A17" s="4" t="inlineStr">
        <is>
          <t>Ending balance</t>
        </is>
      </c>
      <c r="B17" s="8" t="n">
        <v>-183.9</v>
      </c>
      <c r="C17" s="8" t="n">
        <v>-131.3</v>
      </c>
      <c r="D17" s="8" t="n">
        <v>-160.5</v>
      </c>
    </row>
    <row r="18">
      <c r="A18" s="4" t="inlineStr">
        <is>
          <t>Derivative instru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8" t="n">
        <v>-50.2</v>
      </c>
      <c r="C20" s="8" t="n">
        <v>-51.7</v>
      </c>
      <c r="D20" s="8" t="n">
        <v>-22.2</v>
      </c>
    </row>
    <row r="21">
      <c r="A21" s="4" t="inlineStr">
        <is>
          <t>Other comprehensive income (loss) before reclassifications</t>
        </is>
      </c>
      <c r="B21" s="8" t="n">
        <v>33.2</v>
      </c>
      <c r="C21" s="8" t="n">
        <v>-72.40000000000001</v>
      </c>
      <c r="D21" s="8" t="n">
        <v>-65.40000000000001</v>
      </c>
    </row>
    <row r="22">
      <c r="A22" s="4" t="inlineStr">
        <is>
          <t>Amounts reclassified from accumulated other comprehensive income (loss)</t>
        </is>
      </c>
      <c r="B22" s="8" t="n">
        <v>-0.5</v>
      </c>
      <c r="C22" s="8" t="n">
        <v>73.90000000000001</v>
      </c>
      <c r="D22" s="8" t="n">
        <v>35.9</v>
      </c>
    </row>
    <row r="23">
      <c r="A23" s="4" t="inlineStr">
        <is>
          <t>Ending balance</t>
        </is>
      </c>
      <c r="B23" s="8" t="n">
        <v>-17.5</v>
      </c>
      <c r="C23" s="8" t="n">
        <v>-50.2</v>
      </c>
      <c r="D23" s="8" t="n">
        <v>-51.7</v>
      </c>
    </row>
    <row r="24">
      <c r="A24" s="4" t="inlineStr">
        <is>
          <t>Pension and other postretirement benefi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225</v>
      </c>
      <c r="C26" s="8" t="n">
        <v>-247.4</v>
      </c>
      <c r="D26" s="8" t="n">
        <v>-240.8</v>
      </c>
    </row>
    <row r="27">
      <c r="A27" s="4" t="inlineStr">
        <is>
          <t>Other comprehensive income (loss) before reclassifications</t>
        </is>
      </c>
      <c r="B27" s="8" t="n">
        <v>4.9</v>
      </c>
      <c r="C27" s="8" t="n">
        <v>11.4</v>
      </c>
      <c r="D27" s="8" t="n">
        <v>-15.7</v>
      </c>
    </row>
    <row r="28">
      <c r="A28" s="4" t="inlineStr">
        <is>
          <t>Amounts reclassified from accumulated other comprehensive income (loss)</t>
        </is>
      </c>
      <c r="B28" s="8" t="n">
        <v>10.9</v>
      </c>
      <c r="C28" s="6" t="n">
        <v>11</v>
      </c>
      <c r="D28" s="8" t="n">
        <v>9.1</v>
      </c>
    </row>
    <row r="29">
      <c r="A29" s="4" t="inlineStr">
        <is>
          <t>Ending balance</t>
        </is>
      </c>
      <c r="B29" s="7" t="n">
        <v>-209.2</v>
      </c>
      <c r="C29" s="5" t="n">
        <v>-225</v>
      </c>
      <c r="D29" s="7" t="n">
        <v>-24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58" customWidth="1" min="10" max="10"/>
    <col width="58" customWidth="1" min="11" max="11"/>
    <col width="58" customWidth="1" min="12" max="12"/>
  </cols>
  <sheetData>
    <row r="1">
      <c r="A1" s="1" t="inlineStr">
        <is>
          <t>Equity - Reclassification Out of Accumulated Other Comprehensive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other charges (income)</t>
        </is>
      </c>
      <c r="B4" s="7" t="n">
        <v>-45.6</v>
      </c>
      <c r="C4" s="7" t="n">
        <v>-0.9</v>
      </c>
      <c r="D4" s="7" t="n">
        <v>-2.8</v>
      </c>
      <c r="E4" s="7" t="n">
        <v>-12.5</v>
      </c>
      <c r="F4" s="7" t="n">
        <v>-57.2</v>
      </c>
      <c r="G4" s="7" t="n">
        <v>-8.300000000000001</v>
      </c>
      <c r="H4" s="7" t="n">
        <v>-21.5</v>
      </c>
      <c r="I4" s="7" t="n">
        <v>-11.5</v>
      </c>
      <c r="J4" s="7" t="n">
        <v>-61.8</v>
      </c>
      <c r="K4" s="7" t="n">
        <v>-98.5</v>
      </c>
      <c r="L4" s="7" t="n">
        <v>-97.2</v>
      </c>
    </row>
    <row r="5">
      <c r="A5" s="4" t="inlineStr">
        <is>
          <t>Costs of sales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597.2</v>
      </c>
      <c r="K5" s="8" t="n">
        <v>-2655.8</v>
      </c>
      <c r="L5" s="8" t="n">
        <v>-3475.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44.6</v>
      </c>
      <c r="K6" s="8" t="n">
        <v>-734.3</v>
      </c>
      <c r="L6" s="8" t="n">
        <v>-775.2</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35.8</v>
      </c>
      <c r="K7" s="8" t="n">
        <v>237.2</v>
      </c>
      <c r="L7" s="8" t="n">
        <v>151.8</v>
      </c>
    </row>
    <row r="8">
      <c r="A8" s="4" t="inlineStr">
        <is>
          <t>Income (loss) from continuing operation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52.5</v>
      </c>
      <c r="K8" s="8" t="n">
        <v>300.2</v>
      </c>
      <c r="L8" s="8" t="n">
        <v>983.9</v>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50.9</v>
      </c>
      <c r="K9" s="8" t="n">
        <v>1119.3</v>
      </c>
      <c r="L9" s="8" t="n">
        <v>-145.2</v>
      </c>
    </row>
    <row r="10">
      <c r="A10" s="4" t="inlineStr">
        <is>
          <t>Net income (loss)</t>
        </is>
      </c>
      <c r="B10" s="8" t="n">
        <v>-16.1</v>
      </c>
      <c r="C10" s="8" t="n">
        <v>65.59999999999999</v>
      </c>
      <c r="D10" s="8" t="n">
        <v>295.2</v>
      </c>
      <c r="E10" s="8" t="n">
        <v>-3.1</v>
      </c>
      <c r="F10" s="8" t="n">
        <v>1096.4</v>
      </c>
      <c r="G10" s="8" t="n">
        <v>-3.7</v>
      </c>
      <c r="H10" s="8" t="n">
        <v>32.4</v>
      </c>
      <c r="I10" s="8" t="n">
        <v>195.9</v>
      </c>
      <c r="J10" s="8" t="n">
        <v>341.6</v>
      </c>
      <c r="K10" s="6" t="n">
        <v>1321</v>
      </c>
      <c r="L10" s="8" t="n">
        <v>741.5</v>
      </c>
    </row>
    <row r="11">
      <c r="A11" s="3" t="inlineStr">
        <is>
          <t>Pension and Other Postretirement Benefits Cost (Reversal of Cos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44.6</v>
      </c>
      <c r="K12" s="8" t="n">
        <v>-734.3</v>
      </c>
      <c r="L12" s="8" t="n">
        <v>-775.2</v>
      </c>
    </row>
    <row r="13">
      <c r="A13" s="4" t="inlineStr">
        <is>
          <t>Non-operating pension and postretirement charge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8.2</v>
      </c>
      <c r="K13" s="7" t="n">
        <v>18.2</v>
      </c>
      <c r="L13" s="7" t="n">
        <v>8.6</v>
      </c>
    </row>
    <row r="14">
      <c r="A14" s="4" t="inlineStr">
        <is>
          <t>Defined Benefit Plan, Net Periodic Benefit Cost (Credit) Excluding Service Cost,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Non-operating pension and postretirement charges (income)</t>
        </is>
      </c>
      <c r="K14" s="4" t="inlineStr">
        <is>
          <t>Non-operating pension and postretirement charges (income)</t>
        </is>
      </c>
      <c r="L14" s="4" t="inlineStr">
        <is>
          <t>Non-operating pension and postretirement charges (income)</t>
        </is>
      </c>
    </row>
    <row r="15">
      <c r="A15" s="4" t="inlineStr">
        <is>
          <t>Net income (loss)</t>
        </is>
      </c>
      <c r="B15" s="7" t="n">
        <v>-16.1</v>
      </c>
      <c r="C15" s="7" t="n">
        <v>65.59999999999999</v>
      </c>
      <c r="D15" s="7" t="n">
        <v>295.2</v>
      </c>
      <c r="E15" s="7" t="n">
        <v>-3.1</v>
      </c>
      <c r="F15" s="7" t="n">
        <v>1096.4</v>
      </c>
      <c r="G15" s="7" t="n">
        <v>-3.7</v>
      </c>
      <c r="H15" s="7" t="n">
        <v>32.4</v>
      </c>
      <c r="I15" s="7" t="n">
        <v>195.9</v>
      </c>
      <c r="J15" s="7" t="n">
        <v>341.6</v>
      </c>
      <c r="K15" s="5" t="n">
        <v>1321</v>
      </c>
      <c r="L15" s="7" t="n">
        <v>741.5</v>
      </c>
    </row>
    <row r="16">
      <c r="A16" s="4" t="inlineStr">
        <is>
          <t>Reclassification out of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0.4</v>
      </c>
      <c r="K18" s="8" t="n">
        <v>-84.90000000000001</v>
      </c>
      <c r="L18" s="8" t="n">
        <v>-49.2</v>
      </c>
    </row>
    <row r="19">
      <c r="A19" s="3" t="inlineStr">
        <is>
          <t>Pension and Other Postretirement Benefits Cost (Reversal of Cos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4</v>
      </c>
      <c r="K20" s="8" t="n">
        <v>-84.90000000000001</v>
      </c>
      <c r="L20" s="8" t="n">
        <v>-49.2</v>
      </c>
    </row>
    <row r="21">
      <c r="A21" s="4" t="inlineStr">
        <is>
          <t>Reclassification out of Accumulated Other Comprehensive Income | Foreign currency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ucturing and other charge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8" t="n">
        <v>-4.2</v>
      </c>
    </row>
    <row r="24">
      <c r="A24" s="4" t="inlineStr">
        <is>
          <t>Reclassification out of Accumulated Other Comprehensive Income |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loss) from continuing operations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1</v>
      </c>
      <c r="K26" s="8" t="n">
        <v>-105.6</v>
      </c>
      <c r="L26" s="6" t="n">
        <v>-55</v>
      </c>
    </row>
    <row r="27">
      <c r="A27" s="4" t="inlineStr">
        <is>
          <t>Provision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6</v>
      </c>
      <c r="K27" s="8" t="n">
        <v>31.7</v>
      </c>
      <c r="L27" s="8" t="n">
        <v>19.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5</v>
      </c>
      <c r="K28" s="8" t="n">
        <v>-73.90000000000001</v>
      </c>
      <c r="L28" s="8" t="n">
        <v>-35.9</v>
      </c>
    </row>
    <row r="29">
      <c r="A29" s="3" t="inlineStr">
        <is>
          <t>Pension and Other Postretirement Benefits Cost (Reversal of Co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5</v>
      </c>
      <c r="K30" s="8" t="n">
        <v>-73.90000000000001</v>
      </c>
      <c r="L30" s="8" t="n">
        <v>-35.9</v>
      </c>
    </row>
    <row r="31">
      <c r="A31" s="4" t="inlineStr">
        <is>
          <t>Reclassification out of Accumulated Other Comprehensive Income | Pension and other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come (loss) from continuing operation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3.7</v>
      </c>
      <c r="K33" s="8" t="n">
        <v>-13.9</v>
      </c>
      <c r="L33" s="8" t="n">
        <v>-11.5</v>
      </c>
    </row>
    <row r="34">
      <c r="A34" s="4" t="inlineStr">
        <is>
          <t>Provision for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8</v>
      </c>
      <c r="K34" s="8" t="n">
        <v>2.9</v>
      </c>
      <c r="L34" s="8" t="n">
        <v>2.4</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0.9</v>
      </c>
      <c r="K35" s="6" t="n">
        <v>-11</v>
      </c>
      <c r="L35" s="8" t="n">
        <v>-9.1</v>
      </c>
    </row>
    <row r="36">
      <c r="A36" s="3" t="inlineStr">
        <is>
          <t>Pension and Other Postretirement Benefits Cost (Reversal of Cos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0.9</v>
      </c>
      <c r="K37" s="6" t="n">
        <v>-11</v>
      </c>
      <c r="L37" s="8" t="n">
        <v>-9.1</v>
      </c>
    </row>
    <row r="38">
      <c r="A38" s="4" t="inlineStr">
        <is>
          <t>Reclassification out of Accumulated Other Comprehensive Income | Amortization of prior servi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8" t="n">
        <v>-0.1</v>
      </c>
      <c r="L40" s="8" t="n">
        <v>-0.1</v>
      </c>
    </row>
    <row r="41">
      <c r="A41" s="3" t="inlineStr">
        <is>
          <t>Pension and Other Postretirement Benefits Cost (Reversal of Cos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8" t="n">
        <v>-0.1</v>
      </c>
      <c r="L42" s="8" t="n">
        <v>-0.1</v>
      </c>
    </row>
    <row r="43">
      <c r="A43" s="4" t="inlineStr">
        <is>
          <t>Reclassification out of Accumulated Other Comprehensive Income | Amortization of unrecognized net actuarial and other gains (losses) | Non-operating pension and postretirement charges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ension and Other Postretirement Benefits Cost (Reversal of Cos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operating pension and postretirement charges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2.7</v>
      </c>
      <c r="K45" s="8" t="n">
        <v>-13.8</v>
      </c>
      <c r="L45" s="8" t="n">
        <v>-10.9</v>
      </c>
    </row>
    <row r="46">
      <c r="A46" s="4" t="inlineStr">
        <is>
          <t>Reclassification out of Accumulated Other Comprehensive Income | Recognized loss due to curtailment and settlement | Non-operating pension and postretirement charges (income); Discontinued operations, net of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ension and Other Postretirement Benefits Cost (Reversal of Cos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operating pension and postretirement charge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v>
      </c>
      <c r="K48" s="6" t="n">
        <v>0</v>
      </c>
      <c r="L48" s="8" t="n">
        <v>-0.5</v>
      </c>
    </row>
    <row r="49">
      <c r="A49" s="4" t="inlineStr">
        <is>
          <t>Reclassification out of Accumulated Other Comprehensive Income | Gain (loss) on foreign currency contracts | 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sts of sales and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v>
      </c>
      <c r="K51" s="8" t="n">
        <v>-110.5</v>
      </c>
      <c r="L51" s="8" t="n">
        <v>-57.5</v>
      </c>
    </row>
    <row r="52">
      <c r="A52" s="4" t="inlineStr">
        <is>
          <t>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8" t="n">
        <v>7.3</v>
      </c>
      <c r="L52" s="8" t="n">
        <v>6.5</v>
      </c>
    </row>
    <row r="53">
      <c r="A53" s="3" t="inlineStr">
        <is>
          <t>Pension and Other Postretirement Benefits Cost (Reversal of Cos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lling, general and administrative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8" t="n">
        <v>7.3</v>
      </c>
      <c r="L54" s="8" t="n">
        <v>6.5</v>
      </c>
    </row>
    <row r="55">
      <c r="A55" s="4" t="inlineStr">
        <is>
          <t>Reclassification out of Accumulated Other Comprehensive Income | Interest rate contracts | 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rivative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expens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9</v>
      </c>
      <c r="K57" s="7" t="n">
        <v>-2.4</v>
      </c>
      <c r="L57" s="5" t="n">
        <v>-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Equity - Additional Information (Details) - USD ($) $ in Millions</t>
        </is>
      </c>
      <c r="D1" s="2" t="inlineStr">
        <is>
          <t>12 Months Ended</t>
        </is>
      </c>
    </row>
    <row r="2">
      <c r="C2" s="2" t="inlineStr">
        <is>
          <t>Jan. 16, 2025</t>
        </is>
      </c>
      <c r="D2" s="2" t="inlineStr">
        <is>
          <t>Dec. 31, 2024</t>
        </is>
      </c>
      <c r="E2" s="2" t="inlineStr">
        <is>
          <t>Dec. 31, 2023</t>
        </is>
      </c>
      <c r="F2" s="2" t="inlineStr">
        <is>
          <t>Dec. 31, 2022</t>
        </is>
      </c>
      <c r="G2" s="2" t="inlineStr">
        <is>
          <t>Feb. 28,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4" t="inlineStr">
        <is>
          <t>[1]</t>
        </is>
      </c>
      <c r="C4" s="4" t="inlineStr">
        <is>
          <t xml:space="preserve"> </t>
        </is>
      </c>
      <c r="D4" s="7" t="n">
        <v>290.6</v>
      </c>
      <c r="E4" s="7" t="n">
        <v>290.5</v>
      </c>
      <c r="F4" s="7" t="n">
        <v>267.5</v>
      </c>
      <c r="G4" s="4" t="inlineStr">
        <is>
          <t xml:space="preserve"> </t>
        </is>
      </c>
    </row>
    <row r="5">
      <c r="A5" s="4" t="inlineStr">
        <is>
          <t>Repurchases of common stock, net (in shares)</t>
        </is>
      </c>
      <c r="C5" s="4" t="inlineStr">
        <is>
          <t xml:space="preserve"> </t>
        </is>
      </c>
      <c r="D5" s="6" t="n">
        <v>42146</v>
      </c>
      <c r="E5" s="6" t="n">
        <v>651052</v>
      </c>
      <c r="F5" s="6" t="n">
        <v>875480</v>
      </c>
      <c r="G5" s="4" t="inlineStr">
        <is>
          <t xml:space="preserve"> </t>
        </is>
      </c>
    </row>
    <row r="6">
      <c r="A6" s="4" t="inlineStr">
        <is>
          <t>Remaining authorized shares under repurchase program</t>
        </is>
      </c>
      <c r="C6" s="4" t="inlineStr">
        <is>
          <t xml:space="preserve"> </t>
        </is>
      </c>
      <c r="D6" s="5" t="n">
        <v>825</v>
      </c>
      <c r="E6" s="4" t="inlineStr">
        <is>
          <t xml:space="preserve"> </t>
        </is>
      </c>
      <c r="F6" s="4" t="inlineStr">
        <is>
          <t xml:space="preserve"> </t>
        </is>
      </c>
      <c r="G6" s="4" t="inlineStr">
        <is>
          <t xml:space="preserve"> </t>
        </is>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t>
        </is>
      </c>
      <c r="C9" s="7" t="n">
        <v>72.59999999999999</v>
      </c>
      <c r="D9" s="4" t="inlineStr">
        <is>
          <t xml:space="preserve"> </t>
        </is>
      </c>
      <c r="E9" s="4" t="inlineStr">
        <is>
          <t xml:space="preserve"> </t>
        </is>
      </c>
      <c r="F9" s="4" t="inlineStr">
        <is>
          <t xml:space="preserve"> </t>
        </is>
      </c>
      <c r="G9" s="4" t="inlineStr">
        <is>
          <t xml:space="preserve"> </t>
        </is>
      </c>
    </row>
    <row r="10">
      <c r="A10" s="4" t="inlineStr">
        <is>
          <t>Repurchase Program</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stock repurchase amount</t>
        </is>
      </c>
      <c r="C12" s="4" t="inlineStr">
        <is>
          <t xml:space="preserve"> </t>
        </is>
      </c>
      <c r="D12" s="4" t="inlineStr">
        <is>
          <t xml:space="preserve"> </t>
        </is>
      </c>
      <c r="E12" s="4" t="inlineStr">
        <is>
          <t xml:space="preserve"> </t>
        </is>
      </c>
      <c r="F12" s="4" t="inlineStr">
        <is>
          <t xml:space="preserve"> </t>
        </is>
      </c>
      <c r="G12" s="5" t="n">
        <v>1000</v>
      </c>
    </row>
    <row r="13">
      <c r="A13" s="4" t="inlineStr">
        <is>
          <t>Repurchases of common stock, net (in shares)</t>
        </is>
      </c>
      <c r="C13" s="4" t="inlineStr">
        <is>
          <t xml:space="preserve"> </t>
        </is>
      </c>
      <c r="D13" s="6" t="n">
        <v>0</v>
      </c>
      <c r="E13" s="4" t="inlineStr">
        <is>
          <t xml:space="preserve"> </t>
        </is>
      </c>
      <c r="F13" s="4" t="inlineStr">
        <is>
          <t xml:space="preserve"> </t>
        </is>
      </c>
      <c r="G13" s="4" t="inlineStr">
        <is>
          <t xml:space="preserve"> </t>
        </is>
      </c>
    </row>
    <row r="14"/>
    <row r="15">
      <c r="A15" s="4" t="inlineStr">
        <is>
          <t>[1] See Note 15 to the consolidated financial statements included within this Form 10-K regarding our quarterly cash dividend.</t>
        </is>
      </c>
    </row>
  </sheetData>
  <mergeCells count="4">
    <mergeCell ref="A1:B2"/>
    <mergeCell ref="D1:F1"/>
    <mergeCell ref="A14:F14"/>
    <mergeCell ref="A15:F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t>
        </is>
      </c>
    </row>
    <row r="5">
      <c r="A5" s="4" t="inlineStr">
        <is>
          <t>Minimum | Real Estate Properties</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inimum | Non-Real Estate Properties</t>
        </is>
      </c>
      <c r="B8" s="4" t="inlineStr">
        <is>
          <t xml:space="preserve"> </t>
        </is>
      </c>
    </row>
    <row r="9">
      <c r="A9" s="3" t="inlineStr">
        <is>
          <t>Lessee, Lease, Description [Line Items]</t>
        </is>
      </c>
      <c r="B9" s="4" t="inlineStr">
        <is>
          <t xml:space="preserve"> </t>
        </is>
      </c>
    </row>
    <row r="10">
      <c r="A10" s="4" t="inlineStr">
        <is>
          <t>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ase term</t>
        </is>
      </c>
      <c r="B13" s="4" t="inlineStr">
        <is>
          <t>20 years</t>
        </is>
      </c>
    </row>
    <row r="14">
      <c r="A14" s="4" t="inlineStr">
        <is>
          <t>Maximum | Real Estate Properties</t>
        </is>
      </c>
      <c r="B14" s="4" t="inlineStr">
        <is>
          <t xml:space="preserve"> </t>
        </is>
      </c>
    </row>
    <row r="15">
      <c r="A15" s="3" t="inlineStr">
        <is>
          <t>Lessee, Lease, Description [Line Items]</t>
        </is>
      </c>
      <c r="B15" s="4" t="inlineStr">
        <is>
          <t xml:space="preserve"> </t>
        </is>
      </c>
    </row>
    <row r="16">
      <c r="A16" s="4" t="inlineStr">
        <is>
          <t>Lease term</t>
        </is>
      </c>
      <c r="B16" s="4" t="inlineStr">
        <is>
          <t>20 years</t>
        </is>
      </c>
    </row>
    <row r="17">
      <c r="A17" s="4" t="inlineStr">
        <is>
          <t>Maximum | Non-Real Estate Properties</t>
        </is>
      </c>
      <c r="B17" s="4" t="inlineStr">
        <is>
          <t xml:space="preserve"> </t>
        </is>
      </c>
    </row>
    <row r="18">
      <c r="A18" s="3" t="inlineStr">
        <is>
          <t>Lessee, Lease, Description [Line Items]</t>
        </is>
      </c>
      <c r="B18" s="4" t="inlineStr">
        <is>
          <t xml:space="preserve"> </t>
        </is>
      </c>
    </row>
    <row r="19">
      <c r="A19" s="4" t="inlineStr">
        <is>
          <t>Lease term</t>
        </is>
      </c>
      <c r="B19" s="4" t="inlineStr">
        <is>
          <t>10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50" customWidth="1" min="2" max="2"/>
    <col width="50" customWidth="1" min="3" max="3"/>
  </cols>
  <sheetData>
    <row r="1">
      <c r="A1" s="1" t="inlineStr">
        <is>
          <t>Leases - Asset and Lease Liability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7" t="n">
        <v>110.4</v>
      </c>
      <c r="C3" s="7" t="n">
        <v>121.8</v>
      </c>
    </row>
    <row r="4">
      <c r="A4" s="4" t="inlineStr">
        <is>
          <t>Operating lease, right-of-use asset, statement of financial position</t>
        </is>
      </c>
      <c r="B4" s="4" t="inlineStr">
        <is>
          <t>Other assets including long-term receivables, net</t>
        </is>
      </c>
      <c r="C4" s="4" t="inlineStr">
        <is>
          <t>Other assets including long-term receivables, net</t>
        </is>
      </c>
    </row>
    <row r="5">
      <c r="A5" s="3" t="inlineStr">
        <is>
          <t>Liabilities</t>
        </is>
      </c>
      <c r="B5" s="4" t="inlineStr">
        <is>
          <t xml:space="preserve"> </t>
        </is>
      </c>
      <c r="C5" s="4" t="inlineStr">
        <is>
          <t xml:space="preserve"> </t>
        </is>
      </c>
    </row>
    <row r="6">
      <c r="A6" s="4" t="inlineStr">
        <is>
          <t>Operating lease current liabilities</t>
        </is>
      </c>
      <c r="B6" s="7" t="n">
        <v>24.5</v>
      </c>
      <c r="C6" s="7" t="n">
        <v>24.4</v>
      </c>
    </row>
    <row r="7">
      <c r="A7" s="4" t="inlineStr">
        <is>
          <t>Operating lease noncurrent liabilities</t>
        </is>
      </c>
      <c r="B7" s="7" t="n">
        <v>106.1</v>
      </c>
      <c r="C7" s="7" t="n">
        <v>123.2</v>
      </c>
    </row>
    <row r="8">
      <c r="A8" s="4" t="inlineStr">
        <is>
          <t>Operating lease, liability, current, statement of financial position</t>
        </is>
      </c>
      <c r="B8" s="4" t="inlineStr">
        <is>
          <t>Accrued and other liabilities</t>
        </is>
      </c>
      <c r="C8" s="4" t="inlineStr">
        <is>
          <t>Accrued and other liabilities</t>
        </is>
      </c>
    </row>
    <row r="9">
      <c r="A9" s="4" t="inlineStr">
        <is>
          <t>Operating lease, liability, noncurrent, statement of financial position</t>
        </is>
      </c>
      <c r="B9" s="4" t="inlineStr">
        <is>
          <t>Other long-term liabilities</t>
        </is>
      </c>
      <c r="C9" s="4" t="inlineStr">
        <is>
          <t>Other long-term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6.1</v>
      </c>
      <c r="C4" s="7" t="n">
        <v>33.2</v>
      </c>
      <c r="D4" s="7" t="n">
        <v>32.9</v>
      </c>
    </row>
    <row r="5">
      <c r="A5" s="4" t="inlineStr">
        <is>
          <t>Variable lease cost</t>
        </is>
      </c>
      <c r="B5" s="8" t="n">
        <v>12.6</v>
      </c>
      <c r="C5" s="8" t="n">
        <v>13.3</v>
      </c>
      <c r="D5" s="8" t="n">
        <v>6.3</v>
      </c>
    </row>
    <row r="6">
      <c r="A6" s="4" t="inlineStr">
        <is>
          <t>Total lease cost</t>
        </is>
      </c>
      <c r="B6" s="7" t="n">
        <v>48.7</v>
      </c>
      <c r="C6" s="7" t="n">
        <v>46.5</v>
      </c>
      <c r="D6" s="7" t="n">
        <v>3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7" customWidth="1" min="2" max="2"/>
  </cols>
  <sheetData>
    <row r="1">
      <c r="A1" s="1" t="inlineStr">
        <is>
          <t>Leases - Operating Lease Term and Discount Rate (Details)</t>
        </is>
      </c>
      <c r="B1" s="2" t="inlineStr">
        <is>
          <t>Dec. 31, 2024</t>
        </is>
      </c>
    </row>
    <row r="2">
      <c r="A2" s="3" t="inlineStr">
        <is>
          <t>Operating Lease Term and Discount Rate</t>
        </is>
      </c>
      <c r="B2" s="4" t="inlineStr">
        <is>
          <t xml:space="preserve"> </t>
        </is>
      </c>
    </row>
    <row r="3">
      <c r="A3" s="4" t="inlineStr">
        <is>
          <t>Weighted-average remaining lease term (years)</t>
        </is>
      </c>
      <c r="B3" s="4" t="inlineStr">
        <is>
          <t>6 years 6 months</t>
        </is>
      </c>
    </row>
    <row r="4">
      <c r="A4" s="4" t="inlineStr">
        <is>
          <t>Weighted-average discount rate</t>
        </is>
      </c>
      <c r="B4" s="12" t="n">
        <v>0.0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41.2</v>
      </c>
      <c r="C4" s="7" t="n">
        <v>-35.9</v>
      </c>
    </row>
    <row r="5">
      <c r="A5" s="3" t="inlineStr">
        <is>
          <t>Supplemental non-cash information on lease liabilities arising from obtaining right-of-use assets:</t>
        </is>
      </c>
      <c r="B5" s="4" t="inlineStr">
        <is>
          <t xml:space="preserve"> </t>
        </is>
      </c>
      <c r="C5" s="4" t="inlineStr">
        <is>
          <t xml:space="preserve"> </t>
        </is>
      </c>
    </row>
    <row r="6">
      <c r="A6" s="4" t="inlineStr">
        <is>
          <t>Right-of-use assets obtained in exchange for new operating lease liabilities</t>
        </is>
      </c>
      <c r="B6" s="7" t="n">
        <v>14.2</v>
      </c>
      <c r="C6" s="7" t="n">
        <v>2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4</t>
        </is>
      </c>
    </row>
    <row r="3">
      <c r="A3" s="3" t="inlineStr">
        <is>
          <t>Accounting Policies [Abstract]</t>
        </is>
      </c>
      <c r="B3" s="4" t="inlineStr">
        <is>
          <t xml:space="preserve"> </t>
        </is>
      </c>
    </row>
    <row r="4">
      <c r="A4" s="4" t="inlineStr">
        <is>
          <t>Principal Accounting Policies and Related Financial Information</t>
        </is>
      </c>
      <c r="B4" s="4" t="inlineStr">
        <is>
          <t>Principal Accounting Policies and Related Financial Information Nature of operations . We are a global agricultural sciences company dedicated to helping growers produce food, feed, fiber and fuel for an expanding world population while adapting to a changing environment. We operate in a single distinct business segment and develop, market and sell all three major classes of crop protection chemicals: insecticides, herbicides and fungicides, as well as biologicals, crop nutrition, and seed treatment products, which we group as plant health, and digital and precision agriculture. These products are used in agriculture to enhance crop yield and quality by controlling a broad spectrum of insects, weeds and disease, as well as in non-agricultural markets for pest control. 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ology considers current economic conditions as well as forward-looking expectations about expected credit los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 The allowance for trade receivables was $39.4 million and $29.1 million as of December 31, 2024 and 2023, respectively. The allowance for long-term receivables was $21.3 million and $27.1 million at December 31, 2024 and 2023, respectively. The provision to the allowance for receivables charged against operations was $10.4 million, $6.3 million and $(0.5) million for the years ended December 31, 2024, 2023 and 2022, respectively. See Note 8 to the consolidated financial statements included within this Form 10-K for more information.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s of December 31, 2024 and 2023, we do not own any equity method investments. All other investments are carried at their fair values or at cost, as appropriate and are not material to our consolidated financial statements. FMC Ventures, which was established in 2020, is our venture capital arm targeting strategic investments in start-ups and early-stage companies that are developing and applying emerging technologies in the agricultural industry. The accounting guidance requires these nonmarketable equity securities to be recorded at cost and adjusted to fair value each reporting period. However, the guidance allows for a measurement alternative, which is to record the investment at cost, less impairment, if any, and subsequently adjust for observable price changes. Each reporting period, we review the portfolio for any observable price changes or potential indicators of impairment. At December 31, 2024, our investments made through FMC Ventures individually and in the aggregate are not significant to our financial results. 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and building equipment — 15 to 40 years, and machinery and equipment — 3 to 18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9.6 million, $9.3 million, and $5.6 million in 2024, 2023, and 2022, respectively. These costs were primarily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The carrying amounts for the AROs for the years ended December 31, 2024 and 2023 are $10.3 million and $6.4 million, respectively. These amounts are included in "Accrued and other liabilities" and "Other long-term liabilities" on the consolidated balance sheet. 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 See Note 7 to the consolidated financial statements included within this Form 10-K for more information on Project Focus, the global restructuring program announced in December 2023.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3 to 10 years. See Note 21 to the consolidated financial statements included within this Form 10-K for the net unamortized computer software balances. 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24, 2023 and 2022, we did not record any goodwill or intangible asset impairments. During each of these annual assessments, we performed a quantitative assessment using a discounted cash flow model. Finite-lived intangible assets consist of primarily customer relationships as well as patents, brands, registration rights, industry licenses, and other intangibles and are generally being amortized over periods of approximately 3 to 20 years. See Note 4 to the consolidated financial statements included within this Form 10-K for additional information on goodwill and intangible assets. 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to the consolidated financial statements included within this Form 10-K for further details.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revenue on the consolidated statements of income (los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 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 Foreign currency . We translate the assets and liabilities of our foreign operations at exchange rates in effect at the balance sheet date. For foreign operations where the functional currency is not the U.S. dollar we record translation gains and losses as a component of accumulated other comprehensive income (loss)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 See "Derivative financial instruments" within this Note and Note 18 to the consolidated financial statements included within this Form 10-K. Derivative financial instruments . We mitigate certain financial exposures, including currency risk, interest rate risk and to a lesser extent commodity price exposures, through a controlled program of risk management that includes the use of derivative financial instruments when applicable.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o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 Segment information . We operate as a single business segment providing innovative solutions to growers around the world. The business is supported by global corporate staff functions. The determination of a single segment is consistent with the financial information regularly reviewed by the chief executive officer, who serves as the Chief Operating Decision Maker (the “CODM”), for purposes of evaluating performance, allocating resources, setting incentive compensation targets and both planning and forecasting future periods. For further details on the information reviewed by the CODM in assessing performance and allocating resources, refer to Note 20 to the consolidated financial statements within this Form 10-K. As supplemental information, the Company discloses revenue at the geographical and product category level. Refer to Note 3 to the consolidated financial statements included within this Form 10-K for this revenue detail. Geographic long-lived assets include goodwill and other intangibles, net, property, plant and equipment, net and other non-current assets. Refer to Note 20 to the consolidated financial statements included within this Form 10-K for further details.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4 to the consolidated financial statements included within this Form 10-K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party insurance policies which we believe are probable of recovery. Provisions for environmental costs are reflected in income, net of probable and estimable recoveries from named Potentially Responsible Parties ("PRPs") or other third parties. All of our environmental provisions incorporate inflation and are not discounted to their present value, other than our reserve for our Pocatello Tribal Matter. We remeasure this discounted liability balance according to current interest rates. See Note 10 to the consolidated financial statements included within this Form 10-K for further information.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to the consolidated financial statements included within this Form 10-K for additional information relating to pension and other postretirement benefits. GSS Divestiture. On July 11, 2024, we signed a definitive agreement to sell our GSS business to Environmental Science US, LLC d/b/a Envu ("Envu"). On November 1, 2024, we received proceeds, net of the preliminary working capital adjustment, of approximately $340.0 million in connection with the completion of the sale. At the time of the sale, $52 million in trade receivables, $20 million in inventories and accrued rebates of $11 million related to the GSS business were transferred to Envu. An allocated portion of goodwill totaling $71 million was also written off in connection with the sale. Certain assets, which are not material, will be transferred to Envu at a later date due to various local timing constraints; however, we received consideration for these assets at closing of the sale and no additional consideration will be received at the date of transfer. We recorded a gain, net of divestiture transaction costs, within "Restructuring and other charges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4 USD ($)</t>
        </is>
      </c>
    </row>
    <row r="2">
      <c r="A2" s="3" t="inlineStr">
        <is>
          <t>Maturity of Lease Liabilities</t>
        </is>
      </c>
      <c r="B2" s="4" t="inlineStr">
        <is>
          <t xml:space="preserve"> </t>
        </is>
      </c>
    </row>
    <row r="3">
      <c r="A3" s="4" t="inlineStr">
        <is>
          <t>2025</t>
        </is>
      </c>
      <c r="B3" s="7" t="n">
        <v>29.8</v>
      </c>
    </row>
    <row r="4">
      <c r="A4" s="4" t="inlineStr">
        <is>
          <t>2026</t>
        </is>
      </c>
      <c r="B4" s="8" t="n">
        <v>25.3</v>
      </c>
    </row>
    <row r="5">
      <c r="A5" s="4" t="inlineStr">
        <is>
          <t>2027</t>
        </is>
      </c>
      <c r="B5" s="8" t="n">
        <v>22.3</v>
      </c>
    </row>
    <row r="6">
      <c r="A6" s="4" t="inlineStr">
        <is>
          <t>2028</t>
        </is>
      </c>
      <c r="B6" s="8" t="n">
        <v>18.6</v>
      </c>
    </row>
    <row r="7">
      <c r="A7" s="4" t="inlineStr">
        <is>
          <t>2029</t>
        </is>
      </c>
      <c r="B7" s="6" t="n">
        <v>17</v>
      </c>
    </row>
    <row r="8">
      <c r="A8" s="4" t="inlineStr">
        <is>
          <t>Thereafter</t>
        </is>
      </c>
      <c r="B8" s="8" t="n">
        <v>39.7</v>
      </c>
    </row>
    <row r="9">
      <c r="A9" s="4" t="inlineStr">
        <is>
          <t>Total undiscounted lease payments</t>
        </is>
      </c>
      <c r="B9" s="8" t="n">
        <v>152.7</v>
      </c>
    </row>
    <row r="10">
      <c r="A10" s="4" t="inlineStr">
        <is>
          <t>Less: Present value adjustment</t>
        </is>
      </c>
      <c r="B10" s="8" t="n">
        <v>-22.1</v>
      </c>
    </row>
    <row r="11">
      <c r="A11" s="4" t="inlineStr">
        <is>
          <t>Present value of lease liabilities</t>
        </is>
      </c>
      <c r="B11" s="7" t="n">
        <v>13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hares excluded from diluted EP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0</v>
      </c>
      <c r="K4" s="6" t="n">
        <v>700</v>
      </c>
      <c r="L4" s="6" t="n">
        <v>400</v>
      </c>
    </row>
    <row r="5">
      <c r="A5" s="3" t="inlineStr">
        <is>
          <t>Earnings (loss) attributable to FMC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inuing operations, net of income taxes</t>
        </is>
      </c>
      <c r="B6" s="7" t="n">
        <v>29.3</v>
      </c>
      <c r="C6" s="7" t="n">
        <v>65.90000000000001</v>
      </c>
      <c r="D6" s="7" t="n">
        <v>297.9</v>
      </c>
      <c r="E6" s="7" t="n">
        <v>9.800000000000001</v>
      </c>
      <c r="F6" s="7" t="n">
        <v>1155.7</v>
      </c>
      <c r="G6" s="7" t="n">
        <v>4.8</v>
      </c>
      <c r="H6" s="5" t="n">
        <v>52</v>
      </c>
      <c r="I6" s="7" t="n">
        <v>207.5</v>
      </c>
      <c r="J6" s="7" t="n">
        <v>402.9</v>
      </c>
      <c r="K6" s="5" t="n">
        <v>1420</v>
      </c>
      <c r="L6" s="7" t="n">
        <v>833.7</v>
      </c>
    </row>
    <row r="7">
      <c r="A7" s="4" t="inlineStr">
        <is>
          <t>Discontinued operations, net of income taxes</t>
        </is>
      </c>
      <c r="B7" s="8" t="n">
        <v>-45.6</v>
      </c>
      <c r="C7" s="8" t="n">
        <v>-0.9</v>
      </c>
      <c r="D7" s="8" t="n">
        <v>-2.8</v>
      </c>
      <c r="E7" s="8" t="n">
        <v>-12.5</v>
      </c>
      <c r="F7" s="8" t="n">
        <v>-57.2</v>
      </c>
      <c r="G7" s="8" t="n">
        <v>-8.300000000000001</v>
      </c>
      <c r="H7" s="8" t="n">
        <v>-21.5</v>
      </c>
      <c r="I7" s="8" t="n">
        <v>-11.5</v>
      </c>
      <c r="J7" s="8" t="n">
        <v>-61.8</v>
      </c>
      <c r="K7" s="8" t="n">
        <v>-98.5</v>
      </c>
      <c r="L7" s="8" t="n">
        <v>-97.2</v>
      </c>
    </row>
    <row r="8">
      <c r="A8" s="4" t="inlineStr">
        <is>
          <t>Net income (loss) attributable to FMC stockholders</t>
        </is>
      </c>
      <c r="B8" s="7" t="n">
        <v>-16.3</v>
      </c>
      <c r="C8" s="5" t="n">
        <v>65</v>
      </c>
      <c r="D8" s="7" t="n">
        <v>295.1</v>
      </c>
      <c r="E8" s="7" t="n">
        <v>-2.7</v>
      </c>
      <c r="F8" s="7" t="n">
        <v>1098.5</v>
      </c>
      <c r="G8" s="7" t="n">
        <v>-3.5</v>
      </c>
      <c r="H8" s="7" t="n">
        <v>30.5</v>
      </c>
      <c r="I8" s="5" t="n">
        <v>196</v>
      </c>
      <c r="J8" s="8" t="n">
        <v>341.1</v>
      </c>
      <c r="K8" s="8" t="n">
        <v>1321.5</v>
      </c>
      <c r="L8" s="8" t="n">
        <v>736.5</v>
      </c>
    </row>
    <row r="9">
      <c r="A9" s="4" t="inlineStr">
        <is>
          <t>Less: Distributed and undistributed earnings allocable to restricted award 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v>
      </c>
      <c r="K9" s="8" t="n">
        <v>-2.7</v>
      </c>
      <c r="L9" s="8" t="n">
        <v>-1.7</v>
      </c>
    </row>
    <row r="10">
      <c r="A10" s="4" t="inlineStr">
        <is>
          <t>Net income (loss) alloc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39.9</v>
      </c>
      <c r="K10" s="7" t="n">
        <v>1318.8</v>
      </c>
      <c r="L10" s="7" t="n">
        <v>734.8</v>
      </c>
    </row>
    <row r="11">
      <c r="A11" s="3" t="inlineStr">
        <is>
          <t>Basic earnings (loss) per common share attributable to FMC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inuing operations (in dollars per share)</t>
        </is>
      </c>
      <c r="B12" s="9" t="n">
        <v>0.23</v>
      </c>
      <c r="C12" s="9" t="n">
        <v>0.53</v>
      </c>
      <c r="D12" s="9" t="n">
        <v>2.37</v>
      </c>
      <c r="E12" s="9" t="n">
        <v>0.08</v>
      </c>
      <c r="F12" s="9" t="n">
        <v>9.23</v>
      </c>
      <c r="G12" s="9" t="n">
        <v>0.04</v>
      </c>
      <c r="H12" s="9" t="n">
        <v>0.41</v>
      </c>
      <c r="I12" s="9" t="n">
        <v>1.65</v>
      </c>
      <c r="J12" s="9" t="n">
        <v>3.22</v>
      </c>
      <c r="K12" s="9" t="n">
        <v>11.34</v>
      </c>
      <c r="L12" s="9" t="n">
        <v>6.6</v>
      </c>
    </row>
    <row r="13">
      <c r="A13" s="4" t="inlineStr">
        <is>
          <t>Discontinued operations (in dollars per share)</t>
        </is>
      </c>
      <c r="B13" s="10" t="n">
        <v>-0.36</v>
      </c>
      <c r="C13" s="10" t="n">
        <v>-0.01</v>
      </c>
      <c r="D13" s="10" t="n">
        <v>-0.02</v>
      </c>
      <c r="E13" s="10" t="n">
        <v>-0.1</v>
      </c>
      <c r="F13" s="10" t="n">
        <v>-0.46</v>
      </c>
      <c r="G13" s="10" t="n">
        <v>-0.07000000000000001</v>
      </c>
      <c r="H13" s="10" t="n">
        <v>-0.17</v>
      </c>
      <c r="I13" s="10" t="n">
        <v>-0.09</v>
      </c>
      <c r="J13" s="10" t="n">
        <v>-0.49</v>
      </c>
      <c r="K13" s="10" t="n">
        <v>-0.79</v>
      </c>
      <c r="L13" s="10" t="n">
        <v>-0.77</v>
      </c>
    </row>
    <row r="14">
      <c r="A14" s="4" t="inlineStr">
        <is>
          <t>Net income (loss) attributable to FMC stockholders (in dollars per share)</t>
        </is>
      </c>
      <c r="B14" s="10" t="n">
        <v>-0.13</v>
      </c>
      <c r="C14" s="10" t="n">
        <v>0.52</v>
      </c>
      <c r="D14" s="10" t="n">
        <v>2.35</v>
      </c>
      <c r="E14" s="10" t="n">
        <v>-0.02</v>
      </c>
      <c r="F14" s="10" t="n">
        <v>8.77</v>
      </c>
      <c r="G14" s="10" t="n">
        <v>-0.03</v>
      </c>
      <c r="H14" s="10" t="n">
        <v>0.24</v>
      </c>
      <c r="I14" s="10" t="n">
        <v>1.56</v>
      </c>
      <c r="J14" s="10" t="n">
        <v>2.73</v>
      </c>
      <c r="K14" s="10" t="n">
        <v>10.55</v>
      </c>
      <c r="L14" s="10" t="n">
        <v>5.83</v>
      </c>
    </row>
    <row r="15">
      <c r="A15" s="3" t="inlineStr">
        <is>
          <t>Diluted earnings (loss) per common share attributable to FMC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uing operations (in dollars per share)</t>
        </is>
      </c>
      <c r="B16" s="10" t="n">
        <v>0.23</v>
      </c>
      <c r="C16" s="10" t="n">
        <v>0.53</v>
      </c>
      <c r="D16" s="10" t="n">
        <v>2.37</v>
      </c>
      <c r="E16" s="10" t="n">
        <v>0.08</v>
      </c>
      <c r="F16" s="10" t="n">
        <v>9.23</v>
      </c>
      <c r="G16" s="10" t="n">
        <v>0.04</v>
      </c>
      <c r="H16" s="10" t="n">
        <v>0.41</v>
      </c>
      <c r="I16" s="10" t="n">
        <v>1.64</v>
      </c>
      <c r="J16" s="10" t="n">
        <v>3.21</v>
      </c>
      <c r="K16" s="10" t="n">
        <v>11.31</v>
      </c>
      <c r="L16" s="10" t="n">
        <v>6.58</v>
      </c>
    </row>
    <row r="17">
      <c r="A17" s="4" t="inlineStr">
        <is>
          <t>Discontinued operations (in dollars per share)</t>
        </is>
      </c>
      <c r="B17" s="10" t="n">
        <v>-0.36</v>
      </c>
      <c r="C17" s="10" t="n">
        <v>-0.01</v>
      </c>
      <c r="D17" s="10" t="n">
        <v>-0.02</v>
      </c>
      <c r="E17" s="10" t="n">
        <v>-0.1</v>
      </c>
      <c r="F17" s="10" t="n">
        <v>-0.46</v>
      </c>
      <c r="G17" s="10" t="n">
        <v>-0.07000000000000001</v>
      </c>
      <c r="H17" s="10" t="n">
        <v>-0.17</v>
      </c>
      <c r="I17" s="10" t="n">
        <v>-0.09</v>
      </c>
      <c r="J17" s="10" t="n">
        <v>-0.49</v>
      </c>
      <c r="K17" s="10" t="n">
        <v>-0.78</v>
      </c>
      <c r="L17" s="10" t="n">
        <v>-0.77</v>
      </c>
    </row>
    <row r="18">
      <c r="A18" s="4" t="inlineStr">
        <is>
          <t>Net income (loss) attributable to FMC stockholders (in dollars per share)</t>
        </is>
      </c>
      <c r="B18" s="9" t="n">
        <v>-0.13</v>
      </c>
      <c r="C18" s="9" t="n">
        <v>0.52</v>
      </c>
      <c r="D18" s="9" t="n">
        <v>2.35</v>
      </c>
      <c r="E18" s="9" t="n">
        <v>-0.02</v>
      </c>
      <c r="F18" s="9" t="n">
        <v>8.77</v>
      </c>
      <c r="G18" s="9" t="n">
        <v>-0.03</v>
      </c>
      <c r="H18" s="9" t="n">
        <v>0.24</v>
      </c>
      <c r="I18" s="9" t="n">
        <v>1.55</v>
      </c>
      <c r="J18" s="9" t="n">
        <v>2.72</v>
      </c>
      <c r="K18" s="9" t="n">
        <v>10.53</v>
      </c>
      <c r="L18" s="9" t="n">
        <v>5.81</v>
      </c>
    </row>
    <row r="19">
      <c r="A19" s="3" t="inlineStr">
        <is>
          <t>Shares (in thousa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number of shares of common stock outstanding - Basic (in shares)</t>
        </is>
      </c>
      <c r="B20" s="6" t="n">
        <v>125000</v>
      </c>
      <c r="C20" s="6" t="n">
        <v>125000</v>
      </c>
      <c r="D20" s="6" t="n">
        <v>125000</v>
      </c>
      <c r="E20" s="6" t="n">
        <v>124900</v>
      </c>
      <c r="F20" s="6" t="n">
        <v>124900</v>
      </c>
      <c r="G20" s="6" t="n">
        <v>124900</v>
      </c>
      <c r="H20" s="6" t="n">
        <v>125100</v>
      </c>
      <c r="I20" s="6" t="n">
        <v>125300</v>
      </c>
      <c r="J20" s="6" t="n">
        <v>125004</v>
      </c>
      <c r="K20" s="6" t="n">
        <v>125060</v>
      </c>
      <c r="L20" s="6" t="n">
        <v>125975</v>
      </c>
    </row>
    <row r="21">
      <c r="A21" s="4" t="inlineStr">
        <is>
          <t>Weighted average additional shares assuming conversion of potential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4</v>
      </c>
      <c r="K21" s="6" t="n">
        <v>473</v>
      </c>
      <c r="L21" s="6" t="n">
        <v>732</v>
      </c>
    </row>
    <row r="22">
      <c r="A22" s="4" t="inlineStr">
        <is>
          <t>Shares - diluted basis (in shares)</t>
        </is>
      </c>
      <c r="B22" s="6" t="n">
        <v>125500</v>
      </c>
      <c r="C22" s="6" t="n">
        <v>125500</v>
      </c>
      <c r="D22" s="6" t="n">
        <v>125400</v>
      </c>
      <c r="E22" s="6" t="n">
        <v>125200</v>
      </c>
      <c r="F22" s="6" t="n">
        <v>125200</v>
      </c>
      <c r="G22" s="6" t="n">
        <v>125300</v>
      </c>
      <c r="H22" s="6" t="n">
        <v>125700</v>
      </c>
      <c r="I22" s="6" t="n">
        <v>126100</v>
      </c>
      <c r="J22" s="6" t="n">
        <v>125358</v>
      </c>
      <c r="K22" s="6" t="n">
        <v>125533</v>
      </c>
      <c r="L22" s="6" t="n">
        <v>126707</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inancial Instruments, Risk Management and Fair Value Measurements - Narrative (Details) $ in Millions</t>
        </is>
      </c>
      <c r="B1" s="2" t="inlineStr">
        <is>
          <t>Dec. 31, 2024 USD ($) MMBTU</t>
        </is>
      </c>
      <c r="C1" s="2" t="inlineStr">
        <is>
          <t>Dec. 31, 2023 USD ($)</t>
        </is>
      </c>
    </row>
    <row r="2">
      <c r="A2" s="3" t="inlineStr">
        <is>
          <t>Segment Reporting Information [Line Items]</t>
        </is>
      </c>
      <c r="B2" s="4" t="inlineStr">
        <is>
          <t xml:space="preserve"> </t>
        </is>
      </c>
      <c r="C2" s="4" t="inlineStr">
        <is>
          <t xml:space="preserve"> </t>
        </is>
      </c>
    </row>
    <row r="3">
      <c r="A3" s="4" t="inlineStr">
        <is>
          <t>Estimated fair value of debt</t>
        </is>
      </c>
      <c r="B3" s="7" t="n">
        <v>3223.6</v>
      </c>
      <c r="C3" s="7" t="n">
        <v>3988.2</v>
      </c>
    </row>
    <row r="4">
      <c r="A4" s="4" t="inlineStr">
        <is>
          <t>Carrying amount of debt</t>
        </is>
      </c>
      <c r="B4" s="8" t="n">
        <v>3365.3</v>
      </c>
      <c r="C4" s="7" t="n">
        <v>3957.6</v>
      </c>
    </row>
    <row r="5">
      <c r="A5" s="4" t="inlineStr">
        <is>
          <t>Gain (loss) on foreign currency contracts | Not Designated as Hedging Instru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rivative, notional amount</t>
        </is>
      </c>
      <c r="B7" s="6" t="n">
        <v>3195</v>
      </c>
      <c r="C7" s="4" t="inlineStr">
        <is>
          <t xml:space="preserve"> </t>
        </is>
      </c>
    </row>
    <row r="8">
      <c r="A8" s="4" t="inlineStr">
        <is>
          <t>Gain (loss) on foreign currency contracts | Cash Flow Hedging | Designated as Cash Flow Hedg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OCI in a net after-tax position</t>
        </is>
      </c>
      <c r="B10" s="8" t="n">
        <v>12.1</v>
      </c>
      <c r="C10" s="4" t="inlineStr">
        <is>
          <t xml:space="preserve"> </t>
        </is>
      </c>
    </row>
    <row r="11">
      <c r="A11" s="4" t="inlineStr">
        <is>
          <t>Forward Contracts | Cash Flow Hedging | Designated as Cash Flow Hedg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OCI in a net after-tax position</t>
        </is>
      </c>
      <c r="B13" s="8" t="n">
        <v>654.2</v>
      </c>
      <c r="C13" s="4" t="inlineStr">
        <is>
          <t xml:space="preserve"> </t>
        </is>
      </c>
    </row>
    <row r="14">
      <c r="A14" s="4" t="inlineStr">
        <is>
          <t>Interest rate contracts | Cash Flow Hedging | Designated as Cash Flow Hedg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OCI in a net after-tax position</t>
        </is>
      </c>
      <c r="B16" s="7" t="n">
        <v>-26.2</v>
      </c>
      <c r="C16" s="4" t="inlineStr">
        <is>
          <t xml:space="preserve"> </t>
        </is>
      </c>
    </row>
    <row r="17">
      <c r="A17" s="4" t="inlineStr">
        <is>
          <t>Energy contracts | Designated as Cash Flow Hedg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ggregate notional volume of outstanding natural gas (mmBTU) | MMBTU</t>
        </is>
      </c>
      <c r="B19" s="6" t="n">
        <v>0</v>
      </c>
      <c r="C19" s="4" t="inlineStr">
        <is>
          <t xml:space="preserve"> </t>
        </is>
      </c>
    </row>
    <row r="20">
      <c r="A20" s="4" t="inlineStr">
        <is>
          <t>Foreign currency and energy contracts | Designated as Cash Flow Hedg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ain on derivative contracts</t>
        </is>
      </c>
      <c r="B22" s="7" t="n">
        <v>12.1</v>
      </c>
      <c r="C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and Fair Value Measurements - Derivatives Fair Value Balance Sheet Presentation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Total Gross Amounts</t>
        </is>
      </c>
      <c r="B3" s="5" t="n">
        <v>47</v>
      </c>
      <c r="C3" s="7" t="n">
        <v>5.7</v>
      </c>
    </row>
    <row r="4">
      <c r="A4" s="4" t="inlineStr">
        <is>
          <t>Gross Amounts Subject to Master Netting Arrangements</t>
        </is>
      </c>
      <c r="B4" s="8" t="n">
        <v>-12.9</v>
      </c>
      <c r="C4" s="8" t="n">
        <v>-5.5</v>
      </c>
    </row>
    <row r="5">
      <c r="A5" s="4" t="inlineStr">
        <is>
          <t>Net Amounts</t>
        </is>
      </c>
      <c r="B5" s="8" t="n">
        <v>34.1</v>
      </c>
      <c r="C5" s="8" t="n">
        <v>0.2</v>
      </c>
    </row>
    <row r="6">
      <c r="A6" s="3" t="inlineStr">
        <is>
          <t>Derivative Liability [Abstract]</t>
        </is>
      </c>
      <c r="B6" s="4" t="inlineStr">
        <is>
          <t xml:space="preserve"> </t>
        </is>
      </c>
      <c r="C6" s="4" t="inlineStr">
        <is>
          <t xml:space="preserve"> </t>
        </is>
      </c>
    </row>
    <row r="7">
      <c r="A7" s="4" t="inlineStr">
        <is>
          <t>Derivative liabilities</t>
        </is>
      </c>
      <c r="B7" s="8" t="n">
        <v>-12.9</v>
      </c>
      <c r="C7" s="8" t="n">
        <v>-17.1</v>
      </c>
    </row>
    <row r="8">
      <c r="A8" s="4" t="inlineStr">
        <is>
          <t>Gross amounts subject to Master Netting Arrangements</t>
        </is>
      </c>
      <c r="B8" s="8" t="n">
        <v>12.9</v>
      </c>
      <c r="C8" s="8" t="n">
        <v>5.5</v>
      </c>
    </row>
    <row r="9">
      <c r="A9" s="4" t="inlineStr">
        <is>
          <t>Net Amounts</t>
        </is>
      </c>
      <c r="B9" s="6" t="n">
        <v>0</v>
      </c>
      <c r="C9" s="8" t="n">
        <v>-11.6</v>
      </c>
    </row>
    <row r="10">
      <c r="A10" s="4" t="inlineStr">
        <is>
          <t>Net derivative assets (liabilities)</t>
        </is>
      </c>
      <c r="B10" s="8" t="n">
        <v>34.1</v>
      </c>
      <c r="C10" s="8" t="n">
        <v>-11.4</v>
      </c>
    </row>
    <row r="11">
      <c r="A11" s="4" t="inlineStr">
        <is>
          <t>Netting arrangement, gross amounts subject to master netting arrangements</t>
        </is>
      </c>
      <c r="B11" s="6" t="n">
        <v>0</v>
      </c>
      <c r="C11" s="6" t="n">
        <v>0</v>
      </c>
    </row>
    <row r="12">
      <c r="A12" s="4" t="inlineStr">
        <is>
          <t>Net amounts of derivative assets (liabilities)</t>
        </is>
      </c>
      <c r="B12" s="8" t="n">
        <v>34.1</v>
      </c>
      <c r="C12" s="8" t="n">
        <v>-11.4</v>
      </c>
    </row>
    <row r="13">
      <c r="A13" s="4" t="inlineStr">
        <is>
          <t>Designated as Cash Flow Hedges</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Total Gross Amounts</t>
        </is>
      </c>
      <c r="B15" s="6" t="n">
        <v>25</v>
      </c>
      <c r="C15" s="8" t="n">
        <v>2.7</v>
      </c>
    </row>
    <row r="16">
      <c r="A16" s="3" t="inlineStr">
        <is>
          <t>Derivative Liability [Abstract]</t>
        </is>
      </c>
      <c r="B16" s="4" t="inlineStr">
        <is>
          <t xml:space="preserve"> </t>
        </is>
      </c>
      <c r="C16" s="4" t="inlineStr">
        <is>
          <t xml:space="preserve"> </t>
        </is>
      </c>
    </row>
    <row r="17">
      <c r="A17" s="4" t="inlineStr">
        <is>
          <t>Derivative liabilities</t>
        </is>
      </c>
      <c r="B17" s="8" t="n">
        <v>-8.300000000000001</v>
      </c>
      <c r="C17" s="8" t="n">
        <v>-9.699999999999999</v>
      </c>
    </row>
    <row r="18">
      <c r="A18" s="4" t="inlineStr">
        <is>
          <t>Net derivative assets (liabilities)</t>
        </is>
      </c>
      <c r="B18" s="8" t="n">
        <v>16.7</v>
      </c>
      <c r="C18" s="6" t="n">
        <v>-7</v>
      </c>
    </row>
    <row r="19">
      <c r="A19" s="4" t="inlineStr">
        <is>
          <t>Not Designated as Hedging Instruments</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Total Gross Amounts</t>
        </is>
      </c>
      <c r="B21" s="6" t="n">
        <v>22</v>
      </c>
      <c r="C21" s="6" t="n">
        <v>3</v>
      </c>
    </row>
    <row r="22">
      <c r="A22" s="3" t="inlineStr">
        <is>
          <t>Derivative Liability [Abstract]</t>
        </is>
      </c>
      <c r="B22" s="4" t="inlineStr">
        <is>
          <t xml:space="preserve"> </t>
        </is>
      </c>
      <c r="C22" s="4" t="inlineStr">
        <is>
          <t xml:space="preserve"> </t>
        </is>
      </c>
    </row>
    <row r="23">
      <c r="A23" s="4" t="inlineStr">
        <is>
          <t>Derivative liabilities</t>
        </is>
      </c>
      <c r="B23" s="8" t="n">
        <v>-4.6</v>
      </c>
      <c r="C23" s="8" t="n">
        <v>-7.4</v>
      </c>
    </row>
    <row r="24">
      <c r="A24" s="4" t="inlineStr">
        <is>
          <t>Net derivative assets (liabilities)</t>
        </is>
      </c>
      <c r="B24" s="8" t="n">
        <v>17.4</v>
      </c>
      <c r="C24" s="8" t="n">
        <v>-4.4</v>
      </c>
    </row>
    <row r="25">
      <c r="A25" s="4" t="inlineStr">
        <is>
          <t>Foreign exchange contracts</t>
        </is>
      </c>
      <c r="B25" s="4" t="inlineStr">
        <is>
          <t xml:space="preserve"> </t>
        </is>
      </c>
      <c r="C25" s="4" t="inlineStr">
        <is>
          <t xml:space="preserve"> </t>
        </is>
      </c>
    </row>
    <row r="26">
      <c r="A26" s="3" t="inlineStr">
        <is>
          <t>Derivative Asset [Abstract]</t>
        </is>
      </c>
      <c r="B26" s="4" t="inlineStr">
        <is>
          <t xml:space="preserve"> </t>
        </is>
      </c>
      <c r="C26" s="4" t="inlineStr">
        <is>
          <t xml:space="preserve"> </t>
        </is>
      </c>
    </row>
    <row r="27">
      <c r="A27" s="4" t="inlineStr">
        <is>
          <t>Total Gross Amounts</t>
        </is>
      </c>
      <c r="B27" s="6" t="n">
        <v>47</v>
      </c>
      <c r="C27" s="8" t="n">
        <v>5.7</v>
      </c>
    </row>
    <row r="28">
      <c r="A28" s="4" t="inlineStr">
        <is>
          <t>Gross Amounts Subject to Master Netting Arrangements</t>
        </is>
      </c>
      <c r="B28" s="8" t="n">
        <v>-12.9</v>
      </c>
      <c r="C28" s="8" t="n">
        <v>-5.5</v>
      </c>
    </row>
    <row r="29">
      <c r="A29" s="4" t="inlineStr">
        <is>
          <t>Net Amounts</t>
        </is>
      </c>
      <c r="B29" s="8" t="n">
        <v>34.1</v>
      </c>
      <c r="C29" s="8" t="n">
        <v>0.2</v>
      </c>
    </row>
    <row r="30">
      <c r="A30" s="3" t="inlineStr">
        <is>
          <t>Derivative Liability [Abstract]</t>
        </is>
      </c>
      <c r="B30" s="4" t="inlineStr">
        <is>
          <t xml:space="preserve"> </t>
        </is>
      </c>
      <c r="C30" s="4" t="inlineStr">
        <is>
          <t xml:space="preserve"> </t>
        </is>
      </c>
    </row>
    <row r="31">
      <c r="A31" s="4" t="inlineStr">
        <is>
          <t>Derivative liabilities</t>
        </is>
      </c>
      <c r="B31" s="8" t="n">
        <v>-12.9</v>
      </c>
      <c r="C31" s="8" t="n">
        <v>-17.1</v>
      </c>
    </row>
    <row r="32">
      <c r="A32" s="4" t="inlineStr">
        <is>
          <t>Gross amounts subject to Master Netting Arrangements</t>
        </is>
      </c>
      <c r="B32" s="8" t="n">
        <v>12.9</v>
      </c>
      <c r="C32" s="8" t="n">
        <v>5.5</v>
      </c>
    </row>
    <row r="33">
      <c r="A33" s="4" t="inlineStr">
        <is>
          <t>Net Amounts</t>
        </is>
      </c>
      <c r="B33" s="6" t="n">
        <v>0</v>
      </c>
      <c r="C33" s="8" t="n">
        <v>-11.6</v>
      </c>
    </row>
    <row r="34">
      <c r="A34" s="4" t="inlineStr">
        <is>
          <t>Foreign exchange contracts | Designated as Cash Flow Hedges</t>
        </is>
      </c>
      <c r="B34" s="4" t="inlineStr">
        <is>
          <t xml:space="preserve"> </t>
        </is>
      </c>
      <c r="C34" s="4" t="inlineStr">
        <is>
          <t xml:space="preserve"> </t>
        </is>
      </c>
    </row>
    <row r="35">
      <c r="A35" s="3" t="inlineStr">
        <is>
          <t>Derivative Asset [Abstract]</t>
        </is>
      </c>
      <c r="B35" s="4" t="inlineStr">
        <is>
          <t xml:space="preserve"> </t>
        </is>
      </c>
      <c r="C35" s="4" t="inlineStr">
        <is>
          <t xml:space="preserve"> </t>
        </is>
      </c>
    </row>
    <row r="36">
      <c r="A36" s="4" t="inlineStr">
        <is>
          <t>Total Gross Amounts</t>
        </is>
      </c>
      <c r="B36" s="6" t="n">
        <v>25</v>
      </c>
      <c r="C36" s="8" t="n">
        <v>2.7</v>
      </c>
    </row>
    <row r="37">
      <c r="A37" s="3" t="inlineStr">
        <is>
          <t>Derivative Liability [Abstract]</t>
        </is>
      </c>
      <c r="B37" s="4" t="inlineStr">
        <is>
          <t xml:space="preserve"> </t>
        </is>
      </c>
      <c r="C37" s="4" t="inlineStr">
        <is>
          <t xml:space="preserve"> </t>
        </is>
      </c>
    </row>
    <row r="38">
      <c r="A38" s="4" t="inlineStr">
        <is>
          <t>Derivative liabilities</t>
        </is>
      </c>
      <c r="B38" s="8" t="n">
        <v>-8.300000000000001</v>
      </c>
      <c r="C38" s="8" t="n">
        <v>-9.699999999999999</v>
      </c>
    </row>
    <row r="39">
      <c r="A39" s="4" t="inlineStr">
        <is>
          <t>Foreign exchange contracts | Not Designated as Hedging Instruments</t>
        </is>
      </c>
      <c r="B39" s="4" t="inlineStr">
        <is>
          <t xml:space="preserve"> </t>
        </is>
      </c>
      <c r="C39" s="4" t="inlineStr">
        <is>
          <t xml:space="preserve"> </t>
        </is>
      </c>
    </row>
    <row r="40">
      <c r="A40" s="3" t="inlineStr">
        <is>
          <t>Derivative Asset [Abstract]</t>
        </is>
      </c>
      <c r="B40" s="4" t="inlineStr">
        <is>
          <t xml:space="preserve"> </t>
        </is>
      </c>
      <c r="C40" s="4" t="inlineStr">
        <is>
          <t xml:space="preserve"> </t>
        </is>
      </c>
    </row>
    <row r="41">
      <c r="A41" s="4" t="inlineStr">
        <is>
          <t>Total Gross Amounts</t>
        </is>
      </c>
      <c r="B41" s="6" t="n">
        <v>22</v>
      </c>
      <c r="C41" s="6" t="n">
        <v>3</v>
      </c>
    </row>
    <row r="42">
      <c r="A42" s="3" t="inlineStr">
        <is>
          <t>Derivative Liability [Abstract]</t>
        </is>
      </c>
      <c r="B42" s="4" t="inlineStr">
        <is>
          <t xml:space="preserve"> </t>
        </is>
      </c>
      <c r="C42" s="4" t="inlineStr">
        <is>
          <t xml:space="preserve"> </t>
        </is>
      </c>
    </row>
    <row r="43">
      <c r="A43" s="4" t="inlineStr">
        <is>
          <t>Derivative liabilities</t>
        </is>
      </c>
      <c r="B43" s="7" t="n">
        <v>-4.6</v>
      </c>
      <c r="C43" s="7" t="n">
        <v>-7.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45" customWidth="1" min="5" max="5"/>
  </cols>
  <sheetData>
    <row r="1">
      <c r="A1" s="1" t="inlineStr">
        <is>
          <t>Financial Instrument, Risk Management and Fair Value Measurements - Derivatives Gain (Los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Roll Forward]</t>
        </is>
      </c>
      <c r="C3" s="4" t="inlineStr">
        <is>
          <t xml:space="preserve"> </t>
        </is>
      </c>
      <c r="D3" s="4" t="inlineStr">
        <is>
          <t xml:space="preserve"> </t>
        </is>
      </c>
      <c r="E3" s="4" t="inlineStr">
        <is>
          <t xml:space="preserve"> </t>
        </is>
      </c>
    </row>
    <row r="4">
      <c r="A4" s="4" t="inlineStr">
        <is>
          <t>Beginning balance</t>
        </is>
      </c>
      <c r="C4" s="7" t="n">
        <v>4433.4</v>
      </c>
      <c r="D4" s="7" t="n">
        <v>3400.9</v>
      </c>
      <c r="E4" s="7" t="n">
        <v>3143.7</v>
      </c>
    </row>
    <row r="5">
      <c r="A5" s="4" t="inlineStr">
        <is>
          <t>Unrealized hedging gains (losses) and other, net of tax</t>
        </is>
      </c>
      <c r="C5" s="8" t="n">
        <v>33.2</v>
      </c>
      <c r="D5" s="8" t="n">
        <v>-72.40000000000001</v>
      </c>
      <c r="E5" s="8" t="n">
        <v>-65.40000000000001</v>
      </c>
    </row>
    <row r="6">
      <c r="A6" s="4" t="inlineStr">
        <is>
          <t>Reclassification of deferred hedging (gains) losses, net of tax</t>
        </is>
      </c>
      <c r="B6" s="4" t="inlineStr">
        <is>
          <t>[1]</t>
        </is>
      </c>
      <c r="C6" s="8" t="n">
        <v>-0.5</v>
      </c>
      <c r="D6" s="8" t="n">
        <v>73.90000000000001</v>
      </c>
      <c r="E6" s="8" t="n">
        <v>35.9</v>
      </c>
    </row>
    <row r="7">
      <c r="A7" s="4" t="inlineStr">
        <is>
          <t>Total derivative instrument impact on comprehensive income, net of tax</t>
        </is>
      </c>
      <c r="C7" s="8" t="n">
        <v>32.7</v>
      </c>
      <c r="D7" s="8" t="n">
        <v>1.5</v>
      </c>
      <c r="E7" s="8" t="n">
        <v>-29.5</v>
      </c>
    </row>
    <row r="8">
      <c r="A8" s="4" t="inlineStr">
        <is>
          <t>Ending balance</t>
        </is>
      </c>
      <c r="C8" s="7" t="n">
        <v>4508.8</v>
      </c>
      <c r="D8" s="7" t="n">
        <v>4433.4</v>
      </c>
      <c r="E8" s="7" t="n">
        <v>3400.9</v>
      </c>
    </row>
    <row r="9">
      <c r="A9" s="4" t="inlineStr">
        <is>
          <t>Cost of Goods and Services Sold</t>
        </is>
      </c>
      <c r="C9" s="4" t="inlineStr">
        <is>
          <t xml:space="preserve"> </t>
        </is>
      </c>
      <c r="D9" s="4" t="inlineStr">
        <is>
          <t xml:space="preserve"> </t>
        </is>
      </c>
      <c r="E9" s="4" t="inlineStr">
        <is>
          <t xml:space="preserve"> </t>
        </is>
      </c>
    </row>
    <row r="10">
      <c r="A10" s="3" t="inlineStr">
        <is>
          <t>Derivatives Not Designated as Hedging Instruments</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C11" s="4" t="inlineStr">
        <is>
          <t>Costs of sales and services</t>
        </is>
      </c>
      <c r="D11" s="4" t="inlineStr">
        <is>
          <t>Costs of sales and services</t>
        </is>
      </c>
      <c r="E11" s="4" t="inlineStr">
        <is>
          <t>Costs of sales and services</t>
        </is>
      </c>
    </row>
    <row r="12">
      <c r="A12" s="4" t="inlineStr">
        <is>
          <t>Selling, General and Administrative Expenses</t>
        </is>
      </c>
      <c r="C12" s="4" t="inlineStr">
        <is>
          <t xml:space="preserve"> </t>
        </is>
      </c>
      <c r="D12" s="4" t="inlineStr">
        <is>
          <t xml:space="preserve"> </t>
        </is>
      </c>
      <c r="E12" s="4" t="inlineStr">
        <is>
          <t xml:space="preserve"> </t>
        </is>
      </c>
    </row>
    <row r="13">
      <c r="A13" s="3" t="inlineStr">
        <is>
          <t>Derivatives Not Designated as Hedging Instruments</t>
        </is>
      </c>
      <c r="C13" s="4" t="inlineStr">
        <is>
          <t xml:space="preserve"> </t>
        </is>
      </c>
      <c r="D13" s="4" t="inlineStr">
        <is>
          <t xml:space="preserve"> </t>
        </is>
      </c>
      <c r="E13" s="4" t="inlineStr">
        <is>
          <t xml:space="preserve"> </t>
        </is>
      </c>
    </row>
    <row r="14">
      <c r="A14" s="4" t="inlineStr">
        <is>
          <t>Derivative, Gain (Loss), Statement of Income or Comprehensive Income [Extensible Enumeration]</t>
        </is>
      </c>
      <c r="C14" s="4" t="inlineStr">
        <is>
          <t>Selling, general and administrative expenses</t>
        </is>
      </c>
      <c r="D14" s="4" t="inlineStr">
        <is>
          <t>Selling, general and administrative expenses</t>
        </is>
      </c>
      <c r="E14" s="4" t="inlineStr">
        <is>
          <t>Selling, general and administrative expenses</t>
        </is>
      </c>
    </row>
    <row r="15">
      <c r="A15" s="4" t="inlineStr">
        <is>
          <t>Accumulated Gain (Loss), Cash Flow Hedge, Including Noncontrolling Interest</t>
        </is>
      </c>
      <c r="C15" s="4" t="inlineStr">
        <is>
          <t xml:space="preserve"> </t>
        </is>
      </c>
      <c r="D15" s="4" t="inlineStr">
        <is>
          <t xml:space="preserve"> </t>
        </is>
      </c>
      <c r="E15" s="4" t="inlineStr">
        <is>
          <t xml:space="preserve"> </t>
        </is>
      </c>
    </row>
    <row r="16">
      <c r="A16" s="3" t="inlineStr">
        <is>
          <t>Accumulated Other Comprehensive Income [Roll Forward]</t>
        </is>
      </c>
      <c r="C16" s="4" t="inlineStr">
        <is>
          <t xml:space="preserve"> </t>
        </is>
      </c>
      <c r="D16" s="4" t="inlineStr">
        <is>
          <t xml:space="preserve"> </t>
        </is>
      </c>
      <c r="E16" s="4" t="inlineStr">
        <is>
          <t xml:space="preserve"> </t>
        </is>
      </c>
    </row>
    <row r="17">
      <c r="A17" s="4" t="inlineStr">
        <is>
          <t>Beginning balance</t>
        </is>
      </c>
      <c r="C17" s="7" t="n">
        <v>-50.2</v>
      </c>
      <c r="D17" s="7" t="n">
        <v>-51.7</v>
      </c>
      <c r="E17" s="7" t="n">
        <v>-22.2</v>
      </c>
    </row>
    <row r="18">
      <c r="A18" s="4" t="inlineStr">
        <is>
          <t>Ending balance</t>
        </is>
      </c>
      <c r="C18" s="8" t="n">
        <v>-17.5</v>
      </c>
      <c r="D18" s="8" t="n">
        <v>-50.2</v>
      </c>
      <c r="E18" s="8" t="n">
        <v>-51.7</v>
      </c>
    </row>
    <row r="19">
      <c r="A19" s="4" t="inlineStr">
        <is>
          <t>Gain (loss) on foreign currency contracts | Accumulated Gain (Loss), Cash Flow Hedge, Including Noncontrolling Interest</t>
        </is>
      </c>
      <c r="C19" s="4" t="inlineStr">
        <is>
          <t xml:space="preserve"> </t>
        </is>
      </c>
      <c r="D19" s="4" t="inlineStr">
        <is>
          <t xml:space="preserve"> </t>
        </is>
      </c>
      <c r="E19" s="4" t="inlineStr">
        <is>
          <t xml:space="preserve"> </t>
        </is>
      </c>
    </row>
    <row r="20">
      <c r="A20" s="3" t="inlineStr">
        <is>
          <t>Accumulated Other Comprehensive Income [Roll Forward]</t>
        </is>
      </c>
      <c r="C20" s="4" t="inlineStr">
        <is>
          <t xml:space="preserve"> </t>
        </is>
      </c>
      <c r="D20" s="4" t="inlineStr">
        <is>
          <t xml:space="preserve"> </t>
        </is>
      </c>
      <c r="E20" s="4" t="inlineStr">
        <is>
          <t xml:space="preserve"> </t>
        </is>
      </c>
    </row>
    <row r="21">
      <c r="A21" s="4" t="inlineStr">
        <is>
          <t>Beginning balance</t>
        </is>
      </c>
      <c r="C21" s="8" t="n">
        <v>-22.4</v>
      </c>
      <c r="D21" s="8" t="n">
        <v>-22.4</v>
      </c>
      <c r="E21" s="8" t="n">
        <v>31.1</v>
      </c>
    </row>
    <row r="22">
      <c r="A22" s="4" t="inlineStr">
        <is>
          <t>Ending balance</t>
        </is>
      </c>
      <c r="C22" s="8" t="n">
        <v>8.699999999999999</v>
      </c>
      <c r="D22" s="8" t="n">
        <v>-22.4</v>
      </c>
      <c r="E22" s="8" t="n">
        <v>-22.4</v>
      </c>
    </row>
    <row r="23">
      <c r="A23" s="4" t="inlineStr">
        <is>
          <t>Interest rate contracts | Accumulated Gain (Loss), Cash Flow Hedge, Including Noncontrolling Interest</t>
        </is>
      </c>
      <c r="C23" s="4" t="inlineStr">
        <is>
          <t xml:space="preserve"> </t>
        </is>
      </c>
      <c r="D23" s="4" t="inlineStr">
        <is>
          <t xml:space="preserve"> </t>
        </is>
      </c>
      <c r="E23" s="4" t="inlineStr">
        <is>
          <t xml:space="preserve"> </t>
        </is>
      </c>
    </row>
    <row r="24">
      <c r="A24" s="3" t="inlineStr">
        <is>
          <t>Accumulated Other Comprehensive Income [Roll Forward]</t>
        </is>
      </c>
      <c r="C24" s="4" t="inlineStr">
        <is>
          <t xml:space="preserve"> </t>
        </is>
      </c>
      <c r="D24" s="4" t="inlineStr">
        <is>
          <t xml:space="preserve"> </t>
        </is>
      </c>
      <c r="E24" s="4" t="inlineStr">
        <is>
          <t xml:space="preserve"> </t>
        </is>
      </c>
    </row>
    <row r="25">
      <c r="A25" s="4" t="inlineStr">
        <is>
          <t>Beginning balance</t>
        </is>
      </c>
      <c r="C25" s="8" t="n">
        <v>-27.8</v>
      </c>
      <c r="D25" s="8" t="n">
        <v>-29.3</v>
      </c>
      <c r="E25" s="8" t="n">
        <v>-53.3</v>
      </c>
    </row>
    <row r="26">
      <c r="A26" s="4" t="inlineStr">
        <is>
          <t>Ending balance</t>
        </is>
      </c>
      <c r="C26" s="8" t="n">
        <v>-26.2</v>
      </c>
      <c r="D26" s="8" t="n">
        <v>-27.8</v>
      </c>
      <c r="E26" s="8" t="n">
        <v>-29.3</v>
      </c>
    </row>
    <row r="27">
      <c r="A27" s="4" t="inlineStr">
        <is>
          <t>Designated as Cash Flow Hedges | Accumulated Gain (Loss), Cash Flow Hedge, Including Noncontrolling Interest</t>
        </is>
      </c>
      <c r="C27" s="4" t="inlineStr">
        <is>
          <t xml:space="preserve"> </t>
        </is>
      </c>
      <c r="D27" s="4" t="inlineStr">
        <is>
          <t xml:space="preserve"> </t>
        </is>
      </c>
      <c r="E27" s="4" t="inlineStr">
        <is>
          <t xml:space="preserve"> </t>
        </is>
      </c>
    </row>
    <row r="28">
      <c r="A28" s="3" t="inlineStr">
        <is>
          <t>Accumulated Other Comprehensive Income [Roll Forward]</t>
        </is>
      </c>
      <c r="C28" s="4" t="inlineStr">
        <is>
          <t xml:space="preserve"> </t>
        </is>
      </c>
      <c r="D28" s="4" t="inlineStr">
        <is>
          <t xml:space="preserve"> </t>
        </is>
      </c>
      <c r="E28" s="4" t="inlineStr">
        <is>
          <t xml:space="preserve"> </t>
        </is>
      </c>
    </row>
    <row r="29">
      <c r="A29" s="4" t="inlineStr">
        <is>
          <t>Unrealized hedging gains (losses) and other, net of tax</t>
        </is>
      </c>
      <c r="C29" s="8" t="n">
        <v>33.2</v>
      </c>
      <c r="D29" s="8" t="n">
        <v>-72.40000000000001</v>
      </c>
      <c r="E29" s="8" t="n">
        <v>-65.40000000000001</v>
      </c>
    </row>
    <row r="30">
      <c r="A30" s="4" t="inlineStr">
        <is>
          <t>Reclassification of deferred hedging (gains) losses, net of tax</t>
        </is>
      </c>
      <c r="C30" s="8" t="n">
        <v>-0.5</v>
      </c>
      <c r="D30" s="8" t="n">
        <v>73.90000000000001</v>
      </c>
      <c r="E30" s="8" t="n">
        <v>35.9</v>
      </c>
    </row>
    <row r="31">
      <c r="A31" s="4" t="inlineStr">
        <is>
          <t>Total derivative instrument impact on comprehensive income, net of tax</t>
        </is>
      </c>
      <c r="C31" s="8" t="n">
        <v>32.7</v>
      </c>
      <c r="D31" s="8" t="n">
        <v>1.5</v>
      </c>
      <c r="E31" s="8" t="n">
        <v>-29.5</v>
      </c>
    </row>
    <row r="32">
      <c r="A32" s="4" t="inlineStr">
        <is>
          <t>Designated as Cash Flow Hedges | Gain (loss) on foreign currency contracts | Accumulated Gain (Loss), Cash Flow Hedge, Including Noncontrolling Interest</t>
        </is>
      </c>
      <c r="C32" s="4" t="inlineStr">
        <is>
          <t xml:space="preserve"> </t>
        </is>
      </c>
      <c r="D32" s="4" t="inlineStr">
        <is>
          <t xml:space="preserve"> </t>
        </is>
      </c>
      <c r="E32" s="4" t="inlineStr">
        <is>
          <t xml:space="preserve"> </t>
        </is>
      </c>
    </row>
    <row r="33">
      <c r="A33" s="3" t="inlineStr">
        <is>
          <t>Accumulated Other Comprehensive Income [Roll Forward]</t>
        </is>
      </c>
      <c r="C33" s="4" t="inlineStr">
        <is>
          <t xml:space="preserve"> </t>
        </is>
      </c>
      <c r="D33" s="4" t="inlineStr">
        <is>
          <t xml:space="preserve"> </t>
        </is>
      </c>
      <c r="E33" s="4" t="inlineStr">
        <is>
          <t xml:space="preserve"> </t>
        </is>
      </c>
    </row>
    <row r="34">
      <c r="A34" s="4" t="inlineStr">
        <is>
          <t>Unrealized hedging gains (losses) and other, net of tax</t>
        </is>
      </c>
      <c r="C34" s="8" t="n">
        <v>33.2</v>
      </c>
      <c r="D34" s="6" t="n">
        <v>-72</v>
      </c>
      <c r="E34" s="8" t="n">
        <v>-86.3</v>
      </c>
    </row>
    <row r="35">
      <c r="A35" s="4" t="inlineStr">
        <is>
          <t>Reclassification of deferred hedging (gains) losses, net of tax</t>
        </is>
      </c>
      <c r="C35" s="8" t="n">
        <v>-2.1</v>
      </c>
      <c r="D35" s="6" t="n">
        <v>72</v>
      </c>
      <c r="E35" s="8" t="n">
        <v>32.8</v>
      </c>
    </row>
    <row r="36">
      <c r="A36" s="4" t="inlineStr">
        <is>
          <t>Total derivative instrument impact on comprehensive income, net of tax</t>
        </is>
      </c>
      <c r="C36" s="8" t="n">
        <v>31.1</v>
      </c>
      <c r="D36" s="6" t="n">
        <v>0</v>
      </c>
      <c r="E36" s="8" t="n">
        <v>-53.5</v>
      </c>
    </row>
    <row r="37">
      <c r="A37" s="4" t="inlineStr">
        <is>
          <t>Designated as Cash Flow Hedges | Interest rate contracts | Accumulated Gain (Loss), Cash Flow Hedge, Including Noncontrolling Interest</t>
        </is>
      </c>
      <c r="C37" s="4" t="inlineStr">
        <is>
          <t xml:space="preserve"> </t>
        </is>
      </c>
      <c r="D37" s="4" t="inlineStr">
        <is>
          <t xml:space="preserve"> </t>
        </is>
      </c>
      <c r="E37" s="4" t="inlineStr">
        <is>
          <t xml:space="preserve"> </t>
        </is>
      </c>
    </row>
    <row r="38">
      <c r="A38" s="3" t="inlineStr">
        <is>
          <t>Accumulated Other Comprehensive Income [Roll Forward]</t>
        </is>
      </c>
      <c r="C38" s="4" t="inlineStr">
        <is>
          <t xml:space="preserve"> </t>
        </is>
      </c>
      <c r="D38" s="4" t="inlineStr">
        <is>
          <t xml:space="preserve"> </t>
        </is>
      </c>
      <c r="E38" s="4" t="inlineStr">
        <is>
          <t xml:space="preserve"> </t>
        </is>
      </c>
    </row>
    <row r="39">
      <c r="A39" s="4" t="inlineStr">
        <is>
          <t>Unrealized hedging gains (losses) and other, net of tax</t>
        </is>
      </c>
      <c r="C39" s="6" t="n">
        <v>0</v>
      </c>
      <c r="D39" s="8" t="n">
        <v>-0.4</v>
      </c>
      <c r="E39" s="8" t="n">
        <v>20.9</v>
      </c>
    </row>
    <row r="40">
      <c r="A40" s="4" t="inlineStr">
        <is>
          <t>Reclassification of deferred hedging (gains) losses, net of tax</t>
        </is>
      </c>
      <c r="C40" s="8" t="n">
        <v>1.6</v>
      </c>
      <c r="D40" s="8" t="n">
        <v>1.9</v>
      </c>
      <c r="E40" s="8" t="n">
        <v>3.1</v>
      </c>
    </row>
    <row r="41">
      <c r="A41" s="4" t="inlineStr">
        <is>
          <t>Total derivative instrument impact on comprehensive income, net of tax</t>
        </is>
      </c>
      <c r="C41" s="8" t="n">
        <v>1.6</v>
      </c>
      <c r="D41" s="8" t="n">
        <v>1.5</v>
      </c>
      <c r="E41" s="6" t="n">
        <v>24</v>
      </c>
    </row>
    <row r="42">
      <c r="A42" s="4" t="inlineStr">
        <is>
          <t>Not Designated as Hedging Instruments</t>
        </is>
      </c>
      <c r="C42" s="4" t="inlineStr">
        <is>
          <t xml:space="preserve"> </t>
        </is>
      </c>
      <c r="D42" s="4" t="inlineStr">
        <is>
          <t xml:space="preserve"> </t>
        </is>
      </c>
      <c r="E42" s="4" t="inlineStr">
        <is>
          <t xml:space="preserve"> </t>
        </is>
      </c>
    </row>
    <row r="43">
      <c r="A43" s="3" t="inlineStr">
        <is>
          <t>Derivatives Not Designated as Hedging Instruments</t>
        </is>
      </c>
      <c r="C43" s="4" t="inlineStr">
        <is>
          <t xml:space="preserve"> </t>
        </is>
      </c>
      <c r="D43" s="4" t="inlineStr">
        <is>
          <t xml:space="preserve"> </t>
        </is>
      </c>
      <c r="E43" s="4" t="inlineStr">
        <is>
          <t xml:space="preserve"> </t>
        </is>
      </c>
    </row>
    <row r="44">
      <c r="A44" s="4" t="inlineStr">
        <is>
          <t>Amount of pre-tax gain (loss) recognized in income on derivatives</t>
        </is>
      </c>
      <c r="C44" s="8" t="n">
        <v>-6.1</v>
      </c>
      <c r="D44" s="8" t="n">
        <v>-33.7</v>
      </c>
      <c r="E44" s="8" t="n">
        <v>-37.2</v>
      </c>
    </row>
    <row r="45">
      <c r="A45" s="4" t="inlineStr">
        <is>
          <t>Not Designated as Hedging Instruments | Gain (loss) on foreign currency contracts</t>
        </is>
      </c>
      <c r="C45" s="4" t="inlineStr">
        <is>
          <t xml:space="preserve"> </t>
        </is>
      </c>
      <c r="D45" s="4" t="inlineStr">
        <is>
          <t xml:space="preserve"> </t>
        </is>
      </c>
      <c r="E45" s="4" t="inlineStr">
        <is>
          <t xml:space="preserve"> </t>
        </is>
      </c>
    </row>
    <row r="46">
      <c r="A46" s="3" t="inlineStr">
        <is>
          <t>Derivatives Not Designated as Hedging Instruments</t>
        </is>
      </c>
      <c r="C46" s="4" t="inlineStr">
        <is>
          <t xml:space="preserve"> </t>
        </is>
      </c>
      <c r="D46" s="4" t="inlineStr">
        <is>
          <t xml:space="preserve"> </t>
        </is>
      </c>
      <c r="E46" s="4" t="inlineStr">
        <is>
          <t xml:space="preserve"> </t>
        </is>
      </c>
    </row>
    <row r="47">
      <c r="A47" s="4" t="inlineStr">
        <is>
          <t>Amount of pre-tax gain (loss) recognized in income on derivatives</t>
        </is>
      </c>
      <c r="C47" s="7" t="n">
        <v>-6.1</v>
      </c>
      <c r="D47" s="7" t="n">
        <v>-33.7</v>
      </c>
      <c r="E47" s="7" t="n">
        <v>-37.2</v>
      </c>
    </row>
    <row r="48"/>
    <row r="49">
      <c r="A49" s="4" t="inlineStr">
        <is>
          <t>[1] For more detail on the components of these reclassifications and the affected line item on the consolidated statements of income (loss), see Note 15 to the consolidated financial statements included within this Form 10-K for further details.</t>
        </is>
      </c>
    </row>
  </sheetData>
  <mergeCells count="4">
    <mergeCell ref="A1:B2"/>
    <mergeCell ref="C1:E1"/>
    <mergeCell ref="A48:D48"/>
    <mergeCell ref="A49:D4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Recurring Fair Value Adjust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s - Foreign exchange</t>
        </is>
      </c>
      <c r="B3" s="5" t="n">
        <v>47</v>
      </c>
      <c r="C3" s="7" t="n">
        <v>5.7</v>
      </c>
    </row>
    <row r="4">
      <c r="A4" s="3" t="inlineStr">
        <is>
          <t>Liabilities</t>
        </is>
      </c>
      <c r="B4" s="4" t="inlineStr">
        <is>
          <t xml:space="preserve"> </t>
        </is>
      </c>
      <c r="C4" s="4" t="inlineStr">
        <is>
          <t xml:space="preserve"> </t>
        </is>
      </c>
    </row>
    <row r="5">
      <c r="A5" s="4" t="inlineStr">
        <is>
          <t>Derivatives</t>
        </is>
      </c>
      <c r="B5" s="8" t="n">
        <v>12.9</v>
      </c>
      <c r="C5" s="8" t="n">
        <v>17.1</v>
      </c>
    </row>
    <row r="6">
      <c r="A6" s="4" t="inlineStr">
        <is>
          <t>Foreign exchange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 Foreign exchange</t>
        </is>
      </c>
      <c r="B8" s="6" t="n">
        <v>47</v>
      </c>
      <c r="C8" s="8" t="n">
        <v>5.7</v>
      </c>
    </row>
    <row r="9">
      <c r="A9" s="3" t="inlineStr">
        <is>
          <t>Liabilities</t>
        </is>
      </c>
      <c r="B9" s="4" t="inlineStr">
        <is>
          <t xml:space="preserve"> </t>
        </is>
      </c>
      <c r="C9" s="4" t="inlineStr">
        <is>
          <t xml:space="preserve"> </t>
        </is>
      </c>
    </row>
    <row r="10">
      <c r="A10" s="4" t="inlineStr">
        <is>
          <t>Derivatives</t>
        </is>
      </c>
      <c r="B10" s="8" t="n">
        <v>12.9</v>
      </c>
      <c r="C10" s="8" t="n">
        <v>17.1</v>
      </c>
    </row>
    <row r="11">
      <c r="A11" s="4" t="inlineStr">
        <is>
          <t>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t>
        </is>
      </c>
      <c r="B13" s="8" t="n">
        <v>120.1</v>
      </c>
      <c r="C13" s="8" t="n">
        <v>47.1</v>
      </c>
    </row>
    <row r="14">
      <c r="A14" s="4" t="inlineStr">
        <is>
          <t>Total Assets</t>
        </is>
      </c>
      <c r="B14" s="8" t="n">
        <v>154.2</v>
      </c>
      <c r="C14" s="8" t="n">
        <v>47.3</v>
      </c>
    </row>
    <row r="15">
      <c r="A15" s="3" t="inlineStr">
        <is>
          <t>Liabilities</t>
        </is>
      </c>
      <c r="B15" s="4" t="inlineStr">
        <is>
          <t xml:space="preserve"> </t>
        </is>
      </c>
      <c r="C15" s="4" t="inlineStr">
        <is>
          <t xml:space="preserve"> </t>
        </is>
      </c>
    </row>
    <row r="16">
      <c r="A16" s="4" t="inlineStr">
        <is>
          <t>Other</t>
        </is>
      </c>
      <c r="B16" s="8" t="n">
        <v>23.2</v>
      </c>
      <c r="C16" s="8" t="n">
        <v>24.4</v>
      </c>
    </row>
    <row r="17">
      <c r="A17" s="4" t="inlineStr">
        <is>
          <t>Total Liabilities</t>
        </is>
      </c>
      <c r="B17" s="8" t="n">
        <v>23.2</v>
      </c>
      <c r="C17" s="6" t="n">
        <v>36</v>
      </c>
    </row>
    <row r="18">
      <c r="A18" s="4" t="inlineStr">
        <is>
          <t>Fair Value, Measurements, Recurring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t>
        </is>
      </c>
      <c r="B20" s="8" t="n">
        <v>84.09999999999999</v>
      </c>
      <c r="C20" s="8" t="n">
        <v>23.8</v>
      </c>
    </row>
    <row r="21">
      <c r="A21" s="4" t="inlineStr">
        <is>
          <t>Total Assets</t>
        </is>
      </c>
      <c r="B21" s="8" t="n">
        <v>84.09999999999999</v>
      </c>
      <c r="C21" s="8" t="n">
        <v>23.8</v>
      </c>
    </row>
    <row r="22">
      <c r="A22" s="3" t="inlineStr">
        <is>
          <t>Liabilities</t>
        </is>
      </c>
      <c r="B22" s="4" t="inlineStr">
        <is>
          <t xml:space="preserve"> </t>
        </is>
      </c>
      <c r="C22" s="4" t="inlineStr">
        <is>
          <t xml:space="preserve"> </t>
        </is>
      </c>
    </row>
    <row r="23">
      <c r="A23" s="4" t="inlineStr">
        <is>
          <t>Other</t>
        </is>
      </c>
      <c r="B23" s="8" t="n">
        <v>23.2</v>
      </c>
      <c r="C23" s="8" t="n">
        <v>24.4</v>
      </c>
    </row>
    <row r="24">
      <c r="A24" s="4" t="inlineStr">
        <is>
          <t>Total Liabilities</t>
        </is>
      </c>
      <c r="B24" s="8" t="n">
        <v>23.2</v>
      </c>
      <c r="C24" s="8" t="n">
        <v>24.4</v>
      </c>
    </row>
    <row r="25">
      <c r="A25" s="4" t="inlineStr">
        <is>
          <t>Fair Value, Measurements, Recurring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t>
        </is>
      </c>
      <c r="B27" s="6" t="n">
        <v>0</v>
      </c>
      <c r="C27" s="6" t="n">
        <v>0</v>
      </c>
    </row>
    <row r="28">
      <c r="A28" s="4" t="inlineStr">
        <is>
          <t>Total Assets</t>
        </is>
      </c>
      <c r="B28" s="8" t="n">
        <v>34.1</v>
      </c>
      <c r="C28" s="8" t="n">
        <v>0.2</v>
      </c>
    </row>
    <row r="29">
      <c r="A29" s="3" t="inlineStr">
        <is>
          <t>Liabilities</t>
        </is>
      </c>
      <c r="B29" s="4" t="inlineStr">
        <is>
          <t xml:space="preserve"> </t>
        </is>
      </c>
      <c r="C29" s="4" t="inlineStr">
        <is>
          <t xml:space="preserve"> </t>
        </is>
      </c>
    </row>
    <row r="30">
      <c r="A30" s="4" t="inlineStr">
        <is>
          <t>Other</t>
        </is>
      </c>
      <c r="B30" s="6" t="n">
        <v>0</v>
      </c>
      <c r="C30" s="6" t="n">
        <v>0</v>
      </c>
    </row>
    <row r="31">
      <c r="A31" s="4" t="inlineStr">
        <is>
          <t>Total Liabilities</t>
        </is>
      </c>
      <c r="B31" s="6" t="n">
        <v>0</v>
      </c>
      <c r="C31" s="8" t="n">
        <v>11.6</v>
      </c>
    </row>
    <row r="32">
      <c r="A32" s="4" t="inlineStr">
        <is>
          <t>Fair Value, Measurements, Recurring | 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t>
        </is>
      </c>
      <c r="B34" s="6" t="n">
        <v>36</v>
      </c>
      <c r="C34" s="8" t="n">
        <v>23.3</v>
      </c>
    </row>
    <row r="35">
      <c r="A35" s="4" t="inlineStr">
        <is>
          <t>Total Assets</t>
        </is>
      </c>
      <c r="B35" s="6" t="n">
        <v>36</v>
      </c>
      <c r="C35" s="8" t="n">
        <v>23.3</v>
      </c>
    </row>
    <row r="36">
      <c r="A36" s="3" t="inlineStr">
        <is>
          <t>Liabilities</t>
        </is>
      </c>
      <c r="B36" s="4" t="inlineStr">
        <is>
          <t xml:space="preserve"> </t>
        </is>
      </c>
      <c r="C36" s="4" t="inlineStr">
        <is>
          <t xml:space="preserve"> </t>
        </is>
      </c>
    </row>
    <row r="37">
      <c r="A37" s="4" t="inlineStr">
        <is>
          <t>Other</t>
        </is>
      </c>
      <c r="B37" s="6" t="n">
        <v>0</v>
      </c>
      <c r="C37" s="6" t="n">
        <v>0</v>
      </c>
    </row>
    <row r="38">
      <c r="A38" s="4" t="inlineStr">
        <is>
          <t>Total Liabilities</t>
        </is>
      </c>
      <c r="B38" s="6" t="n">
        <v>0</v>
      </c>
      <c r="C38" s="6" t="n">
        <v>0</v>
      </c>
    </row>
    <row r="39">
      <c r="A39" s="4" t="inlineStr">
        <is>
          <t>Fair Value, Measurements, Recurring | Foreign exchange contra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s - Foreign exchange</t>
        </is>
      </c>
      <c r="B41" s="8" t="n">
        <v>34.1</v>
      </c>
      <c r="C41" s="8" t="n">
        <v>0.2</v>
      </c>
    </row>
    <row r="42">
      <c r="A42" s="3" t="inlineStr">
        <is>
          <t>Liabilities</t>
        </is>
      </c>
      <c r="B42" s="4" t="inlineStr">
        <is>
          <t xml:space="preserve"> </t>
        </is>
      </c>
      <c r="C42" s="4" t="inlineStr">
        <is>
          <t xml:space="preserve"> </t>
        </is>
      </c>
    </row>
    <row r="43">
      <c r="A43" s="4" t="inlineStr">
        <is>
          <t>Derivatives</t>
        </is>
      </c>
      <c r="B43" s="6" t="n">
        <v>0</v>
      </c>
      <c r="C43" s="8" t="n">
        <v>11.6</v>
      </c>
    </row>
    <row r="44">
      <c r="A44" s="4" t="inlineStr">
        <is>
          <t>Fair Value, Measurements, Recurring | Foreign exchange contracts | Quoted Prices in Active Markets for Identical Assets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s - Foreign exchange</t>
        </is>
      </c>
      <c r="B46" s="6" t="n">
        <v>0</v>
      </c>
      <c r="C46" s="6" t="n">
        <v>0</v>
      </c>
    </row>
    <row r="47">
      <c r="A47" s="3" t="inlineStr">
        <is>
          <t>Liabilities</t>
        </is>
      </c>
      <c r="B47" s="4" t="inlineStr">
        <is>
          <t xml:space="preserve"> </t>
        </is>
      </c>
      <c r="C47" s="4" t="inlineStr">
        <is>
          <t xml:space="preserve"> </t>
        </is>
      </c>
    </row>
    <row r="48">
      <c r="A48" s="4" t="inlineStr">
        <is>
          <t>Derivatives</t>
        </is>
      </c>
      <c r="B48" s="6" t="n">
        <v>0</v>
      </c>
      <c r="C48" s="6" t="n">
        <v>0</v>
      </c>
    </row>
    <row r="49">
      <c r="A49" s="4" t="inlineStr">
        <is>
          <t>Fair Value, Measurements, Recurring | Foreign exchange contracts | Significant Other Observable Inputs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 - Foreign exchange</t>
        </is>
      </c>
      <c r="B51" s="8" t="n">
        <v>34.1</v>
      </c>
      <c r="C51" s="8" t="n">
        <v>0.2</v>
      </c>
    </row>
    <row r="52">
      <c r="A52" s="3" t="inlineStr">
        <is>
          <t>Liabilities</t>
        </is>
      </c>
      <c r="B52" s="4" t="inlineStr">
        <is>
          <t xml:space="preserve"> </t>
        </is>
      </c>
      <c r="C52" s="4" t="inlineStr">
        <is>
          <t xml:space="preserve"> </t>
        </is>
      </c>
    </row>
    <row r="53">
      <c r="A53" s="4" t="inlineStr">
        <is>
          <t>Derivatives</t>
        </is>
      </c>
      <c r="B53" s="6" t="n">
        <v>0</v>
      </c>
      <c r="C53" s="8" t="n">
        <v>11.6</v>
      </c>
    </row>
    <row r="54">
      <c r="A54" s="4" t="inlineStr">
        <is>
          <t>Fair Value, Measurements, Recurring | Foreign exchange contract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 - Foreign exchange</t>
        </is>
      </c>
      <c r="B56" s="6" t="n">
        <v>0</v>
      </c>
      <c r="C56" s="6" t="n">
        <v>0</v>
      </c>
    </row>
    <row r="57">
      <c r="A57" s="3" t="inlineStr">
        <is>
          <t>Liabilities</t>
        </is>
      </c>
      <c r="B57" s="4" t="inlineStr">
        <is>
          <t xml:space="preserve"> </t>
        </is>
      </c>
      <c r="C57" s="4" t="inlineStr">
        <is>
          <t xml:space="preserve"> </t>
        </is>
      </c>
    </row>
    <row r="58">
      <c r="A58" s="4" t="inlineStr">
        <is>
          <t>Derivatives</t>
        </is>
      </c>
      <c r="B58" s="6" t="n">
        <v>0</v>
      </c>
      <c r="C58" s="6" t="n">
        <v>0</v>
      </c>
    </row>
    <row r="59">
      <c r="A59" s="4" t="inlineStr">
        <is>
          <t>Fair Value, Measurements, Recurring | Interest Rat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s - Foreign exchange</t>
        </is>
      </c>
      <c r="B61" s="6" t="n">
        <v>0</v>
      </c>
      <c r="C61" s="6" t="n">
        <v>0</v>
      </c>
    </row>
    <row r="62">
      <c r="A62" s="3" t="inlineStr">
        <is>
          <t>Liabilities</t>
        </is>
      </c>
      <c r="B62" s="4" t="inlineStr">
        <is>
          <t xml:space="preserve"> </t>
        </is>
      </c>
      <c r="C62" s="4" t="inlineStr">
        <is>
          <t xml:space="preserve"> </t>
        </is>
      </c>
    </row>
    <row r="63">
      <c r="A63" s="4" t="inlineStr">
        <is>
          <t>Derivatives</t>
        </is>
      </c>
      <c r="B63" s="6" t="n">
        <v>0</v>
      </c>
      <c r="C63" s="6" t="n">
        <v>0</v>
      </c>
    </row>
    <row r="64">
      <c r="A64" s="4" t="inlineStr">
        <is>
          <t>Fair Value, Measurements, Recurring | Interest Rate | Quoted Prices in Active Markets for Identical Assets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s - Foreign exchange</t>
        </is>
      </c>
      <c r="B66" s="6" t="n">
        <v>0</v>
      </c>
      <c r="C66" s="6" t="n">
        <v>0</v>
      </c>
    </row>
    <row r="67">
      <c r="A67" s="3" t="inlineStr">
        <is>
          <t>Liabilities</t>
        </is>
      </c>
      <c r="B67" s="4" t="inlineStr">
        <is>
          <t xml:space="preserve"> </t>
        </is>
      </c>
      <c r="C67" s="4" t="inlineStr">
        <is>
          <t xml:space="preserve"> </t>
        </is>
      </c>
    </row>
    <row r="68">
      <c r="A68" s="4" t="inlineStr">
        <is>
          <t>Derivatives</t>
        </is>
      </c>
      <c r="B68" s="6" t="n">
        <v>0</v>
      </c>
      <c r="C68" s="6" t="n">
        <v>0</v>
      </c>
    </row>
    <row r="69">
      <c r="A69" s="4" t="inlineStr">
        <is>
          <t>Fair Value, Measurements, Recurring | Interest Rate | Significant Other Observabl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s - Foreign exchange</t>
        </is>
      </c>
      <c r="B71" s="6" t="n">
        <v>0</v>
      </c>
      <c r="C71" s="6" t="n">
        <v>0</v>
      </c>
    </row>
    <row r="72">
      <c r="A72" s="3" t="inlineStr">
        <is>
          <t>Liabilities</t>
        </is>
      </c>
      <c r="B72" s="4" t="inlineStr">
        <is>
          <t xml:space="preserve"> </t>
        </is>
      </c>
      <c r="C72" s="4" t="inlineStr">
        <is>
          <t xml:space="preserve"> </t>
        </is>
      </c>
    </row>
    <row r="73">
      <c r="A73" s="4" t="inlineStr">
        <is>
          <t>Derivatives</t>
        </is>
      </c>
      <c r="B73" s="6" t="n">
        <v>0</v>
      </c>
      <c r="C73" s="6" t="n">
        <v>0</v>
      </c>
    </row>
    <row r="74">
      <c r="A74" s="4" t="inlineStr">
        <is>
          <t>Fair Value, Measurements, Recurring | Interest Rate | 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s - Foreign exchange</t>
        </is>
      </c>
      <c r="B76" s="6" t="n">
        <v>0</v>
      </c>
      <c r="C76" s="6" t="n">
        <v>0</v>
      </c>
    </row>
    <row r="77">
      <c r="A77" s="3" t="inlineStr">
        <is>
          <t>Liabilities</t>
        </is>
      </c>
      <c r="B77" s="4" t="inlineStr">
        <is>
          <t xml:space="preserve"> </t>
        </is>
      </c>
      <c r="C77" s="4" t="inlineStr">
        <is>
          <t xml:space="preserve"> </t>
        </is>
      </c>
    </row>
    <row r="78">
      <c r="A78" s="4" t="inlineStr">
        <is>
          <t>Derivatives</t>
        </is>
      </c>
      <c r="B78" s="5" t="n">
        <v>0</v>
      </c>
      <c r="C78"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Schedule of Estimated Undiscounted Potential Future Payments for Guarantees (Details) $ in Millions</t>
        </is>
      </c>
      <c r="B1" s="2" t="inlineStr">
        <is>
          <t>12 Months Ended</t>
        </is>
      </c>
    </row>
    <row r="2">
      <c r="B2" s="2" t="inlineStr">
        <is>
          <t>Dec. 31, 2024 USD ($)</t>
        </is>
      </c>
    </row>
    <row r="3">
      <c r="A3" s="3" t="inlineStr">
        <is>
          <t>Guarantor Obligations [Line Items]</t>
        </is>
      </c>
      <c r="B3" s="4" t="inlineStr">
        <is>
          <t xml:space="preserve"> </t>
        </is>
      </c>
    </row>
    <row r="4">
      <c r="A4" s="4" t="inlineStr">
        <is>
          <t>Undiscounted exposure from guarantees</t>
        </is>
      </c>
      <c r="B4" s="7" t="n">
        <v>157.9</v>
      </c>
    </row>
    <row r="5">
      <c r="A5" s="4" t="inlineStr">
        <is>
          <t>Guarantees of vendor financing - short term</t>
        </is>
      </c>
      <c r="B5" s="4" t="inlineStr">
        <is>
          <t xml:space="preserve"> </t>
        </is>
      </c>
    </row>
    <row r="6">
      <c r="A6" s="3" t="inlineStr">
        <is>
          <t>Guarantor Obligations [Line Items]</t>
        </is>
      </c>
      <c r="B6" s="4" t="inlineStr">
        <is>
          <t xml:space="preserve"> </t>
        </is>
      </c>
    </row>
    <row r="7">
      <c r="A7" s="4" t="inlineStr">
        <is>
          <t>Undiscounted exposure from guarantees</t>
        </is>
      </c>
      <c r="B7" s="8" t="n">
        <v>85.5</v>
      </c>
    </row>
    <row r="8">
      <c r="A8" s="4" t="inlineStr">
        <is>
          <t>Other debt guarantees</t>
        </is>
      </c>
      <c r="B8" s="4" t="inlineStr">
        <is>
          <t xml:space="preserve"> </t>
        </is>
      </c>
    </row>
    <row r="9">
      <c r="A9" s="3" t="inlineStr">
        <is>
          <t>Guarantor Obligations [Line Items]</t>
        </is>
      </c>
      <c r="B9" s="4" t="inlineStr">
        <is>
          <t xml:space="preserve"> </t>
        </is>
      </c>
    </row>
    <row r="10">
      <c r="A10" s="4" t="inlineStr">
        <is>
          <t>Undiscounted exposure from guarantees</t>
        </is>
      </c>
      <c r="B10" s="7" t="n">
        <v>72.40000000000001</v>
      </c>
    </row>
    <row r="11">
      <c r="A11" s="4" t="inlineStr">
        <is>
          <t>Guarantee, term</t>
        </is>
      </c>
      <c r="B11" s="4" t="inlineStr">
        <is>
          <t>1 year</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2" customWidth="1" min="5" max="5"/>
    <col width="22" customWidth="1" min="6" max="6"/>
  </cols>
  <sheetData>
    <row r="1">
      <c r="A1" s="1" t="inlineStr">
        <is>
          <t>Guarantees, Commitments and Contingencies - Narrative (Details) € in Millions, $ in Millions</t>
        </is>
      </c>
      <c r="D1" s="2" t="inlineStr">
        <is>
          <t>12 Months Ended</t>
        </is>
      </c>
    </row>
    <row r="2">
      <c r="B2" s="2" t="inlineStr">
        <is>
          <t>Feb. 14, 2025 case</t>
        </is>
      </c>
      <c r="C2" s="2" t="inlineStr">
        <is>
          <t>Nov. 29, 2024 EUR (€)</t>
        </is>
      </c>
      <c r="D2" s="2" t="inlineStr">
        <is>
          <t>Dec. 31, 2024 USD ($) case</t>
        </is>
      </c>
      <c r="E2" s="2" t="inlineStr">
        <is>
          <t>Dec. 31, 2024 EUR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commitments under take-or-pay purchase obligation</t>
        </is>
      </c>
      <c r="B4" s="4" t="inlineStr">
        <is>
          <t xml:space="preserve"> </t>
        </is>
      </c>
      <c r="C4" s="4" t="inlineStr">
        <is>
          <t xml:space="preserve"> </t>
        </is>
      </c>
      <c r="D4" s="7" t="n">
        <v>288.1</v>
      </c>
      <c r="E4" s="4" t="inlineStr">
        <is>
          <t xml:space="preserve"> </t>
        </is>
      </c>
      <c r="F4" s="4" t="inlineStr">
        <is>
          <t xml:space="preserve"> </t>
        </is>
      </c>
    </row>
    <row r="5">
      <c r="A5" s="4" t="inlineStr">
        <is>
          <t>Loss contingency, pending claims, number | case</t>
        </is>
      </c>
      <c r="B5" s="4" t="inlineStr">
        <is>
          <t xml:space="preserve"> </t>
        </is>
      </c>
      <c r="C5" s="4" t="inlineStr">
        <is>
          <t xml:space="preserve"> </t>
        </is>
      </c>
      <c r="D5" s="6" t="n">
        <v>1100</v>
      </c>
      <c r="E5" s="4" t="inlineStr">
        <is>
          <t xml:space="preserve"> </t>
        </is>
      </c>
      <c r="F5" s="4" t="inlineStr">
        <is>
          <t xml:space="preserve"> </t>
        </is>
      </c>
    </row>
    <row r="6">
      <c r="A6" s="4" t="inlineStr">
        <is>
          <t>Payments for legal settlements | €</t>
        </is>
      </c>
      <c r="B6" s="4" t="inlineStr">
        <is>
          <t xml:space="preserve"> </t>
        </is>
      </c>
      <c r="C6" s="4" t="inlineStr">
        <is>
          <t xml:space="preserve"> </t>
        </is>
      </c>
      <c r="D6" s="4" t="inlineStr">
        <is>
          <t xml:space="preserve"> </t>
        </is>
      </c>
      <c r="E6" s="13" t="n">
        <v>200</v>
      </c>
      <c r="F6" s="4" t="inlineStr">
        <is>
          <t xml:space="preserve"> </t>
        </is>
      </c>
    </row>
    <row r="7">
      <c r="A7" s="4" t="inlineStr">
        <is>
          <t>Loss Contingency, Damages Sought, Value | €</t>
        </is>
      </c>
      <c r="B7" s="4" t="inlineStr">
        <is>
          <t xml:space="preserve"> </t>
        </is>
      </c>
      <c r="C7" s="13" t="n">
        <v>146</v>
      </c>
      <c r="D7" s="4" t="inlineStr">
        <is>
          <t xml:space="preserve"> </t>
        </is>
      </c>
      <c r="E7" s="4" t="inlineStr">
        <is>
          <t xml:space="preserve"> </t>
        </is>
      </c>
      <c r="F7" s="4" t="inlineStr">
        <is>
          <t xml:space="preserve"> </t>
        </is>
      </c>
    </row>
    <row r="8">
      <c r="A8" s="4" t="inlineStr">
        <is>
          <t>Estimate of loss contingency in excess of accrual</t>
        </is>
      </c>
      <c r="B8" s="4" t="inlineStr">
        <is>
          <t xml:space="preserve"> </t>
        </is>
      </c>
      <c r="C8" s="4" t="inlineStr">
        <is>
          <t xml:space="preserve"> </t>
        </is>
      </c>
      <c r="D8" s="5" t="n">
        <v>29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new claims filed, number | case</t>
        </is>
      </c>
      <c r="B11" s="6" t="n">
        <v>2</v>
      </c>
      <c r="C11" s="4" t="inlineStr">
        <is>
          <t xml:space="preserve"> </t>
        </is>
      </c>
      <c r="D11" s="4" t="inlineStr">
        <is>
          <t xml:space="preserve"> </t>
        </is>
      </c>
      <c r="E11" s="4" t="inlineStr">
        <is>
          <t xml:space="preserve"> </t>
        </is>
      </c>
      <c r="F11" s="4" t="inlineStr">
        <is>
          <t xml:space="preserve"> </t>
        </is>
      </c>
    </row>
    <row r="12">
      <c r="A12" s="4" t="inlineStr">
        <is>
          <t>Indirect tax mat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reserves</t>
        </is>
      </c>
      <c r="B14" s="4" t="inlineStr">
        <is>
          <t xml:space="preserve"> </t>
        </is>
      </c>
      <c r="C14" s="4" t="inlineStr">
        <is>
          <t xml:space="preserve"> </t>
        </is>
      </c>
      <c r="D14" s="8" t="n">
        <v>12.2</v>
      </c>
      <c r="E14" s="4" t="inlineStr">
        <is>
          <t xml:space="preserve"> </t>
        </is>
      </c>
      <c r="F14" s="4" t="inlineStr">
        <is>
          <t xml:space="preserve"> </t>
        </is>
      </c>
    </row>
    <row r="15">
      <c r="A15" s="4" t="inlineStr">
        <is>
          <t>Brazil | Unfavorable regulatory 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reserves</t>
        </is>
      </c>
      <c r="B17" s="4" t="inlineStr">
        <is>
          <t xml:space="preserve"> </t>
        </is>
      </c>
      <c r="C17" s="4" t="inlineStr">
        <is>
          <t xml:space="preserve"> </t>
        </is>
      </c>
      <c r="D17" s="8" t="n">
        <v>2.3</v>
      </c>
      <c r="E17" s="4" t="inlineStr">
        <is>
          <t xml:space="preserve"> </t>
        </is>
      </c>
      <c r="F17" s="7" t="n">
        <v>5.8</v>
      </c>
    </row>
    <row r="18">
      <c r="A18" s="4" t="inlineStr">
        <is>
          <t>Estimate of loss contingency in excess of accrual</t>
        </is>
      </c>
      <c r="B18" s="4" t="inlineStr">
        <is>
          <t xml:space="preserve"> </t>
        </is>
      </c>
      <c r="C18" s="4" t="inlineStr">
        <is>
          <t xml:space="preserve"> </t>
        </is>
      </c>
      <c r="D18" s="7" t="n">
        <v>74.59999999999999</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 Information, External Customers and Long-lived Assets (Details) $ in Millions</t>
        </is>
      </c>
      <c r="B1" s="2" t="inlineStr">
        <is>
          <t>12 Months Ended</t>
        </is>
      </c>
    </row>
    <row r="2">
      <c r="B2" s="2" t="inlineStr">
        <is>
          <t>Dec. 31, 2024 USD ($) Segments</t>
        </is>
      </c>
      <c r="C2" s="2" t="inlineStr">
        <is>
          <t>Dec. 31, 2023 USD ($)</t>
        </is>
      </c>
    </row>
    <row r="3">
      <c r="A3" s="3" t="inlineStr">
        <is>
          <t>Segment Reporting [Abstract]</t>
        </is>
      </c>
      <c r="B3" s="4" t="inlineStr">
        <is>
          <t xml:space="preserve"> </t>
        </is>
      </c>
      <c r="C3" s="4" t="inlineStr">
        <is>
          <t xml:space="preserve"> </t>
        </is>
      </c>
    </row>
    <row r="4">
      <c r="A4" s="4" t="inlineStr">
        <is>
          <t>Number of segments | Segments</t>
        </is>
      </c>
      <c r="B4" s="6" t="n">
        <v>1</v>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5171.2</v>
      </c>
      <c r="C6" s="7" t="n">
        <v>5460.5</v>
      </c>
    </row>
    <row r="7">
      <c r="A7" s="4" t="inlineStr">
        <is>
          <t>North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956</v>
      </c>
      <c r="C9" s="8" t="n">
        <v>1063.4</v>
      </c>
    </row>
    <row r="10">
      <c r="A10" s="4" t="inlineStr">
        <is>
          <t>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278.8</v>
      </c>
      <c r="C12" s="8" t="n">
        <v>714.8</v>
      </c>
    </row>
    <row r="13">
      <c r="A13" s="4" t="inlineStr">
        <is>
          <t>Europe, Middle East &amp;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8" t="n">
        <v>3685.4</v>
      </c>
      <c r="C15" s="8" t="n">
        <v>1718.2</v>
      </c>
    </row>
    <row r="16">
      <c r="A16" s="4" t="inlineStr">
        <is>
          <t>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251</v>
      </c>
      <c r="C18" s="8" t="n">
        <v>1964.1</v>
      </c>
    </row>
    <row r="19">
      <c r="A19" s="4" t="inlineStr">
        <is>
          <t>Singapor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5</v>
      </c>
      <c r="C21" s="8" t="n">
        <v>1699.6</v>
      </c>
    </row>
    <row r="22">
      <c r="A22" s="4" t="inlineStr">
        <is>
          <t>U.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8" t="n">
        <v>941.6</v>
      </c>
      <c r="C24" s="8" t="n">
        <v>1036.7</v>
      </c>
    </row>
    <row r="25">
      <c r="A25" s="4" t="inlineStr">
        <is>
          <t>Denmark</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8" t="n">
        <v>1280.1</v>
      </c>
      <c r="C27" s="5" t="n">
        <v>1334</v>
      </c>
    </row>
    <row r="28">
      <c r="A28" s="4" t="inlineStr">
        <is>
          <t>SWITZERLAND</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7" t="n">
        <v>2050.8</v>
      </c>
      <c r="C3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Information (Details) - USD ($) $ in Millions</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Prepaid insurance</t>
        </is>
      </c>
      <c r="B3" s="7" t="n">
        <v>12.7</v>
      </c>
      <c r="C3" s="7" t="n">
        <v>15.3</v>
      </c>
    </row>
    <row r="4">
      <c r="A4" s="4" t="inlineStr">
        <is>
          <t>Tax related items including value added tax receivables</t>
        </is>
      </c>
      <c r="B4" s="8" t="n">
        <v>262.3</v>
      </c>
      <c r="C4" s="8" t="n">
        <v>241.9</v>
      </c>
    </row>
    <row r="5">
      <c r="A5" s="4" t="inlineStr">
        <is>
          <t>Refund asset</t>
        </is>
      </c>
      <c r="B5" s="8" t="n">
        <v>113.1</v>
      </c>
      <c r="C5" s="8" t="n">
        <v>59.5</v>
      </c>
    </row>
    <row r="6">
      <c r="A6" s="4" t="inlineStr">
        <is>
          <t>Environmental obligation recoveries</t>
        </is>
      </c>
      <c r="B6" s="6" t="n">
        <v>1</v>
      </c>
      <c r="C6" s="8" t="n">
        <v>1.5</v>
      </c>
    </row>
    <row r="7">
      <c r="A7" s="4" t="inlineStr">
        <is>
          <t>Derivative assets</t>
        </is>
      </c>
      <c r="B7" s="6" t="n">
        <v>47</v>
      </c>
      <c r="C7" s="8" t="n">
        <v>5.7</v>
      </c>
    </row>
    <row r="8">
      <c r="A8" s="4" t="inlineStr">
        <is>
          <t>Other prepaid and current assets</t>
        </is>
      </c>
      <c r="B8" s="8" t="n">
        <v>60.1</v>
      </c>
      <c r="C8" s="6" t="n">
        <v>75</v>
      </c>
    </row>
    <row r="9">
      <c r="A9" s="4" t="inlineStr">
        <is>
          <t>Total</t>
        </is>
      </c>
      <c r="B9" s="8" t="n">
        <v>496.2</v>
      </c>
      <c r="C9" s="8" t="n">
        <v>398.9</v>
      </c>
    </row>
    <row r="10">
      <c r="A10" s="3" t="inlineStr">
        <is>
          <t>Other assets including long-term receivables, net</t>
        </is>
      </c>
      <c r="B10" s="4" t="inlineStr">
        <is>
          <t xml:space="preserve"> </t>
        </is>
      </c>
      <c r="C10" s="4" t="inlineStr">
        <is>
          <t xml:space="preserve"> </t>
        </is>
      </c>
    </row>
    <row r="11">
      <c r="A11" s="4" t="inlineStr">
        <is>
          <t>Non-current receivables (Note 8)</t>
        </is>
      </c>
      <c r="B11" s="8" t="n">
        <v>39.7</v>
      </c>
      <c r="C11" s="8" t="n">
        <v>19.5</v>
      </c>
    </row>
    <row r="12">
      <c r="A12" s="4" t="inlineStr">
        <is>
          <t>Advance to contract manufacturers</t>
        </is>
      </c>
      <c r="B12" s="8" t="n">
        <v>17.4</v>
      </c>
      <c r="C12" s="8" t="n">
        <v>97.09999999999999</v>
      </c>
    </row>
    <row r="13">
      <c r="A13" s="4" t="inlineStr">
        <is>
          <t>Capitalized software, net</t>
        </is>
      </c>
      <c r="B13" s="8" t="n">
        <v>112.1</v>
      </c>
      <c r="C13" s="8" t="n">
        <v>123.3</v>
      </c>
    </row>
    <row r="14">
      <c r="A14" s="4" t="inlineStr">
        <is>
          <t>Environmental obligation recoveries (Note 10)</t>
        </is>
      </c>
      <c r="B14" s="8" t="n">
        <v>2.8</v>
      </c>
      <c r="C14" s="8" t="n">
        <v>3.4</v>
      </c>
    </row>
    <row r="15">
      <c r="A15" s="4" t="inlineStr">
        <is>
          <t>Beneficial interest in trade receivables securitization (Note 18)</t>
        </is>
      </c>
      <c r="B15" s="6" t="n">
        <v>36</v>
      </c>
      <c r="C15" s="8" t="n">
        <v>23.3</v>
      </c>
    </row>
    <row r="16">
      <c r="A16" s="4" t="inlineStr">
        <is>
          <t>Income taxes indirect benefits</t>
        </is>
      </c>
      <c r="B16" s="8" t="n">
        <v>35.2</v>
      </c>
      <c r="C16" s="8" t="n">
        <v>19.7</v>
      </c>
    </row>
    <row r="17">
      <c r="A17" s="4" t="inlineStr">
        <is>
          <t>Operating lease ROU asset (Note 16)</t>
        </is>
      </c>
      <c r="B17" s="8" t="n">
        <v>110.4</v>
      </c>
      <c r="C17" s="8" t="n">
        <v>121.8</v>
      </c>
    </row>
    <row r="18">
      <c r="A18" s="4" t="inlineStr">
        <is>
          <t>Deferred compensation arrangements (Note 18)</t>
        </is>
      </c>
      <c r="B18" s="8" t="n">
        <v>22.3</v>
      </c>
      <c r="C18" s="8" t="n">
        <v>23.8</v>
      </c>
    </row>
    <row r="19">
      <c r="A19" s="4" t="inlineStr">
        <is>
          <t>Pension and other postretirement benefits (Note 13)</t>
        </is>
      </c>
      <c r="B19" s="8" t="n">
        <v>31.7</v>
      </c>
      <c r="C19" s="8" t="n">
        <v>30.7</v>
      </c>
    </row>
    <row r="20">
      <c r="A20" s="4" t="inlineStr">
        <is>
          <t>Other long-term assets</t>
        </is>
      </c>
      <c r="B20" s="8" t="n">
        <v>20.6</v>
      </c>
      <c r="C20" s="8" t="n">
        <v>26.9</v>
      </c>
    </row>
    <row r="21">
      <c r="A21" s="4" t="inlineStr">
        <is>
          <t>Total</t>
        </is>
      </c>
      <c r="B21" s="8" t="n">
        <v>428.2</v>
      </c>
      <c r="C21" s="8" t="n">
        <v>489.5</v>
      </c>
    </row>
    <row r="22">
      <c r="A22" s="3" t="inlineStr">
        <is>
          <t>Accrued and other liabilities</t>
        </is>
      </c>
      <c r="B22" s="4" t="inlineStr">
        <is>
          <t xml:space="preserve"> </t>
        </is>
      </c>
      <c r="C22" s="4" t="inlineStr">
        <is>
          <t xml:space="preserve"> </t>
        </is>
      </c>
    </row>
    <row r="23">
      <c r="A23" s="4" t="inlineStr">
        <is>
          <t>Restructuring reserves (Note 7)</t>
        </is>
      </c>
      <c r="B23" s="8" t="n">
        <v>58.3</v>
      </c>
      <c r="C23" s="8" t="n">
        <v>47.4</v>
      </c>
    </row>
    <row r="24">
      <c r="A24" s="4" t="inlineStr">
        <is>
          <t>Dividend payable (Note 15)</t>
        </is>
      </c>
      <c r="B24" s="8" t="n">
        <v>72.59999999999999</v>
      </c>
      <c r="C24" s="8" t="n">
        <v>72.5</v>
      </c>
    </row>
    <row r="25">
      <c r="A25" s="4" t="inlineStr">
        <is>
          <t>Accrued payroll</t>
        </is>
      </c>
      <c r="B25" s="8" t="n">
        <v>62.2</v>
      </c>
      <c r="C25" s="8" t="n">
        <v>55.5</v>
      </c>
    </row>
    <row r="26">
      <c r="A26" s="4" t="inlineStr">
        <is>
          <t>Environmental reserves, current, net of recoveries (Note 10)</t>
        </is>
      </c>
      <c r="B26" s="8" t="n">
        <v>91.8</v>
      </c>
      <c r="C26" s="8" t="n">
        <v>97.40000000000001</v>
      </c>
    </row>
    <row r="27">
      <c r="A27" s="4" t="inlineStr">
        <is>
          <t>Derivative liabilities (Note 18)</t>
        </is>
      </c>
      <c r="B27" s="8" t="n">
        <v>12.9</v>
      </c>
      <c r="C27" s="8" t="n">
        <v>17.1</v>
      </c>
    </row>
    <row r="28">
      <c r="A28" s="4" t="inlineStr">
        <is>
          <t>Furadan® product exit asset retirement obligations (Note 1)</t>
        </is>
      </c>
      <c r="B28" s="6" t="n">
        <v>4</v>
      </c>
      <c r="C28" s="6" t="n">
        <v>5</v>
      </c>
    </row>
    <row r="29">
      <c r="A29" s="4" t="inlineStr">
        <is>
          <t>Operating lease current liabilities (Note 16)</t>
        </is>
      </c>
      <c r="B29" s="8" t="n">
        <v>24.5</v>
      </c>
      <c r="C29" s="8" t="n">
        <v>24.4</v>
      </c>
    </row>
    <row r="30">
      <c r="A30" s="4" t="inlineStr">
        <is>
          <t>Other accrued and other liabilities</t>
        </is>
      </c>
      <c r="B30" s="8" t="n">
        <v>428.9</v>
      </c>
      <c r="C30" s="8" t="n">
        <v>365.5</v>
      </c>
    </row>
    <row r="31">
      <c r="A31" s="4" t="inlineStr">
        <is>
          <t>Total</t>
        </is>
      </c>
      <c r="B31" s="8" t="n">
        <v>755.2</v>
      </c>
      <c r="C31" s="8" t="n">
        <v>684.8</v>
      </c>
    </row>
    <row r="32">
      <c r="A32" s="3" t="inlineStr">
        <is>
          <t>Other long-term liabilities</t>
        </is>
      </c>
      <c r="B32" s="4" t="inlineStr">
        <is>
          <t xml:space="preserve"> </t>
        </is>
      </c>
      <c r="C32" s="4" t="inlineStr">
        <is>
          <t xml:space="preserve"> </t>
        </is>
      </c>
    </row>
    <row r="33">
      <c r="A33" s="4" t="inlineStr">
        <is>
          <t>Restructuring reserves (Note 7)</t>
        </is>
      </c>
      <c r="B33" s="8" t="n">
        <v>92.8</v>
      </c>
      <c r="C33" s="6" t="n">
        <v>3</v>
      </c>
    </row>
    <row r="34">
      <c r="A34" s="4" t="inlineStr">
        <is>
          <t>Furadan® product exit asset retirement obligations (Note 1)</t>
        </is>
      </c>
      <c r="B34" s="8" t="n">
        <v>3.5</v>
      </c>
      <c r="C34" s="8" t="n">
        <v>1.4</v>
      </c>
    </row>
    <row r="35">
      <c r="A35" s="4" t="inlineStr">
        <is>
          <t>Transition tax related to Tax Cuts and Jobs Act</t>
        </is>
      </c>
      <c r="B35" s="6" t="n">
        <v>0</v>
      </c>
      <c r="C35" s="8" t="n">
        <v>23.3</v>
      </c>
    </row>
    <row r="36">
      <c r="A36" s="4" t="inlineStr">
        <is>
          <t>Contingencies related to uncertain tax positions</t>
        </is>
      </c>
      <c r="B36" s="8" t="n">
        <v>58.3</v>
      </c>
      <c r="C36" s="8" t="n">
        <v>62.4</v>
      </c>
    </row>
    <row r="37">
      <c r="A37" s="4" t="inlineStr">
        <is>
          <t>Deferred compensation arrangements (Note 18)</t>
        </is>
      </c>
      <c r="B37" s="8" t="n">
        <v>23.2</v>
      </c>
      <c r="C37" s="8" t="n">
        <v>24.4</v>
      </c>
    </row>
    <row r="38">
      <c r="A38" s="4" t="inlineStr">
        <is>
          <t>Self-insurance reserves (primarily workers' compensation)</t>
        </is>
      </c>
      <c r="B38" s="8" t="n">
        <v>2.6</v>
      </c>
      <c r="C38" s="8" t="n">
        <v>2.3</v>
      </c>
    </row>
    <row r="39">
      <c r="A39" s="4" t="inlineStr">
        <is>
          <t>Lease obligations (Note 16)</t>
        </is>
      </c>
      <c r="B39" s="8" t="n">
        <v>106.1</v>
      </c>
      <c r="C39" s="8" t="n">
        <v>123.2</v>
      </c>
    </row>
    <row r="40">
      <c r="A40" s="4" t="inlineStr">
        <is>
          <t>Reserve for discontinued operations (Note 9)</t>
        </is>
      </c>
      <c r="B40" s="8" t="n">
        <v>154.2</v>
      </c>
      <c r="C40" s="8" t="n">
        <v>135.6</v>
      </c>
    </row>
    <row r="41">
      <c r="A41" s="4" t="inlineStr">
        <is>
          <t>Unfavorable contracts</t>
        </is>
      </c>
      <c r="B41" s="8" t="n">
        <v>5.5</v>
      </c>
      <c r="C41" s="8" t="n">
        <v>5.6</v>
      </c>
    </row>
    <row r="42">
      <c r="A42" s="4" t="inlineStr">
        <is>
          <t>Other long-term liabilities</t>
        </is>
      </c>
      <c r="B42" s="8" t="n">
        <v>24.5</v>
      </c>
      <c r="C42" s="8" t="n">
        <v>26.2</v>
      </c>
    </row>
    <row r="43">
      <c r="A43" s="4" t="inlineStr">
        <is>
          <t>Total</t>
        </is>
      </c>
      <c r="B43" s="7" t="n">
        <v>470.7</v>
      </c>
      <c r="C43" s="7" t="n">
        <v>40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 and Regulatory Items</t>
        </is>
      </c>
      <c r="B4" s="4" t="inlineStr">
        <is>
          <t xml:space="preserve">Recently Issued and Adopted Accounting Pronouncements and Regulatory Items New accounting guidance and regulatory item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MC beginning with the Form 10-K for the year ended December 31, 2027 and early adoption is permitted. The guidance is required to be applied prospectively and amendments in the ASU may be applied prospectively or retrospectively. We are currently evaluating the impacts this standard will have on our disclosures. On March 6, 2024, the SEC adopted the final rule under SEC Release No. 33-11275, The Enhancement and Standardization of Climate-Related Disclosures for Investors , which will require registrants to provide certain climate-related information in their registration statements and periodic reports. The required disclosures will include, but are not limited to, specific disclosures about climate-related risks and their actual or likely material impacts on the registrant’s business, strategy, and outlook; the governance of climate-related risks and relevant risk management processes; Scope 1 and 2 greenhouse gas (GHG) emissions, if material or included in announced emission targets; certain climate-related financial statement metrics and related disclosures in a note to the audited financial statements; and information about climate-related targets and goals. The rules are effective on a rolling basis for various fiscal years, beginning for the Company with annual reports for the year ending December 31, 2025. However, in response to various legal challenges, the SEC voluntarily stayed the rules on April 4, 2024, which may impact the ultimate effective date of the rules. We will continue to monitor any developments on these rules and expected timing for compliance. On December 14, 2023, the FASB issued ASU 2023-09, Income Taxes (Topic 740): Changes to the Disclosure Requirements for Income Taxes , to improve the transparency and decision usefulness of income tax disclosures. The standard requires companies to disclose a tabular effective rate reconciliation with certain reconciling items broken out by nature and/or jurisdiction as well as more robust disclosures of income taxes paid, specifically broken out between federal, state and foreign. The standard can be applied prospectively or retrospectively and early adoption is permitted. The ASU is effective for FMC beginning with the Form 10-K for the year ended December 31, 2025. We are currently evaluating the impacts this standard will have on our income tax disclosures. Recently adopted accounting guidance On November 27, 2023, the FASB issued ASU 2023-07, Segment Reporting (Topic 280): Improvements to Reportable Segment Disclosures , to improve the disclosures about a public entity's reportable segments and expenses. The standard requires disclosure of the chief operating decision maker's (the "CODM") title and position as well as the measures of segment profit and loss reviewed by the CODM. Companies with multiple reportable segments as well as companies with a single reportable segment are required to adopt the standard and it should be applied retrospectively to all periods presented. The ASU is effective for FMC beginning with the Form 10-K for the year ended December 31, 2024 and, as such, we have adopted the new disclosure requirements in this Form 10-K. See Note 20 to the consolidated financial statements for the required disclosures. On December 20, 2021, the Organization for Economic Co-operation and Development (the "OECD") released Pillar Two Model Rules defining the global minimum tax, which calls for the taxation of large corporations at a minimum rate of 15%. The OECD continues to release additional guidance on the two-pillar framework. Pillar Two legislation has been enacted in certain jurisdictions in which the Company operates, which became effective for the Company’s financial year beginning January 1, 2024. The 2024 impacts of Pillar Two legislation were not material. We are continuing to evaluate the potential impact on future periods of the Pillar Two Framework, pending legislative adoption by individual countries. In September 2022, the FASB issued ASU No. 2022-04, Liabilities—Supplier Finance Programs (Subtopic 405-50): Disclosure of Supplier Finance Program Obligations . In accordance with the new disclosure requirements, which we have adopted beginning January 1, 2023, we have included information regarding our key program terms and the amount outstanding that remains unpaid at period end as further described below. The roll forward disclosure requirement became effective beginning with this Form 10-K and the required disclosure is included below. We work with suppliers to optimize payment terms and conditions on accounts payable to improve working capital and cash flows. We offer to a select group of suppliers a voluntary Supply Chain Finance (“SCF”) program with a global financial institution. The suppliers, at their sole discretion, may sell their receivables to the financial institution based on terms negotiated between them. Our obligations to our suppliers are not impacted by our suppliers’ decisions to sell under these arrangements. Obligations outstanding under this program are recorded within " Accounts payable, trade and other Our payment terms with our suppliers are consistent, regardless of whether a supplier participates in the program. We deem these terms to be commercially reasonable and consistent with the range of industry standards within their respective regions. Under the terms of the agreement, we do not pledge assets as security or make any other forms of guarantees. FMC's outstanding obligations confirmed as valid under the SCF was $227.4 million and $71.9 million as of December 31, 2024 and 2023, respectively. December 31, (in Millions) 2024 2023 Confirmed obligations outstanding at the beginning of the year $ 71.9 $ 307.5 Invoices confirmed during the year 406.4 490.6 Confirmed invoices paid during the year (250.9) (726.2) Confirmed obligations at the end of the year $ 227.4 $ 7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224.3</v>
      </c>
      <c r="C4" s="7" t="n">
        <v>1065.4</v>
      </c>
      <c r="D4" s="7" t="n">
        <v>1038.4</v>
      </c>
      <c r="E4" s="5" t="n">
        <v>918</v>
      </c>
      <c r="F4" s="7" t="n">
        <v>1146.1</v>
      </c>
      <c r="G4" s="7" t="n">
        <v>981.9</v>
      </c>
      <c r="H4" s="7" t="n">
        <v>1014.5</v>
      </c>
      <c r="I4" s="7" t="n">
        <v>1344.3</v>
      </c>
      <c r="J4" s="7" t="n">
        <v>4246.1</v>
      </c>
      <c r="K4" s="7" t="n">
        <v>4486.8</v>
      </c>
      <c r="L4" s="7" t="n">
        <v>5802.3</v>
      </c>
    </row>
    <row r="5">
      <c r="A5" s="4" t="inlineStr">
        <is>
          <t>Gross margin</t>
        </is>
      </c>
      <c r="B5" s="8" t="n">
        <v>524.7</v>
      </c>
      <c r="C5" s="8" t="n">
        <v>386.4</v>
      </c>
      <c r="D5" s="8" t="n">
        <v>398.1</v>
      </c>
      <c r="E5" s="8" t="n">
        <v>339.7</v>
      </c>
      <c r="F5" s="8" t="n">
        <v>435.7</v>
      </c>
      <c r="G5" s="8" t="n">
        <v>381.2</v>
      </c>
      <c r="H5" s="8" t="n">
        <v>432.8</v>
      </c>
      <c r="I5" s="8" t="n">
        <v>581.3</v>
      </c>
      <c r="J5" s="8" t="n">
        <v>1648.9</v>
      </c>
      <c r="K5" s="6" t="n">
        <v>1831</v>
      </c>
      <c r="L5" s="8" t="n">
        <v>2326.8</v>
      </c>
    </row>
    <row r="6">
      <c r="A6" s="4" t="inlineStr">
        <is>
          <t>Income (loss) from continuing operations before equity in (earnings) loss of affiliates, non-operating pension and postretirement charges (income), interest expense, net and income taxes</t>
        </is>
      </c>
      <c r="B6" s="8" t="n">
        <v>234.6</v>
      </c>
      <c r="C6" s="8" t="n">
        <v>135.6</v>
      </c>
      <c r="D6" s="8" t="n">
        <v>62.3</v>
      </c>
      <c r="E6" s="6" t="n">
        <v>74</v>
      </c>
      <c r="F6" s="8" t="n">
        <v>18.1</v>
      </c>
      <c r="G6" s="8" t="n">
        <v>100.8</v>
      </c>
      <c r="H6" s="8" t="n">
        <v>132.2</v>
      </c>
      <c r="I6" s="8" t="n">
        <v>304.5</v>
      </c>
      <c r="J6" s="8" t="n">
        <v>506.5</v>
      </c>
      <c r="K6" s="8" t="n">
        <v>555.6</v>
      </c>
      <c r="L6" s="8" t="n">
        <v>1144.3</v>
      </c>
    </row>
    <row r="7">
      <c r="A7" s="4" t="inlineStr">
        <is>
          <t>Income (loss) from continuing operations</t>
        </is>
      </c>
      <c r="B7" s="8" t="n">
        <v>29.5</v>
      </c>
      <c r="C7" s="8" t="n">
        <v>66.5</v>
      </c>
      <c r="D7" s="6" t="n">
        <v>298</v>
      </c>
      <c r="E7" s="8" t="n">
        <v>9.4</v>
      </c>
      <c r="F7" s="8" t="n">
        <v>1153.6</v>
      </c>
      <c r="G7" s="8" t="n">
        <v>4.6</v>
      </c>
      <c r="H7" s="8" t="n">
        <v>53.9</v>
      </c>
      <c r="I7" s="8" t="n">
        <v>207.4</v>
      </c>
      <c r="J7" s="8" t="n">
        <v>403.4</v>
      </c>
      <c r="K7" s="8" t="n">
        <v>1419.5</v>
      </c>
      <c r="L7" s="8" t="n">
        <v>838.7</v>
      </c>
    </row>
    <row r="8">
      <c r="A8" s="4" t="inlineStr">
        <is>
          <t>Discontinued operations, net of income taxes</t>
        </is>
      </c>
      <c r="B8" s="8" t="n">
        <v>-45.6</v>
      </c>
      <c r="C8" s="8" t="n">
        <v>-0.9</v>
      </c>
      <c r="D8" s="8" t="n">
        <v>-2.8</v>
      </c>
      <c r="E8" s="8" t="n">
        <v>-12.5</v>
      </c>
      <c r="F8" s="8" t="n">
        <v>-57.2</v>
      </c>
      <c r="G8" s="8" t="n">
        <v>-8.300000000000001</v>
      </c>
      <c r="H8" s="8" t="n">
        <v>-21.5</v>
      </c>
      <c r="I8" s="8" t="n">
        <v>-11.5</v>
      </c>
      <c r="J8" s="8" t="n">
        <v>-61.8</v>
      </c>
      <c r="K8" s="8" t="n">
        <v>-98.5</v>
      </c>
      <c r="L8" s="8" t="n">
        <v>-97.2</v>
      </c>
    </row>
    <row r="9">
      <c r="A9" s="4" t="inlineStr">
        <is>
          <t>Net income (loss)</t>
        </is>
      </c>
      <c r="B9" s="8" t="n">
        <v>-16.1</v>
      </c>
      <c r="C9" s="8" t="n">
        <v>65.59999999999999</v>
      </c>
      <c r="D9" s="8" t="n">
        <v>295.2</v>
      </c>
      <c r="E9" s="8" t="n">
        <v>-3.1</v>
      </c>
      <c r="F9" s="8" t="n">
        <v>1096.4</v>
      </c>
      <c r="G9" s="8" t="n">
        <v>-3.7</v>
      </c>
      <c r="H9" s="8" t="n">
        <v>32.4</v>
      </c>
      <c r="I9" s="8" t="n">
        <v>195.9</v>
      </c>
      <c r="J9" s="8" t="n">
        <v>341.6</v>
      </c>
      <c r="K9" s="6" t="n">
        <v>1321</v>
      </c>
      <c r="L9" s="8" t="n">
        <v>741.5</v>
      </c>
    </row>
    <row r="10">
      <c r="A10" s="4" t="inlineStr">
        <is>
          <t>Less: Net income (loss) attributable to noncontrolling interests</t>
        </is>
      </c>
      <c r="B10" s="8" t="n">
        <v>0.2</v>
      </c>
      <c r="C10" s="8" t="n">
        <v>0.6</v>
      </c>
      <c r="D10" s="8" t="n">
        <v>0.1</v>
      </c>
      <c r="E10" s="8" t="n">
        <v>-0.4</v>
      </c>
      <c r="F10" s="8" t="n">
        <v>-2.1</v>
      </c>
      <c r="G10" s="8" t="n">
        <v>-0.2</v>
      </c>
      <c r="H10" s="8" t="n">
        <v>1.9</v>
      </c>
      <c r="I10" s="8" t="n">
        <v>-0.1</v>
      </c>
      <c r="J10" s="8" t="n">
        <v>0.5</v>
      </c>
      <c r="K10" s="8" t="n">
        <v>-0.5</v>
      </c>
      <c r="L10" s="6" t="n">
        <v>5</v>
      </c>
    </row>
    <row r="11">
      <c r="A11" s="4" t="inlineStr">
        <is>
          <t>Net income (loss) attributable to FMC stockholders</t>
        </is>
      </c>
      <c r="B11" s="8" t="n">
        <v>-16.3</v>
      </c>
      <c r="C11" s="6" t="n">
        <v>65</v>
      </c>
      <c r="D11" s="8" t="n">
        <v>295.1</v>
      </c>
      <c r="E11" s="8" t="n">
        <v>-2.7</v>
      </c>
      <c r="F11" s="8" t="n">
        <v>1098.5</v>
      </c>
      <c r="G11" s="8" t="n">
        <v>-3.5</v>
      </c>
      <c r="H11" s="8" t="n">
        <v>30.5</v>
      </c>
      <c r="I11" s="6" t="n">
        <v>196</v>
      </c>
      <c r="J11" s="4" t="inlineStr">
        <is>
          <t xml:space="preserve"> </t>
        </is>
      </c>
      <c r="K11" s="4" t="inlineStr">
        <is>
          <t xml:space="preserve"> </t>
        </is>
      </c>
      <c r="L11" s="4" t="inlineStr">
        <is>
          <t xml:space="preserve"> </t>
        </is>
      </c>
    </row>
    <row r="12">
      <c r="A12" s="3" t="inlineStr">
        <is>
          <t>Earnings (loss) attributable to FMC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net of income taxes</t>
        </is>
      </c>
      <c r="B13" s="8" t="n">
        <v>29.3</v>
      </c>
      <c r="C13" s="8" t="n">
        <v>65.90000000000001</v>
      </c>
      <c r="D13" s="8" t="n">
        <v>297.9</v>
      </c>
      <c r="E13" s="8" t="n">
        <v>9.800000000000001</v>
      </c>
      <c r="F13" s="8" t="n">
        <v>1155.7</v>
      </c>
      <c r="G13" s="8" t="n">
        <v>4.8</v>
      </c>
      <c r="H13" s="6" t="n">
        <v>52</v>
      </c>
      <c r="I13" s="8" t="n">
        <v>207.5</v>
      </c>
      <c r="J13" s="8" t="n">
        <v>402.9</v>
      </c>
      <c r="K13" s="6" t="n">
        <v>1420</v>
      </c>
      <c r="L13" s="8" t="n">
        <v>833.7</v>
      </c>
    </row>
    <row r="14">
      <c r="A14" s="4" t="inlineStr">
        <is>
          <t>Discontinued operations, net of income taxes</t>
        </is>
      </c>
      <c r="B14" s="8" t="n">
        <v>-45.6</v>
      </c>
      <c r="C14" s="8" t="n">
        <v>-0.9</v>
      </c>
      <c r="D14" s="8" t="n">
        <v>-2.8</v>
      </c>
      <c r="E14" s="8" t="n">
        <v>-12.5</v>
      </c>
      <c r="F14" s="8" t="n">
        <v>-57.2</v>
      </c>
      <c r="G14" s="8" t="n">
        <v>-8.300000000000001</v>
      </c>
      <c r="H14" s="8" t="n">
        <v>-21.5</v>
      </c>
      <c r="I14" s="8" t="n">
        <v>-11.5</v>
      </c>
      <c r="J14" s="8" t="n">
        <v>-61.8</v>
      </c>
      <c r="K14" s="8" t="n">
        <v>-98.5</v>
      </c>
      <c r="L14" s="8" t="n">
        <v>-97.2</v>
      </c>
    </row>
    <row r="15">
      <c r="A15" s="4" t="inlineStr">
        <is>
          <t>Net income (loss) attributable to FMC stockholders</t>
        </is>
      </c>
      <c r="B15" s="7" t="n">
        <v>-16.3</v>
      </c>
      <c r="C15" s="5" t="n">
        <v>65</v>
      </c>
      <c r="D15" s="7" t="n">
        <v>295.1</v>
      </c>
      <c r="E15" s="7" t="n">
        <v>-2.7</v>
      </c>
      <c r="F15" s="7" t="n">
        <v>1098.5</v>
      </c>
      <c r="G15" s="7" t="n">
        <v>-3.5</v>
      </c>
      <c r="H15" s="7" t="n">
        <v>30.5</v>
      </c>
      <c r="I15" s="5" t="n">
        <v>196</v>
      </c>
      <c r="J15" s="7" t="n">
        <v>341.1</v>
      </c>
      <c r="K15" s="7" t="n">
        <v>1321.5</v>
      </c>
      <c r="L15" s="7" t="n">
        <v>736.5</v>
      </c>
    </row>
    <row r="16">
      <c r="A16" s="3" t="inlineStr">
        <is>
          <t>Basic earnings (loss) per common share attributable to FMC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in dollars per share)</t>
        </is>
      </c>
      <c r="B17" s="9" t="n">
        <v>0.23</v>
      </c>
      <c r="C17" s="9" t="n">
        <v>0.53</v>
      </c>
      <c r="D17" s="9" t="n">
        <v>2.37</v>
      </c>
      <c r="E17" s="9" t="n">
        <v>0.08</v>
      </c>
      <c r="F17" s="9" t="n">
        <v>9.23</v>
      </c>
      <c r="G17" s="9" t="n">
        <v>0.04</v>
      </c>
      <c r="H17" s="9" t="n">
        <v>0.41</v>
      </c>
      <c r="I17" s="9" t="n">
        <v>1.65</v>
      </c>
      <c r="J17" s="9" t="n">
        <v>3.22</v>
      </c>
      <c r="K17" s="9" t="n">
        <v>11.34</v>
      </c>
      <c r="L17" s="9" t="n">
        <v>6.6</v>
      </c>
    </row>
    <row r="18">
      <c r="A18" s="4" t="inlineStr">
        <is>
          <t>Discontinued operations (in dollars per share)</t>
        </is>
      </c>
      <c r="B18" s="10" t="n">
        <v>-0.36</v>
      </c>
      <c r="C18" s="10" t="n">
        <v>-0.01</v>
      </c>
      <c r="D18" s="10" t="n">
        <v>-0.02</v>
      </c>
      <c r="E18" s="10" t="n">
        <v>-0.1</v>
      </c>
      <c r="F18" s="10" t="n">
        <v>-0.46</v>
      </c>
      <c r="G18" s="10" t="n">
        <v>-0.07000000000000001</v>
      </c>
      <c r="H18" s="10" t="n">
        <v>-0.17</v>
      </c>
      <c r="I18" s="10" t="n">
        <v>-0.09</v>
      </c>
      <c r="J18" s="10" t="n">
        <v>-0.49</v>
      </c>
      <c r="K18" s="10" t="n">
        <v>-0.79</v>
      </c>
      <c r="L18" s="10" t="n">
        <v>-0.77</v>
      </c>
    </row>
    <row r="19">
      <c r="A19" s="4" t="inlineStr">
        <is>
          <t>Basic net income (loss) per common share (in dollars per share)</t>
        </is>
      </c>
      <c r="B19" s="10" t="n">
        <v>-0.13</v>
      </c>
      <c r="C19" s="10" t="n">
        <v>0.52</v>
      </c>
      <c r="D19" s="10" t="n">
        <v>2.35</v>
      </c>
      <c r="E19" s="10" t="n">
        <v>-0.02</v>
      </c>
      <c r="F19" s="10" t="n">
        <v>8.77</v>
      </c>
      <c r="G19" s="10" t="n">
        <v>-0.03</v>
      </c>
      <c r="H19" s="10" t="n">
        <v>0.24</v>
      </c>
      <c r="I19" s="10" t="n">
        <v>1.56</v>
      </c>
      <c r="J19" s="10" t="n">
        <v>2.73</v>
      </c>
      <c r="K19" s="10" t="n">
        <v>10.55</v>
      </c>
      <c r="L19" s="10" t="n">
        <v>5.83</v>
      </c>
    </row>
    <row r="20">
      <c r="A20" s="3" t="inlineStr">
        <is>
          <t>Diluted earnings (loss) per common share attributable to FMC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 (in dollars per share)</t>
        </is>
      </c>
      <c r="B21" s="10" t="n">
        <v>0.23</v>
      </c>
      <c r="C21" s="10" t="n">
        <v>0.53</v>
      </c>
      <c r="D21" s="10" t="n">
        <v>2.37</v>
      </c>
      <c r="E21" s="10" t="n">
        <v>0.08</v>
      </c>
      <c r="F21" s="10" t="n">
        <v>9.23</v>
      </c>
      <c r="G21" s="10" t="n">
        <v>0.04</v>
      </c>
      <c r="H21" s="10" t="n">
        <v>0.41</v>
      </c>
      <c r="I21" s="10" t="n">
        <v>1.64</v>
      </c>
      <c r="J21" s="10" t="n">
        <v>3.21</v>
      </c>
      <c r="K21" s="10" t="n">
        <v>11.31</v>
      </c>
      <c r="L21" s="10" t="n">
        <v>6.58</v>
      </c>
    </row>
    <row r="22">
      <c r="A22" s="4" t="inlineStr">
        <is>
          <t>Discontinued operations (in dollars per share)</t>
        </is>
      </c>
      <c r="B22" s="10" t="n">
        <v>-0.36</v>
      </c>
      <c r="C22" s="10" t="n">
        <v>-0.01</v>
      </c>
      <c r="D22" s="10" t="n">
        <v>-0.02</v>
      </c>
      <c r="E22" s="10" t="n">
        <v>-0.1</v>
      </c>
      <c r="F22" s="10" t="n">
        <v>-0.46</v>
      </c>
      <c r="G22" s="10" t="n">
        <v>-0.07000000000000001</v>
      </c>
      <c r="H22" s="10" t="n">
        <v>-0.17</v>
      </c>
      <c r="I22" s="10" t="n">
        <v>-0.09</v>
      </c>
      <c r="J22" s="10" t="n">
        <v>-0.49</v>
      </c>
      <c r="K22" s="10" t="n">
        <v>-0.78</v>
      </c>
      <c r="L22" s="10" t="n">
        <v>-0.77</v>
      </c>
    </row>
    <row r="23">
      <c r="A23" s="4" t="inlineStr">
        <is>
          <t>Diluted net income (loss) per common share (in dollars per share)</t>
        </is>
      </c>
      <c r="B23" s="9" t="n">
        <v>-0.13</v>
      </c>
      <c r="C23" s="9" t="n">
        <v>0.52</v>
      </c>
      <c r="D23" s="9" t="n">
        <v>2.35</v>
      </c>
      <c r="E23" s="9" t="n">
        <v>-0.02</v>
      </c>
      <c r="F23" s="9" t="n">
        <v>8.77</v>
      </c>
      <c r="G23" s="9" t="n">
        <v>-0.03</v>
      </c>
      <c r="H23" s="9" t="n">
        <v>0.24</v>
      </c>
      <c r="I23" s="9" t="n">
        <v>1.55</v>
      </c>
      <c r="J23" s="9" t="n">
        <v>2.72</v>
      </c>
      <c r="K23" s="9" t="n">
        <v>10.53</v>
      </c>
      <c r="L23" s="9" t="n">
        <v>5.81</v>
      </c>
    </row>
    <row r="24">
      <c r="A24" s="3" t="inlineStr">
        <is>
          <t>Shares (in thousa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6" t="n">
        <v>125000</v>
      </c>
      <c r="C25" s="6" t="n">
        <v>125000</v>
      </c>
      <c r="D25" s="6" t="n">
        <v>125000</v>
      </c>
      <c r="E25" s="6" t="n">
        <v>124900</v>
      </c>
      <c r="F25" s="6" t="n">
        <v>124900</v>
      </c>
      <c r="G25" s="6" t="n">
        <v>124900</v>
      </c>
      <c r="H25" s="6" t="n">
        <v>125100</v>
      </c>
      <c r="I25" s="6" t="n">
        <v>125300</v>
      </c>
      <c r="J25" s="6" t="n">
        <v>125004</v>
      </c>
      <c r="K25" s="6" t="n">
        <v>125060</v>
      </c>
      <c r="L25" s="6" t="n">
        <v>125975</v>
      </c>
    </row>
    <row r="26">
      <c r="A26" s="4" t="inlineStr">
        <is>
          <t>Diluted (in shares)</t>
        </is>
      </c>
      <c r="B26" s="6" t="n">
        <v>125500</v>
      </c>
      <c r="C26" s="6" t="n">
        <v>125500</v>
      </c>
      <c r="D26" s="6" t="n">
        <v>125400</v>
      </c>
      <c r="E26" s="6" t="n">
        <v>125200</v>
      </c>
      <c r="F26" s="6" t="n">
        <v>125200</v>
      </c>
      <c r="G26" s="6" t="n">
        <v>125300</v>
      </c>
      <c r="H26" s="6" t="n">
        <v>125700</v>
      </c>
      <c r="I26" s="6" t="n">
        <v>126100</v>
      </c>
      <c r="J26" s="6" t="n">
        <v>125358</v>
      </c>
      <c r="K26" s="6" t="n">
        <v>125533</v>
      </c>
      <c r="L26" s="6" t="n">
        <v>12670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Reserv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7" t="n">
        <v>56.2</v>
      </c>
      <c r="C5" s="7" t="n">
        <v>78.40000000000001</v>
      </c>
      <c r="D5" s="7" t="n">
        <v>65.09999999999999</v>
      </c>
    </row>
    <row r="6">
      <c r="A6" s="4" t="inlineStr">
        <is>
          <t>Charged to Costs and Expenses</t>
        </is>
      </c>
      <c r="B6" s="8" t="n">
        <v>10.4</v>
      </c>
      <c r="C6" s="8" t="n">
        <v>6.3</v>
      </c>
      <c r="D6" s="8" t="n">
        <v>-0.5</v>
      </c>
    </row>
    <row r="7">
      <c r="A7" s="4" t="inlineStr">
        <is>
          <t>Charged to Other Comprehensive Income</t>
        </is>
      </c>
      <c r="B7" s="6" t="n">
        <v>0</v>
      </c>
      <c r="C7" s="6" t="n">
        <v>0</v>
      </c>
      <c r="D7" s="6" t="n">
        <v>0</v>
      </c>
    </row>
    <row r="8">
      <c r="A8" s="4" t="inlineStr">
        <is>
          <t>Net recoveries, write-offs and other</t>
        </is>
      </c>
      <c r="B8" s="8" t="n">
        <v>-5.9</v>
      </c>
      <c r="C8" s="8" t="n">
        <v>-28.5</v>
      </c>
      <c r="D8" s="8" t="n">
        <v>13.8</v>
      </c>
    </row>
    <row r="9">
      <c r="A9" s="4" t="inlineStr">
        <is>
          <t>Balance, End of Year</t>
        </is>
      </c>
      <c r="B9" s="8" t="n">
        <v>60.7</v>
      </c>
      <c r="C9" s="8" t="n">
        <v>56.2</v>
      </c>
      <c r="D9" s="8" t="n">
        <v>78.40000000000001</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8" t="n">
        <v>588.4</v>
      </c>
      <c r="C12" s="8" t="n">
        <v>457.6</v>
      </c>
      <c r="D12" s="8" t="n">
        <v>398.7</v>
      </c>
    </row>
    <row r="13">
      <c r="A13" s="4" t="inlineStr">
        <is>
          <t>Charged to Costs and Expenses</t>
        </is>
      </c>
      <c r="B13" s="8" t="n">
        <v>625.7</v>
      </c>
      <c r="C13" s="8" t="n">
        <v>130.5</v>
      </c>
      <c r="D13" s="8" t="n">
        <v>61.5</v>
      </c>
    </row>
    <row r="14">
      <c r="A14" s="4" t="inlineStr">
        <is>
          <t>Charged to Other Comprehensive Income</t>
        </is>
      </c>
      <c r="B14" s="8" t="n">
        <v>-0.3</v>
      </c>
      <c r="C14" s="8" t="n">
        <v>0.3</v>
      </c>
      <c r="D14" s="8" t="n">
        <v>-2.6</v>
      </c>
    </row>
    <row r="15">
      <c r="A15" s="4" t="inlineStr">
        <is>
          <t>Net recoveries, write-offs and other</t>
        </is>
      </c>
      <c r="B15" s="6" t="n">
        <v>0</v>
      </c>
      <c r="C15" s="6" t="n">
        <v>0</v>
      </c>
      <c r="D15" s="6" t="n">
        <v>0</v>
      </c>
    </row>
    <row r="16">
      <c r="A16" s="4" t="inlineStr">
        <is>
          <t>Balance, End of Year</t>
        </is>
      </c>
      <c r="B16" s="7" t="n">
        <v>1213.8</v>
      </c>
      <c r="C16" s="7" t="n">
        <v>588.4</v>
      </c>
      <c r="D16" s="7" t="n">
        <v>457.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and major product categories. We have three major agricultural product categories: insecticides, herbicides, and fungicides. Plant health, which includes biological products, is also included in the table below. The following table provides information about disaggregated revenue by major geographical region: Year Ended December 31, (in Millions) 2024 2023 2022 North America (1) $ 1,173.4 $ 1,204.8 $ 1,435.8 Latin America (1) 1,389.5 1,401.1 2,088.2 Europe, Middle East &amp; Africa 834.8 899.2 1,039.7 Asia 848.4 981.7 1,238.6 Total Revenue $ 4,246.1 $ 4,486.8 $ 5,802.3 ____________________ (1) Countries with sales in excess of 10 percent of consolidated revenue consisted of the U.S. and Brazil. Sales for the years ended December 31, 2024, 2023, and 2022 for the U.S. totaled $1,003.1 million, $978.1 million and $1,288.8 million, respectively, and for Brazil totaled $1,081.1 million, $1,017.3 million and $1,621.1 million, respectively. The following table provides information about disaggregated revenue by major product category: Year Ended December 31, (in Millions) 2024 2023 2022 Insecticides $ 2,377.9 $ 2,639.4 $ 3,346.6 Herbicides 1,280.5 1,278.4 1,651.6 Fungicides 352.5 317.6 383.9 Plant Health 200.5 186.9 234.1 Other 34.7 64.5 186.1 Total Revenue $ 4,246.1 $ 4,486.8 $ 5,802.3 We earn revenue from the sale of a wide range of products to a diversified base of customers around the world. We develop, market and sell all three major classes of crop protection chemicals (insecticides, herbicides and fungicides) as well as biologicals, crop nutrition, and seed treatment products, which we group as plant health. These products are used in agriculture to enhance crop yield and quality by controlling a broad spectrum of insects, weeds and disease, as well as in non-agricultural markets for pest control. The majority of our product lines consist of insecticides and herbicides, with a smaller portfolio of fungicides mainly used in high value crop segments. We are investing in plant health, which includes our growing biological produc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other miscellaneous revenue source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d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Right of Return We extend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December 31, 2024 Balance as of December 31, 2023 Increase (Decrease) Receivables from contracts with customers, net of allowances $ 2,942.9 $ 2,722.7 $ 220.2 Contract liabilities: Advance payments from customers 453.8 482.1 (28.3) The amount of revenue recognized in the year ended December 31, 2024 that was included in the opening contract liability balance was $482.1 million. The balance of receivables from contracts with customers listed in the table above include both current trade receivables and long-term receivables, net of allowance for doubtful accounts. The change in allowance for doubtful accounts for both current trade receivables and long-term receivables for any period is representative of the impairment or the write-off of receivables. Refer to Note 8 to the consolidated financial statements included within this Form 10-K for further information. We periodically enter into prepayment arrangements with customers and receive advance payments for product to be delivered in future periods. Prepayment terms are extended to customers/distributors in order to capitalize on surplus cash with growers. Growers receive bulk payments for their produce, which they leverage to buy our products from distributors through prepayment options. This in turn creates opportunity for distributors to make large prepayments to us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We recognize these prepayments as a liability under "Advance payments from customers" on the consolidated balance sheets when they are received. Revenue associated with advance payments is recognized as shipments are made and transfer of control to the customer takes place.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In separate and less common circumstances, we may have contracts with customers which have binding purchase requirements for just one quarter of their annual forecasts. Additionally, as noted in the Contract Liabilities section above, we periodically enter into agricultural prepayment arrangements with customers, and receive advance payments for product to be delivered in future periods within one year. Other Arrangements Data Licensing We sometimes grant to third parties a license and right to rely upon pesticide regulatory data filed with government agencies. Such licenses allow a licensee to cite and rely upon our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us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we account for the revenue attributable to the data license as a performance obligation satisfied at a single point in time and recognize revenue on the effective date of such contract. Finally, in those circumstance of mandatory data licensing by statute, such as under U.S. pesticide law, we recognize the data compensation upon the effective date of the data compensation settlement agreement. Payment terms for these arrangements may vary by contract. Service Arrangements In limited cases, we engage in providing certain tolling services, such as filling and packing services using raw and packing materials supplied by the customer. Depending on the nature of the tolling services, we determine the appropriate method of satisfaction of the performance obligation, which may be the input or output method. Compared to other goods and services provided by us, service arrangements do not represent a significant portion of sales each year. Payment terms for service arrangements may vary by contract; however, payment is typically due within 30 days of the invoice date. Practical Expedients and Exemptions We have elected the following practical expedients under ASC 606: a. Costs of obtaining a contract: FMC incurs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its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years ended December 31, 2024 and 2023 are presented in the table below: (in Millions) Total Balance, December 31, 2022 $ 1,589.3 Foreign currency and other adjustments 4.3 Balance, December 31, 2023 $ 1,593.6 GSS divestiture allocation (See Note 1) (71.1) Foreign currency and other adjustments (15.5) Balance, December 31, 2024 $ 1,507.0 Our fiscal year 2024 annual goodwill and indefinite life impairment test was performed during the third quarter ended September 30, 2024. We determined no goodwill impairment existed and that the fair value was in excess of the carrying value. Additionally, no indefinite-lived asset impairment existed and the estimated fair values also exceeded the carrying value for each of our indefinite-lived intangible assets. Subsequent to December 31, 2024, the Company has experienced a significant decline in our stock price that, if sustained, could trigger an impairment test of our goodwill. We are evaluating whether this decline represents a triggering event and if an impairment test is required in connection with the preparation of the consolidated financial statements for the first quarter of 2025. Our intangible assets, other than goodwill, consist of the following: December 31, 2024 December 31, 2023 (in Millions) Weighted avg. useful life remaining at December 31, 2024 Gross Accumulated Amortization Net Gross Accumulated Amortization Net Intangible assets subject to amortization (finite life) Customer relationships 12 years $ 1,117.5 $ (458.9) $ 658.6 $ 1,136.7 $ (414.2) $ 722.5 Patents 8 years 1.7 (1.7) — 1.8 (1.6) 0.2 Brands (1) 8 years 48.3 (19.2) 29.1 49.3 (12.9) 36.4 Purchased and licensed technologies 12 years 125.5 (48.2) 77.3 131.1 (46.2) 84.9 Other intangibles 7 years 2.3 (1.8) 0.5 2.3 (1.8) 0.5 $ 1,295.3 $ (529.8) $ 765.5 $ 1,321.2 $ (476.7) $ 844.5 Intangible assets not subject to amortization (indefinite life) Crop Protection Brands (2) $ 1,259.0 $ 1,259.0 $ 1,259.0 $ 1,259.0 Brands (1) 325.6 325.6 350.3 350.3 In-process research and development 10.6 10.6 11.3 11.3 $ 1,595.2 $ 1,595.2 $ 1,620.6 $ 1,620.6 Total intangible assets $ 2,890.5 $ (529.8) $ 2,360.7 $ 2,941.8 $ (476.7) $ 2,465.1 ____________________ (1) Represents trademarks, trade names and know-how. (2) Represents proprietary brand portfolios, consisting of trademarks, trade names and know-how, of our crop protection brands. Year Ended December 31, (in Millions) 2024 2023 2022 Amortization expense $ 65.5 $ 64.3 $ 60.6 The estimated pre-tax amortization expense for each of the five years ending December 31, 2025 to 2029 is $70.3 million, $71.5 million, $71.2 million, $71.7 million, and $7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in Millions) 2024 2023 Finished goods $ 433.5 $ 643.8 Work in process 548.6 732.2 Raw materials, supplies and other 219.5 348.6 Net inventories $ 1,201.6 $ 1,7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December 31, (in Millions) 2024 2023 Land and land improvements $ 96.3 $ 98.1 Buildings and building equipment 537.2 540.0 Machinery and equipment 757.7 717.2 Construction in progress 206.7 204.5 Total cost $ 1,597.9 $ 1,559.8 Accumulated depreciation (748.2) (667.3) Property, plant and equipment, net $ 849.7 $ 892.5 _________________________ Depreciation expense was $68.7 million, $73.5 million, and $71.1 millio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 (Income)</t>
        </is>
      </c>
      <c r="B4" s="4" t="inlineStr">
        <is>
          <t>Restructuring and Other Charges (Income) The following table shows total restructuring and other charges (income) included in the respective line items of the consolidated statements of income (loss): Year Ended December 31, (in Millions) 2024 2023 2022 Restructuring charges (income) $ 303.0 $ 48.4 $ (26.1) Other charges (income), net (83.2) 163.9 119.2 Total restructuring and other charges (income) $ 219.8 $ 212.3 $ 93.1 Restructuring charges (income) (in Millions) Severance and Employee Benefits Other Charges (Income) (1) Asset Disposal Charges (2) Total Project Focus $ 55.8 $ 163.1 $ 87.0 $ 305.9 Other items — (2.9) — (2.9) Year ended December 31, 2024 $ 55.8 $ 160.2 $ 87.0 $ 303.0 Project Focus $ 40.1 $ 5.4 $ — $ 45.5 DuPont Crop restructuring — (8.1) 2.8 (5.3) Other items 6.9 1.3 — 8.2 Year ended December 31, 2023 $ 47.0 $ (1.4) $ 2.8 $ 48.4 DuPont Crop restructuring $ — $ (49.9) $ 1.2 $ (48.7) Regional realignment 3.8 4.1 — 7.9 Other items 2.1 2.6 10.0 14.7 Year ended December 31, 2022 $ 5.9 $ (43.2) $ 11.2 $ (26.1) ____________________ (1) Other charges, primarily represents third-party costs associated with various restructuring activities. The year ended December 31, 2024, includes $132.1 million related to contract abandonment charges. Other income, if applicable, primarily represents favorable developments on previously recorded exit costs and recoveries associated with restructuring. The year ended December 31, 2024 includes a $3.1 million gain recognized on the disposition of a previously closed manufacturing site. The years ended December 31, 2023 and 2022 include the recognition of gains of $5.8 million and $50.5 million, respectively, in connection with an agreement for land disposition of a previously closed manufacturing site. (2) Primarily represents asset write-offs (recoveries), and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Project Focus In 2023, we implemented a global restructuring plan, referred to as "Project Focus," designed to right-size our cost base and optimize our footprint and organizational structure with a focus on driving significant cost improvement and productivity in light of the precipitous drop in demand across the crop protection industry in 2023. For the year ended December 31, 2024, we incurred $132.1 million of contract abandonment charges as a result of the continued evaluation of our supply chain footprint during the fourth quarter of 2024 and $53.3 million of non-cash asset write off charges resulting from the contract cessation with one of our third-party manufacturers during the second quarter of 2024. The decision to exit these agreements was driven in part by our ability to source these materials from lower cost locations. Charges incurred in connection with Project Focus also consist of $55.8 million in severance and employee separation charges, including costs associated with the CEO transition, $31.0 million of professional service provider costs and other miscellaneous charges associated with the project, accelerated depreciation of $20.5 million on assets identified for disposal in connection with the restructuring initiative, and $13.2 million of asset impairment charges. The charges incurred during 2024, as well as $45.5 million of charges incurred in 2023, are included in the total estimated range for Project Focus. The remaining amounts will be reflected in our consolidated results of operations as they become probable and estimable or a triggering event is identified in accordance with the relevant accounting guidance. During the year ended December 31, 2024, we also recognized income of $2.9 million related to previously implemented restructuring initiatives including a gain recognized on the disposition of a previously closed manufacturing site. Roll forward of restructuring reserves The following table shows a roll forward of restructuring reserves that will result in cash spending. These amounts exclude asset retirement obligations: (in Millions) Balance at 12/31/22 Change in reserves (4) Cash Other (5) Balance at 12/31/23 (6) Change in reserves (4) Cash Other (5) Balance at 12/31/24 (6) Project Focus (1) $ — $ 45.5 $ (2.4) $ — $ 43.1 $ 210.1 $ (106.2) $ (0.1) $ 146.9 DuPont Crop restructuring (2) 5.0 — (1.0) (0.1) 3.9 — (0.9) — 3.0 Other workforce related and facility shutdowns (3) 5.6 9.9 (12.5) 0.4 3.4 0.3 (2.1) (0.4) 1.2 Total $ 10.6 $ 55.4 $ (15.9) $ 0.3 $ 50.4 $ 210.4 $ (109.2) $ (0.5) $ 151.1 ____________________ (1) Relates to the global restructuring plan initiated in 2023 and primarily consists of contract abandonment charges resulting from the evaluation of our supply chain footprint as well as severance charges related to workforce reduction actions across all regions. (2) Represents remaining cash spending on facility separation costs associated with DuPont Crop restructuring activities. (3) Includes exit costs related to workforce reductions and facility shutdowns on previously implemented restructuring initiatives. (4) Primarily consists of severance and employee separation costs, third-party provider fees and, in 2024, contract abandonment charges. The accelerated depreciation and asset impairment charges associated with these restructurings that have impacted our property, plant and equipment, intangible balances or other asset balances are not included in this table. (5) Primarily comprised of foreign currency translation and other non-cash adjustments. (6) Included in "Accrued and other liabilities" and "Other long-term liabilities" on the consolidated balance sheets. Other charges (income), net Year Ended December 31, (in Millions) 2024 2023 2022 Environmental charges, net $ 74.7 $ 66.9 $ 34.7 Gain on sale of GSS (174.4) — — Exit from Russian Operations — — 76.8 Currency related matters — 75.2 — IPR&amp;D asset acquisition charges — 13.0 — Other items, net 16.5 8.8 7.7 Other charges (income), net $ (83.2) $ 163.9 $ 119.2 Environmental charges, net Environmental charges represent the net charges associated with environmental remediation at continuing operating sites, which primarily represent obligations at shut down or abandoned facilities but do not meet the criteria for presentation as discontinued operations. Sale of the GSS business On November 1, 2024, we completed the sale of our GSS business to Envu. For the year ended December 31, 2024, we recognized a gain on sale, net of full year incurred transaction costs, of $174.4 million. Refer to Note 1 to the consolidated financial statements included within this Form 10-K for additional information on the transaction. Exit from Russian Operations As the Russia-Ukraine war continues, our values as a company as well as the sanctions imposed on, and cross-sanctions imposed and announced by, the Russian Federation led us to cease operations and business in Russia. This decision was made in mid-April of 2022 when we concluded that it was not sustainable to continue operations. As a result of this decision, we recorded a charge of approximately $76.8 million during the twelve months ended December 31, 2022. The charge primarily consists of noncash asset write offs, mainly working capital as well as the value of a packaging and formulation facility. This charge included approximately $7 million of cash that was stranded and not accessible to us. Currency related matters During the twelve months ended December 31, 2023, we incurred $75.2 million in currency related charges driven by significant devaluation actions taken by the Argentine Government during the fourth quarter of 2023 as well as similar devaluation actions in Pakistan and Argentina during previous quarters of 2023. IPR&amp;D asset acquisition charges During 2023, we finalized a development agreement which will bring to market a new herbicide active ingredient used to control weeds in rice. As part of the agreement, FMC acquired a data set that includes studies and technical research that will be used to support the development of formulations and product registrations. Acquired in-process research and development assets are expensed as incurred and included as a component of "Restructuring and other charges (income)" on the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Receivables The following table displays a roll forward of the allowance for doubtful trade receivables. (in Millions) Balance, December 31, 2022 $ 33.9 Additions — charged (credited) to expense 4.7 Transfer from (to) allowance for credit losses (see below) (1.5) Net recoveries, write-offs and other (8.0) Balance, December 31, 2023 $ 29.1 Additions — charged (credited) to expense 12.2 Transfer from (to) allowance for credit losses (see below) (3.6) Net recoveries, write-offs and other 1.7 Balance, December 31, 2024 $ 39.4 We have non-current receivables that represent long-term customer receivable balances related to past due accounts which are not expected to be collected within the current year. The net long-term customer receivables were $39.7 million as of December 31, 2024. These long-term customer receivable balances and the corresponding allowance are included in "Other assets including long-term receivables, net"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The following table displays a roll forward of the allowance for credit losses related to long-term customer receivables. ( in Millions ) Balance, December 31, 2022 $ 44.5 Additions — charged (credited) to expense 1.6 Transfer from (to) allowance for doubtful accounts (see above) 1.5 Foreign currency adjustments 0.8 Net recoveries, write-offs and other (21.3) Balance, December 31, 2023 $ 27.1 Additions — charged (credited) to expense (1.8) Transfer from (to) allowance for doubtful accounts (see above) 3.6 Foreign currency adjustments (3.4) Net recoveries, write-offs and other (4.2) Balance, December 31, 2024 $ 21.3 Receivables Securitization Facility: FMC participates in certain trade receivables securitization programs, primarily impacting our Brazilian operations. On a revolving basis, FMC may sell certain trade receivables into the facilities in exchange for cash. A portion of the total receivables sold are deferred as an asset within "Other assets including long-term receivables, net" as presented on our consolidated balance sheets representing FMC’s beneficial interest in the securitization funds. In all instances, the transferred financial assets are sold on a non-recourse basis and have met the true sale criteria under ASC Topic 860. FMC has surrendered control of the receivables and as a result they will no longer be recognized on the consolidated balance sheets. FMC may be engaged to serve as a special servicer for any delinquent receivables. In that capacity, we are entitled to market rate compensation for those services. Cash receipts from the sale of trade receivables under the securitization arrangement, received at the time of sale, are classified as cash flows from operating activities. There were $193.0 million in receivables sold under the securitization programs during the period ended December 31, 2024. A $18.2 million charge associated with the transfer of these financial assets is included as a component within Selling, general and administrative " expense during the period ended December 31, 2024. There were $148.3 million in receivables sold under the securitization program during the period ended December 31, 2023. A $11.9 million charge associated with the transfer of these financial assets is included as a component within " Selling, general and administrative expenses" during the period ended December 31, 2023. As part of funding for all outstanding arrangements under the securitization programs, approximately $35.7 million of the sales have been retained by the investment fund and will be returned to FMC, including interest, at the maturity of the securitization. This asset is recorded within "Other assets including long-term receivables, net" on the consolidated balance sheets. Other Receivable Factoring: In addition to the above, we may sell trade receivables on a non-recourse basis to third-party financial institutions. These sales are normally driven by specific market conditions, including, but not limited to, foreign exchange environments, customer credit management, as well as other factors where the receivables originate. We account for these transactions as true sales and as a result they will no longer be recognized on the consolidated balance sheets because the agreements transfer effective control and risk related to the receivables to the buyers. The net cash proceeds received are presented within cash provided by operating activities within our consolidated statements of cash flows. The cost of factoring these accounts receivables is recorded within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ur discontinued operations in our financial statements include adjustments to retained liabilities from previous discontinued operations. The primary liabilities retained include environmental liabilities, other postretirement benefit liabilities, self-insurance liabilities, long-term obligations related to legal proceedings and historical restructuring activities. Our discontinued operations comprised the following: (in Millions) Year Ended December 31, 2024 2023 2022 Adjustment for workers’ compensation, product liability, and other postretirement benefits and other, net of income tax benefit (expense) of $(2.5) in 2024, $(0.9) in 2023 and $(2.5) in 2022 $ (5.2) $ (3.0) $ (3.9) Provision for environmental liabilities, net of recoveries, net of income tax benefit (expense) of $8.7 in 2024, $18.0 in 2023, and $13.8 in 2022 (1)(2) (32.8) (65.6) (53.8) Provision for legal reserves and expenses, net of recoveries, net of income tax benefit (expense) of $6.3 in 2024, $7.9 in 2023, and $10.5 in 2022 (3) (23.8) (29.9) (39.5) Discontinued operations, net of income taxes $ (61.8) $ (98.5) $ (97.2) ___________________________ (1) The provision for the year ended December 31, 2023 includes a $11.7 million charge resulting from a settlement agreement related to one of our foreign environmental remediation sites. The charge recorded adjusts the reserve to the anticipated payment amount. The agreement removes any future remediation obligations for the site. (2) See a roll forward of our environmental reserves as well as discussion on significant environmental issues that occurred during the year in Note 10 to the consolidated financial statements included within this Form 10-K. (3) Discontinued operations for the twelve months ended December 31, 2024 includes a gain of $18.0 million recognized as the result of an insurance settlement for retained legal reserves. Reserves for Discontinued Operations, other than Environmental at December 31, 2024 and 2023 (in Millions) December 31, 2024 2023 Workers’ compensation, product liability, and indemnification reserves $ 7.1 $ 7.3 Postretirement medical and life insurance benefits reserve, net 3.1 4.4 Reserves for legal proceedings 144.0 123.9 Reserve for discontinued operations (1) $ 154.2 $ 135.6 ___________________________ (1) Included in "Other long-term liabilities" on the consolidated balance sheets. See Note 10 to the consolidated financial statements included within this Form 10-K on discontinued environmental reserves. The discontinued postretirement medical and life insurance benefits liability equals the accumulated postretirement benefit obligation. Associated with this liability is a net pre-tax actuarial gain and prior service credit of $3.0 million ($1.7 million after-tax) and $2.2 million ($1.0 million after-tax) at December 31, 2024 and 2023, respectively. Net spending in 2024, 2023 and 2022 was $6.5 million, $3.1 million and $2.4 million, respectively, for workers’ compensation, product liability and other claims; $0.2 million, $0.2 million and $0.3 million, respectively, for other postretirement benefits; and $6.8 million, $28.3 million and $27.9 million, respectively, related to reserves for legal proceedings associated with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Obligations</t>
        </is>
      </c>
      <c r="B4" s="4" t="inlineStr">
        <is>
          <t>Environmental Obligations We are subject to various federal, state, supranational, local and foreign environmental laws and regulations that govern emissions of air pollutants, discharges of water pollutants, the manufacture, generation, storage, handling and disposal of hazardous substances, hazardous wastes and other toxic materials, and remediation of contaminated sites. We are also subject to liabilities arising under the federal CERCLA and similar or analogous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federal Resource Conservation and Recovery Act ("RCRA") and similar or analogous state laws that require owners and operators of facilities that have treated, stored or disposed of hazardous waste pursuant to a RCRA permit to follow certain waste management practices and to investigate and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those sites. Environmental liabilities include obligations relating to waste handling and the remediation and/or study of sites at which we are alleged to have released or disposed of hazardous substances. These sites include current operations, previously operated sites, sites associated with discontinued operations, or sites where we are alleged to have arranged for the disposal of hazardous substances. We have accrued reserves for potential environmental obligations that we consider probable and for which a reasonable estimate of the obligation can be made. Accordingly, total reserves before recoveries of $623.2 million and $601.8 million existed at December 31, 2024 and 2023, respectively. The estimated reasonably possible environmental loss contingencies, net of expected recoveries, exceed amounts accrued by approximately $290.0 million at December 31, 2024.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The table below is a roll forward of our total environmental reserves, continuing and discontinued, from December 31, 2021 to December 31, 2024. (in Millions) Operating and Discontinued Sites Total Total environmental reserves, net of recoveries at December 31, 2021 $ 503.2 2022 Activity Provision 104.8 Spending, net of recoveries (74.5) Foreign currency translation adjustments (4.3) Net change $ 26.0 Total environmental reserves, net of recoveries at December 31, 2022 $ 529.2 2023 Activity Provision 152.3 Spending, net of recoveries (92.6) Foreign currency translation adjustments and other adjustments 3.2 Net change $ 62.9 Total environmental reserves, net of recoveries at December 31, 2023 $ 592.1 2024 Activity Provision 116.0 Spending, net of recoveries (88.5) Foreign currency translation adjustments (6.5) Net change $ 21.0 Total environmental reserves, net of recoveries at December 31, 2024 $ 613.1 To ensure we are held responsible only for our equitable share of site remediation costs, we have initiated, and will continue to initiate, legal proceedings for contributions from other PRPs. At December 31, 2024 and 2023,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22 to December 31, 2024: (in Millions) December 31, 2022 Increase (Decrease) in Recoveries Cash Received December 31, 2023 Increase (Decrease) in Recoveries Cash Received December 31, 2024 Environmental liabilities, continuing and discontinued $ 13.9 $ (3.1) $ (1.1) $ 9.7 $ 0.5 $ (0.1) $ 10.1 Other assets (1) 6.4 2.1 (3.6) 4.9 (0.1) (1.0) 3.8 Total $ 20.3 $ (1.0) $ (4.7) $ 14.6 $ 0.4 $ (1.1) $ 13.9 ______________ (1) The amounts are included within "Prepaid and other current assets" and "Other assets including long-term receivables, net" on the consolidated balance sheets. See Note 21 to the consolidated financial statements included within this Form 10-K for more details. The table below provides detail of current and long-term environmental reserves, continuing and discontinued. December 31, (in Millions) 2024 2023 Environmental reserves, current, net of recoveries (1) $ 91.8 $ 97.4 Environmental reserves, long-term continuing and discontinued, net of recoveries (2) 521.3 494.7 Total environmental reserves, net of recoveries $ 613.1 $ 592.1 _____________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24 2023 2022 Continuing operations (1) $ 74.7 $ 66.9 $ 34.7 Discontinued operations (2) 41.5 83.6 67.6 Net environmental provision $ 116.2 $ 150.5 $ 102.3 ___________________________ (1) Recorded as a component of "Restructuring and other charges (income)" on our consolidated statements of income. See Note 7 to the consolidated financial statements included within this Form 10-K.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The year ended December 31, 2023 includes a $11.7 million charge resulting from a settlement agreement with the other party involved at one of our foreign environmental remediation sites. See Note 9 to the consolidated financial statements included within this Form 10-K for further details. On our consolidated balance sheets, the net environmental provisions affect assets and liabilities as follows: Year Ended December 31, (in Millions) 2024 2023 2022 Environmental reserves (1) $ 116.0 $ 152.3 $ 104.8 Other assets (2) 0.2 (1.8) (2.5) Net environmental provision $ 116.2 $ 150.5 $ 102.3 ___________________________ (1) See above roll forward of our total environmental reserves as presented on our consolidated balance sheets. (2) Represents certain environmental recoveries. See Note 21 to the consolidated financial statements included within this Form 10-K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2012, the EPA issued an Interim Record of Decision ("IROD") that is environmentally protective and that is also protective of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are continuing to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Actions also involve impacts of the Tribal Litigation discussed below. The amount of the reserve for this site was $115.9 million and $82.9 million at December 31, 2024 and 2023, respectively. The increase to the reserve was primarily a result of our submission of a Post-Closure Care Plan to the EPA outlining the scope and schedule for operations, monitoring, and maintenance of the closed RCRA Ponds. The reserve includes $28.0 million at December 31, 2024 for the Pocatello Tribal Litigation as described below. Annual Tribal Waste Permit Fee After prolonged litigation with the Tribes concerning an annual $1.5 million waste permit fee, we were ordered to pay this annual fee for the duration of time that waste material remains buried on site. Given that on-site waste burial is the approved remedy, this fee is presumptively without end. Our reserves reflect this annual waste permit fee. In calculating the net present value of these future annual permit fees, we used a discount rate of 4.86%, which represents the appropriate risk-free rate. We believe that the application of this rate produces a result which approximates the amount that would hypothetically satisfy our liability in an arms-length transaction. Estimates for expenditures for 2024 and beyond are $1.5 million in annual fees payable each year thereafter. The expected aggregate undiscounted amount related to this matter is $75.0 million of which $28.0 million, on a discounted basis, has been recognized in environmental liabilities on the balance sheet. Middleport Our Middleport, NY facility is currently a formulation and packaging plant that formerly manufactured arsenic-based and other products. Releases of hazardous substances have occurred at the site that have affected soil, sediment, surface water and groundwater at the facility's property and also in adjacent off-site areas. These impacts were the subject of an Administrative Order on Consent entered into with the USEPA and New York State Department of Environmental Conservation ("NYSDEC", and collectively with USEPA, the "Agencies") in 1991, which was replaced by a New Order on Consent and Administrative Settlement with the NYSDEC, effective June 6, 2019 ("2019 Order"). Like the prior order, the 2019 Order requires us to (1) define the nature and extent of contamination related to our historical plant operations, (2) take interim corrective measures and (3) evaluate Corrective Measure Alternatives ("CMA") for discrete areas, known as operable units ("OUs") of which there are 11. We have defined the nature and extent of the environmental impacts in certain areas, have constructed an engineered cover, taken certain closure actions regarding RCRA regulated surface water impoundments and are collecting and treating both surface water runoff and ground water. To date, we have evaluated and proposed CMAs for six of the 11 identified OUs. Middleport Reserves Our total reserve for the Middleport site is $128.5 million and $130.8 million at December 31, 2024 and 2023, respectively. FMC is in various stages of evaluating the remaining operable units. The reserve represents the estimated remediation costs for OUs 2,4 and 5 as well as our best estimate for remediation costs associated with the operable unit that comprises the southern portion of the tributary ("OU 6") plus the impact of inflation. In 2024 and 2023, the Middleport site resulted in cash outflows of $10.0 million and $12.5 million, respectively. In accordance with the 2019 Order, cash outflows will not exceed an average of $10 million per year until the remediation is complete for activities associated with the 2019 Order. Portland Harbor FMC is listed as a PRP in the Portland Harbor Superfund Site ("Portland Harbor"), that consists of the river sediment and upland area of a 10 mile section of the Lower Willamette River in Portland, Oregon that runs through an industrialized area. Portland Harbor is listed on the CERCLA National Priorities List ("NPL"). FMC formerly owned and operated a manufacturing site adjacent to this section of the river and has since sold its interest in this discontinued business. FMC and several other parties have been sued by the Confederated Bands and Tribes of the Yakama Nation for reimbursement of cleanup costs and the costs of performing a natural resource damages assessment. Based on the information known to date, we are unable to develop a reasonable estimate of our potential exposure of loss at this time. We intend to defend this matter. In addition, the Portland Harbor Natural Resource Trustee Council ("Trustee Council"), composed of federal, state and tribal trustees, was formed in 2002 to develop and coordinate an assessment of injury to natural resources associated with the Portland Harbor Superfund Site, to implement the restoration of injured natural resources associated with Portland Harbor, and to pursue the recovery of natural resources damages associated with Portland Harbor. The Trustee Council has advised the Company that it intends to pursue litigation for the recovery of natural resources damages and of the costs of assessment. To date, the Company has not been served in connection with such a lawsuit. On January 6, 2017, the EPA issued its ROD for Portland Harbor. On December 30, 2019, FMC and EPA entered into an Administrative Settlement Agreement and Order on Consent to perform the remedial design for the area at and around FMC's former operations. The cost of performing predesign investigation work and preparing the basis of design report is included in our reserves. Based on the current information available in the ROD as well as the large number of responsible parties for Portland Harbor, we are unable to develop a reasonable estimate of our potential exposure of loss for Portland Harbor at this time. Currently, FMC and approximately 100 other parties are involved in a non-judicial allocation process to determine each party’s respective share of the cleanup costs. The allocation process has been ongoing since November 2021 and a final report is expected to be issued in late 2025 or early 2026 under the current schedule. In November 2024, FMC was served by the EPA with a Special Notice Letter ("SNL") inviting FMC and approximately sixty other recipients to participate in formal negotiations to reach a settlement to conduct or finance the response action at Portland Harbor. The EPA advises in the SNL that it seeks to complete the negotiations for a site-wide consent decree in the fall of 2026, but no later than March 2027. The SNL recipients sought and received certain clarifications from the EPA with respect to the SNL. Our response to the SNL is currently due in March 2025. In the meantime, parties in the allocation group are continuing to negotiate with the EPA. We intend to continue defending this matter vigorously. Because of this uncertainty related to the cost of the remedy and the potential share allocable to FMC, we cannot say whether the ultimate resolution of our potential obligations at Portland Harbor will have a material adverse effect on our consolidated financial position, liquidity or results of operations. However, adverse results in the outcome of the allocation could have a material adverse effect on our consolidated financial position, results of operations in any one reporting period, or liquidity. Other Potentially Responsible Party ("PRP") Sites In addition to Portland Harbor, we have been named a PRP at 28 sites on the NPL, at which our potential liability has not yet been settled. We have received notice from the EPA or other regulatory agencies that we may be a PRP, or PRP equivalent, at other sites, including 45 sites at which we have determined that it is probable that we have an environmental liability for which we have recorded an estimate of our potential liability on the consolidated financial statements. At other sites, such as at a former phosphorus facility in Carteret, NJ, we are performing remedial investigation work under state regulatory programs but have not established reserves due to the inability to reasonably estimate potential liability at this time. In cooperation with appropriate government agencies, we are currently participating in, or have participated in, an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income (loss) from continuing operations before income taxes are shown below: Year Ended December 31, (in Millions) 2024 2023 2022 Domestic $ (271.6) $ (312.7) $ (89.6) Foreign 524.1 612.9 1,073.5 Total $ 252.5 $ 300.2 $ 983.9 The provision (benefit) for income taxes attributable to income (loss) from continuing operations consisted of: Year Ended December 31, (in Millions) 2024 2023 2022 Current: Federal $ 28.2 $ 58.5 $ 45.7 Foreign 160.2 113.9 152.1 State 1.0 1.1 0.1 Total current $ 189.4 $ 173.5 $ 197.9 Deferred: Federal $ (66.0) $ (82.7) $ (28.6) Foreign (271.9) (1,212.0) (27.4) State (2.4) 1.9 3.3 Total deferred $ (340.3) $ (1,292.8) $ (52.7) Total $ (150.9) $ (1,119.3) $ 145.2 The effective income tax rate applicable to income from continuing operations before income taxes was different from the statutory U.S. federal income tax rate due to the factors listed in the following table: Year Ended December 31, (in Millions) 2024 2023 2022 U.S. Federal statutory rate $ 53.0 $ 63.0 $ 206.6 Foreign earnings subject to different tax rates (1) (137.3) (130.7) (152.7) State and local income taxes, less federal income tax benefit (7.7) 2.5 5.5 Research and development and miscellaneous tax credits (5.7) (5.4) (5.7) Tax on dividends, deemed dividends, and GILTI (2) 41.9 37.0 24.6 Changes to unrecognized tax benefits 9.6 10.5 10.5 Nondeductible expenses 9.3 9.3 19.6 Change in valuation allowance (3) 639.7 172.5 71.3 Exchange gains and losses (4) 30.3 (18.4) (12.0) Impact of Switzerland tax incentives (5) (645.0) (1,149.2) — Other (6) (139.0) (110.4) (22.5) Total Tax Provision $ (150.9) $ (1,119.3) $ 145.2 ___________________________ (1) A significant amount of our earnings is generated by our foreign subsidiaries (e.g., Switzerland, Singapore, Hong Kong), which tax earnings at lower statutory rates than the United States federal statutory rate. Our future effective tax rates may be materially impacted by a future change in the composition of earnings from foreign and domestic tax jurisdictions. (2) The years ended December 31, 2024, 2023, and 2022 includes tax expense of $18.1 million, $25.5 million, and $17.8 million, respectively, associated with the global intangible low-taxed income (GILTI) provisions. (3) The year ended December 31, 2024 is primarily related to the estimated portion of nonrefundable tax credits within our Swiss operations that are not expected to be utilized, the impact of the step-up in tax basis to the fair value of the transferred intellectual property by the Company’s Swiss subsidiary, and net operating losses within our full valuation allowance Luxembourg operations. The year ended December 31, 2023 is primarily related to the estimated portion of nonrefundable tax credits within our Swiss operations that are not expected to be utilized and net operating losses and other deferred tax assets within our Argentina operations, partially offset by the release of the valuation allowance within our Brazil operations, as described further below. The year ended December 31, 2022 is primarily related to net operating losses and other deferred tax assets within our Brazil and Argentina operations. (4)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5) The year ended December 31, 2024 represents the recognition of a step-up in tax basis to the fair value of the transferred intellectual property by the Company's Swiss subsidiary. The year ended December 31, 2023 is related to ten-year nonrefundable tax credits granted to the Company's Swiss subsidiaries, as discussed above. (6) The year ended December 31, 2024 includes a U.S. capital loss in the amount of $38.6 million and additional amounts materially attributable to internal restructuring in our full valuation allowance Luxembourg entities. The year ended December 31, 2023 includes a net decrease of approximately $120 million related to adjustments of deferred tax balances in Singapore, Puerto Rico, and Switzerland. The year ended December 31, 2022 included a $39.7 million decrease related to certain deferred tax liabilities as a result of the extension of our incentive tax rate in Puerto Rico. During the year ended December 31, 2023, the Company’s Swiss subsidiaries were granted ten-year tax incentives effective for 2023 and retroactively for 2021 and 2022. The tax incentives were awarded for the Company’s commitment to invest in additional headcount and transfer significant intellectual property as well as commitment to establish a new global technology and innovation center in Switzerland. Net deferred tax benefits of $1,149 million and related valuation allowances of $318 million were recorded during the three months ended December 31, 2023 to reflect the estimated net future reductions in tax of $831 million associated with the incentives. In connection with our plans to establish a global technology and innovation center in Switzerland, we initiated changes to our corporate entity structure, including intra-entity transfers of certain intellectual property, during the second quarter of 2024. As a result, we recorded a net tax benefit of approximately $300 million. This benefit, net of valuation allowance, was primarily a result of the recognition of a step-up in tax basis to the fair value of the transferred intellectual property by one of the Company’s Swiss subsidiaries. In addition, local tax impacts associated with the disposition of the transferred intellectual property were recorded as well as an increase in our valuation allowance associated with Swiss nonrefundable tax credits as a result of indirect effects of the transferred intellectual property. During the fourth quarter of 2024, the Company recorded additional valuation allowances of approximately $120 million as a result of updated projections of future earnings associated with the 2023 deferred tax benefits noted above. Historically, FMC’s Brazil valuation allowance position was based on long-standing local transfer pricing rules, as well as certain material favorable permanent statutory tax deductions available to FMC Brazil as part of local tax law. During the three months ended December 31, 2023, the Company released its FMC Brazil valuation allowance and recorded a tax benefit of approximately $223 million as a result of the Brazilian Government enacting a new tax law that significantly limits FMC Brazil’s ability to benefit in the future from the material favorable permanent statutory tax deductions previously available as part of local tax law. Subsequent Event - 2025 In January of 2025, the Organization for Economic Co-operation and Development ("OECD") issued administrative guidance on the Global Anti-Base Erosion Model (GLOBE) rules that clarify how certain rules are to be interpreted. This administrative guidance includes changes to certain tax credits and other tax benefits that arose from governmental arrangements granted after November 2021. It has been concluded that this new administrative guidance is part of Swiss tax law when issued and is retro-active. FMC’s non-refundable tax credits which were granted in 2023 to our Swiss subsidiaries are impacted by this new guidance. The tax credits were previously grandfathered in for full use under the GLOBE rules. FMC is currently evaluating the impacts of this on its financial statements. Significant components of our deferred tax assets and liabilities were attributable to: December 31, (in Millions) 2024 2023 Reserves for discontinued operations, environmental and restructuring $ 190.1 $ 144.7 Accrued pension and other postretirement benefits 5.3 9.8 Capital loss, foreign tax and other credit carryforwards 1,128.1 1,136.0 Net operating loss carryforwards 564.1 411.2 Deferred expenditures capitalized for tax 108.6 94.5 Intangibles, Property, plant and equipment, and Investments, net 387.9 — Other accruals and reserves 267.5 234.0 Deferred tax assets $ 2,651.6 $ 2,030.2 Valuation allowance, net (1,213.8) (588.4) Deferred tax assets, net of valuation allowance $ 1,437.8 $ 1,441.8 Intangibles, Property, plant and equipment, and Investments, net — 263.3 Deferred tax liabilities $ — $ 263.3 Net deferred tax assets (liabilities) $ 1,437.8 $ 1,178.5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across multiple jurisdictions. As our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At December 31, 2024, we had net operating loss and tax credit carryforwards as follows: U.S. state net operating loss carryforwards of $19.8 million (tax-effected) expiring in future tax years through 2042, foreign net operating loss carryforwards of $544.3 million (tax-effected) expiring in various future years, and other tax credit carryforwards of $1,128.1 million expiring in various future years through 2034.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24, the U.S. federal and state income tax returns are open for examination and adjustment for the years 2017 — 2024 and 2004 — 2024, respectively. Our significant foreign jurisdictions, which total 11, are open for examination and adjustment during varying periods from 2014 — 2024. As of December 31, 2024, we had total unrecognized tax benefits of $53.1 million, of which $41.5 million would favorably impact the effective tax rate from continuing operations if recognized. As of December 31, 2023, we had total unrecognized tax benefits of $51.2 million, of which $37.1 million would favorably impact the effective tax rate if recognized. Interest and penalties related to unrecognized tax benefits are reported as a component of income tax expense. For the years ended December 31, 2024, 2023 and 2022, we had interest and penalties for a net expense (benefit) of $2.3 million, $4.3 million, and $2.6 million, respectively, on the consolidated statements of income (loss). As of December 31, 2024 and 2023, we have accrued interest and penalties on the consolidated balance sheets of $18.6 million and $16.3 million,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3.6 million to $23.9 million. A reconciliation of the beginning and ending amount of unrecognized tax benefits is as follows: December 31, (in Millions) 2024 2023 2022 Balance at beginning of year $ 51.2 $ 46.1 $ 41.9 Increases related to positions taken in the current year 8.6 2.4 4.8 Increases and decreases related to positions taken in prior years (1.2) 3.5 2.9 Decreases related to lapse of statutes of limitations (5.5) (0.8) (3.5) Settlements during the current year — — — Decreases for tax positions on dispositions — — — Balance at end of year (1) $ 53.1 $ 51.2 $ 46.1 ______________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maturing within one year: Debt maturing within one year consists of the following: December 31, (in Millions) 2024 2023 Short-term foreign debt (1) $ 135.7 $ 98.0 Commercial paper (2) 125.6 739.5 Total short-term debt $ 261.3 $ 837.5 Current portion of long-term debt 76.1 96.5 Total short-term debt and current portion of long-term debt (3) $ 337.4 $ 934.0 ___________________________ (1) At December 31, 2024, the average effective interest rate on the borrowings was 10.6 percent. (2) At December 31, 2024, the average effective interest rate on the borrowings was 5.0 percent. (3) Based on cash generated from operations, our existing liquidity facilities, which includes the revolving credit agreement with the option to increase capacity up to $2.75 billion, and our continued access to debt capital markets, we have adequate liquidity to meet any of the Company's debt obligations in the near term including any current portion of long-term debt. Long-term debt: Long-term debt consists of the following: (in Millions) December 31, 2024 December 31, Interest Rate Percentage Maturity Date 2024 2023 Pollution control and industrial revenue bonds (less unamortized discounts of $0.1 and $0.1, respectively) 6.45% 2032 $ 49.9 $ 49.9 Senior notes (less unamortized discounts of $1.6 and $1.8, respectively) 3.2% - 6.4% 2026 - 2053 2,998.4 2,998.2 Revolving Credit Facility (1) 7.1% 2027 — — Foreign debt 12.2% - 12.6% 2025 76.1 96.5 Debt issuance cost (20.4) (24.5) Total long-term debt $ 3,104.0 $ 3,120.1 Less: debt maturing within one year 76.1 96.5 Total long-term debt, less current portion $ 3,027.9 $ 3,023.6 ___________________________ (1) Letters of credit outstanding under the Revolving Credit Facility totaled $210.1 million and available funds under this facility were $1,664.3 million at December 31, 2024. Maturities of long-term debt Maturities of long-term debt outstanding, excluding discounts, at December 31, 2024, are $76.1 million in 2025, $1,000.0 million in 2026, zero in 2027, zero in 2028, $500.0 million in 2029 and $1,550.0 million thereafter. Covenants Among other restrictions, the Fifth Amended and Restated Credit Agreement, dated as of June 17, 2022 (the "Revolving Credit Facility") contains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24 was 3.72, which is below the maximum leverage of 5.00. Our actual interest coverage for the four consecutive quarters ended December 31, 2024 was 3.90, which is above the minimum interest coverage of 3.00. We were in compliance with all covenants at December 31, 2024. Revolving Credit Facility Amendments On February 3, 2025, we entered into Amendment No. 3 to our Revolving Credit Facility to amend the maximum leverage ratio and minimum interest coverage ratio to provide additional financial flexibility given current market challenges. As defined in the amendment, the maximum leverage ratio is increased to 5.25 through the period ending September 30, 2025 and will incrementally step down during the covenant relief period ending at 3.75 for the quarter ended December 31, 2027. The amendment also maintains the minimum interest coverage ratio at 3.00 through the quarter ended December 31, 2025. The minimum interest coverage ratio will return to 3.50 beginning with the quarter ended March 31, 2026. On February 11, 2025, we entered into Amendment No. 4 to our Revolving Credit Facility. As defined in the amendment, the maturity date of the facility was extended to June 17, 2028. Financing fees associated with both amendments, which were not material, have been deferred and will be recognized as interest expense over the life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unded status of our U.S. qualified and nonqualified defined benefit pension plans, our Germany, France, and Belgium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24 2023 Discount rate qualified 5.60 % 4.97 % Discount rate nonqualified plan 5.31 % 4.78 % Discount rate other benefits 5.40 % 4.83 % Rate of compensation increase 3.10 % 3.10 % The following table summarizes the components of our defined benefit postretirement plans and reflect a measurement date of December 31: Pensions Other Benefits (1) December 31, (in Millions) 2024 2023 2024 2023 Change in projected benefit obligation Projected benefit obligation at January 1 $ 1,032.2 $ 1,044.3 $ 9.2 $ 11.2 Service cost 1.8 2.6 — — Interest cost 48.2 50.4 0.4 0.5 Actuarial loss (gain) (2) (45.2) 19.0 (1.4) (1.4) Foreign currency exchange rate changes and other (0.4) — — — Plan participants’ contributions — — 0.3 0.3 Settlements (3.1) (1.0) — — Benefits paid (83.6) (83.1) (1.3) (1.4) Projected benefit obligation at December 31 $ 949.9 $ 1,032.2 $ 7.2 $ 9.2 Change in plan assets Fair value of plan assets at January 1 $ 1,041.3 $ 1,044.1 $ — $ (0.1) Actual return on plan assets 3.6 79.2 — — Foreign currency exchange rate changes 0.2 0.3 — — Company contributions 4.6 1.2 0.9 1.2 Plan participants’ contributions — — 0.4 0.3 Settlements (3.1) (0.4) — — Benefits paid (83.6) (83.1) (1.3) (1.4) Fair value of plan assets at December 31 $ 963.0 $ 1,041.3 $ — $ — Funded Status U.S. plans with assets $ 31.7 $ 30.7 $ — $ — U.S. plans without assets (12.3) (14.7) (7.2) (9.2) Non-U.S. plans with assets (1.0) (1.6) — — All other plans (5.3) (5.3) — — Net funded status of the plan (liability) $ 13.1 $ 9.1 $ (7.2) $ (9.2) Amount recognized on the consolidated balance sheets: Pension asset (3) $ 31.7 $ 30.7 $ — $ — Accrued benefit liability (4) (18.6) (21.6) (7.2) (9.2) Total $ 13.1 $ 9.1 $ (7.2) $ (9.2) ___________________________ (1) Refer to Note 9 to the consolidated financial statements included within this Form 10-K for information on our discontinued postretirement benefit plans. (2) The actuarial gain in 2024 and loss in 2023 were primarily driven by the change in discount rate on the U.S. qualified plan. (3) Recorded as "Other assets including long-term receivables, net" on the consolidated balance sheets. (4) Recorded as "Accrued pension and other postretirement benefits, current" and "Accrued pension and other postretirement benefits, long-term" on the consolidated balance sheets. The amounts in accumulated other comprehensive income (loss) that have not yet been recognized as components of net periodic benefit cost are as follows: Pensions Other Benefits (1) December 31, (in Millions) 2024 2023 2024 2023 Prior service (cost) credit $ (0.1) $ (0.1) $ — $ — Net actuarial (loss) gain (291.3) (309.9) 5.6 5.3 Accumulated other comprehensive income (loss) – pretax $ (291.4) $ (310.0) $ 5.6 $ 5.3 Accumulated other comprehensive income (loss) – net of tax $ (215.1) $ (229.9) $ 4.2 $ 3.9 ___________________________ (1) Refer to Note 9 to the consolidated financial statements included within this Form 10-K for information on our discontinued postretirement benefit plans. The accumulated benefit obligation for all pension plans was $946.2 million and $1,027.0 million at December 31, 2024 and 2023, respectively. The following table presents the information for pension plans with projected benefit obligation and accumulated benefit obligation in excess of plan assets as of December 31, 2024 and 2023. (in Millions) December 31 2024 2023 Projected benefit obligations $ 22.5 $ 25.2 Accumulated benefit obligations 23.1 26.1 Fair value of plan assets 3.9 3.6 Other changes in plan assets and benefit obligations for continuing operations recognized in other comprehensive loss (income) are as follows: Pensions Other Benefits (1) Year Ended December 31, (in Millions) 2024 2023 2024 2023 Current year net actuarial loss (gain) $ (3.8) $ (12.2) $ (1.4) $ (1.4) Amortization of net actuarial (loss) gain (14.2) (15.5) 1.1 1.0 Amortization of prior service (cost) credit — (0.1) — — Settlement loss (0.6) (0.1) — — Total recognized in other comprehensive (income) loss, before taxes $ (18.6) $ (27.9) $ (0.3) $ (0.4) Total recognized in other comprehensive (income) loss, after taxes $ (14.8) $ (22.8) $ (0.3) $ (0.3) ___________________________ (1) Refer to Note 9 to the consolidated financial statements included within this Form 10-K for information on our discontinued postretirement benefit plans. The following table summarizes the weighted-average assumptions used for and the components of net annual benefit cost (income): Year Ended December 31, Pensions Other Benefits (1) (in Millions, except for percentages) 2024 2023 2022 2024 2023 2022 Discount rate 4.97 % 5.16 % 2.84 % 5.40 % 5.03 % 2.39 % Expected return on plan assets 4.50 % 4.75 % 2.50 % — — — Rate of compensation increase 3.10 % 3.10 % 3.10 % — — — Components of net annual benefit cost: Service cost $ 1.8 $ 2.6 $ 3.6 $ — $ — $ — Interest cost 48.2 50.4 29.3 0.4 0.5 0.3 Expected return on plan assets (44.5) (47.5) (33.1) — — — Amortization of prior service cost — 0.1 0.2 — — — Amortization of net actuarial and other (gain) loss 14.2 15.3 12.4 (1.1) (0.9) (0.8) Recognized (gain) loss due to curtailments, settlements, and other (2) 1.0 0.4 0.5 Net annual benefit cost (income) $ 20.7 $ 21.3 $ 12.9 $ (0.7) $ (0.4) $ (0.5) ___________________________ (1) Refer to Note 9 to the consolidated financial statements included within this Form 10-K for information on our discontinued postretirement benefit plans. (2) During the year ended December 31, 2023, as a result of restructuring activities planned in connection with Project Focus, we triggered a curtailment of our U.S. pension plans. The associated curtailment expense is recorded within "Non-operating pension and postretirement charges (income)" on the consolidated statements of income (loss). Our U.S. qualified defined benefit pension plan ("U.S. Plan") holds the majority of our pension plan assets. The expected long-term rate of return on these plan assets was 4.50 percent for the year ended December 31, 2024, 4.75 percent for the year ended December 31, 2023, and 2.50 percent for the year ended December 31, 2022. The expected long-term rate of return on these plan assets decreased by 0.25 percent in 2024 compared to 2023 primarily due to fluctuating yields on corporate bonds.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Given an actively managed investment portfolio, the expected annual rates of return by asset class for our portfolio, assuming an estimated inflation rate of approximately 2.30 percent, is in line with our assumption for the rate of return on assets. The target asset allocation at December 31, 2024 by asset category continues to be 100 percent fixed income investments. Our U.S. Plan is fully funded and, effective July 1, 2007, all newly hired and rehired salaried and nonunion hourly employees are not eligible for the U.S. Plan. As such, the primary investment strategy is a liability hedging approach with an objective of maintaining the funded status of the plan such that the volatility is minimized and the likelihood that we will be required to make significant contributions to the plan is also limited. The portfolio is comprised of 100 percent fixed income securities and cash. Investment performance and related risks are measured and monitored on an ongoing basis through monthly liability measurements, periodic asset liability studies, and quarterly investment portfolio reviews. We use the fair value approach for our liability-hedging asset class. This class of assets is comprised solely of fixed income securities and therefore, provides a natural hedge (liability-hedging assets) against the changes in the recorded amount of net periodic benefit cost. The following tables present our fair value hierarchy for our major categories of pension plan assets by asset class. See Note 18 to the consolidated financial statements included within this Form 10-K for the definition of fair value and the descriptions of Level 1, 2 and 3 in the fair value hierarchy. (in Millions) December 31, 2024 Quoted Prices in Active Markets for Identical Assets (Level 1) Significant Other Observable Inputs (Level 2) Significant Unobservable Inputs (Level 3) Cash and short-term investments $ 43.5 $ 43.5 $ — $ — Fixed income investments: Investment contracts 108.6 — 108.6 — U.S. Government Securities 138.8 138.8 — — Mutual funds 13.7 13.7 — — Corporate debt instruments 658.4 — 658.4 — Total assets $ 963.0 $ 196.0 $ 767.0 $ — (in Millions) December 31, 2023 Quoted Prices Significant Significant Cash and short-term investments $ 3.0 $ 3.0 $ — $ — Fixed income investments: Investment contracts 114.9 — 114.9 — U.S. Government Securities 204.6 204.6 — — Mutual funds 13.1 13.1 — — Corporate debt instruments 705.7 — 705.7 — Total assets $ 1,041.3 $ 220.7 $ 820.6 $ — We made the following contributions to our pension and other postretirement benefit plans: Year Ended December 31, (in Millions) 2024 2023 U.S. qualified pension plan $ — $ — U.S. nonqualified pension plan 4.3 1.1 Non-U.S. plans 0.3 0.1 Other postretirement benefits 0.9 1.2 Total $ 5.5 $ 2.4 The following table reflects the estimated future benefit payments for our pension and other postretirement benefit plans. These estimates take into consideration expected future service, as appropriate: Estimated Net Future Benefit Payments (in Millions) 2025 2026 2027 2028 2029 2030 - 2034 Pension Benefits $ 85.9 $ 85.8 $ 83.5 $ 82.6 $ 80.3 $ 375.3 Other Benefits 0.9 1.0 0.9 0.9 0.8 3.0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5 percent of the employee’s compensation. Eligible employees participating in the Plan that do not participate in the U.S. qualified pension plan are entitled to receive an employer contribution of 5 percent of the employee’s eligible compensation. Charges against income for all contributions were $14.6 million in 2024, $19.1 million in 2023, and $17.5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2023 Incentive Stock Plan (the "Plan") was approved on April 27, 2023, and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Plan replaced the FMC Corporation Incentive Compensation and Stock Plan (the "2017 Plan"), as amended and restated on April 25, 2017. The maximum number of shares of our common stock that may be issued under the Plan is based on the sum of: (i) 5.0 million shares, (ii) the number of shares remaining available for grant under the 2017 Plan (1.6 million shares), and (iii) the number of shares underlying the 2017 Plan awards that were outstanding as of April 27, 2023, to the extent those shares are recycled into the Plan (in connection with the forfeiture, termination, cancellation or expiration). Historically, forfeitures of awards have been immaterial and this population is not expected to have a significant impact on the total approved share balance. Approximately 4.6 million shares of common stock are available for future grants of share based awards under the Plan as of December 31, 2024. The FMC Corporation Non-Employee Directors’ Compensation Policy, administered by the Nominating and Corporate Governance Committee of the Board of Directors, sets forth the compensation to be paid to the directors, including stock options, stock appreciation rights, restricted stock, restricted stock units, performance-based restricted stock units, and cash awards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 later than 10 years from the grant date. Under the Plan, awards of restricted stock and restricted stock units may be made to selected employees. The awards vest over periods designated by the Committee, which has generally been three years,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other restricted stock units granted to directors vest at the Annual Meeting of Shareholders in the calendar year following the May 1 annual grant date (but are subject to forfeiture on a pro rata basis if the director does not serve the full year except under certain circumstances). At December 31, 2024 and 2023, there were restricted stock units representing an aggregate of 207,515 shares and 173,487 shares of common stock, respectively, credited to the directors’ accounts. Stock Compensation We recognized the following stock compensation expense: Year Ended December 31, (in Millions) 2024 2023 2022 Stock option expense, net of taxes of $1.6 in 2024, $1.5 in 2023 and $1.3 in 2022 (1) $ 6.1 $ 5.9 $ 4.9 Restricted stock expense, net of taxes of $2.6 in 2024, $2.4 in 2023 and $2.3 in 2022 (2) 9.8 9.0 8.5 Performance based expense, net of taxes of $0.8 in 2024, $1.5 in 2023 and $1.5 in 2022 2.9 5.6 5.7 Total stock compensation expense, net of taxes of $5.0 in 2024, $5.4 in 2023 and $5.1 in 2022 (3) $ 18.8 $ 20.5 $ 19.1 ___________________________ (1) We applied an estimated forfeiture rate of 4.0% per stock option grant in the calculation of the expense. (2) We applied an estimated forfeiture rate of 2.0% of outstanding restricted stock grants in the calculation of the expense. (3) This expense is classified as "Selling, general and administrative expenses" in our consolidated statements of income (loss). We received $0.2 million, $5.3 million and $9.4 million in cash related to stock option exercises for the years ended December 31, 2024, 2023 and 2022, respectively. The shares used for the exercise of stock options occurring during the years ended December 31, 2024, 2023 and 2022 came from treasury shares. Stock Options The grant-date fair values of the stock options we granted in the years ended December 31, 2024, 2023 and 2022 were estimated using the Black-Scholes option valuation model, the key assumptions for which are listed in the table below. The dividend yield assumption reflects anticipated dividends on our common stock.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Employee stock options generally vest after a three year period and expire ten years from the date of grant. Black Scholes valuation assumptions for stock option grants: 2024 2023 2022 Expected dividend yield 4.43 % 1.80 % 1.85 % Expected volatility 34.08 % 31.99 % 33.18 % Expected life (in years) 6.4 6.5 6.5 Risk-free interest rate 4.26 % 4.00 % 1.91 % The weighted-average grant-date fair value of options granted during the years ended December 31, 2024, 2023 and 2022 was $13.04, $42.08 and $33.53 per share, respectively. The following summary shows stock option activity for employees under the Plan for the three years ended December 31, 2024: (Shares in Thousands) Number of Options Granted But Not Exercised Weighted-Average Remaining Contractual Life Weighted-Average Exercise Price Per Share Aggregate Intrinsic Value (in Millions) December 31, 2021 (605 shares exercisable and 622 shares expected to vest or be exercised) 1,254 6.2 years $ 78.95 $ 38.8 Granted 248 114.90 Exercised (166) 62.74 9.6 Forfeited (31) 102.32 December 31, 2022 (672 shares exercisable and 607 shares expected to vest or be exercised) 1,305 6.1 years $ 87.35 $ 48.9 Granted 222 128.92 Exercised (88) 62.42 4.6 Forfeited (43) 114.15 December 31, 2023 (824 shares exercisable and 551 shares expected to vest or be exercised) 1,396 5.6 years $ 94.73 $ 1.6 Granted 1,181 52.50 Exercised (5) 36.85 — Forfeited (101) 79.32 December 31, 2024 (1,299 shares exercisable and 1,098 shares expected to vest or be exercised) 2,471 6.3 years $ 75.28 $ 0.5 The number of stock options indicated in the above table as being exercisable as of December 31, 2024, had an intrinsic value of $0.5 million, a weighted-average remaining contractual term of 4.0 years, and a weighted-average exercise price of $83.03. As of December 31, 2024, we had total remaining unrecognized compensation cost related to unvested stock options of $9.8 million which will be amortized over the weighted-average remaining requisite service period of approximately 1.7 years. Restricted and Performance Based Equity Awards The grant-date fair value of restricted stock awards and stock units under the Plan is based on the market price per share of our common stock on the date of grant.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We grant performance based share awards which represent a target number of shares of common stock to be awarded upon settlement based on the achievement of certain performance metrics. The primary performance metric is based on a total shareholder return ("TSR") relative to peer companies over a three year period. The secondary performance metric is based on a three year cumulative operating cash flow metric The following table shows our employee restricted award activity for the three years ended December 31, 2024: Restricted Equity Performance Based Equity (Number of Awards in Thousands) Number of awards Weighted-Average Grant Date Fair Value Per Share Number of Weighted-Average Grant Date Fair Value Per Share Nonvested at December 31, 2021 270 $ 89.56 195 $ 96.18 Granted 103 114.50 45 140.32 Vested (102) 77.80 (102) 83.74 Forfeited (14) 102.64 (2) 125.60 Nonvested at December 31, 2022 257 $ 104.54 136 $ 120.47 Granted 118 110.71 81 137.18 Vested (78) 93.32 (58) 108.57 Forfeited (15) 114.88 (6) 136.25 Nonvested at December 31, 2023 282 $ 109.67 153 $ 131.60 Granted 297 53.41 105 50.01 Vested (99) 100.69 (15) 100.63 Forfeited (22) 86.19 (7) 62.06 Nonvested at December 31, 2024 458 $ 76.34 236 $ 85.65 As of December 31, 2024, we had total remaining unrecognized compensation cost related to unvested restricted awards of $16.9 million which will be amortized over the weighted-average remaining requisite service period of approximately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The following is a summary of our capital stock activity over the past three years: Common Stock Shares Treasury Stock Shares December 31, 2021 185,983,792 60,284,313 Stock options and awards — (286,805) Repurchases of common stock, net — 875,480 December 31, 2022 185,983,792 60,872,988 Stock options and awards — (301,008) Repurchases of common stock, net — 651,052 December 31, 2023 185,983,792 61,223,032 Stock options and awards — (122,288) Repurchases of common stock, net — 42,146 December 31, 2024 185,983,792 61,142,890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21 $ (62.5) 5.2 $ (22.2) $ (240.8) $ (325.5) 2022 Activity Other comprehensive income (loss) before reclassifications $ (102.2) $ (65.4) $ (15.7) $ (183.3) Amounts reclassified from accumulated other comprehensive income (loss) 4.2 35.9 9.1 49.2 Accumulated other comprehensive income (loss), net of tax at December 31, 2022 $ (160.5) $ (51.7) $ (247.4) $ (459.6) 2023 Activity Other comprehensive income (loss) before reclassifications $ 29.2 $ (72.4) $ 11.4 $ (31.8) Amounts reclassified from accumulated other comprehensive income (loss) — 73.9 11.0 84.9 Accumulated other comprehensive income (loss), net of tax at December 31, 2023 $ (131.3) $ (50.2) $ (225.0) $ (406.5) 2024 Activity Other comprehensive income (loss) before reclassifications $ (52.6) $ 33.2 $ 4.9 $ (14.5) Amounts reclassified from accumulated other comprehensive income (loss) — (0.5) 10.9 10.4 Accumulated other comprehensive income (loss), net of tax at December 31, 2024 $ (183.9) $ (17.5) $ (209.2) $ (410.6) ___________________________ (1) See Note 18 to the consolidated financial statements included within this Form 10-K for more information. (2) See Note 13 to the consolidated financial statements included within this Form 10-K for more information. Reclassifications of accumulated other comprehensive income (loss) The table below provides details about the reclassifications from accumulated other comprehensive income (loss) and the affected line items on the consolidated statements of income (loss) for each of the periods presented. Details about Accumulated Other Comprehensive Income (Loss) Components Amounts Reclassified from Accumulated Other Comprehensive Income (Loss) (1) Affected Line Item on the Consolidated Statements of Income (Loss) Year Ended December 31, (in Millions) 2024 2023 2022 Foreign currency translation adjustments: Exit from Russian Operations (2) $ — $ — $ (4.2) Restructuring and other charges (income) Derivative instruments: Gain (loss) on foreign currency contracts $ 3.0 $ (110.5) $ (57.5) Costs of sales and services Gain (loss) on foreign currency contracts — 7.3 6.5 Selling, general and administrative expenses Gain (loss) on interest rate contracts (1.9) (2.4) (4.0) Interest expense, net Total before tax $ 1.1 $ (105.6) $ (55.0) (0.6) 31.7 19.1 Provision for income taxes Amount included in net income $ 0.5 $ (73.9) $ (35.9) Pension and other postretirement benefits (3) : Amortization of prior service costs $ — $ (0.1) $ (0.1) Selling, general and administrative expenses Amortization of unrecognized net actuarial and other gains (losses) (12.7) (13.8) (10.9) Non-operating pension and postretirement charges (income) Recognized loss due to curtailment and settlement (1.0) — (0.5) Non-operating pension and postretirement charges (income); Discontinued operations, net of income taxes Total before tax $ (13.7) $ (13.9) $ (11.5) 2.8 2.9 2.4 Provision for income taxes; Discontinued operations, net of income taxes Amount included in net income $ (10.9) $ (11.0) $ (9.1) Total reclassifications for the period $ (10.4) $ (84.9) $ (49.2) Amount included in net income ___________________________ (1) Amounts in parentheses indicate charges to the consolidated statements of income (loss). (2) The reclassification of historical cumulative translation adjustments was the result of the exit from our Russian operations. See Note 7 within these consolidated financial statements for more information. (3) Pension and other postretirement benefits amounts include the impact from both continuing and discontinued operations. For detail on the continuing operations components of pension and other postretirement benefits, see Note 13 to the consolidated financial statements included within this Form 10-K. Dividends and Share Repurchases On January 16, 2025, we paid dividends totaling $72.6 million to our shareholders of record as of December 31, 2024. This amount is included in "Accrued and other liabilities" on the consolidated balance sheets as of December 31, 2024. For the years ended December 31, 2024, 2023 and 2022, we paid $290.6 million, $290.5 million and $267.5 million in dividend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space, vehicles and other equipment under non-cancellable leases with initial terms typically ranging from 1 to 20 years, with some leases having terms greater than 20 years. Our lease portfolio includes agreements with renewal options, purchase options and clauses for early termination based on the terms specific to the agreement. At contract inception, we review the facts and circumstances of the arrangement to determine if the contract is a lease. We follow the guidance in ASC 842-10-15 and consider the following: whether the contract has an identified asset; if we have the right to obtain substantially all economic benefits from the asset; and if we have the right to direct the use of the underlying asset. All leased assets are classified as operating or finance under ASC 842. To determine the present value of future minimum lease payments, we use the implicit rate when readily determinable or our incremental borrowing rate at the lease commencement date. When determining our incremental borrowing rate, we consider our centralized treasury function and our current credit profile. We then make adjustments to this rate for securitization, the length of the lease term, and leases denominated in foreign currencies. Minimum lease payments are expensed over the term of the lease on a straight-line basis. Some leases may require additional contingent or variable lease payments based on factors specific to the individual agreement. Variable lease payments for which we are typically responsible include payment of vehicle insurance, real estate taxes, and maintenance expenses. Most leases within our portfolio are classified as operating leases under the new standard. Operating leases are included in "Other assets including long-term receivables, net", "Accrued and other liabilities", and "Other long-term liabilities" in our consolidated balance sheet. Operating lease right-of-use ("ROU") assets are subsequently measured throughout the lease term at the carrying amount of the lease liability, plus initial direct costs, plus (minus) any prepaid (accrued) lease payments, less the unamortized balance of any lease incentives received. Lease expense for lease payments is recognized on a straight-line basis over the lease term. Operating leases relate to office spaces, IT equipment, transportation equipment, machinery equipment, furniture and fixtures, and plant and facilities under non-cancellable lease agreements. Leases primarily have fixed rental periods, with many of the real estate leases requiring additional payments for property taxes and occupancy-related costs. Leases for real estate typically have initial terms ranging from 1 to 20 years, with some leases having terms greater than 20 years. Leases for non-real estate (transportation, IT) typically have initial terms ranging from 1 to 10 years. We have elected not to record short-term leases on the balance sheet whose term is 12 months or less and does not include a purchase option or extension that is reasonably certain to be exercised. We rent or sublease a small number of assets including equipment and office space to third-party companies. These third-party arrangements include a small number of transition service arrangements from recent acquisitions. Rental income from all subleases is not material to our business. The ROU asset and lease liability balances as of December 31, 2024 and 2023 were as follows: (in Millions) Classification December 31, 2024 December 31, 2023 Assets Operating lease ROU assets Other assets including long-term receivables, net $ 110.4 $ 121.8 Liabilities Operating lease current liabilities Accrued and other liabilities $ 24.5 $ 24.4 Operating lease noncurrent liabilities Other long-term liabilities 106.1 123.2 The components of lease expense for the year ended December 31, 2024, 2023, and 2022 were as follows: (in Millions) Lease Cost Classification 2024 2023 2022 Lease Cost Operating lease cost Costs of sales and services / Selling, general and administrative expenses $ 36.1 $ 33.2 $ 32.9 Variable lease cost Costs of sales and services / Selling, general and administrative expenses 12.6 13.3 6.3 Total lease cost $ 48.7 $ 46.5 $ 39.2 December 31, 2024 Operating Lease Term and Discount Rate Weighted-average remaining lease term (years) 6.5 Weighted-average discount rate 4.8 % (in Millions) Year ended December 31, 2024 Year ended December 31, 2023 Other Information Cash paid for amounts included in the measurement of lease liabilities: Operating cash flows from operating leases $ (41.2) $ (35.9) Supplemental non-cash information on lease liabilities arising from obtaining right-of-use assets: Right-of-use assets obtained in exchange for new operating lease liabilities $ 14.2 $ 21.4 The following table represents our future minimum operating lease payments as of, and subsequent to, December 31, 2024 under ASC 842: (in Millions) Operating Leases Total Maturity of Lease Liabilities 2025 $ 29.8 2026 25.3 2027 22.3 2028 18.6 2029 17.0 Thereafter 39.7 Total undiscounted lease payments $ 152.7 Less: Present value adjustment (22.1) Present value of lease liabilities $ 1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s ended December 31, 2024, 2023 and 2022 there were 2.1 million, 0.7 million and 0.4 million potential common shares excluded from Diluted EPS,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24 2023 2022 Earnings (loss) attributable to FMC stockholders: Continuing operations, net of income taxes $ 402.9 $ 1,420.0 $ 833.7 Discontinued operations, net of income taxes (61.8) (98.5) (97.2) Net income (loss) attributable to FMC stockholders $ 341.1 $ 1,321.5 $ 736.5 Less: Distributed and undistributed earnings allocable to restricted award holders (1.2) (2.7) (1.7) Net income (loss) allocable to common stockholders $ 339.9 $ 1,318.8 $ 734.8 Basic earnings (loss) per common share attributable to FMC stockholders: Continuing operations $ 3.22 $ 11.34 $ 6.60 Discontinued operations (0.49) (0.79) (0.77) Net income (loss) $ 2.73 $ 10.55 $ 5.83 Diluted earnings (loss) per common share attributable to FMC stockholders: Continuing operations $ 3.21 $ 11.31 $ 6.58 Discontinued operations (0.49) (0.78) (0.77) Net income (loss) $ 2.72 $ 10.53 $ 5.81 Shares (in thousands): Weighted average number of shares of common stock outstanding - Basic 125,004 125,060 125,975 Weighted average additional shares assuming conversion of potential common shares 354 473 732 Shares – diluted basis 125,358 125,533 126,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Risk Management and Fair Value Measurements</t>
        </is>
      </c>
      <c r="B4" s="4" t="inlineStr">
        <is>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certain accrual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commodity forward and option contracts, and interest rate contracts are included in the tables within this Note. The estimated fair value of debt is $3,223.6 million and $3,988.2 million and the carrying amount is $3,365.3 million and $3,957.6 million as of December 31, 2024 and 2023, respectively.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Chinese yuan, Indian rupee, euro, Mexican peso and Argentine peso. Commodity Price Risk We are exposed to risks in energy costs due to fluctuations in energy prices, including natural gas, electricity, and other commodities. We attempt to mitigate our exposure to increasing energy costs by entering into physical and financial derivative contracts to hedge the cost of future deliveries of our commoditie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s 1 and 19 to the consolidated financial statements included within this Form 10-K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As of December 31, 2024, we had open foreign currency forward contracts in AOCI in a net after-tax gain position of $12.1 million designated as cash flow hedges of underlying forecasted sales and purchases. Current open contracts hedge forecasted transactions until December 31, 2025. At December 31, 2024, we had open forward contracts with various expiration dates to buy, sell or exchange foreign currencies with a U.S. dollar equivalent of approximately $654.2 million. At December 31, 2024 we had no interest rate swap contracts. In prior periods, we settled on various interest rate swap agreements related to several debt issuances and recorded gains (losses) in other comprehensive income, which is also being amortized over the life of those debt instruments. As of December 31, 2024, there was a remaining net after-tax loss of $26.2 million in AOCI related to these settlements. As of December 31, 2024, we had no open commodity contracts in AOCI designated as cash flow hedges of underlying forecasted purchases. At December 31, 2024, we had no mmBTUs (millions of British Thermal Units) in aggregate notional volume of outstanding natural gas commodity forward contracts. Approximately $12.1 million of net after-tax gains, representing open foreign currency exchange contracts will be realized in earnings during the twelve months ending December 31, 2025 if spot rates in the future are consistent with forward rates as of December 31, 2024. The actual effect on earnings will be dependent on the actual spot rates when the forecasted transactions occur. We recognize derivative gains and losses in the "Costs of sales and services" line on the consolidated statements of income (loss).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3,195.0 million at December 31, 2024. Fair Value of Derivative Instruments The following tables provide the gross fair value and net balance sheet presentation of our derivative instruments as of December 31, 2024 and 2023: December 31, 2024 Gross Amount of Derivatives (in Millions) Designated as Cash Flow Hedges Not Designated as Hedging Instruments Total Gross Amounts Gross Amounts Subject to Master Netting Arrangements Net Amounts Derivatives Foreign exchange contracts $ 25.0 $ 22.0 $ 47.0 $ (12.9) $ 34.1 Total derivative assets (1) $ 25.0 $ 22.0 $ 47.0 $ (12.9) $ 34.1 Foreign exchange contracts $ (8.3) $ (4.6) $ (12.9) $ 12.9 $ — Total derivative liabilities (2) $ (8.3) $ (4.6) $ (12.9) $ 12.9 $ — Net derivative assets (liabilities) $ 16.7 $ 17.4 $ 34.1 $ — $ 34.1 December 31, 2023 Gross Amount of Derivatives (in Millions) Designated as Cash Flow Hedges Not Designated as Hedging Instruments Total Gross Amounts Gross Amounts Subject to Master Netting Arrangements Net Amounts Derivatives Foreign exchange contracts $ 2.7 $ 3.0 $ 5.7 $ (5.5) $ 0.2 Total derivative assets (1) $ 2.7 $ 3.0 $ 5.7 $ (5.5) $ 0.2 Foreign exchange contracts $ (9.7) $ (7.4) $ (17.1) $ 5.5 $ (11.6) Total derivative liabilities (2) $ (9.7) $ (7.4) $ (17.1) $ 5.5 $ (11.6) Net derivative assets (liabilities) $ (7.0) $ (4.4) $ (11.4) $ — $ (11.4) ____________________ (1) Balance is included in "Prepaid and other current assets" on the consolidated balance sheets. (2) Balance is included in "Accrued and other liabilities" on the consolidated balance sheets. The following tables summarize the gains or losses related to our cash flow hedges and derivatives not designated as hedging instruments: Derivatives in Cash Flow Hedging Relationships Contracts (in Millions) Foreign exchange Interest rate Total Accumulated other comprehensive income (loss), net of tax at December 31, 2021 $ 31.1 $ (53.3) $ (22.2) 2022 Activity Unrealized hedging gains (losses) and other, net of tax $ (86.3) $ 20.9 $ (65.4) Reclassification of deferred hedging (gains) losses, net of tax (1) 32.8 3.1 35.9 Total derivative instrument impact on comprehensive income, net of tax $ (53.5) $ 24.0 $ (29.5) Accumulated other comprehensive income (loss), net of tax at December 31, 2022 $ (22.4) $ (29.3) $ (51.7) 2023 Activity Unrealized hedging gains (losses) and other, net of tax $ (72.0) $ (0.4) $ (72.4) Reclassification of deferred hedging (gains) losses, net of tax (1) 72.0 1.9 73.9 Total derivative instrument impact on comprehensive income, net of tax $ — $ 1.5 $ 1.5 Accumulated other comprehensive income (loss), net of tax at December 31, 2023 $ (22.4) $ (27.8) $ (50.2) 2024 Activity Unrealized hedging gains (losses) and other, net of tax $ 33.2 $ — $ 33.2 Reclassification of deferred hedging (gains) losses, net of tax (1) (2.1) 1.6 (0.5) Total derivative instrument impact on comprehensive income, net of tax $ 31.1 $ 1.6 $ 32.7 Accumulated other comprehensive income (loss), net of tax at December 31, 2024 $ 8.7 $ (26.2) $ (17.5) ___________________________ (1) Amounts are included in "Costs of sales and services", "Selling, general and administrative expenses", and "Interest expense" on the consolidated statements of income (loss). Derivatives Not Designated as Hedging Instruments Amount of Pre-tax Gain (Loss) Recognized in Income on Derivatives (1) Year Ended December 31, (in Millions) 2024 2023 2022 Foreign exchange contracts $ (6.1) $ (33.7) $ (37.2) Total $ (6.1) $ (33.7) $ (37.2) ___________________________ (1) Amounts in the columns represent the gain or loss on the derivative instrument offset by the gain or loss on the hedged item. These amounts are included in " Costs of sales and services Selling, general, and administrative expenses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our consolidated balance sheets: (in Millions) December 31, 2024 Quoted Prices in Active Markets for Identical Assets (Level 1) Significant Other Observable Inputs (Level 2) Significant Unobservable Inputs (Level 3) Assets Derivatives – Foreign exchange (1) $ 34.1 $ — $ 34.1 $ — Derivatives - Interest Rate (1) — — — — Other (2) (3) (4) 120.1 84.1 — 36.0 Total Assets $ 154.2 $ 84.1 $ 34.1 $ 36.0 Liabilities Derivatives – Foreign exchange (1) $ — $ — $ — $ — Derivatives - Interest Rate (1) — — — — Other (2) 23.2 23.2 — — Total Liabilities $ 23.2 $ 23.2 $ — $ — (in Millions) December 31, 2023 Quoted Prices in Active Markets for Identical Assets (Level 1) Significant Other Observable Inputs (Level 2) Significant Unobservable Inputs (Level 3) Assets Derivatives – Foreign exchange (1) $ 0.2 $ — $ 0.2 $ — Derivatives - Interest Rate (1) — — — — Other (2) (3) 47.1 23.8 — 23.3 Total Assets $ 47.3 $ 23.8 $ 0.2 $ 23.3 Liabilities Derivatives – Foreign exchange (1) $ 11.6 $ — $ 11.6 $ — Derivatives - Interest Rate (1) — — — — Other (2) 24.4 24.4 — — Total Liabilities $ 36.0 $ 24.4 $ 11.6 $ — ____________________ (1) See the Fair Value of Derivative Instruments table within this Note for classifications on our consolidated balance sheets. (2) Includes a deferred compensation arrangement, through which we hold various investment securities, recognized on our balance sheet. Both the asset and liability are recorded at fair value. Asset amounts included in "Other assets including long-term receivables, net" on the consolidated balance sheets. Liability amounts are included in "Other long-term liabilities" on the consolidated balance sheets. (3) FMC maintains a beneficial interest in a trade receivables securitization fund. The fair value of the beneficial interest is determined by calculating the expected amount of cash to be received on the fund’s outstanding credit notes. As part of this evaluation, we rely on unobservable inputs, including estimating the anticipated credit losses. We consider historical information, current conditions and other reasonable factors as part of this assessment. Asset amounts are included in "Other assets including long-term receivables, net" on the consolidated balance sheets. (4) Includes money market funds, which consist of highly liquid investments valued at quoted market prices, recognized as "Cash and cash equivalents" on our consolidated balance sheets. Nonrecurring Fair Value Measurements There were no non-recurring fair value measurements on the consolidated balance sheets during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246.1</v>
      </c>
      <c r="C4" s="7" t="n">
        <v>4486.8</v>
      </c>
      <c r="D4" s="7" t="n">
        <v>5802.3</v>
      </c>
    </row>
    <row r="5">
      <c r="A5" s="3" t="inlineStr">
        <is>
          <t>Costs and expenses</t>
        </is>
      </c>
      <c r="B5" s="4" t="inlineStr">
        <is>
          <t xml:space="preserve"> </t>
        </is>
      </c>
      <c r="C5" s="4" t="inlineStr">
        <is>
          <t xml:space="preserve"> </t>
        </is>
      </c>
      <c r="D5" s="4" t="inlineStr">
        <is>
          <t xml:space="preserve"> </t>
        </is>
      </c>
    </row>
    <row r="6">
      <c r="A6" s="4" t="inlineStr">
        <is>
          <t>Costs of sales and services</t>
        </is>
      </c>
      <c r="B6" s="8" t="n">
        <v>2597.2</v>
      </c>
      <c r="C6" s="8" t="n">
        <v>2655.8</v>
      </c>
      <c r="D6" s="8" t="n">
        <v>3475.5</v>
      </c>
    </row>
    <row r="7">
      <c r="A7" s="4" t="inlineStr">
        <is>
          <t>Gross margin</t>
        </is>
      </c>
      <c r="B7" s="8" t="n">
        <v>1648.9</v>
      </c>
      <c r="C7" s="6" t="n">
        <v>1831</v>
      </c>
      <c r="D7" s="8" t="n">
        <v>2326.8</v>
      </c>
    </row>
    <row r="8">
      <c r="A8" s="4" t="inlineStr">
        <is>
          <t>Selling, general and administrative expenses</t>
        </is>
      </c>
      <c r="B8" s="8" t="n">
        <v>644.6</v>
      </c>
      <c r="C8" s="8" t="n">
        <v>734.3</v>
      </c>
      <c r="D8" s="8" t="n">
        <v>775.2</v>
      </c>
    </row>
    <row r="9">
      <c r="A9" s="4" t="inlineStr">
        <is>
          <t>Research and development expenses</t>
        </is>
      </c>
      <c r="B9" s="6" t="n">
        <v>278</v>
      </c>
      <c r="C9" s="8" t="n">
        <v>328.8</v>
      </c>
      <c r="D9" s="8" t="n">
        <v>314.2</v>
      </c>
    </row>
    <row r="10">
      <c r="A10" s="4" t="inlineStr">
        <is>
          <t>Restructuring and other charges (income)</t>
        </is>
      </c>
      <c r="B10" s="8" t="n">
        <v>219.8</v>
      </c>
      <c r="C10" s="8" t="n">
        <v>212.3</v>
      </c>
      <c r="D10" s="8" t="n">
        <v>93.09999999999999</v>
      </c>
    </row>
    <row r="11">
      <c r="A11" s="4" t="inlineStr">
        <is>
          <t>Total costs and expenses</t>
        </is>
      </c>
      <c r="B11" s="8" t="n">
        <v>3739.6</v>
      </c>
      <c r="C11" s="8" t="n">
        <v>3931.2</v>
      </c>
      <c r="D11" s="6" t="n">
        <v>4658</v>
      </c>
    </row>
    <row r="12">
      <c r="A12" s="4" t="inlineStr">
        <is>
          <t>Income (loss) from continuing operations before equity in (earnings) loss of affiliates, non-operating pension and postretirement charges (income), interest expense, net and income taxes</t>
        </is>
      </c>
      <c r="B12" s="8" t="n">
        <v>506.5</v>
      </c>
      <c r="C12" s="8" t="n">
        <v>555.6</v>
      </c>
      <c r="D12" s="8" t="n">
        <v>1144.3</v>
      </c>
    </row>
    <row r="13">
      <c r="A13" s="4" t="inlineStr">
        <is>
          <t>Non-operating pension and postretirement charges (income)</t>
        </is>
      </c>
      <c r="B13" s="8" t="n">
        <v>18.2</v>
      </c>
      <c r="C13" s="8" t="n">
        <v>18.2</v>
      </c>
      <c r="D13" s="8" t="n">
        <v>8.6</v>
      </c>
    </row>
    <row r="14">
      <c r="A14" s="4" t="inlineStr">
        <is>
          <t>Interest expense, net</t>
        </is>
      </c>
      <c r="B14" s="8" t="n">
        <v>235.8</v>
      </c>
      <c r="C14" s="8" t="n">
        <v>237.2</v>
      </c>
      <c r="D14" s="8" t="n">
        <v>151.8</v>
      </c>
    </row>
    <row r="15">
      <c r="A15" s="4" t="inlineStr">
        <is>
          <t>Income (loss) from continuing operations before income taxes</t>
        </is>
      </c>
      <c r="B15" s="8" t="n">
        <v>252.5</v>
      </c>
      <c r="C15" s="8" t="n">
        <v>300.2</v>
      </c>
      <c r="D15" s="8" t="n">
        <v>983.9</v>
      </c>
    </row>
    <row r="16">
      <c r="A16" s="4" t="inlineStr">
        <is>
          <t>Provision (benefit) for income taxes</t>
        </is>
      </c>
      <c r="B16" s="8" t="n">
        <v>-150.9</v>
      </c>
      <c r="C16" s="8" t="n">
        <v>-1119.3</v>
      </c>
      <c r="D16" s="8" t="n">
        <v>145.2</v>
      </c>
    </row>
    <row r="17">
      <c r="A17" s="4" t="inlineStr">
        <is>
          <t>Income (loss) from continuing operations</t>
        </is>
      </c>
      <c r="B17" s="8" t="n">
        <v>403.4</v>
      </c>
      <c r="C17" s="8" t="n">
        <v>1419.5</v>
      </c>
      <c r="D17" s="8" t="n">
        <v>838.7</v>
      </c>
    </row>
    <row r="18">
      <c r="A18" s="4" t="inlineStr">
        <is>
          <t>Discontinued operations, net of income taxes</t>
        </is>
      </c>
      <c r="B18" s="8" t="n">
        <v>-61.8</v>
      </c>
      <c r="C18" s="8" t="n">
        <v>-98.5</v>
      </c>
      <c r="D18" s="8" t="n">
        <v>-97.2</v>
      </c>
    </row>
    <row r="19">
      <c r="A19" s="4" t="inlineStr">
        <is>
          <t>Net income (loss)</t>
        </is>
      </c>
      <c r="B19" s="8" t="n">
        <v>341.6</v>
      </c>
      <c r="C19" s="6" t="n">
        <v>1321</v>
      </c>
      <c r="D19" s="8" t="n">
        <v>741.5</v>
      </c>
    </row>
    <row r="20">
      <c r="A20" s="4" t="inlineStr">
        <is>
          <t>Less: Net income (loss) attributable to noncontrolling interests</t>
        </is>
      </c>
      <c r="B20" s="8" t="n">
        <v>0.5</v>
      </c>
      <c r="C20" s="8" t="n">
        <v>-0.5</v>
      </c>
      <c r="D20" s="6" t="n">
        <v>5</v>
      </c>
    </row>
    <row r="21">
      <c r="A21" s="4" t="inlineStr">
        <is>
          <t>Net income (loss) attributable to FMC stockholders</t>
        </is>
      </c>
      <c r="B21" s="8" t="n">
        <v>341.1</v>
      </c>
      <c r="C21" s="8" t="n">
        <v>1321.5</v>
      </c>
      <c r="D21" s="8" t="n">
        <v>736.5</v>
      </c>
    </row>
    <row r="22">
      <c r="A22" s="3" t="inlineStr">
        <is>
          <t>Amounts attributable to FMC stockholders:</t>
        </is>
      </c>
      <c r="B22" s="4" t="inlineStr">
        <is>
          <t xml:space="preserve"> </t>
        </is>
      </c>
      <c r="C22" s="4" t="inlineStr">
        <is>
          <t xml:space="preserve"> </t>
        </is>
      </c>
      <c r="D22" s="4" t="inlineStr">
        <is>
          <t xml:space="preserve"> </t>
        </is>
      </c>
    </row>
    <row r="23">
      <c r="A23" s="4" t="inlineStr">
        <is>
          <t>Continuing operations, net of income taxes</t>
        </is>
      </c>
      <c r="B23" s="8" t="n">
        <v>402.9</v>
      </c>
      <c r="C23" s="6" t="n">
        <v>1420</v>
      </c>
      <c r="D23" s="8" t="n">
        <v>833.7</v>
      </c>
    </row>
    <row r="24">
      <c r="A24" s="4" t="inlineStr">
        <is>
          <t>Discontinued operations, net of income taxes</t>
        </is>
      </c>
      <c r="B24" s="7" t="n">
        <v>-61.8</v>
      </c>
      <c r="C24" s="7" t="n">
        <v>-98.5</v>
      </c>
      <c r="D24" s="7" t="n">
        <v>-97.2</v>
      </c>
    </row>
    <row r="25">
      <c r="A25" s="3" t="inlineStr">
        <is>
          <t>Basic earnings (loss) per common share attributable to FMC stockholders:</t>
        </is>
      </c>
      <c r="B25" s="4" t="inlineStr">
        <is>
          <t xml:space="preserve"> </t>
        </is>
      </c>
      <c r="C25" s="4" t="inlineStr">
        <is>
          <t xml:space="preserve"> </t>
        </is>
      </c>
      <c r="D25" s="4" t="inlineStr">
        <is>
          <t xml:space="preserve"> </t>
        </is>
      </c>
    </row>
    <row r="26">
      <c r="A26" s="4" t="inlineStr">
        <is>
          <t>Continuing operations (in dollars per share)</t>
        </is>
      </c>
      <c r="B26" s="9" t="n">
        <v>3.22</v>
      </c>
      <c r="C26" s="9" t="n">
        <v>11.34</v>
      </c>
      <c r="D26" s="9" t="n">
        <v>6.6</v>
      </c>
    </row>
    <row r="27">
      <c r="A27" s="4" t="inlineStr">
        <is>
          <t>Discontinued operations (in dollars per share)</t>
        </is>
      </c>
      <c r="B27" s="10" t="n">
        <v>-0.49</v>
      </c>
      <c r="C27" s="10" t="n">
        <v>-0.79</v>
      </c>
      <c r="D27" s="10" t="n">
        <v>-0.77</v>
      </c>
    </row>
    <row r="28">
      <c r="A28" s="4" t="inlineStr">
        <is>
          <t>Net income (loss) attributable to FMC stockholders (in dollars per share)</t>
        </is>
      </c>
      <c r="B28" s="10" t="n">
        <v>2.73</v>
      </c>
      <c r="C28" s="10" t="n">
        <v>10.55</v>
      </c>
      <c r="D28" s="10" t="n">
        <v>5.83</v>
      </c>
    </row>
    <row r="29">
      <c r="A29" s="3" t="inlineStr">
        <is>
          <t>Diluted earnings (loss) per common share attributable to FMC stockholders:</t>
        </is>
      </c>
      <c r="B29" s="4" t="inlineStr">
        <is>
          <t xml:space="preserve"> </t>
        </is>
      </c>
      <c r="C29" s="4" t="inlineStr">
        <is>
          <t xml:space="preserve"> </t>
        </is>
      </c>
      <c r="D29" s="4" t="inlineStr">
        <is>
          <t xml:space="preserve"> </t>
        </is>
      </c>
    </row>
    <row r="30">
      <c r="A30" s="4" t="inlineStr">
        <is>
          <t>Continuing operations (in dollars per share)</t>
        </is>
      </c>
      <c r="B30" s="10" t="n">
        <v>3.21</v>
      </c>
      <c r="C30" s="10" t="n">
        <v>11.31</v>
      </c>
      <c r="D30" s="10" t="n">
        <v>6.58</v>
      </c>
    </row>
    <row r="31">
      <c r="A31" s="4" t="inlineStr">
        <is>
          <t>Discontinued operations (in dollars per share)</t>
        </is>
      </c>
      <c r="B31" s="10" t="n">
        <v>-0.49</v>
      </c>
      <c r="C31" s="10" t="n">
        <v>-0.78</v>
      </c>
      <c r="D31" s="10" t="n">
        <v>-0.77</v>
      </c>
    </row>
    <row r="32">
      <c r="A32" s="4" t="inlineStr">
        <is>
          <t>Net income (loss) attributable to FMC stockholders (in dollars per share)</t>
        </is>
      </c>
      <c r="B32" s="9" t="n">
        <v>2.72</v>
      </c>
      <c r="C32" s="9" t="n">
        <v>10.53</v>
      </c>
      <c r="D32" s="9" t="n">
        <v>5.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24.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85.5 Other debt guarantees (2) 72.4 Total $ 157.9 ____________________ (1) Represents guarantees to financial institutions on behalf of certain customers for their seasonal borrowing. The short-term amount is recorded as "Guarantees of vendor financing" on the consolidated balance sheets. (2) These guarantees represent the outstanding commitment provided to third-party banks for credit extended to various direct and indirect customers and nonconsolidated affiliates. The liability for the guarantees is recorded at an amount that approximates fair value (i.e. representing the stand-ready obligation) based on our historical collection experience and a current assessment of credit exposure. Historically, the fair value of these guarantees has been and continues to be in the current reporting period, immaterial and the majority of these guarantees have had an expiration date of less than one year.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certain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Therefore, we have not recorded any specific liabilities for these guarantees. If triggered, we may be able to recover some of the indemnity payments from third parties. For certain obligations related to our divestitures for which we can make a reasonable estimate of the maximum potential loss or range of loss and is probable, a liability in those instances has been recorded. Commitments Purchase Obligations Our minimum commitments under our take-or-pay purchase obligations associated with the sourcing of materials and energy total approximately $288.1 million as of December 31, 2024.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Securities Litigation. Beginning on November 9, 2023, several purported FMC shareholders filed putative class action complaints in the U.S. District Court for the Eastern District of Pennsylvania (the “E.D.P.A”) and named as defendants FMC and certain of its current and former executives, asserting claims under the federal securities laws. The various actions were consolidated in an action captioned, In re FMC Corporation Securities Litigation, No. 2:23-cv-04398-KNS (E.D.P.A.) (the “Consolidated Securities Class Action”). On July 17, 2024, the Lead Plaintiff filed an amended consolidated complaint, alleging that the defendants in the Consolidated Securities Class Action made certain material misstatements and omissions regarding FMC’s business, operations, and prospects, including with respect to, among other things: (1) the alleged diminishment of patent protection for flagship products in certain markets, including India, China, and Brazil; (2) the status of proceedings related to FMC’s patent protection efforts; (3) the alleged extent of generic competition with FMC’s products; (4) allegedly overstocked inventory channels; and (5) the alleged extent of industry consolidation among retailers and distributors and the impact thereof on FMC’s business. The complaint alleges violations of Section 10(b) of the Securities Exchange Act of 1934 (“Exchange Act”) and Rule 10b-5 promulgated thereunder, as well as Section 20(a) of the Exchange Act. The complaint seeks unspecified damages and other relief on behalf of all persons and entities who purchased or otherwise acquired FMC stock during the putative class period, between February 9, 2022 and October 30, 2023. Defendants in the Consolidated Securities Class Action moved to dismiss the complaint on September 17, 2024, and the motion remains pending. On February 13, 2025 and February 14, 2025, two other purported FMC shareholders filed putative class action complaints in the E.D.P.A. against FMC and certain of its former and current executives, respectively captioned Mohammed v. FMC Corporation, et al. and Macomb County Employees’ Retirement System and Macomb County Retirement Health Care Fund v. FMC Corporation, et al. (the “ Mohammed and Macomb County Actions”). The complaints generally allege that FMC made misrepresentations regarding its business, operations, and prospects, including allegations that the defendants failed to disclose: (1) that channel inventory management initiatives were not progressing as anticipated; (2) challenges arising from product pricing; and/or (3) the financial impact of cost-plus pricing arrangements with distributors. The complaints allege violations of Section 10(b) of the Exchange Act and Rule 10b-5 promulgated thereunder, as well as Section 20(a) of the Exchange Act, and seek unspecified damages and other relief on behalf of all persons and entities who purchased or otherwise acquired FMC stock during the period from November 16, 2023 to February 4, 2025. Derivative Litigation. On January 23, 2025, a purported FMC shareholder filed a derivative action on behalf of FMC in the E.D.P.A. captioned Menke v. FMC Corporation, et al., 2:25-cv-404 (E.D.P.A) (the “Derivative Action”). The derivative complaint alleges, among other things, that certain current and former FMC officers and directors breached their fiduciary duties to FMC, and engaged in other purported misconduct, based on the same purported misstatements and omissions alleged in the Consolidated Securities Class Action. Defendants in the Consolidated Securities Class Action, the Mohammed and Macomb County Actions, and the Derivative Action believe the claims against them are without merit and intend to defend themselves vigorously.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Paraquat cases. Along with Chevron USA and Syngenta AG, FMC has been named in approximately 1,100 cases pending in the Philadelphia Court of Common Pleas Mass Tort Program. In general, plaintiffs allege they were exposed to paraquat, and as a result of this exposure, they developed disease or other health conditions. Chevron and Syngenta (or their predecessors) were registrants of paraquat products in the United States. FMC is not aware of ever having registered any paraquat product in the United States. FMC believes the Company has meritorious defenses and intends to defend itself vigorously. The Court in Philadelphia has set a series of bellwether trial dates throughout 2025. FMC has been dismissed from the first trial case. Currenta explosion. On July 27, 2021, an explosion occurred at a waste incineration plant located in Leverkusen, Germany that is owned and operated by Currenta GmbH &amp; Co. OHG (“Currenta”). The cause of the explosion remains under investigation. On July 29, 2024, FMC was served with a US District Court of Delaware Complaint regarding the Currenta (Germany) site explosion. The Complaint was filed by HDI Global SE, XL Insurance Company SE, Direktion für Deutschland, SwissRe International SE, Starr Europe Insurance limited, Vienna Insurance Group and QBE Re (Europe Ltd.) (“Currenta’s Insurers”) and named FMC Corporation as a defendant. The Complaint alleged that it was FMC’s negligence which led to the explosion. Currenta’s Insurers claim that they have paid Currenta over 200 million EUR, which they are seeking to recover. On September 27, 2024, FMC filed a Motion to Dismiss the Complaint. Rather than opposing FMC’s Motion, Currenta’s Insurers voluntarily dismissed the action on October 15, 2024. On November 29, 2024, Currenta’s Insurers served a Statement of Claim to FMC’s Ronland manufacturing facility, filed in Germany, against FMC Agricultural Solutions A/S (a/k/a Cheminova A/S) (“FMC A/S”), seeking to recover the amounts allegedly paid to Currenta. The allegations are similar to those filed in the Delaware action. On December 10, 2024, FMC A/S was served with a Statement of Claim, filed in Germany, brought by Currenta. Currenta alleges 146 million EUR in damages arising from the Currenta site explosion. Subsequently, AVG Abfall-Verwertungs-Gesellschaft mbH (“AVG”), a waste management company retained by FMC A/S to assist with disposing the waste at issue, has been named as an additional defendant in both actions. FMC believes the Company has meritorious defenses in both cases and intends to defend itself vigorously.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or obligations incident to the ordinary course of business. In Brazil, we are subject to claims from various governmental agencies regarding alleged additional indirect (non-income) taxes or duties as well as product liability matters and labor cases related to our operations. These disputes take many years to resolve as the matters move through administrative or judicial courts. We have provided reserves for such Brazilian matters that we consider probable and for which a reasonable estimate of the obligation can be made in the amount of $2.3 million and $5.8 million as of December 31, 2024 and 2023, respectively. The aggregate estimated reasonably possible loss contingencies related to such Brazilian matters exceed amounts accrued by approximately $74.6 million at December 31, 2024. We defend these cases vigorously through to final judgment at the final level of adjudication. This reasonably possible estimate is based upon information available as of the date of the filing and the actual future losses may be higher given the uncertainties regarding the ultimate decision by administrative or judicial authorities in Brazil. In India, we are subject to audits or other proceedings by tax authorities regarding certain alleged additional indirect taxes related to our operations. Indian tax authorities have begun auditing or investigating many companies, including our FMC subsidiary in India, on the goods and service tax ("GST") indirect tax law which came into force in 2017. Such proceedings and potential future litigations, in which the tax authorities are challenging the technical tax position taken by the Company, take many years to resolve as the matters are heard and decided upon by tax authorities or courts. We have provided reserves for such historical Indian tax matters that we consider probable and a reasonable estimate of the obligation as of December 31, 2024 was approximately $12.2 million. The timing and amount of the remaining obligations will vary based on final negotiations and the reserve will be reduced as these payments are made. Regarding other contingencies arising from operation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0 to the consolidated financial statements included within this Form 10-K for the Portland Harbor site for legal proceedings associated with our environmental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discussed in Note 1 to the consolidated financial statements included within this Form 10-K, we operate as a single business segment providing innovative solutions to growers around the world with a robust product portfolio fueled by a market-driven discovery and development pipeline in crop protection and plant health. We have determined that the Chief Executive Officer (the “CEO”) serves as the Chief Operating Decision Maker ("CODM") for the Company. The determination of a single segment is consistent with the financial information regularly reviewed by the CEO for purposes of evaluating performance, allocating resources, setting incentive compensation targets and both planning and forecasting future periods. The CEO reviews consolidated net income (loss) as a key performance measure of profit (loss) for the Company’s single segment and reviews significant expenses, if relevant, on a consolidated basis consistent with the presentation on the consolidated statements of income (loss). The CEO’s review is focused on consolidated results for the Company. However, the CEO may receive supplemental information as part of his review, which includes revenue by geographic region as well as by major product category. For the presentation of disaggregated revenue, refer to Note 3 to the consolidated financial statements included within this Form 10-K. The following table provides our long-lived assets by major geographical region: (in Millions) December 31, 2024 2023 Long-lived assets (1) North America (2) $ 956.0 $ 1,063.4 Latin America 278.8 714.8 Europe, Middle East, and Africa (2) 3,685.4 1,718.2 Asia (2) 251.0 1,964.1 Total $ 5,171.2 $ 5,460.5 ___________________________ (1) Geographic long-lived assets exclude long-term deferred income taxes. (2) The countries with long-lived assets in excess of 10 percent of consolidated long-lived assets at December 31, 2024 and 2023 are Singapore, which totaled $5.0 million and $1,699.6 million, the U.S., which totaled $941.6 million and $1,036.7 million and Denmark, which totaled $1,280.1 million and $1,334.0 million, respectively. In connection with our plans to establish a global technology and innovation center in Switzerland, we completed intra-entity transfers of certain intellectual property to one of the Company's Swiss subsidiaries during 2024. At December 31, 2024, Switzerland had long-lived assets in excess of 10 percent of consolidated long-lived assets totaling $2,050.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Information</t>
        </is>
      </c>
      <c r="B4" s="4" t="inlineStr">
        <is>
          <t>Supplemental Information The following tables present details of prepaid and other current assets, other assets including long-term receivables, net, accrued and other liabilities and other long-term liabilities as presented on the consolidated balance sheets: (in Millions) December 31, 2024 2023 Prepaid and other current assets Prepaid insurance $ 12.7 $ 15.3 Tax related items including value added tax receivables 262.3 241.9 Refund asset (1) 113.1 59.5 Environmental obligation recoveries (Note 10) 1.0 1.5 Derivative assets (Note 18) 47.0 5.7 Other prepaid and current assets 60.1 75.0 Total $ 496.2 $ 398.9 (in Millions) December 31, 2024 2023 Other assets including long-term receivables, net Non-current receivables (Note 8) $ 39.7 $ 19.5 Advance to contract manufacturers 17.4 97.1 Capitalized software, net 112.1 123.3 Environmental obligation recoveries (Note 10) 2.8 3.4 Beneficial interest in trade receivables securitization (Note 18) 36.0 23.3 Income taxes indirect benefits 35.2 19.7 Operating lease ROU asset (Note 16) 110.4 121.8 Deferred compensation arrangements (Note 18) 22.3 23.8 Pension and other postretirement benefits (Note 13) 31.7 30.7 Other long-term assets 20.6 26.9 Total $ 428.2 $ 489.5 ___________________________ (1) In accordance with revenue standard requirements, a sales return liability is recognized for the consideration paid by a customer to which FMC does not expect to be entitled, together with a corresponding refund asset to recover the product from the customer. See (1) below. (in Millions) December 31, 2024 2023 Accrued and other liabilities Restructuring reserves (Note 7) $ 58.3 $ 47.4 Dividend payable (Note 15) 72.6 72.5 Accrued payroll 62.2 55.5 Environmental reserves, current, net of recoveries (Note 10) 91.8 97.4 Derivative liabilities (Note 18) 12.9 17.1 Furadan ® product exit asset retirement obligations (Note 1) 4.0 5.0 Operating lease current liabilities (Note 16) 24.5 24.4 Other accrued and other liabilities (1) 428.9 365.5 Total $ 755.2 $ 684.8 (in Millions) December 31, 2024 2023 Other long-term liabilities Restructuring reserves (Note 7) $ 92.8 $ 3.0 Furadan ® product exit asset retirement obligations (Note 1) 3.5 1.4 Transition tax related to Tax Cuts and Jobs Act (2) — 23.3 Contingencies related to uncertain tax positions 58.3 62.4 Deferred compensation arrangements (Note 18) 23.2 24.4 Self-insurance reserves (primarily workers' compensation) 2.6 2.3 Lease obligations (Note 16) 106.1 123.2 Reserve for discontinued operations (Note 9) 154.2 135.6 Unfavorable contracts 5.5 5.6 Other long-term liabilities 24.5 26.2 Total $ 470.7 $ 407.4 ___________________________ (1) Other accrued and other liabilities includes our estimated liability for sales returns. (2) Represents the final noncurrent portion of overall transition tax in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in Millions, Except Share and Per Share Data) 2024 2023 1Q 2Q 3Q 4Q 1Q 2Q 3Q 4Q Revenue $ 918.0 $ 1,038.4 $ 1,065.4 $ 1,224.3 $ 1,344.3 $ 1,014.5 $ 981.9 $ 1,146.1 Gross margin 339.7 398.1 386.4 524.7 581.3 432.8 381.2 435.7 Income (loss) from continuing operations before equity in (earnings) loss of affiliates, non-operating pension and postretirement charges (income), interest expense, net and income taxes 74.0 62.3 135.6 234.6 304.5 132.2 100.8 18.1 Income (loss) from continuing operations 9.4 298.0 66.5 29.5 207.4 53.9 4.6 1,153.6 Discontinued operations, net of income taxes (12.5) (2.8) (0.9) (45.6) (11.5) (21.5) (8.3) (57.2) Net income (loss) $ (3.1) $ 295.2 $ 65.6 $ (16.1) $ 195.9 $ 32.4 $ (3.7) $ 1,096.4 Less: Net income (loss) attributable to noncontrolling interests (0.4) 0.1 0.6 0.2 (0.1) 1.9 (0.2) (2.1) Net income (loss) attributable to FMC stockholders $ (2.7) $ 295.1 $ 65.0 $ (16.3) $ 196.0 $ 30.5 $ (3.5) $ 1,098.5 Amounts attributable to FMC stockholders: Continuing operations, net of income taxes $ 9.8 $ 297.9 $ 65.9 $ 29.3 $ 207.5 $ 52.0 $ 4.8 $ 1,155.7 Discontinued operations, net of income taxes (12.5) (2.8) (0.9) (45.6) (11.5) (21.5) (8.3) (57.2) Net income (loss) $ (2.7) $ 295.1 $ 65.0 $ (16.3) $ 196.0 $ 30.5 $ (3.5) $ 1,098.5 Basic earnings (loss) per common share attributable to FMC stockholders (1) : Continuing operations $ 0.08 $ 2.37 $ 0.53 $ 0.23 $ 1.65 $ 0.41 $ 0.04 $ 9.23 Discontinued operations (0.10) (0.02) (0.01) (0.36) (0.09) (0.17) (0.07) (0.46) Basic net income (loss) per common share $ (0.02) $ 2.35 $ 0.52 $ (0.13) $ 1.56 $ 0.24 $ (0.03) $ 8.77 Diluted earnings (loss) per common share attributable to FMC stockholders (1) : Continuing operations $ 0.08 $ 2.37 $ 0.53 $ 0.23 $ 1.64 $ 0.41 $ 0.04 $ 9.23 Discontinued operations (0.10) (0.02) (0.01) (0.36) (0.09) (0.17) (0.07) (0.46) Diluted net income (loss) per common share $ (0.02) $ 2.35 $ 0.52 $ (0.13) $ 1.55 $ 0.24 $ (0.03) $ 8.77 Weighted average shares outstanding: Basic 124.9 125.0 125.0 125.0 125.3 125.1 124.9 124.9 Diluted 125.2 125.4 125.5 125.5 126.1 125.7 125.3 125.2 ___________________________ (1) The sum of quarterly earnings per common share may differ from the full-year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Provision (Benefit) (in Millions) Balance, Beginning of Year Charged to Costs and Expenses Charged to Other Comprehensive Income Net recoveries, write-offs and other (1) Balance, End of Year December 31, 2024 Reserve for doubtful accounts (2) $ 56.2 10.4 — (5.9) $ 60.7 Deferred tax valuation allowance 588.4 625.7 (0.3) — 1,213.8 December 31, 2023 Reserve for doubtful accounts (2) $ 78.4 6.3 — (28.5) $ 56.2 Deferred tax valuation allowance 457.6 130.5 0.3 — 588.4 December 31, 2022 Reserve for doubtful accounts (2) $ 65.1 (0.5) — 13.8 $ 78.4 Deferred tax valuation allowance 398.7 61.5 (2.6) — 457.6 ____________________ (1) Write-offs are net of recoveries. (2) Includes short-term and long-term por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6.3</v>
      </c>
      <c r="C4" s="5" t="n">
        <v>65</v>
      </c>
      <c r="D4" s="7" t="n">
        <v>295.1</v>
      </c>
      <c r="E4" s="7" t="n">
        <v>-2.7</v>
      </c>
      <c r="F4" s="7" t="n">
        <v>1098.5</v>
      </c>
      <c r="G4" s="7" t="n">
        <v>-3.5</v>
      </c>
      <c r="H4" s="7" t="n">
        <v>30.5</v>
      </c>
      <c r="I4" s="5" t="n">
        <v>196</v>
      </c>
      <c r="J4" s="7" t="n">
        <v>341.1</v>
      </c>
      <c r="K4" s="7" t="n">
        <v>1321.5</v>
      </c>
      <c r="L4" s="7" t="n">
        <v>736.5</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noted in Item 1A. Risk Factors, FMC recognizes that the threat of cybersecurity breaches may create significant risks for the Company. Accordingly, we are committed to an ongoing and comprehensive program to protect all company data, as well as data in our supply chain, from these threats. Our cybersecurity program includes governance defined by IT policies and standards and a robust IT risk management program. FMC uses several tools and controls to manage IT risk including, but not limited to, controls for the management of privileged access, anti-malware tools, required trainings for employees including an annual training module, simulated email phishing attacks, and other email security tools to detect and prevent intrusions as well as monitor threats. FMC employees have access to formal IT policies that define and clarify expected behaviors with respect to IT resources in various areas. The Company has a Cyber Incident Response Plan, which establishes procedures to prepare for and respond to a variety of cyber incidents, and engages in response planning, simulations, trainings, tabletop exercises, and other efforts to mitigate risk and prepare for a rapid response to any incidents should they occur. FMC performs a thorough security review prior to onboarding critical third-party providers, which includes review of third-party independent assessments in the form of SOC reports prior to contracting. SOC reports are also reviewed on an annual basis once the third-party is engaged. Additionally, our contracts with third-party providers require those organizations to notify FMC of any cyber incident that occurs when our information has been impacte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governance defined by IT policies and standards and a robust IT risk management program. FMC uses several tools and controls to manage IT risk including, but not limited to, controls for the management of privileged access, anti-malware tools, required trainings for employees including an annual training module, simulated email phishing attacks, and other email security tools to detect and prevent intrusions as well as monito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FMC’s Board of Directors oversees the Company’s cybersecurity program primarily through its Audit Committee, which is comprised of independent directors whose prior work experience provides them with insights as to potential cybersecurity risks and mitigation strategies. Company executives along with external and internal cybersecurity experts update the Audit Committee at least quarterly on risks related to cybersecurity and the steps taken to monitor and control risk exposure. Additionally, the results of periodic audits performed on the Company’s cybersecurity programs, described above, are communicated to the Audit Committee upon completion. In addition to the routine updates provided to the Audit Committee, FMC has an established policy for communication of cybersecurity incidents with the Board of Directors and, if material, the investor community. Refer to the discussion above for further details of this policy.</t>
        </is>
      </c>
    </row>
    <row r="11">
      <c r="A11" s="4" t="inlineStr">
        <is>
          <t>Cybersecurity Risk Board Committee or Subcommittee Responsible for Oversight [Text Block]</t>
        </is>
      </c>
      <c r="B11" s="4" t="inlineStr">
        <is>
          <t>FMC’s Board of Directors oversees the Company’s cybersecurity program primarily through its Audit Committee, which is comprised of independent directors whose prior work experience provides them with insights as to potential cybersecurity risks and mitigation strategies.</t>
        </is>
      </c>
    </row>
    <row r="12">
      <c r="A12" s="4" t="inlineStr">
        <is>
          <t>Cybersecurity Risk Process for Informing Board Committee or Subcommittee Responsible for Oversight [Text Block]</t>
        </is>
      </c>
      <c r="B12" s="4" t="inlineStr">
        <is>
          <t>Company executives along with external and internal cybersecurity experts update the Audit Committee at least quarterly on risks related to cybersecurity and the steps taken to monitor and control risk exposure. Additionally, the results of periodic audits performed on the Company’s cybersecurity programs, described above, are communicated to the Audit Committee upon completion.</t>
        </is>
      </c>
    </row>
    <row r="13">
      <c r="A13" s="4" t="inlineStr">
        <is>
          <t>Cybersecurity Risk Role of Management [Text Block]</t>
        </is>
      </c>
      <c r="B13" s="4" t="inlineStr">
        <is>
          <t>FMC’s senior management Executive Committee and Leadership Team, which includes the Chief Executive Officer and all Company vice presidents, is responsible for review and oversight of the Company’s cybersecurity programs and risk assessment as well as the strategic direction of the program to address evolving risks. Specifically, Jas Sidhu, Senior Director - Core IT, serves as management’s expert in cybersecurity management. He has held various positions within the Company's IT department, has an educational background in Information Systems, and contributes technical expertise to the Company’s leadership team. He serves as a member of the Chemical Information Technology Center’s CIO organization and the SAP Chemicals Advisory Board. Mr. Sidhu also belongs to various business associations, including industry and government associations, to ensure timely receipt of critical threat information as well as access resources useful in developing cost-effective security solutions to protect the Company's personnel and information. Additionally, Andrew Sandifer, Executive Vice President and Chief Financial Officer, has completed continuing professional education courses covering the role of management and the board of directors in cybersecurity governance. Members of the management team are encouraged to engage in education opportunities related to cybersecurity. FMC has established a process to assess the nature, scope and timing of a cyber incident and communicate the facts of the incident to management and the board of directors and, if needed, investors. In the event of a cybersecurity incident, the incident response team, which is managed by IT personnel, is responsible for ensuring the Chief Executive Officer and other members of the Executive Committee and Leadership Team are notified in a timely manner. For any cybersecurity incident, there will be a cross-functional review, including the IT, legal, and finance teams, to evaluate qualitative and quantitative factors related to the incident to determine if the impact of the event is material. Individuals from other departments may be involved in this review depending on the facts and circumstances of the incident. These individuals will be responsible for responding to the event and monitoring the impacts on the Company’s operations, financial position, and results of operations. This team will also evaluate cyber incidents in the aggregate if related events occur. During the response and recovery related to a cyber incident, this team will meet daily or weekly depending on the severity of the event and continuously evaluate the nature, scope, and timing of the event. Members of the senior management, including the Chief Financial Officer, Chief Accounting Officer, and General Counsel, as well as the Senior Director - Core IT will be briefed as to the facts and circumstances of a cyber incident and determine if the event is considered material to the business. If such determination is made, the matter will be escalated to Board of Directors. For material incidents, the Company will provide information regarding the nature and scope of the incident to investors in compliance with SEC regulations. Throughout this process and the recovery following an incident, the Company is focused on considering the ever-changing facts and circumstances of the event and remaining as transparent with the investment community as possi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MC’s senior management Executive Committee and Leadership Team, which includes the Chief Executive Officer and all Company vice presidents, is responsible for review and oversight of the Company’s cybersecurity programs and risk assessment as well as the strategic direction of the program to address evolving risks.</t>
        </is>
      </c>
    </row>
    <row r="16">
      <c r="A16" s="4" t="inlineStr">
        <is>
          <t>Cybersecurity Risk Management Expertise of Management Responsible [Text Block]</t>
        </is>
      </c>
      <c r="B16" s="4" t="inlineStr">
        <is>
          <t>He has held various positions within the Company's IT department, has an educational background in Information Systems, and contributes technical expertise to the Company’s leadership team. He serves as a member of the Chemical Information Technology Center’s CIO organization and the SAP Chemicals Advisory Board. Mr. Sidhu also belongs to various business associations, including industry and government associations, to ensure timely receipt of critical threat information as well as access resources useful in developing cost-effective security solutions to protect the Company's personnel and information. Additionally, Andrew Sandifer, Executive Vice President and Chief Financial Officer, has completed continuing professional education courses covering the role of management and the board of directors in cybersecurity governance. Members of the management team are encouraged to engage in education opportunities related to cybersecurity.</t>
        </is>
      </c>
    </row>
    <row r="17">
      <c r="A17" s="4" t="inlineStr">
        <is>
          <t>Cybersecurity Risk Process for Informing Management or Committees Responsible [Text Block]</t>
        </is>
      </c>
      <c r="B17" s="4" t="inlineStr">
        <is>
          <t>FMC has established a process to assess the nature, scope and timing of a cyber incident and communicate the facts of the incident to management and the board of directors and, if needed, investors. In the event of a cybersecurity incident, the incident response team, which is managed by IT personnel, is responsible for ensuring the Chief Executive Officer and other members of the Executive Committee and Leadership Team are notified in a timely manner. For any cybersecurity incident, there will be a cross-functional review, including the IT, legal, and finance teams, to evaluate qualitative and quantitative factors related to the incident to determine if the impact of the event is material. Individuals from other departments may be involved in this review depending on the facts and circumstances of the incident. These individuals will be responsible for responding to the event and monitoring the impacts on the Company’s operations, financial position, and results of operations. This team will also evaluate cyber incidents in the aggregate if related events occur. During the response and recovery related to a cyber incident, this team will meet daily or weekly depending on the severity of the event and continuously evaluate the nature, scope, and timing of the event. Members of the senior management, including the Chief Financial Officer, Chief Accounting Officer, and General Counsel, as well as the Senior Director - Core IT will be briefed as to the facts and circumstances of a cyber incident and determine if the event is considered material to the business. If such determination is made, the matter will be escalated to Board of Directors. For material incidents, the Company will provide information regarding the nature and scope of the incident to investors in compliance with SEC regulations. Throughout this process and the recovery following an incident, the Company is focused on considering the ever-changing facts and circumstances of the event and remaining as transparent with the investment community as possi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basis of presentation</t>
        </is>
      </c>
      <c r="B4" s="4" t="inlineStr">
        <is>
          <t>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t>
        </is>
      </c>
    </row>
    <row r="5">
      <c r="A5" s="4" t="inlineStr">
        <is>
          <t>Estimates and assumptions</t>
        </is>
      </c>
      <c r="B5"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is>
      </c>
    </row>
    <row r="6">
      <c r="A6" s="4" t="inlineStr">
        <is>
          <t>Cash equivalents</t>
        </is>
      </c>
      <c r="B6" s="4" t="inlineStr">
        <is>
          <t>Cash equivalents . We consider investments in all liquid debt instruments with original maturities of 3 months or less to be cash equivalents.</t>
        </is>
      </c>
    </row>
    <row r="7">
      <c r="A7" s="4" t="inlineStr">
        <is>
          <t>Trade receivables, net of allowance</t>
        </is>
      </c>
      <c r="B7" s="4" t="inlineStr">
        <is>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ology considers current economic conditions as well as forward-looking expectations about expected credit los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t>
        </is>
      </c>
    </row>
    <row r="8">
      <c r="A8" s="4" t="inlineStr">
        <is>
          <t>Investments</t>
        </is>
      </c>
      <c r="B8" s="4" t="inlineStr">
        <is>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s of December 31, 2024 and 2023, we do not own any equity method investments. All other investments are carried at their fair values or at cost, as appropriate and are not material to our consolidated financial statements. FMC Ventures, which was established in 2020, is our venture capital arm targeting strategic investments in start-ups and early-stage companies that are developing and applying emerging technologies in the agricultural industry. The accounting guidance requires these nonmarketable equity securities to be recorded at cost and adjusted to fair value each reporting period. However, the guidance allows for a measurement alternative, which is to record the investment at cost, less impairment, if any, and subsequently adjust for observable price changes. Each reporting period, we review the portfolio for any observable price changes or potential indicators of impairment. At December 31, 2024, our investments made through FMC Ventures individually and in the aggregate are not significant to our financial results.</t>
        </is>
      </c>
    </row>
    <row r="9">
      <c r="A9" s="4" t="inlineStr">
        <is>
          <t>Inventories</t>
        </is>
      </c>
      <c r="B9" s="4" t="inlineStr">
        <is>
          <t>Inventories</t>
        </is>
      </c>
    </row>
    <row r="10">
      <c r="A10" s="4" t="inlineStr">
        <is>
          <t>Property, plant and equipment</t>
        </is>
      </c>
      <c r="B10" s="4" t="inlineStr">
        <is>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and building equipment — 15 to 40 years, and machinery and equipment — 3 to 18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t>
        </is>
      </c>
    </row>
    <row r="11">
      <c r="A11" s="4" t="inlineStr">
        <is>
          <t>Capitalized interest</t>
        </is>
      </c>
      <c r="B11" s="4" t="inlineStr">
        <is>
          <t>Capitalized interest . We capitalized interest costs of $9.6 million, $9.3 million, and $5.6 million in 2024, 2023, and 2022, respectively. These costs were primarily associated with the construction of certain long-lived assets and have been capitalized as part of the cost of those assets. We amortize capitalized interest over the assets’ estimated useful lives.</t>
        </is>
      </c>
    </row>
    <row r="12">
      <c r="A12" s="4" t="inlineStr">
        <is>
          <t>Impairments of long-lived assets</t>
        </is>
      </c>
      <c r="B12" s="4" t="inlineStr">
        <is>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is>
      </c>
    </row>
    <row r="13">
      <c r="A13" s="4" t="inlineStr">
        <is>
          <t>Asset retirement obligations</t>
        </is>
      </c>
      <c r="B13" s="4" t="inlineStr">
        <is>
          <t>Asset retirement obligations</t>
        </is>
      </c>
    </row>
    <row r="14">
      <c r="A14" s="4" t="inlineStr">
        <is>
          <t>Restructuring and other charges</t>
        </is>
      </c>
      <c r="B14" s="4" t="inlineStr">
        <is>
          <t>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 See Note 7 to the consolidated financial statements included within this Form 10-K for more information on Project Focus, the global restructuring program announced in December 2023.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is>
      </c>
    </row>
    <row r="15">
      <c r="A15" s="4" t="inlineStr">
        <is>
          <t>Capitalized software</t>
        </is>
      </c>
      <c r="B15" s="4" t="inlineStr">
        <is>
          <t>Capitalized software</t>
        </is>
      </c>
    </row>
    <row r="16">
      <c r="A16" s="4" t="inlineStr">
        <is>
          <t>Goodwill and intangible assets</t>
        </is>
      </c>
      <c r="B16" s="4" t="inlineStr">
        <is>
          <t xml:space="preserve">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24, 2023 and 2022, we did not record any goodwill or intangible asset impairments. During each of these annual assessments, we performed a quantitative assessment using a discounted cash flow model. </t>
        </is>
      </c>
    </row>
    <row r="17">
      <c r="A17" s="4" t="inlineStr">
        <is>
          <t>Revenue recognition</t>
        </is>
      </c>
      <c r="B17" s="4" t="inlineStr">
        <is>
          <t>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to the consolidated financial statements included within this Form 10-K for further details.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revenue on the consolidated statements of income (los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We earn revenue from the sale of a wide range of products to a diversified base of customers around the world. We develop, market and sell all three major classes of crop protection chemicals (insecticides, herbicides and fungicides) as well as biologicals, crop nutrition, and seed treatment products, which we group as plant health. These products are used in agriculture to enhance crop yield and quality by controlling a broad spectrum of insects, weeds and disease, as well as in non-agricultural markets for pest control. The majority of our product lines consist of insecticides and herbicides, with a smaller portfolio of fungicides mainly used in high value crop segments. We are investing in plant health, which includes our growing biological produc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other miscellaneous revenue source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d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Right of Return We extend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balance of receivables from contracts with customers listed in the table above include both current trade receivables and long-term receivables, net of allowance for doubtful accounts. The change in allowance for doubtful accounts for both current trade receivables and long-term receivables for any period is representative of the impairment or the write-off of receivables. Refer to Note 8 to the consolidated financial statements included within this Form 10-K for further information. We periodically enter into prepayment arrangements with customers and receive advance payments for product to be delivered in future periods. Prepayment terms are extended to customers/distributors in order to capitalize on surplus cash with growers. Growers receive bulk payments for their produce, which they leverage to buy our products from distributors through prepayment options. This in turn creates opportunity for distributors to make large prepayments to us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We recognize these prepayments as a liability under "Advance payments from customers" on the consolidated balance sheets when they are received. Revenue associated with advance payments is recognized as shipments are made and transfer of control to the customer takes place.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In separate and less common circumstances, we may have contracts with customers which have binding purchase requirements for just one quarter of their annual forecasts. Additionally, as noted in the Contract Liabilities section above, we periodically enter into agricultural prepayment arrangements with customers, and receive advance payments for product to be delivered in future periods within one year. Other Arrangements Data Licensing We sometimes grant to third parties a license and right to rely upon pesticide regulatory data filed with government agencies. Such licenses allow a licensee to cite and rely upon our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us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we account for the revenue attributable to the data license as a performance obligation satisfied at a single point in time and recognize revenue on the effective date of such contract. Finally, in those circumstance of mandatory data licensing by statute, such as under U.S. pesticide law, we recognize the data compensation upon the effective date of the data compensation settlement agreement. Payment terms for these arrangements may vary by contract. Service Arrangements In limited cases, we engage in providing certain tolling services, such as filling and packing services using raw and packing materials supplied by the customer. Depending on the nature of the tolling services, we determine the appropriate method of satisfaction of the performance obligation, which may be the input or output method. Compared to other goods and services provided by us, service arrangements do not represent a significant portion of sales each year. Payment terms for service arrangements may vary by contract; however, payment is typically due within 30 days of the invoice date. Practical Expedients and Exemptions We have elected the following practical expedients under ASC 606: a. Costs of obtaining a contract: FMC incurs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its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is>
      </c>
    </row>
    <row r="18">
      <c r="A18" s="4" t="inlineStr">
        <is>
          <t>Research and development</t>
        </is>
      </c>
      <c r="B18" s="4" t="inlineStr">
        <is>
          <t>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t>
        </is>
      </c>
    </row>
    <row r="19">
      <c r="A19" s="4" t="inlineStr">
        <is>
          <t>Income and other taxes</t>
        </is>
      </c>
      <c r="B19" s="4" t="inlineStr">
        <is>
          <t>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t>
        </is>
      </c>
    </row>
    <row r="20">
      <c r="A20" s="4" t="inlineStr">
        <is>
          <t>Foreign currency</t>
        </is>
      </c>
      <c r="B20" s="4" t="inlineStr">
        <is>
          <t xml:space="preserve">Foreign currency . We translate the assets and liabilities of our foreign operations at exchange rates in effect at the balance sheet date. For foreign operations where the functional currency is not the U.S. dollar we record translation gains and losses as a component of accumulated other comprehensive income (loss) in equity. The foreign operations' income statements are translated at the monthly exchange rates for the period. </t>
        </is>
      </c>
    </row>
    <row r="21">
      <c r="A21" s="4" t="inlineStr">
        <is>
          <t>Derivative financial instruments</t>
        </is>
      </c>
      <c r="B21" s="4" t="inlineStr">
        <is>
          <t>Derivative financial instruments . We mitigate certain financial exposures, including currency risk, interest rate risk and to a lesser extent commodity price exposures, through a controlled program of risk management that includes the use of derivative financial instruments when applicable.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Chinese yuan, Indian rupee, euro, Mexican peso and Argentine peso. Commodity Price Risk We are exposed to risks in energy costs due to fluctuations in energy prices, including natural gas, electricity, and other commodities. We attempt to mitigate our exposure to increasing energy costs by entering into physical and financial derivative contracts to hedge the cost of future deliveries of our commoditie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s 1 and 19 to the consolidated financial statements included within this Form 10-K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t>
        </is>
      </c>
    </row>
    <row r="22">
      <c r="A22" s="4" t="inlineStr">
        <is>
          <t>Treasury stock</t>
        </is>
      </c>
      <c r="B22" s="4" t="inlineStr">
        <is>
          <t>Treasury stock . We record shares of common stock repurchased at cost as treasury stock, resulting in a reduction of stockholders’ equity o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t>
        </is>
      </c>
    </row>
    <row r="23">
      <c r="A23" s="4" t="inlineStr">
        <is>
          <t>Segment information</t>
        </is>
      </c>
      <c r="B23" s="4" t="inlineStr">
        <is>
          <t>Segment information . We operate as a single business segment providing innovative solutions to growers around the world. The business is supported by global corporate staff functions. The determination of a single segment is consistent with the financial information regularly reviewed by the chief executive officer, who serves as the Chief Operating Decision Maker (the “CODM”), for purposes of evaluating performance, allocating resources, setting incentive compensation targets and both planning and forecasting future periods. For further details on the information reviewed by the CODM in assessing performance and allocating resources, refer to Note 20 to the consolidated financial statements within this Form 10-K. As supplemental information, the Company discloses revenue at the geographical and product category level. Refer to Note 3 to the consolidated financial statements included within this Form 10-K for this revenue detail. Geographic long-lived assets include goodwill and other intangibles, net, property, plant and equipment, net and other non-current assets. Refer to Note 20 to the consolidated financial statements included within this Form 10-K for further details.</t>
        </is>
      </c>
    </row>
    <row r="24">
      <c r="A24" s="4" t="inlineStr">
        <is>
          <t>Stock compensation plans</t>
        </is>
      </c>
      <c r="B24" s="4" t="inlineStr">
        <is>
          <t>Stock compensation plans</t>
        </is>
      </c>
    </row>
    <row r="25">
      <c r="A25" s="4" t="inlineStr">
        <is>
          <t>Environmental obligations</t>
        </is>
      </c>
      <c r="B25" s="4" t="inlineStr">
        <is>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party insurance policies which we believe are probable of recovery. Provisions for environmental costs are reflected in income, net of probable and estimable recoveries from named Potentially Responsible Parties ("PRPs") or other third parties. All of our environmental provisions incorporate inflation and are not discounted to their present value, other than our reserve for our Pocatello Tribal Matter. We remeasure this discounted liability balance according to current interest rates. See Note 10 to the consolidated financial statements included within this Form 10-K for further information.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t>
        </is>
      </c>
    </row>
    <row r="26">
      <c r="A26" s="4" t="inlineStr">
        <is>
          <t>Pension and other postretirement benefits</t>
        </is>
      </c>
      <c r="B26" s="4" t="inlineStr">
        <is>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3 to the consolidated financial statements included within this Form 10-K for additional information relating to pension and other postretirement benefits.</t>
        </is>
      </c>
    </row>
    <row r="27">
      <c r="A27" s="4" t="inlineStr">
        <is>
          <t>New accounting guidance and regulatory items and Recently adopted accounting guidance</t>
        </is>
      </c>
      <c r="B27" s="4" t="inlineStr">
        <is>
          <t>New accounting guidance and regulatory item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MC beginning with the Form 10-K for the year ended December 31, 2027 and early adoption is permitted. The guidance is required to be applied prospectively and amendments in the ASU may be applied prospectively or retrospectively. We are currently evaluating the impacts this standard will have on our disclosures. On March 6, 2024, the SEC adopted the final rule under SEC Release No. 33-11275, The Enhancement and Standardization of Climate-Related Disclosures for Investors , which will require registrants to provide certain climate-related information in their registration statements and periodic reports. The required disclosures will include, but are not limited to, specific disclosures about climate-related risks and their actual or likely material impacts on the registrant’s business, strategy, and outlook; the governance of climate-related risks and relevant risk management processes; Scope 1 and 2 greenhouse gas (GHG) emissions, if material or included in announced emission targets; certain climate-related financial statement metrics and related disclosures in a note to the audited financial statements; and information about climate-related targets and goals. The rules are effective on a rolling basis for various fiscal years, beginning for the Company with annual reports for the year ending December 31, 2025. However, in response to various legal challenges, the SEC voluntarily stayed the rules on April 4, 2024, which may impact the ultimate effective date of the rules. We will continue to monitor any developments on these rules and expected timing for compliance. On December 14, 2023, the FASB issued ASU 2023-09, Income Taxes (Topic 740): Changes to the Disclosure Requirements for Income Taxes , to improve the transparency and decision usefulness of income tax disclosures. The standard requires companies to disclose a tabular effective rate reconciliation with certain reconciling items broken out by nature and/or jurisdiction as well as more robust disclosures of income taxes paid, specifically broken out between federal, state and foreign. The standard can be applied prospectively or retrospectively and early adoption is permitted. The ASU is effective for FMC beginning with the Form 10-K for the year ended December 31, 2025. We are currently evaluating the impacts this standard will have on our income tax disclosures. Recently adopted accounting guidance On November 27, 2023, the FASB issued ASU 2023-07, Segment Reporting (Topic 280): Improvements to Reportable Segment Disclosures , to improve the disclosures about a public entity's reportable segments and expenses. The standard requires disclosure of the chief operating decision maker's (the "CODM") title and position as well as the measures of segment profit and loss reviewed by the CODM. Companies with multiple reportable segments as well as companies with a single reportable segment are required to adopt the standard and it should be applied retrospectively to all periods presented. The ASU is effective for FMC beginning with the Form 10-K for the year ended December 31, 2024 and, as such, we have adopted the new disclosure requirements in this Form 10-K. See Note 20 to the consolidated financial statements for the required disclosures. On December 20, 2021, the Organization for Economic Co-operation and Development (the "OECD") released Pillar Two Model Rules defining the global minimum tax, which calls for the taxation of large corporations at a minimum rate of 15%. The OECD continues to release additional guidance on the two-pillar framework. Pillar Two legislation has been enacted in certain jurisdictions in which the Company operates, which became effective for the Company’s financial year beginning January 1, 2024. The 2024 impacts of Pillar Two legislation were not material. We are continuing to evaluate the potential impact on future periods of the Pillar Two Framework, pending legislative adoption by individual countries. In September 2022, the FASB issued ASU No. 2022-04, Liabilities—Supplier Finance Programs (Subtopic 405-50): Disclosure of Supplier Finance Program Obligations . In accordance with the new disclosure requirements, which we have adopted beginning January 1, 2023, we have included information regarding our key program terms and the amount outstanding that remains unpaid at period end as further described below. The roll forward disclosure requirement became effective beginning with this Form 10-K and the required disclosure is included below. We work with suppliers to optimize payment terms and conditions on accounts payable to improve working capital and cash flows. We offer to a select group of suppliers a voluntary Supply Chain Finance (“SCF”) program with a global financial institution. The suppliers, at their sole discretion, may sell their receivables to the financial institution based on terms negotiated between them. Our obligations to our suppliers are not impacted by our suppliers’ decisions to sell under these arrangements. Obligations outstanding under this program are recorded within " Accounts payable, trade and other Our payment terms with our suppliers are consistent, regardless of whether a supplier participates in the program. We deem these terms to be commercially reasonable and consistent with the range of industry standards within their respective regions. Under the terms of the agreement, we do not pledge assets as security or make any other forms of guarant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341.6</v>
      </c>
      <c r="D4" s="5" t="n">
        <v>1321</v>
      </c>
      <c r="E4" s="7" t="n">
        <v>741.5</v>
      </c>
    </row>
    <row r="5">
      <c r="A5" s="3" t="inlineStr">
        <is>
          <t>Foreign currency adjustments:</t>
        </is>
      </c>
      <c r="C5" s="4" t="inlineStr">
        <is>
          <t xml:space="preserve"> </t>
        </is>
      </c>
      <c r="D5" s="4" t="inlineStr">
        <is>
          <t xml:space="preserve"> </t>
        </is>
      </c>
      <c r="E5" s="4" t="inlineStr">
        <is>
          <t xml:space="preserve"> </t>
        </is>
      </c>
    </row>
    <row r="6">
      <c r="A6" s="4" t="inlineStr">
        <is>
          <t>Foreign currency translation gain (loss) arising during the period</t>
        </is>
      </c>
      <c r="C6" s="8" t="n">
        <v>-53.6</v>
      </c>
      <c r="D6" s="8" t="n">
        <v>29.7</v>
      </c>
      <c r="E6" s="8" t="n">
        <v>-103.1</v>
      </c>
    </row>
    <row r="7">
      <c r="A7" s="4" t="inlineStr">
        <is>
          <t>Reclassification of foreign currency translations losses</t>
        </is>
      </c>
      <c r="C7" s="6" t="n">
        <v>0</v>
      </c>
      <c r="D7" s="6" t="n">
        <v>0</v>
      </c>
      <c r="E7" s="8" t="n">
        <v>4.2</v>
      </c>
    </row>
    <row r="8">
      <c r="A8" s="4" t="inlineStr">
        <is>
          <t>Total foreign currency adjustments</t>
        </is>
      </c>
      <c r="B8" s="4" t="inlineStr">
        <is>
          <t>[1]</t>
        </is>
      </c>
      <c r="C8" s="8" t="n">
        <v>-53.6</v>
      </c>
      <c r="D8" s="8" t="n">
        <v>29.7</v>
      </c>
      <c r="E8" s="8" t="n">
        <v>-98.90000000000001</v>
      </c>
    </row>
    <row r="9">
      <c r="A9" s="3" t="inlineStr">
        <is>
          <t>Derivative instruments:</t>
        </is>
      </c>
      <c r="C9" s="4" t="inlineStr">
        <is>
          <t xml:space="preserve"> </t>
        </is>
      </c>
      <c r="D9" s="4" t="inlineStr">
        <is>
          <t xml:space="preserve"> </t>
        </is>
      </c>
      <c r="E9" s="4" t="inlineStr">
        <is>
          <t xml:space="preserve"> </t>
        </is>
      </c>
    </row>
    <row r="10">
      <c r="A10" s="4" t="inlineStr">
        <is>
          <t>Unrealized hedging gains (losses) and other, net of tax expense (benefit) of $7.8 in 2024, $(29.1) in 2023 and $(17.2) in 2022</t>
        </is>
      </c>
      <c r="C10" s="8" t="n">
        <v>33.2</v>
      </c>
      <c r="D10" s="8" t="n">
        <v>-72.40000000000001</v>
      </c>
      <c r="E10" s="8" t="n">
        <v>-65.40000000000001</v>
      </c>
    </row>
    <row r="11">
      <c r="A11" s="4" t="inlineStr">
        <is>
          <t>Reclassification of deferred hedging (gains) losses and other, included in net income (loss), net of tax (expense) benefit of $(0.6) in 2024, $31.7 in 2023 and $19.1 in 2022 (3)</t>
        </is>
      </c>
      <c r="B11" s="4" t="inlineStr">
        <is>
          <t>[2]</t>
        </is>
      </c>
      <c r="C11" s="8" t="n">
        <v>-0.5</v>
      </c>
      <c r="D11" s="8" t="n">
        <v>73.90000000000001</v>
      </c>
      <c r="E11" s="8" t="n">
        <v>35.9</v>
      </c>
    </row>
    <row r="12">
      <c r="A12" s="4" t="inlineStr">
        <is>
          <t>Total derivative instrument impact on comprehensive income, net of tax</t>
        </is>
      </c>
      <c r="C12" s="8" t="n">
        <v>32.7</v>
      </c>
      <c r="D12" s="8" t="n">
        <v>1.5</v>
      </c>
      <c r="E12" s="8" t="n">
        <v>-29.5</v>
      </c>
    </row>
    <row r="13">
      <c r="A13" s="3" t="inlineStr">
        <is>
          <t>Pension and other postretirement benefits:</t>
        </is>
      </c>
      <c r="C13" s="4" t="inlineStr">
        <is>
          <t xml:space="preserve"> </t>
        </is>
      </c>
      <c r="D13" s="4" t="inlineStr">
        <is>
          <t xml:space="preserve"> </t>
        </is>
      </c>
      <c r="E13" s="4" t="inlineStr">
        <is>
          <t xml:space="preserve"> </t>
        </is>
      </c>
    </row>
    <row r="14">
      <c r="A14" s="4" t="inlineStr">
        <is>
          <t>Unrealized actuarial gains (losses) and prior service (costs) credits, net of tax expense (benefit) of [$—] in 2024, $2.9 in 2023 and $(4.3) in 2022</t>
        </is>
      </c>
      <c r="B14" s="4" t="inlineStr">
        <is>
          <t>[3]</t>
        </is>
      </c>
      <c r="C14" s="8" t="n">
        <v>4.9</v>
      </c>
      <c r="D14" s="8" t="n">
        <v>11.4</v>
      </c>
      <c r="E14" s="8" t="n">
        <v>-15.7</v>
      </c>
    </row>
    <row r="15">
      <c r="A15" s="4" t="inlineStr">
        <is>
          <t>Reclassification of net actuarial and other (gain) loss, amortization of prior service costs and settlement charges, included in net income, net of tax (expense) benefit of [$—] in 2024, $2.9 in 2023 and $2.4 in 2022</t>
        </is>
      </c>
      <c r="B15" s="4" t="inlineStr">
        <is>
          <t>[2]</t>
        </is>
      </c>
      <c r="C15" s="8" t="n">
        <v>10.9</v>
      </c>
      <c r="D15" s="6" t="n">
        <v>11</v>
      </c>
      <c r="E15" s="8" t="n">
        <v>9.1</v>
      </c>
    </row>
    <row r="16">
      <c r="A16" s="4" t="inlineStr">
        <is>
          <t>Total pension and other postretirement benefits, net of tax expense (benefit) of $4.0 in 2024, $5.8 in 2023 and $(1.9) in 2022</t>
        </is>
      </c>
      <c r="C16" s="8" t="n">
        <v>15.8</v>
      </c>
      <c r="D16" s="8" t="n">
        <v>22.4</v>
      </c>
      <c r="E16" s="8" t="n">
        <v>-6.6</v>
      </c>
    </row>
    <row r="17">
      <c r="A17" s="4" t="inlineStr">
        <is>
          <t>Other comprehensive income (loss), net of tax</t>
        </is>
      </c>
      <c r="C17" s="8" t="n">
        <v>-5.1</v>
      </c>
      <c r="D17" s="8" t="n">
        <v>53.6</v>
      </c>
      <c r="E17" s="6" t="n">
        <v>-135</v>
      </c>
    </row>
    <row r="18">
      <c r="A18" s="4" t="inlineStr">
        <is>
          <t>Comprehensive income (loss)</t>
        </is>
      </c>
      <c r="C18" s="8" t="n">
        <v>336.5</v>
      </c>
      <c r="D18" s="8" t="n">
        <v>1374.6</v>
      </c>
      <c r="E18" s="8" t="n">
        <v>606.5</v>
      </c>
    </row>
    <row r="19">
      <c r="A19" s="4" t="inlineStr">
        <is>
          <t>Less: Comprehensive income (loss) attributable to the noncontrolling interest</t>
        </is>
      </c>
      <c r="C19" s="8" t="n">
        <v>-0.5</v>
      </c>
      <c r="D19" s="6" t="n">
        <v>0</v>
      </c>
      <c r="E19" s="8" t="n">
        <v>4.1</v>
      </c>
    </row>
    <row r="20">
      <c r="A20" s="4" t="inlineStr">
        <is>
          <t>Comprehensive income (loss) attributable to FMC stockholders</t>
        </is>
      </c>
      <c r="C20" s="5" t="n">
        <v>337</v>
      </c>
      <c r="D20" s="7" t="n">
        <v>1374.6</v>
      </c>
      <c r="E20" s="7" t="n">
        <v>602.4</v>
      </c>
    </row>
    <row r="21"/>
    <row r="22">
      <c r="A22" s="4" t="inlineStr">
        <is>
          <t>[1] Income taxes are not provided for foreign currency translation because the related investments are essentially permanent in duration. For more detail on the components of these reclassifications and the affected line item on the consolidated statements of income (loss), see Note 15 to the consolidated financial statements included within this Form 10-K for further details. At December 31 of each year, we remeasure our pension and postretirement plan obligations at which time we record any actuarial gains (losses) and prior service (costs) credits to other comprehensive income. See Note 13 to the consolidated financial statements included within this Form 10-K for further details.</t>
        </is>
      </c>
    </row>
  </sheetData>
  <mergeCells count="4">
    <mergeCell ref="A1:B2"/>
    <mergeCell ref="C1:E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ier Finance Program</t>
        </is>
      </c>
      <c r="B4" s="4" t="inlineStr">
        <is>
          <t xml:space="preserve">December 31, (in Millions) 2024 2023 Confirmed obligations outstanding at the beginning of the year $ 71.9 $ 307.5 Invoices confirmed during the year 406.4 490.6 Confirmed invoices paid during the year (250.9) (726.2) Confirmed obligations at the end of the year $ 227.4 $ 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major geographical region: Year Ended December 31, (in Millions) 2024 2023 2022 North America (1) $ 1,173.4 $ 1,204.8 $ 1,435.8 Latin America (1) 1,389.5 1,401.1 2,088.2 Europe, Middle East &amp; Africa 834.8 899.2 1,039.7 Asia 848.4 981.7 1,238.6 Total Revenue $ 4,246.1 $ 4,486.8 $ 5,802.3 ____________________ (1) Countries with sales in excess of 10 percent of consolidated revenue consisted of the U.S. and Brazil. Sales for the years ended December 31, 2024, 2023, and 2022 for the U.S. totaled $1,003.1 million, $978.1 million and $1,288.8 million, respectively, and for Brazil totaled $1,081.1 million, $1,017.3 million and $1,621.1 million, respectively. The following table provides information about disaggregated revenue by major product category: Year Ended December 31, (in Millions) 2024 2023 2022 Insecticides $ 2,377.9 $ 2,639.4 $ 3,346.6 Herbicides 1,280.5 1,278.4 1,651.6 Fungicides 352.5 317.6 383.9 Plant Health 200.5 186.9 234.1 Other 34.7 64.5 186.1 Total Revenue $ 4,246.1 $ 4,486.8 $ 5,802.3 </t>
        </is>
      </c>
    </row>
    <row r="5">
      <c r="A5" s="4" t="inlineStr">
        <is>
          <t>Schedule of Receivables and Contract Liabilities</t>
        </is>
      </c>
      <c r="B5" s="4" t="inlineStr">
        <is>
          <t>The following table presents the opening and closing balances of our receivables, net of allowances and contract liabilities from contracts with customers: (in Millions) Balance as of December 31, 2024 Balance as of December 31, 2023 Increase (Decrease) Receivables from contracts with customers, net of allowances $ 2,942.9 $ 2,722.7 $ 220.2 Contract liabilities: Advance payments from customers 453.8 482.1 (2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4 and 2023 are presented in the table below: (in Millions) Total Balance, December 31, 2022 $ 1,589.3 Foreign currency and other adjustments 4.3 Balance, December 31, 2023 $ 1,593.6 GSS divestiture allocation (See Note 1) (71.1) Foreign currency and other adjustments (15.5) Balance, December 31, 2024 $ 1,507.0 </t>
        </is>
      </c>
    </row>
    <row r="5">
      <c r="A5" s="4" t="inlineStr">
        <is>
          <t>Schedule Of Finite-lived Intangible Assets</t>
        </is>
      </c>
      <c r="B5" s="4" t="inlineStr">
        <is>
          <t xml:space="preserve">Our intangible assets, other than goodwill, consist of the following: December 31, 2024 December 31, 2023 (in Millions) Weighted avg. useful life remaining at December 31, 2024 Gross Accumulated Amortization Net Gross Accumulated Amortization Net Intangible assets subject to amortization (finite life) Customer relationships 12 years $ 1,117.5 $ (458.9) $ 658.6 $ 1,136.7 $ (414.2) $ 722.5 Patents 8 years 1.7 (1.7) — 1.8 (1.6) 0.2 Brands (1) 8 years 48.3 (19.2) 29.1 49.3 (12.9) 36.4 Purchased and licensed technologies 12 years 125.5 (48.2) 77.3 131.1 (46.2) 84.9 Other intangibles 7 years 2.3 (1.8) 0.5 2.3 (1.8) 0.5 $ 1,295.3 $ (529.8) $ 765.5 $ 1,321.2 $ (476.7) $ 844.5 </t>
        </is>
      </c>
    </row>
    <row r="6">
      <c r="A6" s="4" t="inlineStr">
        <is>
          <t>Schedule Of Indefinite-lived Intangible Assets</t>
        </is>
      </c>
      <c r="B6" s="4" t="inlineStr">
        <is>
          <t>Intangible assets not subject to amortization (indefinite life) Crop Protection Brands (2) $ 1,259.0 $ 1,259.0 $ 1,259.0 $ 1,259.0 Brands (1) 325.6 325.6 350.3 350.3 In-process research and development 10.6 10.6 11.3 11.3 $ 1,595.2 $ 1,595.2 $ 1,620.6 $ 1,620.6 Total intangible assets $ 2,890.5 $ (529.8) $ 2,360.7 $ 2,941.8 $ (476.7) $ 2,465.1 ____________________ (1) Represents trademarks, trade names and know-how. (2) Represents proprietary brand portfolios, consisting of trademarks, trade names and know-how, of our crop protection brands.</t>
        </is>
      </c>
    </row>
    <row r="7">
      <c r="A7" s="4" t="inlineStr">
        <is>
          <t>Schedule Of Amortization Expense</t>
        </is>
      </c>
      <c r="B7" s="4" t="inlineStr">
        <is>
          <t xml:space="preserve">Year Ended December 31, (in Millions) 2024 2023 2022 Amortization expense $ 65.5 $ 64.3 $ 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Millions) 2024 2023 Finished goods $ 433.5 $ 643.8 Work in process 548.6 732.2 Raw materials, supplies and other 219.5 348.6 Net inventories $ 1,201.6 $ 1,7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December 31, (in Millions) 2024 2023 Land and land improvements $ 96.3 $ 98.1 Buildings and building equipment 537.2 540.0 Machinery and equipment 757.7 717.2 Construction in progress 206.7 204.5 Total cost $ 1,597.9 $ 1,559.8 Accumulated depreciation (748.2) (667.3) Property, plant and equipment, net $ 849.7 $ 892.5 _____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Incom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Charges (Income)</t>
        </is>
      </c>
      <c r="B4" s="4" t="inlineStr">
        <is>
          <t xml:space="preserve">The following table shows total restructuring and other charges (income) included in the respective line items of the consolidated statements of income (loss): Year Ended December 31, (in Millions) 2024 2023 2022 Restructuring charges (income) $ 303.0 $ 48.4 $ (26.1) Other charges (income), net (83.2) 163.9 119.2 Total restructuring and other charges (income) $ 219.8 $ 212.3 $ 93.1 </t>
        </is>
      </c>
    </row>
    <row r="5">
      <c r="A5" s="4" t="inlineStr">
        <is>
          <t>Schedule of Restructuring Charges and Asset Disposals</t>
        </is>
      </c>
      <c r="B5" s="4" t="inlineStr">
        <is>
          <t>Restructuring charges (income) (in Millions) Severance and Employee Benefits Other Charges (Income) (1) Asset Disposal Charges (2) Total Project Focus $ 55.8 $ 163.1 $ 87.0 $ 305.9 Other items — (2.9) — (2.9) Year ended December 31, 2024 $ 55.8 $ 160.2 $ 87.0 $ 303.0 Project Focus $ 40.1 $ 5.4 $ — $ 45.5 DuPont Crop restructuring — (8.1) 2.8 (5.3) Other items 6.9 1.3 — 8.2 Year ended December 31, 2023 $ 47.0 $ (1.4) $ 2.8 $ 48.4 DuPont Crop restructuring $ — $ (49.9) $ 1.2 $ (48.7) Regional realignment 3.8 4.1 — 7.9 Other items 2.1 2.6 10.0 14.7 Year ended December 31, 2022 $ 5.9 $ (43.2) $ 11.2 $ (26.1) ____________________ (1) Other charges, primarily represents third-party costs associated with various restructuring activities. The year ended December 31, 2024, includes $132.1 million related to contract abandonment charges. Other income, if applicable, primarily represents favorable developments on previously recorded exit costs and recoveries associated with restructuring. The year ended December 31, 2024 includes a $3.1 million gain recognized on the disposition of a previously closed manufacturing site. The years ended December 31, 2023 and 2022 include the recognition of gains of $5.8 million and $50.5 million, respectively, in connection with an agreement for land disposition of a previously closed manufacturing site. (2)</t>
        </is>
      </c>
    </row>
    <row r="6">
      <c r="A6" s="4" t="inlineStr">
        <is>
          <t>Schedule of Restructuring Reserve Roll Forward</t>
        </is>
      </c>
      <c r="B6" s="4" t="inlineStr">
        <is>
          <t>The following table shows a roll forward of restructuring reserves that will result in cash spending. These amounts exclude asset retirement obligations: (in Millions) Balance at 12/31/22 Change in reserves (4) Cash Other (5) Balance at 12/31/23 (6) Change in reserves (4) Cash Other (5) Balance at 12/31/24 (6) Project Focus (1) $ — $ 45.5 $ (2.4) $ — $ 43.1 $ 210.1 $ (106.2) $ (0.1) $ 146.9 DuPont Crop restructuring (2) 5.0 — (1.0) (0.1) 3.9 — (0.9) — 3.0 Other workforce related and facility shutdowns (3) 5.6 9.9 (12.5) 0.4 3.4 0.3 (2.1) (0.4) 1.2 Total $ 10.6 $ 55.4 $ (15.9) $ 0.3 $ 50.4 $ 210.4 $ (109.2) $ (0.5) $ 151.1 ____________________ (1) Relates to the global restructuring plan initiated in 2023 and primarily consists of contract abandonment charges resulting from the evaluation of our supply chain footprint as well as severance charges related to workforce reduction actions across all regions. (2) Represents remaining cash spending on facility separation costs associated with DuPont Crop restructuring activities. (3) Includes exit costs related to workforce reductions and facility shutdowns on previously implemented restructuring initiatives. (4) Primarily consists of severance and employee separation costs, third-party provider fees and, in 2024, contract abandonment charges. The accelerated depreciation and asset impairment charges associated with these restructurings that have impacted our property, plant and equipment, intangible balances or other asset balances are not included in this table. (5) Primarily comprised of foreign currency translation and other non-cash adjustments. (6) Included in "Accrued and other liabilities" and "Other long-term liabilities" on the consolidated balance sheets.</t>
        </is>
      </c>
    </row>
    <row r="7">
      <c r="A7" s="4" t="inlineStr">
        <is>
          <t>Schedule of Other Charges Included Within Restructuring and Other Charges Income</t>
        </is>
      </c>
      <c r="B7" s="4" t="inlineStr">
        <is>
          <t xml:space="preserve">Other charges (income), net Year Ended December 31, (in Millions) 2024 2023 2022 Environmental charges, net $ 74.7 $ 66.9 $ 34.7 Gain on sale of GSS (174.4) — — Exit from Russian Operations — — 76.8 Currency related matters — 75.2 — IPR&amp;D asset acquisition charges — 13.0 — Other items, net 16.5 8.8 7.7 Other charges (income), net $ (83.2) $ 163.9 $ 11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Doubtful Accounts</t>
        </is>
      </c>
      <c r="B4" s="4" t="inlineStr">
        <is>
          <t xml:space="preserve">The following table displays a roll forward of the allowance for doubtful trade receivables. (in Millions) Balance, December 31, 2022 $ 33.9 Additions — charged (credited) to expense 4.7 Transfer from (to) allowance for credit losses (see below) (1.5) Net recoveries, write-offs and other (8.0) Balance, December 31, 2023 $ 29.1 Additions — charged (credited) to expense 12.2 Transfer from (to) allowance for credit losses (see below) (3.6) Net recoveries, write-offs and other 1.7 Balance, December 31, 2024 $ 39.4 </t>
        </is>
      </c>
    </row>
    <row r="5">
      <c r="A5" s="4" t="inlineStr">
        <is>
          <t>Schedule of Allowance of Credit Losses Rollforward</t>
        </is>
      </c>
      <c r="B5" s="4" t="inlineStr">
        <is>
          <t xml:space="preserve">The following table displays a roll forward of the allowance for credit losses related to long-term customer receivables. ( in Millions ) Balance, December 31, 2022 $ 44.5 Additions — charged (credited) to expense 1.6 Transfer from (to) allowance for doubtful accounts (see above) 1.5 Foreign currency adjustments 0.8 Net recoveries, write-offs and other (21.3) Balance, December 31, 2023 $ 27.1 Additions — charged (credited) to expense (1.8) Transfer from (to) allowance for doubtful accounts (see above) 3.6 Foreign currency adjustments (3.4) Net recoveries, write-offs and other (4.2) Balance, December 31, 2024 $ 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Our discontinued operations comprised the following: (in Millions) Year Ended December 31, 2024 2023 2022 Adjustment for workers’ compensation, product liability, and other postretirement benefits and other, net of income tax benefit (expense) of $(2.5) in 2024, $(0.9) in 2023 and $(2.5) in 2022 $ (5.2) $ (3.0) $ (3.9) Provision for environmental liabilities, net of recoveries, net of income tax benefit (expense) of $8.7 in 2024, $18.0 in 2023, and $13.8 in 2022 (1)(2) (32.8) (65.6) (53.8) Provision for legal reserves and expenses, net of recoveries, net of income tax benefit (expense) of $6.3 in 2024, $7.9 in 2023, and $10.5 in 2022 (3) (23.8) (29.9) (39.5) Discontinued operations, net of income taxes $ (61.8) $ (98.5) $ (97.2) ___________________________ (1) The provision for the year ended December 31, 2023 includes a $11.7 million charge resulting from a settlement agreement related to one of our foreign environmental remediation sites. The charge recorded adjusts the reserve to the anticipated payment amount. The agreement removes any future remediation obligations for the site. (2) See a roll forward of our environmental reserves as well as discussion on significant environmental issues that occurred during the year in Note 10 to the consolidated financial statements included within this Form 10-K. (3) Discontinued operations for the twelve months ended December 31, 2024 includes a gain of $18.0 million recognized as the result of an insurance settlement for retained legal reserves.</t>
        </is>
      </c>
    </row>
    <row r="5">
      <c r="A5" s="4" t="inlineStr">
        <is>
          <t>Schedule of Discontinued Reserve Balance Table</t>
        </is>
      </c>
      <c r="B5" s="4" t="inlineStr">
        <is>
          <t>Reserves for Discontinued Operations, other than Environmental at December 31, 2024 and 2023 (in Millions) December 31, 2024 2023 Workers’ compensation, product liability, and indemnification reserves $ 7.1 $ 7.3 Postretirement medical and life insurance benefits reserve, net 3.1 4.4 Reserves for legal proceedings 144.0 123.9 Reserve for discontinued operations (1) $ 154.2 $ 135.6 ___________________________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nvironmental Obligation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Environmental Liability Rollforward</t>
        </is>
      </c>
      <c r="B4" s="4" t="inlineStr">
        <is>
          <t xml:space="preserve">The table below is a roll forward of our total environmental reserves, continuing and discontinued, from December 31, 2021 to December 31, 2024. (in Millions) Operating and Discontinued Sites Total Total environmental reserves, net of recoveries at December 31, 2021 $ 503.2 2022 Activity Provision 104.8 Spending, net of recoveries (74.5) Foreign currency translation adjustments (4.3) Net change $ 26.0 Total environmental reserves, net of recoveries at December 31, 2022 $ 529.2 2023 Activity Provision 152.3 Spending, net of recoveries (92.6) Foreign currency translation adjustments and other adjustments 3.2 Net change $ 62.9 Total environmental reserves, net of recoveries at December 31, 2023 $ 592.1 2024 Activity Provision 116.0 Spending, net of recoveries (88.5) Foreign currency translation adjustments (6.5) Net change $ 21.0 Total environmental reserves, net of recoveries at December 31, 2024 $ 613.1 </t>
        </is>
      </c>
    </row>
    <row r="5">
      <c r="A5" s="4" t="inlineStr">
        <is>
          <t>Schedule of Environmental Recoveries</t>
        </is>
      </c>
      <c r="B5" s="4" t="inlineStr">
        <is>
          <t>The table below is a roll forward of our total recorded recoveries from December 31, 2022 to December 31, 2024: (in Millions) December 31, 2022 Increase (Decrease) in Recoveries Cash Received December 31, 2023 Increase (Decrease) in Recoveries Cash Received December 31, 2024 Environmental liabilities, continuing and discontinued $ 13.9 $ (3.1) $ (1.1) $ 9.7 $ 0.5 $ (0.1) $ 10.1 Other assets (1) 6.4 2.1 (3.6) 4.9 (0.1) (1.0) 3.8 Total $ 20.3 $ (1.0) $ (4.7) $ 14.6 $ 0.4 $ (1.1) $ 13.9 ______________ (1) The amounts are included within "Prepaid and other current assets" and "Other assets including long-term receivables, net" on the consolidated balance sheets. See Note 21 to the consolidated financial statements included within this Form 10-K for more details.</t>
        </is>
      </c>
    </row>
    <row r="6">
      <c r="A6" s="4" t="inlineStr">
        <is>
          <t>Schedule of Environmental Reserves Classification, Continuing And Discontinued</t>
        </is>
      </c>
      <c r="B6" s="4" t="inlineStr">
        <is>
          <t>The table below provides detail of current and long-term environmental reserves, continuing and discontinued. December 31, (in Millions) 2024 2023 Environmental reserves, current, net of recoveries (1) $ 91.8 $ 97.4 Environmental reserves, long-term continuing and discontinued, net of recoveries (2) 521.3 494.7 Total environmental reserves, net of recoveries $ 613.1 $ 592.1 ___________________________ (1) These amounts are included within "Accrued and other liabilities" on the consolidated balance sheets. (2) These amounts are included in "Environmental liabilities, continuing and discontinued" on the consolidated balance sheets.</t>
        </is>
      </c>
    </row>
    <row r="7">
      <c r="A7" s="4" t="inlineStr">
        <is>
          <t>Schedule of Net Environmental Provision by Operating And Discontinued Sites</t>
        </is>
      </c>
      <c r="B7" s="4" t="inlineStr">
        <is>
          <t>Our net environmental provisions relate to costs for the continued remediation of both operating sites and for certain discontinued manufacturing operations from previous years. The net provisions are comprised as follows: Year Ended December 31, (in Millions) 2024 2023 2022 Continuing operations (1) $ 74.7 $ 66.9 $ 34.7 Discontinued operations (2) 41.5 83.6 67.6 Net environmental provision $ 116.2 $ 150.5 $ 102.3 ___________________________ (1) Recorded as a component of "Restructuring and other charges (income)" on our consolidated statements of income. See Note 7 to the consolidated financial statements included within this Form 10-K.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The year ended December 31, 2023 includes a $11.7 million charge resulting from a settlement agreement with the other party involved at one of our foreign environmental remediation sites. See Note 9 to the consolidated financial statements included within this Form 10-K for further details.</t>
        </is>
      </c>
    </row>
    <row r="8">
      <c r="A8" s="4" t="inlineStr">
        <is>
          <t>Schedule of Net Environmental Provision Balance Sheet Classification</t>
        </is>
      </c>
      <c r="B8" s="4" t="inlineStr">
        <is>
          <t>On our consolidated balance sheets, the net environmental provisions affect assets and liabilities as follows: Year Ended December 31, (in Millions) 2024 2023 2022 Environmental reserves (1) $ 116.0 $ 152.3 $ 104.8 Other assets (2) 0.2 (1.8) (2.5) Net environmental provision $ 116.2 $ 150.5 $ 102.3 ___________________________ (1) See above roll forward of our total environmental reserves as presented on our consolidated balance sheets. (2) Represents certain environmental recoveries. See Note 21 to the consolidated financial statements included within this Form 10-K for details of "Other assets including long-term receivables, net" as presented on our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loss) from continuing operations before income taxes are shown below: Year Ended December 31, (in Millions) 2024 2023 2022 Domestic $ (271.6) $ (312.7) $ (89.6) Foreign 524.1 612.9 1,073.5 Total $ 252.5 $ 300.2 $ 983.9 </t>
        </is>
      </c>
    </row>
    <row r="5">
      <c r="A5" s="4" t="inlineStr">
        <is>
          <t>Schedule of Components Of Income Tax Expense (Benefit)</t>
        </is>
      </c>
      <c r="B5" s="4" t="inlineStr">
        <is>
          <t xml:space="preserve">The provision (benefit) for income taxes attributable to income (loss) from continuing operations consisted of: Year Ended December 31, (in Millions) 2024 2023 2022 Current: Federal $ 28.2 $ 58.5 $ 45.7 Foreign 160.2 113.9 152.1 State 1.0 1.1 0.1 Total current $ 189.4 $ 173.5 $ 197.9 Deferred: Federal $ (66.0) $ (82.7) $ (28.6) Foreign (271.9) (1,212.0) (27.4) State (2.4) 1.9 3.3 Total deferred $ (340.3) $ (1,292.8) $ (52.7) Total $ (150.9) $ (1,119.3) $ 145.2 </t>
        </is>
      </c>
    </row>
    <row r="6">
      <c r="A6" s="4" t="inlineStr">
        <is>
          <t>Schedule of Effective Income Tax Rate Reconciliation</t>
        </is>
      </c>
      <c r="B6" s="4" t="inlineStr">
        <is>
          <t>The effective income tax rate applicable to income from continuing operations before income taxes was different from the statutory U.S. federal income tax rate due to the factors listed in the following table: Year Ended December 31, (in Millions) 2024 2023 2022 U.S. Federal statutory rate $ 53.0 $ 63.0 $ 206.6 Foreign earnings subject to different tax rates (1) (137.3) (130.7) (152.7) State and local income taxes, less federal income tax benefit (7.7) 2.5 5.5 Research and development and miscellaneous tax credits (5.7) (5.4) (5.7) Tax on dividends, deemed dividends, and GILTI (2) 41.9 37.0 24.6 Changes to unrecognized tax benefits 9.6 10.5 10.5 Nondeductible expenses 9.3 9.3 19.6 Change in valuation allowance (3) 639.7 172.5 71.3 Exchange gains and losses (4) 30.3 (18.4) (12.0) Impact of Switzerland tax incentives (5) (645.0) (1,149.2) — Other (6) (139.0) (110.4) (22.5) Total Tax Provision $ (150.9) $ (1,119.3) $ 145.2 ___________________________ (1) A significant amount of our earnings is generated by our foreign subsidiaries (e.g., Switzerland, Singapore, Hong Kong), which tax earnings at lower statutory rates than the United States federal statutory rate. Our future effective tax rates may be materially impacted by a future change in the composition of earnings from foreign and domestic tax jurisdictions. (2) The years ended December 31, 2024, 2023, and 2022 includes tax expense of $18.1 million, $25.5 million, and $17.8 million, respectively, associated with the global intangible low-taxed income (GILTI) provisions. (3) The year ended December 31, 2024 is primarily related to the estimated portion of nonrefundable tax credits within our Swiss operations that are not expected to be utilized, the impact of the step-up in tax basis to the fair value of the transferred intellectual property by the Company’s Swiss subsidiary, and net operating losses within our full valuation allowance Luxembourg operations. The year ended December 31, 2023 is primarily related to the estimated portion of nonrefundable tax credits within our Swiss operations that are not expected to be utilized and net operating losses and other deferred tax assets within our Argentina operations, partially offset by the release of the valuation allowance within our Brazil operations, as described further below. The year ended December 31, 2022 is primarily related to net operating losses and other deferred tax assets within our Brazil and Argentina operations. (4)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5) The year ended December 31, 2024 represents the recognition of a step-up in tax basis to the fair value of the transferred intellectual property by the Company's Swiss subsidiary. The year ended December 31, 2023 is related to ten-year nonrefundable tax credits granted to the Company's Swiss subsidiaries, as discussed above. (6) The year ended December 31, 2024 includes a U.S. capital loss in the amount of $38.6 million and additional amounts materially attributable to internal restructuring in our full valuation allowance Luxembourg entities. The year ended December 31, 2023 includes a net decrease of approximately $120 million related to adjustments of deferred tax balances in Singapore, Puerto Rico, and Switzerland. The year ended December 31, 2022 included a $39.7 million decrease related to certain deferred tax liabilities as a result of the extension of our incentive tax rate in Puerto Rico.</t>
        </is>
      </c>
    </row>
    <row r="7">
      <c r="A7" s="4" t="inlineStr">
        <is>
          <t>Schedule of Deferred Tax Assets and Liabilities</t>
        </is>
      </c>
      <c r="B7" s="4" t="inlineStr">
        <is>
          <t xml:space="preserve">Significant components of our deferred tax assets and liabilities were attributable to: December 31, (in Millions) 2024 2023 Reserves for discontinued operations, environmental and restructuring $ 190.1 $ 144.7 Accrued pension and other postretirement benefits 5.3 9.8 Capital loss, foreign tax and other credit carryforwards 1,128.1 1,136.0 Net operating loss carryforwards 564.1 411.2 Deferred expenditures capitalized for tax 108.6 94.5 Intangibles, Property, plant and equipment, and Investments, net 387.9 — Other accruals and reserves 267.5 234.0 Deferred tax assets $ 2,651.6 $ 2,030.2 Valuation allowance, net (1,213.8) (588.4) Deferred tax assets, net of valuation allowance $ 1,437.8 $ 1,441.8 Intangibles, Property, plant and equipment, and Investments, net — 263.3 Deferred tax liabilities $ — $ 263.3 Net deferred tax assets (liabilities) $ 1,437.8 $ 1,178.5 </t>
        </is>
      </c>
    </row>
    <row r="8">
      <c r="A8" s="4" t="inlineStr">
        <is>
          <t>Schedule of Unrecognized Tax Benefits</t>
        </is>
      </c>
      <c r="B8" s="4" t="inlineStr">
        <is>
          <t>A reconciliation of the beginning and ending amount of unrecognized tax benefits is as follows: December 31, (in Millions) 2024 2023 2022 Balance at beginning of year $ 51.2 $ 46.1 $ 41.9 Increases related to positions taken in the current year 8.6 2.4 4.8 Increases and decreases related to positions taken in prior years (1.2) 3.5 2.9 Decreases related to lapse of statutes of limitations (5.5) (0.8) (3.5) Settlements during the current year — — — Decreases for tax positions on dispositions — — — Balance at end of year (1) $ 53.1 $ 51.2 $ 46.1 ___________________________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Unrealized hedging gains (losses) and other, tax</t>
        </is>
      </c>
      <c r="C4" s="7" t="n">
        <v>7.8</v>
      </c>
      <c r="D4" s="7" t="n">
        <v>-29.1</v>
      </c>
      <c r="E4" s="7" t="n">
        <v>-17.2</v>
      </c>
    </row>
    <row r="5">
      <c r="A5" s="4" t="inlineStr">
        <is>
          <t>Reclassification of deferred hedging (gains) losses and other, included in net income, tax</t>
        </is>
      </c>
      <c r="B5" s="4" t="inlineStr">
        <is>
          <t>[1]</t>
        </is>
      </c>
      <c r="C5" s="8" t="n">
        <v>-0.6</v>
      </c>
      <c r="D5" s="8" t="n">
        <v>31.7</v>
      </c>
      <c r="E5" s="8" t="n">
        <v>19.1</v>
      </c>
    </row>
    <row r="6">
      <c r="A6" s="4" t="inlineStr">
        <is>
          <t>Total derivative instruments, tax</t>
        </is>
      </c>
      <c r="C6" s="8" t="n">
        <v>7.2</v>
      </c>
      <c r="D6" s="8" t="n">
        <v>2.6</v>
      </c>
      <c r="E6" s="8" t="n">
        <v>1.9</v>
      </c>
    </row>
    <row r="7">
      <c r="A7" s="4" t="inlineStr">
        <is>
          <t>Unrealized actuarial gains (losses) and prior service (costs) credits, tax</t>
        </is>
      </c>
      <c r="B7" s="4" t="inlineStr">
        <is>
          <t>[2]</t>
        </is>
      </c>
      <c r="C7" s="8" t="n">
        <v>1.2</v>
      </c>
      <c r="D7" s="8" t="n">
        <v>2.9</v>
      </c>
      <c r="E7" s="8" t="n">
        <v>-4.3</v>
      </c>
    </row>
    <row r="8">
      <c r="A8" s="4" t="inlineStr">
        <is>
          <t>Reclassification of net actuarial and other (gain) loss, amortization of prior service costs and settlement charges, included in net income, tax</t>
        </is>
      </c>
      <c r="B8" s="4" t="inlineStr">
        <is>
          <t>[1]</t>
        </is>
      </c>
      <c r="C8" s="8" t="n">
        <v>2.8</v>
      </c>
      <c r="D8" s="8" t="n">
        <v>2.9</v>
      </c>
      <c r="E8" s="8" t="n">
        <v>2.4</v>
      </c>
    </row>
    <row r="9">
      <c r="A9" s="4" t="inlineStr">
        <is>
          <t>Total pension and other postretirement benefits, tax</t>
        </is>
      </c>
      <c r="C9" s="5" t="n">
        <v>4</v>
      </c>
      <c r="D9" s="7" t="n">
        <v>5.8</v>
      </c>
      <c r="E9" s="7" t="n">
        <v>-1.9</v>
      </c>
    </row>
    <row r="10"/>
    <row r="11">
      <c r="A11" s="4" t="inlineStr">
        <is>
          <t>[1] For more detail on the components of these reclassifications and the affected line item on the consolidated statements of income (loss), see Note 15 to the consolidated financial statements included within this Form 10-K for further details. At December 31 of each year, we remeasure our pension and postretirement plan obligations at which time we record any actuarial gains (losses) and prior service (costs) credits to other comprehensive income. See Note 13 to the consolidated financial statements included within this Form 10-K for further details.</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Maturing Within One Year</t>
        </is>
      </c>
      <c r="B4" s="4" t="inlineStr">
        <is>
          <t>Debt maturing within one year consists of the following: December 31, (in Millions) 2024 2023 Short-term foreign debt (1) $ 135.7 $ 98.0 Commercial paper (2) 125.6 739.5 Total short-term debt $ 261.3 $ 837.5 Current portion of long-term debt 76.1 96.5 Total short-term debt and current portion of long-term debt (3) $ 337.4 $ 934.0 ___________________________ (1) At December 31, 2024, the average effective interest rate on the borrowings was 10.6 percent. (2) At December 31, 2024, the average effective interest rate on the borrowings was 5.0 percent. (3) Based on cash generated from operations, our existing liquidity facilities, which includes the revolving credit agreement with the option to increase capacity up to $2.75 billion, and our continued access to debt capital markets, we have adequate liquidity to meet any of the Company's debt obligations in the near term including any current portion of long-term debt.</t>
        </is>
      </c>
    </row>
    <row r="5">
      <c r="A5" s="4" t="inlineStr">
        <is>
          <t>Schedule of Long-Term Debt</t>
        </is>
      </c>
      <c r="B5" s="4" t="inlineStr">
        <is>
          <t>Long-term debt consists of the following: (in Millions) December 31, 2024 December 31, Interest Rate Percentage Maturity Date 2024 2023 Pollution control and industrial revenue bonds (less unamortized discounts of $0.1 and $0.1, respectively) 6.45% 2032 $ 49.9 $ 49.9 Senior notes (less unamortized discounts of $1.6 and $1.8, respectively) 3.2% - 6.4% 2026 - 2053 2,998.4 2,998.2 Revolving Credit Facility (1) 7.1% 2027 — — Foreign debt 12.2% - 12.6% 2025 76.1 96.5 Debt issuance cost (20.4) (24.5) Total long-term debt $ 3,104.0 $ 3,120.1 Less: debt maturing within one year 76.1 96.5 Total long-term debt, less current portion $ 3,027.9 $ 3,023.6 ___________________________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 Average Assumptions Used</t>
        </is>
      </c>
      <c r="B4" s="4" t="inlineStr">
        <is>
          <t>The following table summarizes the weighted-average assumptions used to determine the benefit obligations at December 31 for the U.S. Plans: Pensions and Other Benefits December 31, 2024 2023 Discount rate qualified 5.60 % 4.97 % Discount rate nonqualified plan 5.31 % 4.78 % Discount rate other benefits 5.40 % 4.83 % Rate of compensation increase 3.10 % 3.10 %</t>
        </is>
      </c>
    </row>
    <row r="5">
      <c r="A5" s="4" t="inlineStr">
        <is>
          <t>Schedule of Benefit Obligations In Excess of Fair Value of Plan Assets</t>
        </is>
      </c>
      <c r="B5" s="4" t="inlineStr">
        <is>
          <t xml:space="preserve">The following table summarizes the components of our defined benefit postretirement plans and reflect a measurement date of December 31: Pensions Other Benefits (1) December 31, (in Millions) 2024 2023 2024 2023 Change in projected benefit obligation Projected benefit obligation at January 1 $ 1,032.2 $ 1,044.3 $ 9.2 $ 11.2 Service cost 1.8 2.6 — — Interest cost 48.2 50.4 0.4 0.5 Actuarial loss (gain) (2) (45.2) 19.0 (1.4) (1.4) Foreign currency exchange rate changes and other (0.4) — — — Plan participants’ contributions — — 0.3 0.3 Settlements (3.1) (1.0) — — Benefits paid (83.6) (83.1) (1.3) (1.4) Projected benefit obligation at December 31 $ 949.9 $ 1,032.2 $ 7.2 $ 9.2 Change in plan assets Fair value of plan assets at January 1 $ 1,041.3 $ 1,044.1 $ — $ (0.1) Actual return on plan assets 3.6 79.2 — — Foreign currency exchange rate changes 0.2 0.3 — — Company contributions 4.6 1.2 0.9 1.2 Plan participants’ contributions — — 0.4 0.3 Settlements (3.1) (0.4) — — Benefits paid (83.6) (83.1) (1.3) (1.4) Fair value of plan assets at December 31 $ 963.0 $ 1,041.3 $ — $ — Funded Status U.S. plans with assets $ 31.7 $ 30.7 $ — $ — U.S. plans without assets (12.3) (14.7) (7.2) (9.2) Non-U.S. plans with assets (1.0) (1.6) — — All other plans (5.3) (5.3) — — Net funded status of the plan (liability) $ 13.1 $ 9.1 $ (7.2) $ (9.2) Amount recognized on the consolidated balance sheets: Pension asset (3) $ 31.7 $ 30.7 $ — $ — Accrued benefit liability (4) (18.6) (21.6) (7.2) (9.2) Total $ 13.1 $ 9.1 $ (7.2) $ (9.2) ___________________________ (1) Refer to Note 9 to the consolidated financial statements included within this Form 10-K for information on our discontinued postretirement benefit plans. (2) The actuarial gain in 2024 and loss in 2023 were primarily driven by the change in discount rate on the U.S. qualified plan. (3) Recorded as "Other assets including long-term receivables, net" on the consolidated balance sheets. (4) Recorded as "Accrued pension and other postretirement benefits, current" and "Accrued pension and other postretirement benefits, long-term" on the consolidated balance sheets. The amounts in accumulated other comprehensive income (loss) that have not yet been recognized as components of net periodic benefit cost are as follows: Pensions Other Benefits (1) December 31, (in Millions) 2024 2023 2024 2023 Prior service (cost) credit $ (0.1) $ (0.1) $ — $ — Net actuarial (loss) gain (291.3) (309.9) 5.6 5.3 Accumulated other comprehensive income (loss) – pretax $ (291.4) $ (310.0) $ 5.6 $ 5.3 Accumulated other comprehensive income (loss) – net of tax $ (215.1) $ (229.9) $ 4.2 $ 3.9 ___________________________ (1) Refer to Note 9 to the consolidated financial statements included within this Form 10-K for information on our discontinued postretirement benefit plans. (in Millions) December 31 2024 2023 Projected benefit obligations $ 22.5 $ 25.2 Accumulated benefit obligations 23.1 26.1 Fair value of plan assets 3.9 3.6 </t>
        </is>
      </c>
    </row>
    <row r="6">
      <c r="A6" s="4" t="inlineStr">
        <is>
          <t>Schedule of Changes In Plan Assets and Benefit Obligations For Continuing Operations Recognized In Other Comprehensive Loss (Income)</t>
        </is>
      </c>
      <c r="B6" s="4" t="inlineStr">
        <is>
          <t>Other changes in plan assets and benefit obligations for continuing operations recognized in other comprehensive loss (income) are as follows: Pensions Other Benefits (1) Year Ended December 31, (in Millions) 2024 2023 2024 2023 Current year net actuarial loss (gain) $ (3.8) $ (12.2) $ (1.4) $ (1.4) Amortization of net actuarial (loss) gain (14.2) (15.5) 1.1 1.0 Amortization of prior service (cost) credit — (0.1) — — Settlement loss (0.6) (0.1) — — Total recognized in other comprehensive (income) loss, before taxes $ (18.6) $ (27.9) $ (0.3) $ (0.4) Total recognized in other comprehensive (income) loss, after taxes $ (14.8) $ (22.8) $ (0.3) $ (0.3) ___________________________ (1) Refer to Note 9 to the consolidated financial statements included within this Form 10-K for information on our discontinued postretirement benefit plans.</t>
        </is>
      </c>
    </row>
    <row r="7">
      <c r="A7" s="4" t="inlineStr">
        <is>
          <t>Schedule of Weighted-average Assumptions Used For And Components of Net Annual Benefit Cost (Income)</t>
        </is>
      </c>
      <c r="B7" s="4" t="inlineStr">
        <is>
          <t>The following table summarizes the weighted-average assumptions used for and the components of net annual benefit cost (income): Year Ended December 31, Pensions Other Benefits (1) (in Millions, except for percentages) 2024 2023 2022 2024 2023 2022 Discount rate 4.97 % 5.16 % 2.84 % 5.40 % 5.03 % 2.39 % Expected return on plan assets 4.50 % 4.75 % 2.50 % — — — Rate of compensation increase 3.10 % 3.10 % 3.10 % — — — Components of net annual benefit cost: Service cost $ 1.8 $ 2.6 $ 3.6 $ — $ — $ — Interest cost 48.2 50.4 29.3 0.4 0.5 0.3 Expected return on plan assets (44.5) (47.5) (33.1) — — — Amortization of prior service cost — 0.1 0.2 — — — Amortization of net actuarial and other (gain) loss 14.2 15.3 12.4 (1.1) (0.9) (0.8) Recognized (gain) loss due to curtailments, settlements, and other (2) 1.0 0.4 0.5 Net annual benefit cost (income) $ 20.7 $ 21.3 $ 12.9 $ (0.7) $ (0.4) $ (0.5) ___________________________ (1) Refer to Note 9 to the consolidated financial statements included within this Form 10-K for information on our discontinued postretirement benefit plans. (2) During the year ended December 31, 2023, as a result of restructuring activities planned in connection with Project Focus, we triggered a curtailment of our U.S. pension plans. The associated curtailment expense is recorded within "Non-operating pension and postretirement charges (income)" on the consolidated statements of income (loss).</t>
        </is>
      </c>
    </row>
    <row r="8">
      <c r="A8" s="4" t="inlineStr">
        <is>
          <t>Schedule of Fair Value of Pension Plan Assets by Asset Class</t>
        </is>
      </c>
      <c r="B8" s="4" t="inlineStr">
        <is>
          <t xml:space="preserve">The following tables present our fair value hierarchy for our major categories of pension plan assets by asset class. See Note 18 to the consolidated financial statements included within this Form 10-K for the definition of fair value and the descriptions of Level 1, 2 and 3 in the fair value hierarchy. (in Millions) December 31, 2024 Quoted Prices in Active Markets for Identical Assets (Level 1) Significant Other Observable Inputs (Level 2) Significant Unobservable Inputs (Level 3) Cash and short-term investments $ 43.5 $ 43.5 $ — $ — Fixed income investments: Investment contracts 108.6 — 108.6 — U.S. Government Securities 138.8 138.8 — — Mutual funds 13.7 13.7 — — Corporate debt instruments 658.4 — 658.4 — Total assets $ 963.0 $ 196.0 $ 767.0 $ — (in Millions) December 31, 2023 Quoted Prices Significant Significant Cash and short-term investments $ 3.0 $ 3.0 $ — $ — Fixed income investments: Investment contracts 114.9 — 114.9 — U.S. Government Securities 204.6 204.6 — — Mutual funds 13.1 13.1 — — Corporate debt instruments 705.7 — 705.7 — Total assets $ 1,041.3 $ 220.7 $ 820.6 $ — </t>
        </is>
      </c>
    </row>
    <row r="9">
      <c r="A9" s="4" t="inlineStr">
        <is>
          <t>Schedule of Contributions To Pension And Other Postretirement Benefit Plans</t>
        </is>
      </c>
      <c r="B9" s="4" t="inlineStr">
        <is>
          <t xml:space="preserve">We made the following contributions to our pension and other postretirement benefit plans: Year Ended December 31, (in Millions) 2024 2023 U.S. qualified pension plan $ — $ — U.S. nonqualified pension plan 4.3 1.1 Non-U.S. plans 0.3 0.1 Other postretirement benefits 0.9 1.2 Total $ 5.5 $ 2.4 </t>
        </is>
      </c>
    </row>
    <row r="10">
      <c r="A10" s="4" t="inlineStr">
        <is>
          <t>Schedule of Estimated Net Future Benefit Payments</t>
        </is>
      </c>
      <c r="B10" s="4" t="inlineStr">
        <is>
          <t xml:space="preserve">The following table reflects the estimated future benefit payments for our pension and other postretirement benefit plans. These estimates take into consideration expected future service, as appropriate: Estimated Net Future Benefit Payments (in Millions) 2025 2026 2027 2028 2029 2030 - 2034 Pension Benefits $ 85.9 $ 85.8 $ 83.5 $ 82.6 $ 80.3 $ 375.3 Other Benefits 0.9 1.0 0.9 0.9 0.8 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We recognized the following stock compensation expense: Year Ended December 31, (in Millions) 2024 2023 2022 Stock option expense, net of taxes of $1.6 in 2024, $1.5 in 2023 and $1.3 in 2022 (1) $ 6.1 $ 5.9 $ 4.9 Restricted stock expense, net of taxes of $2.6 in 2024, $2.4 in 2023 and $2.3 in 2022 (2) 9.8 9.0 8.5 Performance based expense, net of taxes of $0.8 in 2024, $1.5 in 2023 and $1.5 in 2022 2.9 5.6 5.7 Total stock compensation expense, net of taxes of $5.0 in 2024, $5.4 in 2023 and $5.1 in 2022 (3) $ 18.8 $ 20.5 $ 19.1 ___________________________ (1) We applied an estimated forfeiture rate of 4.0% per stock option grant in the calculation of the expense. (2) We applied an estimated forfeiture rate of 2.0% of outstanding restricted stock grants in the calculation of the expense. (3)</t>
        </is>
      </c>
    </row>
    <row r="5">
      <c r="A5" s="4" t="inlineStr">
        <is>
          <t>Schedule of Black Scholes Valuation Assumptions for Stock Option Grants</t>
        </is>
      </c>
      <c r="B5" s="4" t="inlineStr">
        <is>
          <t>Black Scholes valuation assumptions for stock option grants: 2024 2023 2022 Expected dividend yield 4.43 % 1.80 % 1.85 % Expected volatility 34.08 % 31.99 % 33.18 % Expected life (in years) 6.4 6.5 6.5 Risk-free interest rate 4.26 % 4.00 % 1.91 %</t>
        </is>
      </c>
    </row>
    <row r="6">
      <c r="A6" s="4" t="inlineStr">
        <is>
          <t>Schedule of Stock Option Activity</t>
        </is>
      </c>
      <c r="B6" s="4" t="inlineStr">
        <is>
          <t xml:space="preserve">The following summary shows stock option activity for employees under the Plan for the three years ended December 31, 2024: (Shares in Thousands) Number of Options Granted But Not Exercised Weighted-Average Remaining Contractual Life Weighted-Average Exercise Price Per Share Aggregate Intrinsic Value (in Millions) December 31, 2021 (605 shares exercisable and 622 shares expected to vest or be exercised) 1,254 6.2 years $ 78.95 $ 38.8 Granted 248 114.90 Exercised (166) 62.74 9.6 Forfeited (31) 102.32 December 31, 2022 (672 shares exercisable and 607 shares expected to vest or be exercised) 1,305 6.1 years $ 87.35 $ 48.9 Granted 222 128.92 Exercised (88) 62.42 4.6 Forfeited (43) 114.15 December 31, 2023 (824 shares exercisable and 551 shares expected to vest or be exercised) 1,396 5.6 years $ 94.73 $ 1.6 Granted 1,181 52.50 Exercised (5) 36.85 — Forfeited (101) 79.32 December 31, 2024 (1,299 shares exercisable and 1,098 shares expected to vest or be exercised) 2,471 6.3 years $ 75.28 $ 0.5 </t>
        </is>
      </c>
    </row>
    <row r="7">
      <c r="A7" s="4" t="inlineStr">
        <is>
          <t>Schedule of Restricted Award Activity</t>
        </is>
      </c>
      <c r="B7" s="4" t="inlineStr">
        <is>
          <t xml:space="preserve">The following table shows our employee restricted award activity for the three years ended December 31, 2024: Restricted Equity Performance Based Equity (Number of Awards in Thousands) Number of awards Weighted-Average Grant Date Fair Value Per Share Number of Weighted-Average Grant Date Fair Value Per Share Nonvested at December 31, 2021 270 $ 89.56 195 $ 96.18 Granted 103 114.50 45 140.32 Vested (102) 77.80 (102) 83.74 Forfeited (14) 102.64 (2) 125.60 Nonvested at December 31, 2022 257 $ 104.54 136 $ 120.47 Granted 118 110.71 81 137.18 Vested (78) 93.32 (58) 108.57 Forfeited (15) 114.88 (6) 136.25 Nonvested at December 31, 2023 282 $ 109.67 153 $ 131.60 Granted 297 53.41 105 50.01 Vested (99) 100.69 (15) 100.63 Forfeited (22) 86.19 (7) 62.06 Nonvested at December 31, 2024 458 $ 76.34 236 $ 85.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following is a summary of our capital stock activity over the past three years: Common Stock Shares Treasury Stock Shares December 31, 2021 185,983,792 60,284,313 Stock options and awards — (286,805) Repurchases of common stock, net — 875,480 December 31, 2022 185,983,792 60,872,988 Stock options and awards — (301,008) Repurchases of common stock, net — 651,052 December 31, 2023 185,983,792 61,223,032 Stock options and awards — (122,288) Repurchases of common stock, net — 42,146 December 31, 2024 185,983,792 61,142,890 </t>
        </is>
      </c>
    </row>
    <row r="5">
      <c r="A5" s="4" t="inlineStr">
        <is>
          <t>Schedule of Accumulated Other Comprehensive Income (Loss)</t>
        </is>
      </c>
      <c r="B5" s="4" t="inlineStr">
        <is>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21 $ (62.5) 5.2 $ (22.2) $ (240.8) $ (325.5) 2022 Activity Other comprehensive income (loss) before reclassifications $ (102.2) $ (65.4) $ (15.7) $ (183.3) Amounts reclassified from accumulated other comprehensive income (loss) 4.2 35.9 9.1 49.2 Accumulated other comprehensive income (loss), net of tax at December 31, 2022 $ (160.5) $ (51.7) $ (247.4) $ (459.6) 2023 Activity Other comprehensive income (loss) before reclassifications $ 29.2 $ (72.4) $ 11.4 $ (31.8) Amounts reclassified from accumulated other comprehensive income (loss) — 73.9 11.0 84.9 Accumulated other comprehensive income (loss), net of tax at December 31, 2023 $ (131.3) $ (50.2) $ (225.0) $ (406.5) 2024 Activity Other comprehensive income (loss) before reclassifications $ (52.6) $ 33.2 $ 4.9 $ (14.5) Amounts reclassified from accumulated other comprehensive income (loss) — (0.5) 10.9 10.4 Accumulated other comprehensive income (loss), net of tax at December 31, 2024 $ (183.9) $ (17.5) $ (209.2) $ (410.6) ___________________________ (1) See Note 18 to the consolidated financial statements included within this Form 10-K for more information. (2) See Note 13 to the consolidated financial statements included within this Form 10-K for more information.</t>
        </is>
      </c>
    </row>
    <row r="6">
      <c r="A6" s="4" t="inlineStr">
        <is>
          <t>Schedule of Reclassification out of Accumulated Other Comprehensive Income</t>
        </is>
      </c>
      <c r="B6" s="4" t="inlineStr">
        <is>
          <t>The table below provides details about the reclassifications from accumulated other comprehensive income (loss) and the affected line items on the consolidated statements of income (loss) for each of the periods presented. Details about Accumulated Other Comprehensive Income (Loss) Components Amounts Reclassified from Accumulated Other Comprehensive Income (Loss) (1) Affected Line Item on the Consolidated Statements of Income (Loss) Year Ended December 31, (in Millions) 2024 2023 2022 Foreign currency translation adjustments: Exit from Russian Operations (2) $ — $ — $ (4.2) Restructuring and other charges (income) Derivative instruments: Gain (loss) on foreign currency contracts $ 3.0 $ (110.5) $ (57.5) Costs of sales and services Gain (loss) on foreign currency contracts — 7.3 6.5 Selling, general and administrative expenses Gain (loss) on interest rate contracts (1.9) (2.4) (4.0) Interest expense, net Total before tax $ 1.1 $ (105.6) $ (55.0) (0.6) 31.7 19.1 Provision for income taxes Amount included in net income $ 0.5 $ (73.9) $ (35.9) Pension and other postretirement benefits (3) : Amortization of prior service costs $ — $ (0.1) $ (0.1) Selling, general and administrative expenses Amortization of unrecognized net actuarial and other gains (losses) (12.7) (13.8) (10.9) Non-operating pension and postretirement charges (income) Recognized loss due to curtailment and settlement (1.0) — (0.5) Non-operating pension and postretirement charges (income); Discontinued operations, net of income taxes Total before tax $ (13.7) $ (13.9) $ (11.5) 2.8 2.9 2.4 Provision for income taxes; Discontinued operations, net of income taxes Amount included in net income $ (10.9) $ (11.0) $ (9.1) Total reclassifications for the period $ (10.4) $ (84.9) $ (49.2) Amount included in net income ___________________________ (1) Amounts in parentheses indicate charges to the consolidated statements of income (loss). (2) The reclassification of historical cumulative translation adjustments was the result of the exit from our Russian operations. See Note 7 within these consolidated financial statements for more information.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 and Lease Liability</t>
        </is>
      </c>
      <c r="B4" s="4" t="inlineStr">
        <is>
          <t xml:space="preserve">The ROU asset and lease liability balances as of December 31, 2024 and 2023 were as follows: (in Millions) Classification December 31, 2024 December 31, 2023 Assets Operating lease ROU assets Other assets including long-term receivables, net $ 110.4 $ 121.8 Liabilities Operating lease current liabilities Accrued and other liabilities $ 24.5 $ 24.4 Operating lease noncurrent liabilities Other long-term liabilities 106.1 123.2 </t>
        </is>
      </c>
    </row>
    <row r="5">
      <c r="A5" s="4" t="inlineStr">
        <is>
          <t>Schedule of Components of Lease Expense, Lease Term and Discount Rate</t>
        </is>
      </c>
      <c r="B5" s="4" t="inlineStr">
        <is>
          <t xml:space="preserve">The components of lease expense for the year ended December 31, 2024, 2023, and 2022 were as follows: (in Millions) Lease Cost Classification 2024 2023 2022 Lease Cost Operating lease cost Costs of sales and services / Selling, general and administrative expenses $ 36.1 $ 33.2 $ 32.9 Variable lease cost Costs of sales and services / Selling, general and administrative expenses 12.6 13.3 6.3 Total lease cost $ 48.7 $ 46.5 $ 39.2 December 31, 2024 Operating Lease Term and Discount Rate Weighted-average remaining lease term (years) 6.5 Weighted-average discount rate 4.8 % (in Millions) Year ended December 31, 2024 Year ended December 31, 2023 Other Information Cash paid for amounts included in the measurement of lease liabilities: Operating cash flows from operating leases $ (41.2) $ (35.9) Supplemental non-cash information on lease liabilities arising from obtaining right-of-use assets: Right-of-use assets obtained in exchange for new operating lease liabilities $ 14.2 $ 21.4 </t>
        </is>
      </c>
    </row>
    <row r="6">
      <c r="A6" s="4" t="inlineStr">
        <is>
          <t>Schedule of Future Minimum Lease Payments</t>
        </is>
      </c>
      <c r="B6" s="4" t="inlineStr">
        <is>
          <t xml:space="preserve">The following table represents our future minimum operating lease payments as of, and subsequent to, December 31, 2024 under ASC 842: (in Millions) Operating Leases Total Maturity of Lease Liabilities 2025 $ 29.8 2026 25.3 2027 22.3 2028 18.6 2029 17.0 Thereafter 39.7 Total undiscounted lease payments $ 152.7 Less: Present value adjustment (22.1) Present value of lease liabilities $ 13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Earnings applicable to common stock and common stock shares used in the calculation of basic and diluted earnings per share are as follows: (in Millions, Except Share and Per Share Data) Year Ended December 31, 2024 2023 2022 Earnings (loss) attributable to FMC stockholders: Continuing operations, net of income taxes $ 402.9 $ 1,420.0 $ 833.7 Discontinued operations, net of income taxes (61.8) (98.5) (97.2) Net income (loss) attributable to FMC stockholders $ 341.1 $ 1,321.5 $ 736.5 Less: Distributed and undistributed earnings allocable to restricted award holders (1.2) (2.7) (1.7) Net income (loss) allocable to common stockholders $ 339.9 $ 1,318.8 $ 734.8 Basic earnings (loss) per common share attributable to FMC stockholders: Continuing operations $ 3.22 $ 11.34 $ 6.60 Discontinued operations (0.49) (0.79) (0.77) Net income (loss) $ 2.73 $ 10.55 $ 5.83 Diluted earnings (loss) per common share attributable to FMC stockholders: Continuing operations $ 3.21 $ 11.31 $ 6.58 Discontinued operations (0.49) (0.78) (0.77) Net income (loss) $ 2.72 $ 10.53 $ 5.81 Shares (in thousands): Weighted average number of shares of common stock outstanding - Basic 125,004 125,060 125,975 Weighted average additional shares assuming conversion of potential common shares 354 473 732 Shares – diluted basis 125,358 125,533 126,7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Valuation Method</t>
        </is>
      </c>
      <c r="B4" s="4" t="inlineStr">
        <is>
          <t>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t>
        </is>
      </c>
    </row>
    <row r="5">
      <c r="A5" s="4" t="inlineStr">
        <is>
          <t>Schedule of Derivative Instruments Fair Value and Balance Sheet Presentation</t>
        </is>
      </c>
      <c r="B5" s="4" t="inlineStr">
        <is>
          <t>The following tables provide the gross fair value and net balance sheet presentation of our derivative instruments as of December 31, 2024 and 2023: December 31, 2024 Gross Amount of Derivatives (in Millions) Designated as Cash Flow Hedges Not Designated as Hedging Instruments Total Gross Amounts Gross Amounts Subject to Master Netting Arrangements Net Amounts Derivatives Foreign exchange contracts $ 25.0 $ 22.0 $ 47.0 $ (12.9) $ 34.1 Total derivative assets (1) $ 25.0 $ 22.0 $ 47.0 $ (12.9) $ 34.1 Foreign exchange contracts $ (8.3) $ (4.6) $ (12.9) $ 12.9 $ — Total derivative liabilities (2) $ (8.3) $ (4.6) $ (12.9) $ 12.9 $ — Net derivative assets (liabilities) $ 16.7 $ 17.4 $ 34.1 $ — $ 34.1 December 31, 2023 Gross Amount of Derivatives (in Millions) Designated as Cash Flow Hedges Not Designated as Hedging Instruments Total Gross Amounts Gross Amounts Subject to Master Netting Arrangements Net Amounts Derivatives Foreign exchange contracts $ 2.7 $ 3.0 $ 5.7 $ (5.5) $ 0.2 Total derivative assets (1) $ 2.7 $ 3.0 $ 5.7 $ (5.5) $ 0.2 Foreign exchange contracts $ (9.7) $ (7.4) $ (17.1) $ 5.5 $ (11.6) Total derivative liabilities (2) $ (9.7) $ (7.4) $ (17.1) $ 5.5 $ (11.6) Net derivative assets (liabilities) $ (7.0) $ (4.4) $ (11.4) $ — $ (11.4) ____________________ (1) Balance is included in "Prepaid and other current assets" on the consolidated balance sheets. (2) Balance is included in "Accrued and other liabilities" on the consolidated balance sheets.</t>
        </is>
      </c>
    </row>
    <row r="6">
      <c r="A6" s="4" t="inlineStr">
        <is>
          <t>Schedule of Derivative Instruments, Gain (Loss) In Consolidated Statements Of Income</t>
        </is>
      </c>
      <c r="B6" s="4" t="inlineStr">
        <is>
          <t>The following tables summarize the gains or losses related to our cash flow hedges and derivatives not designated as hedging instruments: Derivatives in Cash Flow Hedging Relationships Contracts (in Millions) Foreign exchange Interest rate Total Accumulated other comprehensive income (loss), net of tax at December 31, 2021 $ 31.1 $ (53.3) $ (22.2) 2022 Activity Unrealized hedging gains (losses) and other, net of tax $ (86.3) $ 20.9 $ (65.4) Reclassification of deferred hedging (gains) losses, net of tax (1) 32.8 3.1 35.9 Total derivative instrument impact on comprehensive income, net of tax $ (53.5) $ 24.0 $ (29.5) Accumulated other comprehensive income (loss), net of tax at December 31, 2022 $ (22.4) $ (29.3) $ (51.7) 2023 Activity Unrealized hedging gains (losses) and other, net of tax $ (72.0) $ (0.4) $ (72.4) Reclassification of deferred hedging (gains) losses, net of tax (1) 72.0 1.9 73.9 Total derivative instrument impact on comprehensive income, net of tax $ — $ 1.5 $ 1.5 Accumulated other comprehensive income (loss), net of tax at December 31, 2023 $ (22.4) $ (27.8) $ (50.2) 2024 Activity Unrealized hedging gains (losses) and other, net of tax $ 33.2 $ — $ 33.2 Reclassification of deferred hedging (gains) losses, net of tax (1) (2.1) 1.6 (0.5) Total derivative instrument impact on comprehensive income, net of tax $ 31.1 $ 1.6 $ 32.7 Accumulated other comprehensive income (loss), net of tax at December 31, 2024 $ 8.7 $ (26.2) $ (17.5) ___________________________ (1) Amounts are included in "Costs of sales and services", "Selling, general and administrative expenses", and "Interest expense" on the consolidated statements of income (loss). Derivatives Not Designated as Hedging Instruments Amount of Pre-tax Gain (Loss) Recognized in Income on Derivatives (1) Year Ended December 31, (in Millions) 2024 2023 2022 Foreign exchange contracts $ (6.1) $ (33.7) $ (37.2) Total $ (6.1) $ (33.7) $ (37.2) ___________________________ (1) Amounts in the columns represent the gain or loss on the derivative instrument offset by the gain or loss on the hedged item. These amounts are included in " Costs of sales and services Selling, general, and administrative expenses</t>
        </is>
      </c>
    </row>
    <row r="7">
      <c r="A7" s="4" t="inlineStr">
        <is>
          <t>Schedule of Assets and Liabilities Measured at Fair Value on Recurring Basis</t>
        </is>
      </c>
      <c r="B7" s="4" t="inlineStr">
        <is>
          <t>The following tables present our fair value hierarchy for those assets and liabilities measured at fair value on a recurring basis in our consolidated balance sheets: (in Millions) December 31, 2024 Quoted Prices in Active Markets for Identical Assets (Level 1) Significant Other Observable Inputs (Level 2) Significant Unobservable Inputs (Level 3) Assets Derivatives – Foreign exchange (1) $ 34.1 $ — $ 34.1 $ — Derivatives - Interest Rate (1) — — — — Other (2) (3) (4) 120.1 84.1 — 36.0 Total Assets $ 154.2 $ 84.1 $ 34.1 $ 36.0 Liabilities Derivatives – Foreign exchange (1) $ — $ — $ — $ — Derivatives - Interest Rate (1) — — — — Other (2) 23.2 23.2 — — Total Liabilities $ 23.2 $ 23.2 $ — $ — (in Millions) December 31, 2023 Quoted Prices in Active Markets for Identical Assets (Level 1) Significant Other Observable Inputs (Level 2) Significant Unobservable Inputs (Level 3) Assets Derivatives – Foreign exchange (1) $ 0.2 $ — $ 0.2 $ — Derivatives - Interest Rate (1) — — — — Other (2) (3) 47.1 23.8 — 23.3 Total Assets $ 47.3 $ 23.8 $ 0.2 $ 23.3 Liabilities Derivatives – Foreign exchange (1) $ 11.6 $ — $ 11.6 $ — Derivatives - Interest Rate (1) — — — — Other (2) 24.4 24.4 — — Total Liabilities $ 36.0 $ 24.4 $ 11.6 $ — ____________________ (1) See the Fair Value of Derivative Instruments table within this Note for classifications on our consolidated balance sheets. (2) Includes a deferred compensation arrangement, through which we hold various investment securities, recognized on our balance sheet. Both the asset and liability are recorded at fair value. Asset amounts included in "Other assets including long-term receivables, net" on the consolidated balance sheets. Liability amounts are included in "Other long-term liabilities" on the consolidated balance sheets. (3) FMC maintains a beneficial interest in a trade receivables securitization fund. The fair value of the beneficial interest is determined by calculating the expected amount of cash to be received on the fund’s outstanding credit notes. As part of this evaluation, we rely on unobservable inputs, including estimating the anticipated credit losses. We consider historical information, current conditions and other reasonable factors as part of this assessment. Asset amounts are included in "Other assets including long-term receivables, net" on the consolidated balance sheets. (4) Includes money market funds, which consist of highly liquid investments valued at quoted market prices, recognized as "Cash and cash equivalents" on our consolidated balance she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uarante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Undiscounted Potential Future Payments for Guarantees</t>
        </is>
      </c>
      <c r="B4" s="4" t="inlineStr">
        <is>
          <t>The following table provides the estimated undiscounted amount of potential future payments for each major group of guarantees at December 31, 2024.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85.5 Other debt guarantees (2) 72.4 Total $ 157.9 ____________________ (1) Represents guarantees to financial institutions on behalf of certain customers for their seasonal borrowing. The short-term amount is recorded as "Guarantees of vendor financing" on the consolidated balance sheets. (2) These guarantees represent the outstanding commitment provided to third-party banks for credit extended to various direct and indirect customers and nonconsolidated affiliates. The liability for the guarantees is recorded at an amount that approximates fair value (i.e. representing the stand-ready obligation) based on our historical collection experience and a current assessment of credit exposure. Historically, the fair value of these guarantees has been and continues to be in the current reporting period, immaterial and the majority of these guarantees have had an expiration date of less than on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The following table provides our long-lived assets by major geographical region: (in Millions) December 31, 2024 2023 Long-lived assets (1) North America (2) $ 956.0 $ 1,063.4 Latin America 278.8 714.8 Europe, Middle East, and Africa (2) 3,685.4 1,718.2 Asia (2) 251.0 1,964.1 Total $ 5,171.2 $ 5,460.5 ___________________________ (1) Geographic long-lived assets exclude long-term deferred income taxes. (2) The countries with long-lived assets in excess of 10 percent of consolidated long-lived assets at December 31, 2024 and 2023 are Singapore, which totaled $5.0 million and $1,699.6 million, the U.S., which totaled $941.6 million and $1,036.7 million and Denmark, which totaled $1,280.1 million and $1,334.0 million, respectively. In connection with our plans to establish a global technology and innovation center in Switzerland, we completed intra-entity transfers of certain intellectual property to one of the Company's Swiss subsidiaries during 2024. At December 31, 2024, Switzerland had long-lived assets in excess of 10 percent of consolidated long-lived assets totaling $2,050.8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Supplemental Information</t>
        </is>
      </c>
      <c r="B4" s="4" t="inlineStr">
        <is>
          <t>The following tables present details of prepaid and other current assets, other assets including long-term receivables, net, accrued and other liabilities and other long-term liabilities as presented on the consolidated balance sheets: (in Millions) December 31, 2024 2023 Prepaid and other current assets Prepaid insurance $ 12.7 $ 15.3 Tax related items including value added tax receivables 262.3 241.9 Refund asset (1) 113.1 59.5 Environmental obligation recoveries (Note 10) 1.0 1.5 Derivative assets (Note 18) 47.0 5.7 Other prepaid and current assets 60.1 75.0 Total $ 496.2 $ 398.9 (in Millions) December 31, 2024 2023 Other assets including long-term receivables, net Non-current receivables (Note 8) $ 39.7 $ 19.5 Advance to contract manufacturers 17.4 97.1 Capitalized software, net 112.1 123.3 Environmental obligation recoveries (Note 10) 2.8 3.4 Beneficial interest in trade receivables securitization (Note 18) 36.0 23.3 Income taxes indirect benefits 35.2 19.7 Operating lease ROU asset (Note 16) 110.4 121.8 Deferred compensation arrangements (Note 18) 22.3 23.8 Pension and other postretirement benefits (Note 13) 31.7 30.7 Other long-term assets 20.6 26.9 Total $ 428.2 $ 489.5 ___________________________ (1) In accordance with revenue standard requirements, a sales return liability is recognized for the consideration paid by a customer to which FMC does not expect to be entitled, together with a corresponding refund asset to recover the product from the customer. See (1) below. (in Millions) December 31, 2024 2023 Accrued and other liabilities Restructuring reserves (Note 7) $ 58.3 $ 47.4 Dividend payable (Note 15) 72.6 72.5 Accrued payroll 62.2 55.5 Environmental reserves, current, net of recoveries (Note 10) 91.8 97.4 Derivative liabilities (Note 18) 12.9 17.1 Furadan ® product exit asset retirement obligations (Note 1) 4.0 5.0 Operating lease current liabilities (Note 16) 24.5 24.4 Other accrued and other liabilities (1) 428.9 365.5 Total $ 755.2 $ 684.8 (in Millions) December 31, 2024 2023 Other long-term liabilities Restructuring reserves (Note 7) $ 92.8 $ 3.0 Furadan ® product exit asset retirement obligations (Note 1) 3.5 1.4 Transition tax related to Tax Cuts and Jobs Act (2) — 23.3 Contingencies related to uncertain tax positions 58.3 62.4 Deferred compensation arrangements (Note 18) 23.2 24.4 Self-insurance reserves (primarily workers' compensation) 2.6 2.3 Lease obligations (Note 16) 106.1 123.2 Reserve for discontinued operations (Note 9) 154.2 135.6 Unfavorable contracts 5.5 5.6 Other long-term liabilities 24.5 26.2 Total $ 470.7 $ 407.4 ___________________________ (1) Other accrued and other liabilities includes our estimated liability for sales returns. (2) Represents the final noncurrent portion of overall transition tax in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7.3</v>
      </c>
      <c r="C3" s="7" t="n">
        <v>302.4</v>
      </c>
    </row>
    <row r="4">
      <c r="A4" s="4" t="inlineStr">
        <is>
          <t>Trade receivables, net of allowance of $39.4 in 2024 and $29.1 in 2023</t>
        </is>
      </c>
      <c r="B4" s="8" t="n">
        <v>2903.2</v>
      </c>
      <c r="C4" s="8" t="n">
        <v>2703.2</v>
      </c>
    </row>
    <row r="5">
      <c r="A5" s="4" t="inlineStr">
        <is>
          <t>Inventories</t>
        </is>
      </c>
      <c r="B5" s="8" t="n">
        <v>1201.6</v>
      </c>
      <c r="C5" s="8" t="n">
        <v>1724.6</v>
      </c>
    </row>
    <row r="6">
      <c r="A6" s="4" t="inlineStr">
        <is>
          <t>Prepaid and other current assets</t>
        </is>
      </c>
      <c r="B6" s="8" t="n">
        <v>496.2</v>
      </c>
      <c r="C6" s="8" t="n">
        <v>398.9</v>
      </c>
    </row>
    <row r="7">
      <c r="A7" s="4" t="inlineStr">
        <is>
          <t>Total current assets</t>
        </is>
      </c>
      <c r="B7" s="8" t="n">
        <v>4958.3</v>
      </c>
      <c r="C7" s="8" t="n">
        <v>5129.1</v>
      </c>
    </row>
    <row r="8">
      <c r="A8" s="3" t="inlineStr">
        <is>
          <t>Noncurrent assets</t>
        </is>
      </c>
      <c r="B8" s="4" t="inlineStr">
        <is>
          <t xml:space="preserve"> </t>
        </is>
      </c>
      <c r="C8" s="4" t="inlineStr">
        <is>
          <t xml:space="preserve"> </t>
        </is>
      </c>
    </row>
    <row r="9">
      <c r="A9" s="4" t="inlineStr">
        <is>
          <t>Investments</t>
        </is>
      </c>
      <c r="B9" s="8" t="n">
        <v>25.6</v>
      </c>
      <c r="C9" s="8" t="n">
        <v>19.8</v>
      </c>
    </row>
    <row r="10">
      <c r="A10" s="4" t="inlineStr">
        <is>
          <t>Property, plant and equipment, net</t>
        </is>
      </c>
      <c r="B10" s="8" t="n">
        <v>849.7</v>
      </c>
      <c r="C10" s="8" t="n">
        <v>892.5</v>
      </c>
    </row>
    <row r="11">
      <c r="A11" s="4" t="inlineStr">
        <is>
          <t>Goodwill</t>
        </is>
      </c>
      <c r="B11" s="6" t="n">
        <v>1507</v>
      </c>
      <c r="C11" s="8" t="n">
        <v>1593.6</v>
      </c>
    </row>
    <row r="12">
      <c r="A12" s="4" t="inlineStr">
        <is>
          <t>Other intangibles, net</t>
        </is>
      </c>
      <c r="B12" s="8" t="n">
        <v>2360.7</v>
      </c>
      <c r="C12" s="8" t="n">
        <v>2465.1</v>
      </c>
    </row>
    <row r="13">
      <c r="A13" s="4" t="inlineStr">
        <is>
          <t>Other assets including long-term receivables, net</t>
        </is>
      </c>
      <c r="B13" s="8" t="n">
        <v>428.2</v>
      </c>
      <c r="C13" s="8" t="n">
        <v>489.5</v>
      </c>
    </row>
    <row r="14">
      <c r="A14" s="4" t="inlineStr">
        <is>
          <t>Deferred income taxes</t>
        </is>
      </c>
      <c r="B14" s="8" t="n">
        <v>1523.8</v>
      </c>
      <c r="C14" s="8" t="n">
        <v>1336.6</v>
      </c>
    </row>
    <row r="15">
      <c r="A15" s="4" t="inlineStr">
        <is>
          <t>Total assets</t>
        </is>
      </c>
      <c r="B15" s="8" t="n">
        <v>11653.3</v>
      </c>
      <c r="C15" s="8" t="n">
        <v>11926.2</v>
      </c>
    </row>
    <row r="16">
      <c r="A16" s="3" t="inlineStr">
        <is>
          <t>Current liabilities</t>
        </is>
      </c>
      <c r="B16" s="4" t="inlineStr">
        <is>
          <t xml:space="preserve"> </t>
        </is>
      </c>
      <c r="C16" s="4" t="inlineStr">
        <is>
          <t xml:space="preserve"> </t>
        </is>
      </c>
    </row>
    <row r="17">
      <c r="A17" s="4" t="inlineStr">
        <is>
          <t>Short-term debt and current portion of long-term debt</t>
        </is>
      </c>
      <c r="B17" s="8" t="n">
        <v>337.4</v>
      </c>
      <c r="C17" s="6" t="n">
        <v>934</v>
      </c>
    </row>
    <row r="18">
      <c r="A18" s="4" t="inlineStr">
        <is>
          <t>Accounts payable, trade and other</t>
        </is>
      </c>
      <c r="B18" s="8" t="n">
        <v>768.5</v>
      </c>
      <c r="C18" s="8" t="n">
        <v>602.4</v>
      </c>
    </row>
    <row r="19">
      <c r="A19" s="4" t="inlineStr">
        <is>
          <t>Advance payments from customers</t>
        </is>
      </c>
      <c r="B19" s="8" t="n">
        <v>453.8</v>
      </c>
      <c r="C19" s="8" t="n">
        <v>482.1</v>
      </c>
    </row>
    <row r="20">
      <c r="A20" s="4" t="inlineStr">
        <is>
          <t>Accrued and other liabilities</t>
        </is>
      </c>
      <c r="B20" s="8" t="n">
        <v>755.2</v>
      </c>
      <c r="C20" s="8" t="n">
        <v>684.8</v>
      </c>
    </row>
    <row r="21">
      <c r="A21" s="4" t="inlineStr">
        <is>
          <t>Accrued customer rebates</t>
        </is>
      </c>
      <c r="B21" s="8" t="n">
        <v>489.9</v>
      </c>
      <c r="C21" s="8" t="n">
        <v>480.9</v>
      </c>
    </row>
    <row r="22">
      <c r="A22" s="4" t="inlineStr">
        <is>
          <t>Guarantees of vendor financing</t>
        </is>
      </c>
      <c r="B22" s="8" t="n">
        <v>85.5</v>
      </c>
      <c r="C22" s="8" t="n">
        <v>69.59999999999999</v>
      </c>
    </row>
    <row r="23">
      <c r="A23" s="4" t="inlineStr">
        <is>
          <t>Accrued pension and other postretirement benefits, current</t>
        </is>
      </c>
      <c r="B23" s="8" t="n">
        <v>6.4</v>
      </c>
      <c r="C23" s="8" t="n">
        <v>6.4</v>
      </c>
    </row>
    <row r="24">
      <c r="A24" s="4" t="inlineStr">
        <is>
          <t>Income taxes</t>
        </is>
      </c>
      <c r="B24" s="8" t="n">
        <v>122.5</v>
      </c>
      <c r="C24" s="8" t="n">
        <v>124.4</v>
      </c>
    </row>
    <row r="25">
      <c r="A25" s="4" t="inlineStr">
        <is>
          <t>Total current liabilities</t>
        </is>
      </c>
      <c r="B25" s="8" t="n">
        <v>3019.2</v>
      </c>
      <c r="C25" s="8" t="n">
        <v>3384.6</v>
      </c>
    </row>
    <row r="26">
      <c r="A26" s="3" t="inlineStr">
        <is>
          <t>Noncurrent liabilities</t>
        </is>
      </c>
      <c r="B26" s="4" t="inlineStr">
        <is>
          <t xml:space="preserve"> </t>
        </is>
      </c>
      <c r="C26" s="4" t="inlineStr">
        <is>
          <t xml:space="preserve"> </t>
        </is>
      </c>
    </row>
    <row r="27">
      <c r="A27" s="4" t="inlineStr">
        <is>
          <t>Long-term debt, less current portion</t>
        </is>
      </c>
      <c r="B27" s="8" t="n">
        <v>3027.9</v>
      </c>
      <c r="C27" s="8" t="n">
        <v>3023.6</v>
      </c>
    </row>
    <row r="28">
      <c r="A28" s="4" t="inlineStr">
        <is>
          <t>Accrued pension and other postretirement benefits, long-term</t>
        </is>
      </c>
      <c r="B28" s="8" t="n">
        <v>19.4</v>
      </c>
      <c r="C28" s="8" t="n">
        <v>24.4</v>
      </c>
    </row>
    <row r="29">
      <c r="A29" s="4" t="inlineStr">
        <is>
          <t>Environmental liabilities, continuing and discontinued</t>
        </is>
      </c>
      <c r="B29" s="8" t="n">
        <v>521.3</v>
      </c>
      <c r="C29" s="8" t="n">
        <v>494.7</v>
      </c>
    </row>
    <row r="30">
      <c r="A30" s="4" t="inlineStr">
        <is>
          <t>Deferred income taxes</t>
        </is>
      </c>
      <c r="B30" s="6" t="n">
        <v>86</v>
      </c>
      <c r="C30" s="8" t="n">
        <v>158.1</v>
      </c>
    </row>
    <row r="31">
      <c r="A31" s="4" t="inlineStr">
        <is>
          <t>Other long-term liabilities</t>
        </is>
      </c>
      <c r="B31" s="8" t="n">
        <v>470.7</v>
      </c>
      <c r="C31" s="8" t="n">
        <v>407.4</v>
      </c>
    </row>
    <row r="32">
      <c r="A32" s="4" t="inlineStr">
        <is>
          <t>Commitments and contingent liabilities (Note 1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no par value, authorized 5,000,000 shares; no shares issued in 2024 or 2023</t>
        </is>
      </c>
      <c r="B34" s="6" t="n">
        <v>0</v>
      </c>
      <c r="C34" s="6" t="n">
        <v>0</v>
      </c>
    </row>
    <row r="35">
      <c r="A35" s="4" t="inlineStr">
        <is>
          <t>Common stock, $0.10 par value, authorized 260,000,000 shares in 2024 and 2023; 185,983,792 shares issued in 2024 and 2023</t>
        </is>
      </c>
      <c r="B35" s="8" t="n">
        <v>18.6</v>
      </c>
      <c r="C35" s="8" t="n">
        <v>18.6</v>
      </c>
    </row>
    <row r="36">
      <c r="A36" s="4" t="inlineStr">
        <is>
          <t>Capital in excess of par value of common stock</t>
        </is>
      </c>
      <c r="B36" s="8" t="n">
        <v>966.5</v>
      </c>
      <c r="C36" s="8" t="n">
        <v>935.6</v>
      </c>
    </row>
    <row r="37">
      <c r="A37" s="4" t="inlineStr">
        <is>
          <t>Retained earnings</t>
        </is>
      </c>
      <c r="B37" s="8" t="n">
        <v>6637.5</v>
      </c>
      <c r="C37" s="8" t="n">
        <v>6587.1</v>
      </c>
    </row>
    <row r="38">
      <c r="A38" s="4" t="inlineStr">
        <is>
          <t>Accumulated other comprehensive income (loss)</t>
        </is>
      </c>
      <c r="B38" s="8" t="n">
        <v>-410.6</v>
      </c>
      <c r="C38" s="8" t="n">
        <v>-406.5</v>
      </c>
    </row>
    <row r="39">
      <c r="A39" s="4" t="inlineStr">
        <is>
          <t>Treasury stock, common, at cost - 2024: 61,142,890 shares, 2023: 61,223,032 shares</t>
        </is>
      </c>
      <c r="B39" s="8" t="n">
        <v>-2724.5</v>
      </c>
      <c r="C39" s="8" t="n">
        <v>-2723.9</v>
      </c>
    </row>
    <row r="40">
      <c r="A40" s="4" t="inlineStr">
        <is>
          <t>Total FMC stockholders’ equity</t>
        </is>
      </c>
      <c r="B40" s="8" t="n">
        <v>4487.5</v>
      </c>
      <c r="C40" s="8" t="n">
        <v>4410.9</v>
      </c>
    </row>
    <row r="41">
      <c r="A41" s="4" t="inlineStr">
        <is>
          <t>Noncontrolling interests</t>
        </is>
      </c>
      <c r="B41" s="8" t="n">
        <v>21.3</v>
      </c>
      <c r="C41" s="8" t="n">
        <v>22.5</v>
      </c>
    </row>
    <row r="42">
      <c r="A42" s="4" t="inlineStr">
        <is>
          <t>Total equity</t>
        </is>
      </c>
      <c r="B42" s="8" t="n">
        <v>4508.8</v>
      </c>
      <c r="C42" s="8" t="n">
        <v>4433.4</v>
      </c>
    </row>
    <row r="43">
      <c r="A43" s="4" t="inlineStr">
        <is>
          <t>Total liabilities and equity</t>
        </is>
      </c>
      <c r="B43" s="7" t="n">
        <v>11653.3</v>
      </c>
      <c r="C43" s="7" t="n">
        <v>119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in Millions, Except Share and Per Share Data) 2024 2023 1Q 2Q 3Q 4Q 1Q 2Q 3Q 4Q Revenue $ 918.0 $ 1,038.4 $ 1,065.4 $ 1,224.3 $ 1,344.3 $ 1,014.5 $ 981.9 $ 1,146.1 Gross margin 339.7 398.1 386.4 524.7 581.3 432.8 381.2 435.7 Income (loss) from continuing operations before equity in (earnings) loss of affiliates, non-operating pension and postretirement charges (income), interest expense, net and income taxes 74.0 62.3 135.6 234.6 304.5 132.2 100.8 18.1 Income (loss) from continuing operations 9.4 298.0 66.5 29.5 207.4 53.9 4.6 1,153.6 Discontinued operations, net of income taxes (12.5) (2.8) (0.9) (45.6) (11.5) (21.5) (8.3) (57.2) Net income (loss) $ (3.1) $ 295.2 $ 65.6 $ (16.1) $ 195.9 $ 32.4 $ (3.7) $ 1,096.4 Less: Net income (loss) attributable to noncontrolling interests (0.4) 0.1 0.6 0.2 (0.1) 1.9 (0.2) (2.1) Net income (loss) attributable to FMC stockholders $ (2.7) $ 295.1 $ 65.0 $ (16.3) $ 196.0 $ 30.5 $ (3.5) $ 1,098.5 Amounts attributable to FMC stockholders: Continuing operations, net of income taxes $ 9.8 $ 297.9 $ 65.9 $ 29.3 $ 207.5 $ 52.0 $ 4.8 $ 1,155.7 Discontinued operations, net of income taxes (12.5) (2.8) (0.9) (45.6) (11.5) (21.5) (8.3) (57.2) Net income (loss) $ (2.7) $ 295.1 $ 65.0 $ (16.3) $ 196.0 $ 30.5 $ (3.5) $ 1,098.5 Basic earnings (loss) per common share attributable to FMC stockholders (1) : Continuing operations $ 0.08 $ 2.37 $ 0.53 $ 0.23 $ 1.65 $ 0.41 $ 0.04 $ 9.23 Discontinued operations (0.10) (0.02) (0.01) (0.36) (0.09) (0.17) (0.07) (0.46) Basic net income (loss) per common share $ (0.02) $ 2.35 $ 0.52 $ (0.13) $ 1.56 $ 0.24 $ (0.03) $ 8.77 Diluted earnings (loss) per common share attributable to FMC stockholders (1) : Continuing operations $ 0.08 $ 2.37 $ 0.53 $ 0.23 $ 1.64 $ 0.41 $ 0.04 $ 9.23 Discontinued operations (0.10) (0.02) (0.01) (0.36) (0.09) (0.17) (0.07) (0.46) Diluted net income (loss) per common share $ (0.02) $ 2.35 $ 0.52 $ (0.13) $ 1.55 $ 0.24 $ (0.03) $ 8.77 Weighted average shares outstanding: Basic 124.9 125.0 125.0 125.0 125.3 125.1 124.9 124.9 Diluted 125.2 125.4 125.5 125.5 126.1 125.7 125.3 125.2 ___________________________ (1) The sum of quarterly earnings per common share may differ from the full-year amou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Principal Accounting Policies and Related Financial Information - Narrative (Details) $ in Millions</t>
        </is>
      </c>
      <c r="B1" s="2" t="inlineStr">
        <is>
          <t>12 Months Ended</t>
        </is>
      </c>
    </row>
    <row r="2">
      <c r="B2" s="2" t="inlineStr">
        <is>
          <t>Dec. 31, 2024 USD ($) class Segments</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segments | Segments</t>
        </is>
      </c>
      <c r="B4" s="6" t="n">
        <v>1</v>
      </c>
      <c r="C4" s="4" t="inlineStr">
        <is>
          <t xml:space="preserve"> </t>
        </is>
      </c>
      <c r="D4" s="4" t="inlineStr">
        <is>
          <t xml:space="preserve"> </t>
        </is>
      </c>
    </row>
    <row r="5">
      <c r="A5" s="3" t="inlineStr">
        <is>
          <t>Nature of Operations</t>
        </is>
      </c>
      <c r="B5" s="4" t="inlineStr">
        <is>
          <t xml:space="preserve"> </t>
        </is>
      </c>
      <c r="C5" s="4" t="inlineStr">
        <is>
          <t xml:space="preserve"> </t>
        </is>
      </c>
      <c r="D5" s="4" t="inlineStr">
        <is>
          <t xml:space="preserve"> </t>
        </is>
      </c>
    </row>
    <row r="6">
      <c r="A6" s="4" t="inlineStr">
        <is>
          <t>Number of major classes of crop protection | class</t>
        </is>
      </c>
      <c r="B6" s="6" t="n">
        <v>3</v>
      </c>
      <c r="C6" s="4" t="inlineStr">
        <is>
          <t xml:space="preserve"> </t>
        </is>
      </c>
      <c r="D6" s="4" t="inlineStr">
        <is>
          <t xml:space="preserve"> </t>
        </is>
      </c>
    </row>
    <row r="7">
      <c r="A7" s="3" t="inlineStr">
        <is>
          <t>Trade receivable, net of allowance</t>
        </is>
      </c>
      <c r="B7" s="4" t="inlineStr">
        <is>
          <t xml:space="preserve"> </t>
        </is>
      </c>
      <c r="C7" s="4" t="inlineStr">
        <is>
          <t xml:space="preserve"> </t>
        </is>
      </c>
      <c r="D7" s="4" t="inlineStr">
        <is>
          <t xml:space="preserve"> </t>
        </is>
      </c>
    </row>
    <row r="8">
      <c r="A8" s="4" t="inlineStr">
        <is>
          <t>Allowance for trade receivable</t>
        </is>
      </c>
      <c r="B8" s="7" t="n">
        <v>39.4</v>
      </c>
      <c r="C8" s="7" t="n">
        <v>29.1</v>
      </c>
      <c r="D8" s="7" t="n">
        <v>33.9</v>
      </c>
    </row>
    <row r="9">
      <c r="A9" s="4" t="inlineStr">
        <is>
          <t>Allowance for long-term receivables</t>
        </is>
      </c>
      <c r="B9" s="8" t="n">
        <v>21.3</v>
      </c>
      <c r="C9" s="8" t="n">
        <v>27.1</v>
      </c>
      <c r="D9" s="8" t="n">
        <v>44.5</v>
      </c>
    </row>
    <row r="10">
      <c r="A10" s="4" t="inlineStr">
        <is>
          <t>Additions — charged to expense</t>
        </is>
      </c>
      <c r="B10" s="7" t="n">
        <v>10.4</v>
      </c>
      <c r="C10" s="8" t="n">
        <v>6.3</v>
      </c>
      <c r="D10" s="8" t="n">
        <v>-0.5</v>
      </c>
    </row>
    <row r="11">
      <c r="A11" s="3" t="inlineStr">
        <is>
          <t>Investments</t>
        </is>
      </c>
      <c r="B11" s="4" t="inlineStr">
        <is>
          <t xml:space="preserve"> </t>
        </is>
      </c>
      <c r="C11" s="4" t="inlineStr">
        <is>
          <t xml:space="preserve"> </t>
        </is>
      </c>
      <c r="D11" s="4" t="inlineStr">
        <is>
          <t xml:space="preserve"> </t>
        </is>
      </c>
    </row>
    <row r="12">
      <c r="A12" s="4" t="inlineStr">
        <is>
          <t>Maximum ownership percentage for equity method investments (as a percent)</t>
        </is>
      </c>
      <c r="B12" s="11" t="n">
        <v>0.5</v>
      </c>
      <c r="C12" s="4" t="inlineStr">
        <is>
          <t xml:space="preserve"> </t>
        </is>
      </c>
      <c r="D12" s="4" t="inlineStr">
        <is>
          <t xml:space="preserve"> </t>
        </is>
      </c>
    </row>
    <row r="13">
      <c r="A13" s="3" t="inlineStr">
        <is>
          <t>Capitalized Interest</t>
        </is>
      </c>
      <c r="B13" s="4" t="inlineStr">
        <is>
          <t xml:space="preserve"> </t>
        </is>
      </c>
      <c r="C13" s="4" t="inlineStr">
        <is>
          <t xml:space="preserve"> </t>
        </is>
      </c>
      <c r="D13" s="4" t="inlineStr">
        <is>
          <t xml:space="preserve"> </t>
        </is>
      </c>
    </row>
    <row r="14">
      <c r="A14" s="4" t="inlineStr">
        <is>
          <t>Capitalized interest costs</t>
        </is>
      </c>
      <c r="B14" s="7" t="n">
        <v>9.6</v>
      </c>
      <c r="C14" s="8" t="n">
        <v>9.300000000000001</v>
      </c>
      <c r="D14" s="7" t="n">
        <v>5.6</v>
      </c>
    </row>
    <row r="15">
      <c r="A15" s="3" t="inlineStr">
        <is>
          <t>Asset Retirement Obligation [Abstract]</t>
        </is>
      </c>
      <c r="B15" s="4" t="inlineStr">
        <is>
          <t xml:space="preserve"> </t>
        </is>
      </c>
      <c r="C15" s="4" t="inlineStr">
        <is>
          <t xml:space="preserve"> </t>
        </is>
      </c>
      <c r="D15" s="4" t="inlineStr">
        <is>
          <t xml:space="preserve"> </t>
        </is>
      </c>
    </row>
    <row r="16">
      <c r="A16" s="4" t="inlineStr">
        <is>
          <t>Asset retirement obligation</t>
        </is>
      </c>
      <c r="B16" s="7" t="n">
        <v>10.3</v>
      </c>
      <c r="C16" s="7" t="n">
        <v>6.4</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Weighted avg. useful life remaining at December 31, 2024</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Weighted avg. useful life remaining at December 31, 2024</t>
        </is>
      </c>
      <c r="B22" s="4" t="inlineStr">
        <is>
          <t>20 years</t>
        </is>
      </c>
      <c r="C22" s="4" t="inlineStr">
        <is>
          <t xml:space="preserve"> </t>
        </is>
      </c>
      <c r="D22" s="4" t="inlineStr">
        <is>
          <t xml:space="preserve"> </t>
        </is>
      </c>
    </row>
    <row r="23">
      <c r="A23" s="4" t="inlineStr">
        <is>
          <t>Land Improvements</t>
        </is>
      </c>
      <c r="B23" s="4" t="inlineStr">
        <is>
          <t xml:space="preserve"> </t>
        </is>
      </c>
      <c r="C23" s="4" t="inlineStr">
        <is>
          <t xml:space="preserve"> </t>
        </is>
      </c>
      <c r="D23" s="4" t="inlineStr">
        <is>
          <t xml:space="preserve"> </t>
        </is>
      </c>
    </row>
    <row r="24">
      <c r="A24" s="3" t="inlineStr">
        <is>
          <t>Property, plant and equipment and capitalized software</t>
        </is>
      </c>
      <c r="B24" s="4" t="inlineStr">
        <is>
          <t xml:space="preserve"> </t>
        </is>
      </c>
      <c r="C24" s="4" t="inlineStr">
        <is>
          <t xml:space="preserve"> </t>
        </is>
      </c>
      <c r="D24" s="4" t="inlineStr">
        <is>
          <t xml:space="preserve"> </t>
        </is>
      </c>
    </row>
    <row r="25">
      <c r="A25" s="4" t="inlineStr">
        <is>
          <t>Useful lives (in years)</t>
        </is>
      </c>
      <c r="B25" s="4" t="inlineStr">
        <is>
          <t>20 years</t>
        </is>
      </c>
      <c r="C25" s="4" t="inlineStr">
        <is>
          <t xml:space="preserve"> </t>
        </is>
      </c>
      <c r="D25" s="4" t="inlineStr">
        <is>
          <t xml:space="preserve"> </t>
        </is>
      </c>
    </row>
    <row r="26">
      <c r="A26" s="4" t="inlineStr">
        <is>
          <t>Building | Minimum</t>
        </is>
      </c>
      <c r="B26" s="4" t="inlineStr">
        <is>
          <t xml:space="preserve"> </t>
        </is>
      </c>
      <c r="C26" s="4" t="inlineStr">
        <is>
          <t xml:space="preserve"> </t>
        </is>
      </c>
      <c r="D26" s="4" t="inlineStr">
        <is>
          <t xml:space="preserve"> </t>
        </is>
      </c>
    </row>
    <row r="27">
      <c r="A27" s="3" t="inlineStr">
        <is>
          <t>Property, plant and equipment and capitalized software</t>
        </is>
      </c>
      <c r="B27" s="4" t="inlineStr">
        <is>
          <t xml:space="preserve"> </t>
        </is>
      </c>
      <c r="C27" s="4" t="inlineStr">
        <is>
          <t xml:space="preserve"> </t>
        </is>
      </c>
      <c r="D27" s="4" t="inlineStr">
        <is>
          <t xml:space="preserve"> </t>
        </is>
      </c>
    </row>
    <row r="28">
      <c r="A28" s="4" t="inlineStr">
        <is>
          <t>Useful lives (in years)</t>
        </is>
      </c>
      <c r="B28" s="4" t="inlineStr">
        <is>
          <t>15 years</t>
        </is>
      </c>
      <c r="C28" s="4" t="inlineStr">
        <is>
          <t xml:space="preserve"> </t>
        </is>
      </c>
      <c r="D28" s="4" t="inlineStr">
        <is>
          <t xml:space="preserve"> </t>
        </is>
      </c>
    </row>
    <row r="29">
      <c r="A29" s="4" t="inlineStr">
        <is>
          <t>Building | Maximum</t>
        </is>
      </c>
      <c r="B29" s="4" t="inlineStr">
        <is>
          <t xml:space="preserve"> </t>
        </is>
      </c>
      <c r="C29" s="4" t="inlineStr">
        <is>
          <t xml:space="preserve"> </t>
        </is>
      </c>
      <c r="D29" s="4" t="inlineStr">
        <is>
          <t xml:space="preserve"> </t>
        </is>
      </c>
    </row>
    <row r="30">
      <c r="A30" s="3" t="inlineStr">
        <is>
          <t>Property, plant and equipment and capitalized software</t>
        </is>
      </c>
      <c r="B30" s="4" t="inlineStr">
        <is>
          <t xml:space="preserve"> </t>
        </is>
      </c>
      <c r="C30" s="4" t="inlineStr">
        <is>
          <t xml:space="preserve"> </t>
        </is>
      </c>
      <c r="D30" s="4" t="inlineStr">
        <is>
          <t xml:space="preserve"> </t>
        </is>
      </c>
    </row>
    <row r="31">
      <c r="A31" s="4" t="inlineStr">
        <is>
          <t>Useful lives (in years)</t>
        </is>
      </c>
      <c r="B31" s="4" t="inlineStr">
        <is>
          <t>40 years</t>
        </is>
      </c>
      <c r="C31" s="4" t="inlineStr">
        <is>
          <t xml:space="preserve"> </t>
        </is>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and capitalized software</t>
        </is>
      </c>
      <c r="B33" s="4" t="inlineStr">
        <is>
          <t xml:space="preserve"> </t>
        </is>
      </c>
      <c r="C33" s="4" t="inlineStr">
        <is>
          <t xml:space="preserve"> </t>
        </is>
      </c>
      <c r="D33" s="4" t="inlineStr">
        <is>
          <t xml:space="preserve"> </t>
        </is>
      </c>
    </row>
    <row r="34">
      <c r="A34" s="4" t="inlineStr">
        <is>
          <t>Useful lives (in years)</t>
        </is>
      </c>
      <c r="B34" s="4" t="inlineStr">
        <is>
          <t>3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and capitalized software</t>
        </is>
      </c>
      <c r="B36" s="4" t="inlineStr">
        <is>
          <t xml:space="preserve"> </t>
        </is>
      </c>
      <c r="C36" s="4" t="inlineStr">
        <is>
          <t xml:space="preserve"> </t>
        </is>
      </c>
      <c r="D36" s="4" t="inlineStr">
        <is>
          <t xml:space="preserve"> </t>
        </is>
      </c>
    </row>
    <row r="37">
      <c r="A37" s="4" t="inlineStr">
        <is>
          <t>Useful lives (in years)</t>
        </is>
      </c>
      <c r="B37" s="4" t="inlineStr">
        <is>
          <t>18 years</t>
        </is>
      </c>
      <c r="C37" s="4" t="inlineStr">
        <is>
          <t xml:space="preserve"> </t>
        </is>
      </c>
      <c r="D37" s="4" t="inlineStr">
        <is>
          <t xml:space="preserve"> </t>
        </is>
      </c>
    </row>
    <row r="38">
      <c r="A38" s="4" t="inlineStr">
        <is>
          <t>Software Development | Minimum</t>
        </is>
      </c>
      <c r="B38" s="4" t="inlineStr">
        <is>
          <t xml:space="preserve"> </t>
        </is>
      </c>
      <c r="C38" s="4" t="inlineStr">
        <is>
          <t xml:space="preserve"> </t>
        </is>
      </c>
      <c r="D38" s="4" t="inlineStr">
        <is>
          <t xml:space="preserve"> </t>
        </is>
      </c>
    </row>
    <row r="39">
      <c r="A39" s="3" t="inlineStr">
        <is>
          <t>Property, plant and equipment and capitalized software</t>
        </is>
      </c>
      <c r="B39" s="4" t="inlineStr">
        <is>
          <t xml:space="preserve"> </t>
        </is>
      </c>
      <c r="C39" s="4" t="inlineStr">
        <is>
          <t xml:space="preserve"> </t>
        </is>
      </c>
      <c r="D39" s="4" t="inlineStr">
        <is>
          <t xml:space="preserve"> </t>
        </is>
      </c>
    </row>
    <row r="40">
      <c r="A40" s="4" t="inlineStr">
        <is>
          <t>Useful lives (in years)</t>
        </is>
      </c>
      <c r="B40" s="4" t="inlineStr">
        <is>
          <t>3 years</t>
        </is>
      </c>
      <c r="C40" s="4" t="inlineStr">
        <is>
          <t xml:space="preserve"> </t>
        </is>
      </c>
      <c r="D40" s="4" t="inlineStr">
        <is>
          <t xml:space="preserve"> </t>
        </is>
      </c>
    </row>
    <row r="41">
      <c r="A41" s="4" t="inlineStr">
        <is>
          <t>Software Development | Maximum</t>
        </is>
      </c>
      <c r="B41" s="4" t="inlineStr">
        <is>
          <t xml:space="preserve"> </t>
        </is>
      </c>
      <c r="C41" s="4" t="inlineStr">
        <is>
          <t xml:space="preserve"> </t>
        </is>
      </c>
      <c r="D41" s="4" t="inlineStr">
        <is>
          <t xml:space="preserve"> </t>
        </is>
      </c>
    </row>
    <row r="42">
      <c r="A42" s="3" t="inlineStr">
        <is>
          <t>Property, plant and equipment and capitalized software</t>
        </is>
      </c>
      <c r="B42" s="4" t="inlineStr">
        <is>
          <t xml:space="preserve"> </t>
        </is>
      </c>
      <c r="C42" s="4" t="inlineStr">
        <is>
          <t xml:space="preserve"> </t>
        </is>
      </c>
      <c r="D42" s="4" t="inlineStr">
        <is>
          <t xml:space="preserve"> </t>
        </is>
      </c>
    </row>
    <row r="43">
      <c r="A43" s="4" t="inlineStr">
        <is>
          <t>Useful lives (in years)</t>
        </is>
      </c>
      <c r="B43" s="4" t="inlineStr">
        <is>
          <t>1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incipal Accounting Policies and Related Financial Information - GSS Divestiture (Details) - USD ($) $ in Millions</t>
        </is>
      </c>
      <c r="C1" s="2" t="inlineStr">
        <is>
          <t>12 Months Ended</t>
        </is>
      </c>
    </row>
    <row r="2">
      <c r="B2" s="2" t="inlineStr">
        <is>
          <t>Nov.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the sale of the Global Specialty Solutions ("GSS") business</t>
        </is>
      </c>
      <c r="B4" s="4" t="inlineStr">
        <is>
          <t xml:space="preserve"> </t>
        </is>
      </c>
      <c r="C4" s="5" t="n">
        <v>340</v>
      </c>
      <c r="D4" s="5" t="n">
        <v>0</v>
      </c>
      <c r="E4" s="5" t="n">
        <v>0</v>
      </c>
    </row>
    <row r="5">
      <c r="A5" s="4" t="inlineStr">
        <is>
          <t>GSS allocation to held for sale</t>
        </is>
      </c>
      <c r="B5" s="4" t="inlineStr">
        <is>
          <t xml:space="preserve"> </t>
        </is>
      </c>
      <c r="C5" s="8" t="n">
        <v>71.09999999999999</v>
      </c>
      <c r="D5" s="4" t="inlineStr">
        <is>
          <t xml:space="preserve"> </t>
        </is>
      </c>
      <c r="E5" s="4" t="inlineStr">
        <is>
          <t xml:space="preserve"> </t>
        </is>
      </c>
    </row>
    <row r="6">
      <c r="A6" s="4" t="inlineStr">
        <is>
          <t>Gain on sale of GSS</t>
        </is>
      </c>
      <c r="B6" s="4" t="inlineStr">
        <is>
          <t xml:space="preserve"> </t>
        </is>
      </c>
      <c r="C6" s="7" t="n">
        <v>174.4</v>
      </c>
      <c r="D6" s="5" t="n">
        <v>0</v>
      </c>
      <c r="E6" s="5" t="n">
        <v>0</v>
      </c>
    </row>
    <row r="7">
      <c r="A7" s="4" t="inlineStr">
        <is>
          <t>Disposal Group, Disposed of by Sale, Not Discontinued Operations | Global Specialty</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the sale of the Global Specialty Solutions ("GSS") business</t>
        </is>
      </c>
      <c r="B9" s="5" t="n">
        <v>340</v>
      </c>
      <c r="C9" s="4" t="inlineStr">
        <is>
          <t xml:space="preserve"> </t>
        </is>
      </c>
      <c r="D9" s="4" t="inlineStr">
        <is>
          <t xml:space="preserve"> </t>
        </is>
      </c>
      <c r="E9" s="4" t="inlineStr">
        <is>
          <t xml:space="preserve"> </t>
        </is>
      </c>
    </row>
    <row r="10">
      <c r="A10" s="4" t="inlineStr">
        <is>
          <t>Trade receivables</t>
        </is>
      </c>
      <c r="B10" s="6" t="n">
        <v>52</v>
      </c>
      <c r="C10" s="4" t="inlineStr">
        <is>
          <t xml:space="preserve"> </t>
        </is>
      </c>
      <c r="D10" s="4" t="inlineStr">
        <is>
          <t xml:space="preserve"> </t>
        </is>
      </c>
      <c r="E10" s="4" t="inlineStr">
        <is>
          <t xml:space="preserve"> </t>
        </is>
      </c>
    </row>
    <row r="11">
      <c r="A11" s="4" t="inlineStr">
        <is>
          <t>inventories</t>
        </is>
      </c>
      <c r="B11" s="6" t="n">
        <v>20</v>
      </c>
      <c r="C11" s="4" t="inlineStr">
        <is>
          <t xml:space="preserve"> </t>
        </is>
      </c>
      <c r="D11" s="4" t="inlineStr">
        <is>
          <t xml:space="preserve"> </t>
        </is>
      </c>
      <c r="E11" s="4" t="inlineStr">
        <is>
          <t xml:space="preserve"> </t>
        </is>
      </c>
    </row>
    <row r="12">
      <c r="A12" s="4" t="inlineStr">
        <is>
          <t>Accrued rebates</t>
        </is>
      </c>
      <c r="B12" s="6" t="n">
        <v>11</v>
      </c>
      <c r="C12" s="4" t="inlineStr">
        <is>
          <t xml:space="preserve"> </t>
        </is>
      </c>
      <c r="D12" s="4" t="inlineStr">
        <is>
          <t xml:space="preserve"> </t>
        </is>
      </c>
      <c r="E12" s="4" t="inlineStr">
        <is>
          <t xml:space="preserve"> </t>
        </is>
      </c>
    </row>
    <row r="13">
      <c r="A13" s="4" t="inlineStr">
        <is>
          <t>GSS allocation to held for sale</t>
        </is>
      </c>
      <c r="B13" s="5" t="n">
        <v>71</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Pronouncements and Regulatory Items - Narrative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Supplier finance program, obligation</t>
        </is>
      </c>
      <c r="B3" s="7" t="n">
        <v>227.4</v>
      </c>
      <c r="C3" s="7" t="n">
        <v>71.90000000000001</v>
      </c>
      <c r="D3" s="7" t="n">
        <v>30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ecently Issued and Adopted Accounting Pronouncements and Regulatory Items - Supplier Finance Program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upplier Finance Program, Obligation, Statement of Financial Position [Extensible Enumeration]</t>
        </is>
      </c>
      <c r="B4" s="4" t="inlineStr">
        <is>
          <t>Accounts payable, trade and other</t>
        </is>
      </c>
      <c r="C4" s="4" t="inlineStr">
        <is>
          <t>Accounts payable, trade and other</t>
        </is>
      </c>
    </row>
    <row r="5">
      <c r="A5" s="3" t="inlineStr">
        <is>
          <t>Supplier Finance Program, Obligation [Roll Forward]</t>
        </is>
      </c>
      <c r="B5" s="4" t="inlineStr">
        <is>
          <t xml:space="preserve"> </t>
        </is>
      </c>
      <c r="C5" s="4" t="inlineStr">
        <is>
          <t xml:space="preserve"> </t>
        </is>
      </c>
    </row>
    <row r="6">
      <c r="A6" s="4" t="inlineStr">
        <is>
          <t>Confirmed obligations outstanding at the beginning of the year</t>
        </is>
      </c>
      <c r="B6" s="7" t="n">
        <v>71.90000000000001</v>
      </c>
      <c r="C6" s="7" t="n">
        <v>307.5</v>
      </c>
    </row>
    <row r="7">
      <c r="A7" s="4" t="inlineStr">
        <is>
          <t>Invoices confirmed during the year</t>
        </is>
      </c>
      <c r="B7" s="8" t="n">
        <v>406.4</v>
      </c>
      <c r="C7" s="8" t="n">
        <v>490.6</v>
      </c>
    </row>
    <row r="8">
      <c r="A8" s="4" t="inlineStr">
        <is>
          <t>Confirmed invoices paid during the year</t>
        </is>
      </c>
      <c r="B8" s="8" t="n">
        <v>-250.9</v>
      </c>
      <c r="C8" s="8" t="n">
        <v>-726.2</v>
      </c>
    </row>
    <row r="9">
      <c r="A9" s="4" t="inlineStr">
        <is>
          <t>Confirmed obligations at the end of the year</t>
        </is>
      </c>
      <c r="B9" s="7" t="n">
        <v>227.4</v>
      </c>
      <c r="C9" s="7" t="n">
        <v>71.9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Revenue Recognition - Narrative (Details) $ in Millions</t>
        </is>
      </c>
      <c r="B1" s="2" t="inlineStr">
        <is>
          <t>12 Months Ended</t>
        </is>
      </c>
    </row>
    <row r="2">
      <c r="B2" s="2" t="inlineStr">
        <is>
          <t>Dec. 31, 2024 USD ($) product productClass</t>
        </is>
      </c>
      <c r="C2" s="2" t="inlineStr">
        <is>
          <t>Dec. 31, 2023 USD ($)</t>
        </is>
      </c>
    </row>
    <row r="3">
      <c r="A3" s="3" t="inlineStr">
        <is>
          <t>Disaggregation of Revenue [Line Items]</t>
        </is>
      </c>
      <c r="B3" s="4" t="inlineStr">
        <is>
          <t xml:space="preserve"> </t>
        </is>
      </c>
      <c r="C3" s="4" t="inlineStr">
        <is>
          <t xml:space="preserve"> </t>
        </is>
      </c>
    </row>
    <row r="4">
      <c r="A4" s="4" t="inlineStr">
        <is>
          <t>Number of product categories | product</t>
        </is>
      </c>
      <c r="B4" s="6" t="n">
        <v>3</v>
      </c>
      <c r="C4" s="4" t="inlineStr">
        <is>
          <t xml:space="preserve"> </t>
        </is>
      </c>
    </row>
    <row r="5">
      <c r="A5" s="4" t="inlineStr">
        <is>
          <t>Number of product classes | productClass</t>
        </is>
      </c>
      <c r="B5" s="6" t="n">
        <v>3</v>
      </c>
      <c r="C5" s="4" t="inlineStr">
        <is>
          <t xml:space="preserve"> </t>
        </is>
      </c>
    </row>
    <row r="6">
      <c r="A6" s="4" t="inlineStr">
        <is>
          <t>Maximum payment term (in years)</t>
        </is>
      </c>
      <c r="B6" s="4" t="inlineStr">
        <is>
          <t>360 days</t>
        </is>
      </c>
      <c r="C6" s="4" t="inlineStr">
        <is>
          <t xml:space="preserve"> </t>
        </is>
      </c>
    </row>
    <row r="7">
      <c r="A7" s="4" t="inlineStr">
        <is>
          <t>Period between delivery and receipt of payment (in years)</t>
        </is>
      </c>
      <c r="B7" s="4" t="inlineStr">
        <is>
          <t>1 year</t>
        </is>
      </c>
      <c r="C7" s="4" t="inlineStr">
        <is>
          <t xml:space="preserve"> </t>
        </is>
      </c>
    </row>
    <row r="8">
      <c r="A8" s="4" t="inlineStr">
        <is>
          <t>Contract liabilities: Advance payments from customers | $</t>
        </is>
      </c>
      <c r="B8" s="7" t="n">
        <v>453.8</v>
      </c>
      <c r="C8" s="7" t="n">
        <v>482.1</v>
      </c>
    </row>
    <row r="9">
      <c r="A9" s="4" t="inlineStr">
        <is>
          <t>Contract with customer, timing difference, period between prepayment and performance of obligations (in years)</t>
        </is>
      </c>
      <c r="B9" s="4" t="inlineStr">
        <is>
          <t>1 year</t>
        </is>
      </c>
      <c r="C9" s="4" t="inlineStr">
        <is>
          <t xml:space="preserve"> </t>
        </is>
      </c>
    </row>
    <row r="10">
      <c r="A10" s="4" t="inlineStr">
        <is>
          <t>Service arrangement, payment period (in days)</t>
        </is>
      </c>
      <c r="B10" s="4" t="inlineStr">
        <is>
          <t>30 days</t>
        </is>
      </c>
      <c r="C10" s="4" t="inlineStr">
        <is>
          <t xml:space="preserve"> </t>
        </is>
      </c>
    </row>
    <row r="11">
      <c r="A11" s="4" t="inlineStr">
        <is>
          <t>Amortization period (in years)</t>
        </is>
      </c>
      <c r="B11" s="4" t="inlineStr">
        <is>
          <t>1 year</t>
        </is>
      </c>
      <c r="C11" s="4" t="inlineStr">
        <is>
          <t xml:space="preserve"> </t>
        </is>
      </c>
    </row>
    <row r="12">
      <c r="A12" s="4" t="inlineStr">
        <is>
          <t>Transfer period, adjustment threshold (in years)</t>
        </is>
      </c>
      <c r="B12" s="4" t="inlineStr">
        <is>
          <t>1 year</t>
        </is>
      </c>
      <c r="C12" s="4" t="inlineStr">
        <is>
          <t xml:space="preserve"> </t>
        </is>
      </c>
    </row>
    <row r="13">
      <c r="A13" s="4" t="inlineStr">
        <is>
          <t>Remaining performance obligation, contract period, disclosure threshold (in years)</t>
        </is>
      </c>
      <c r="B13" s="4" t="inlineStr">
        <is>
          <t>1 year</t>
        </is>
      </c>
      <c r="C13" s="4" t="inlineStr">
        <is>
          <t xml:space="preserve"> </t>
        </is>
      </c>
    </row>
    <row r="14">
      <c r="A14" s="4" t="inlineStr">
        <is>
          <t>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payment term (in years)</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payment term (in years)</t>
        </is>
      </c>
      <c r="B19" s="4" t="inlineStr">
        <is>
          <t>90 days</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by Major Geographical Reg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224.3</v>
      </c>
      <c r="C4" s="7" t="n">
        <v>1065.4</v>
      </c>
      <c r="D4" s="7" t="n">
        <v>1038.4</v>
      </c>
      <c r="E4" s="5" t="n">
        <v>918</v>
      </c>
      <c r="F4" s="7" t="n">
        <v>1146.1</v>
      </c>
      <c r="G4" s="7" t="n">
        <v>981.9</v>
      </c>
      <c r="H4" s="7" t="n">
        <v>1014.5</v>
      </c>
      <c r="I4" s="7" t="n">
        <v>1344.3</v>
      </c>
      <c r="J4" s="7" t="n">
        <v>4246.1</v>
      </c>
      <c r="K4" s="7" t="n">
        <v>4486.8</v>
      </c>
      <c r="L4" s="7" t="n">
        <v>5802.3</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173.4</v>
      </c>
      <c r="K7" s="8" t="n">
        <v>1204.8</v>
      </c>
      <c r="L7" s="8" t="n">
        <v>1435.8</v>
      </c>
    </row>
    <row r="8">
      <c r="A8" s="4" t="inlineStr">
        <is>
          <t>Latin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89.5</v>
      </c>
      <c r="K10" s="8" t="n">
        <v>1401.1</v>
      </c>
      <c r="L10" s="8" t="n">
        <v>2088.2</v>
      </c>
    </row>
    <row r="11">
      <c r="A11" s="4" t="inlineStr">
        <is>
          <t>Europe, Middle East &amp; Af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834.8</v>
      </c>
      <c r="K13" s="8" t="n">
        <v>899.2</v>
      </c>
      <c r="L13" s="8" t="n">
        <v>1039.7</v>
      </c>
    </row>
    <row r="14">
      <c r="A14" s="4" t="inlineStr">
        <is>
          <t>A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848.4</v>
      </c>
      <c r="K16" s="8" t="n">
        <v>981.7</v>
      </c>
      <c r="L16" s="8" t="n">
        <v>1238.6</v>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03.1</v>
      </c>
      <c r="K19" s="8" t="n">
        <v>978.1</v>
      </c>
      <c r="L19" s="8" t="n">
        <v>1288.8</v>
      </c>
    </row>
    <row r="20">
      <c r="A20" s="4" t="inlineStr">
        <is>
          <t>Braz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81.1</v>
      </c>
      <c r="K22" s="7" t="n">
        <v>1017.3</v>
      </c>
      <c r="L22" s="7" t="n">
        <v>1621.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By Major Product Category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224.3</v>
      </c>
      <c r="C4" s="7" t="n">
        <v>1065.4</v>
      </c>
      <c r="D4" s="7" t="n">
        <v>1038.4</v>
      </c>
      <c r="E4" s="5" t="n">
        <v>918</v>
      </c>
      <c r="F4" s="7" t="n">
        <v>1146.1</v>
      </c>
      <c r="G4" s="7" t="n">
        <v>981.9</v>
      </c>
      <c r="H4" s="7" t="n">
        <v>1014.5</v>
      </c>
      <c r="I4" s="7" t="n">
        <v>1344.3</v>
      </c>
      <c r="J4" s="7" t="n">
        <v>4246.1</v>
      </c>
      <c r="K4" s="7" t="n">
        <v>4486.8</v>
      </c>
      <c r="L4" s="7" t="n">
        <v>5802.3</v>
      </c>
    </row>
    <row r="5">
      <c r="A5" s="4" t="inlineStr">
        <is>
          <t>Insecticid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377.9</v>
      </c>
      <c r="K7" s="8" t="n">
        <v>2639.4</v>
      </c>
      <c r="L7" s="8" t="n">
        <v>3346.6</v>
      </c>
    </row>
    <row r="8">
      <c r="A8" s="4" t="inlineStr">
        <is>
          <t>Herbicid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80.5</v>
      </c>
      <c r="K10" s="8" t="n">
        <v>1278.4</v>
      </c>
      <c r="L10" s="8" t="n">
        <v>1651.6</v>
      </c>
    </row>
    <row r="11">
      <c r="A11" s="4" t="inlineStr">
        <is>
          <t>Fungicid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52.5</v>
      </c>
      <c r="K13" s="8" t="n">
        <v>317.6</v>
      </c>
      <c r="L13" s="8" t="n">
        <v>383.9</v>
      </c>
    </row>
    <row r="14">
      <c r="A14" s="4" t="inlineStr">
        <is>
          <t>Plant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00.5</v>
      </c>
      <c r="K16" s="8" t="n">
        <v>186.9</v>
      </c>
      <c r="L16" s="8" t="n">
        <v>234.1</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4.7</v>
      </c>
      <c r="K19" s="7" t="n">
        <v>64.5</v>
      </c>
      <c r="L19" s="7" t="n">
        <v>186.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ssets and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from contracts with customers, net of allowances</t>
        </is>
      </c>
      <c r="B4" s="7" t="n">
        <v>2942.9</v>
      </c>
      <c r="C4" s="7" t="n">
        <v>2722.7</v>
      </c>
    </row>
    <row r="5">
      <c r="A5" s="4" t="inlineStr">
        <is>
          <t>Receivables from contracts with customers, net of allowances increase (decrease)</t>
        </is>
      </c>
      <c r="B5" s="8" t="n">
        <v>220.2</v>
      </c>
      <c r="C5" s="4" t="inlineStr">
        <is>
          <t xml:space="preserve"> </t>
        </is>
      </c>
    </row>
    <row r="6">
      <c r="A6" s="4" t="inlineStr">
        <is>
          <t>Contract liabilities: Advance payments from customers</t>
        </is>
      </c>
      <c r="B6" s="8" t="n">
        <v>453.8</v>
      </c>
      <c r="C6" s="7" t="n">
        <v>482.1</v>
      </c>
    </row>
    <row r="7">
      <c r="A7" s="4" t="inlineStr">
        <is>
          <t>Contract liabilities: advance payments from customers, increase (decrease)</t>
        </is>
      </c>
      <c r="B7" s="7" t="n">
        <v>-28.3</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1593.6</v>
      </c>
      <c r="C4" s="7" t="n">
        <v>1589.3</v>
      </c>
    </row>
    <row r="5">
      <c r="A5" s="4" t="inlineStr">
        <is>
          <t>Foreign currency and other adjustments</t>
        </is>
      </c>
      <c r="B5" s="8" t="n">
        <v>-15.5</v>
      </c>
      <c r="C5" s="8" t="n">
        <v>4.3</v>
      </c>
    </row>
    <row r="6">
      <c r="A6" s="4" t="inlineStr">
        <is>
          <t>GSS divestiture allocation</t>
        </is>
      </c>
      <c r="B6" s="8" t="n">
        <v>-71.09999999999999</v>
      </c>
      <c r="C6" s="4" t="inlineStr">
        <is>
          <t xml:space="preserve"> </t>
        </is>
      </c>
    </row>
    <row r="7">
      <c r="A7" s="4" t="inlineStr">
        <is>
          <t>Balance at end of period</t>
        </is>
      </c>
      <c r="B7" s="5" t="n">
        <v>1507</v>
      </c>
      <c r="C7" s="7" t="n">
        <v>15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trade receivable</t>
        </is>
      </c>
      <c r="B3" s="7" t="n">
        <v>39.4</v>
      </c>
      <c r="C3" s="7" t="n">
        <v>29.1</v>
      </c>
    </row>
    <row r="4">
      <c r="A4" s="3" t="inlineStr">
        <is>
          <t>Equity</t>
        </is>
      </c>
      <c r="B4" s="4" t="inlineStr">
        <is>
          <t xml:space="preserve"> </t>
        </is>
      </c>
      <c r="C4" s="4" t="inlineStr">
        <is>
          <t xml:space="preserve"> </t>
        </is>
      </c>
    </row>
    <row r="5">
      <c r="A5" s="4" t="inlineStr">
        <is>
          <t>Preferred stock, par value (in USD per share)</t>
        </is>
      </c>
      <c r="B5" s="5" t="n">
        <v>0</v>
      </c>
      <c r="C5" s="5" t="n">
        <v>0</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9" t="n">
        <v>0.1</v>
      </c>
      <c r="C8" s="9" t="n">
        <v>0.1</v>
      </c>
    </row>
    <row r="9">
      <c r="A9" s="4" t="inlineStr">
        <is>
          <t>Common stock, shares authorized (in shares)</t>
        </is>
      </c>
      <c r="B9" s="6" t="n">
        <v>260000000</v>
      </c>
      <c r="C9" s="6" t="n">
        <v>260000000</v>
      </c>
    </row>
    <row r="10">
      <c r="A10" s="4" t="inlineStr">
        <is>
          <t>Common stock, shares issued (in shares)</t>
        </is>
      </c>
      <c r="B10" s="6" t="n">
        <v>185983792</v>
      </c>
      <c r="C10" s="6" t="n">
        <v>185983792</v>
      </c>
    </row>
    <row r="11">
      <c r="A11" s="4" t="inlineStr">
        <is>
          <t>Treasury stock, shares, (in shares)</t>
        </is>
      </c>
      <c r="B11" s="6" t="n">
        <v>61142890</v>
      </c>
      <c r="C11" s="6" t="n">
        <v>612230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Narrative (Detail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impairment loss</t>
        </is>
      </c>
      <c r="B4" s="5" t="n">
        <v>0</v>
      </c>
    </row>
    <row r="5">
      <c r="A5" s="4" t="inlineStr">
        <is>
          <t>Impairment of intangible assets, indefinite-lived (excluding goodwill)</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Intangible assets subject to amortization (finite life)</t>
        </is>
      </c>
      <c r="B2" s="4" t="inlineStr">
        <is>
          <t xml:space="preserve"> </t>
        </is>
      </c>
      <c r="C2" s="4" t="inlineStr">
        <is>
          <t xml:space="preserve"> </t>
        </is>
      </c>
    </row>
    <row r="3">
      <c r="A3" s="4" t="inlineStr">
        <is>
          <t>Gross</t>
        </is>
      </c>
      <c r="B3" s="7" t="n">
        <v>1295.3</v>
      </c>
      <c r="C3" s="7" t="n">
        <v>1321.2</v>
      </c>
    </row>
    <row r="4">
      <c r="A4" s="4" t="inlineStr">
        <is>
          <t>Accumulated Amortization</t>
        </is>
      </c>
      <c r="B4" s="8" t="n">
        <v>-529.8</v>
      </c>
      <c r="C4" s="8" t="n">
        <v>-476.7</v>
      </c>
    </row>
    <row r="5">
      <c r="A5" s="4" t="inlineStr">
        <is>
          <t>Net</t>
        </is>
      </c>
      <c r="B5" s="8" t="n">
        <v>765.5</v>
      </c>
      <c r="C5" s="8" t="n">
        <v>844.5</v>
      </c>
    </row>
    <row r="6">
      <c r="A6" s="3" t="inlineStr">
        <is>
          <t>Indefinite-lived Intangible Assets [Line Items]</t>
        </is>
      </c>
      <c r="B6" s="4" t="inlineStr">
        <is>
          <t xml:space="preserve"> </t>
        </is>
      </c>
      <c r="C6" s="4" t="inlineStr">
        <is>
          <t xml:space="preserve"> </t>
        </is>
      </c>
    </row>
    <row r="7">
      <c r="A7" s="4" t="inlineStr">
        <is>
          <t>Indefinite-lived intangible assets</t>
        </is>
      </c>
      <c r="B7" s="8" t="n">
        <v>1595.2</v>
      </c>
      <c r="C7" s="8" t="n">
        <v>1620.6</v>
      </c>
    </row>
    <row r="8">
      <c r="A8" s="4" t="inlineStr">
        <is>
          <t>Finite and Indefinite lived intangible assets, gross</t>
        </is>
      </c>
      <c r="B8" s="8" t="n">
        <v>2890.5</v>
      </c>
      <c r="C8" s="8" t="n">
        <v>2941.8</v>
      </c>
    </row>
    <row r="9">
      <c r="A9" s="4" t="inlineStr">
        <is>
          <t>Total Accumulated Amortization</t>
        </is>
      </c>
      <c r="B9" s="8" t="n">
        <v>-529.8</v>
      </c>
      <c r="C9" s="8" t="n">
        <v>-476.7</v>
      </c>
    </row>
    <row r="10">
      <c r="A10" s="4" t="inlineStr">
        <is>
          <t>Total intangible assets</t>
        </is>
      </c>
      <c r="B10" s="8" t="n">
        <v>2360.7</v>
      </c>
      <c r="C10" s="8" t="n">
        <v>2465.1</v>
      </c>
    </row>
    <row r="11">
      <c r="A11" s="4" t="inlineStr">
        <is>
          <t>Crop Protection Brand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1259</v>
      </c>
      <c r="C13" s="6" t="n">
        <v>1259</v>
      </c>
    </row>
    <row r="14">
      <c r="A14" s="4" t="inlineStr">
        <is>
          <t>Brand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8" t="n">
        <v>325.6</v>
      </c>
      <c r="C16" s="8" t="n">
        <v>350.3</v>
      </c>
    </row>
    <row r="17">
      <c r="A17" s="4" t="inlineStr">
        <is>
          <t>In-process research and developmen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7" t="n">
        <v>10.6</v>
      </c>
      <c r="C19" s="8" t="n">
        <v>11.3</v>
      </c>
    </row>
    <row r="20">
      <c r="A20" s="4" t="inlineStr">
        <is>
          <t>Customer relationships</t>
        </is>
      </c>
      <c r="B20" s="4" t="inlineStr">
        <is>
          <t xml:space="preserve"> </t>
        </is>
      </c>
      <c r="C20" s="4" t="inlineStr">
        <is>
          <t xml:space="preserve"> </t>
        </is>
      </c>
    </row>
    <row r="21">
      <c r="A21" s="3" t="inlineStr">
        <is>
          <t>Intangible assets subject to amortization (finite life)</t>
        </is>
      </c>
      <c r="B21" s="4" t="inlineStr">
        <is>
          <t xml:space="preserve"> </t>
        </is>
      </c>
      <c r="C21" s="4" t="inlineStr">
        <is>
          <t xml:space="preserve"> </t>
        </is>
      </c>
    </row>
    <row r="22">
      <c r="A22" s="4" t="inlineStr">
        <is>
          <t>Weighted avg. useful life remaining at December 31, 2024</t>
        </is>
      </c>
      <c r="B22" s="4" t="inlineStr">
        <is>
          <t>12 years</t>
        </is>
      </c>
      <c r="C22" s="4" t="inlineStr">
        <is>
          <t xml:space="preserve"> </t>
        </is>
      </c>
    </row>
    <row r="23">
      <c r="A23" s="4" t="inlineStr">
        <is>
          <t>Gross</t>
        </is>
      </c>
      <c r="B23" s="7" t="n">
        <v>1117.5</v>
      </c>
      <c r="C23" s="8" t="n">
        <v>1136.7</v>
      </c>
    </row>
    <row r="24">
      <c r="A24" s="4" t="inlineStr">
        <is>
          <t>Accumulated Amortization</t>
        </is>
      </c>
      <c r="B24" s="8" t="n">
        <v>-458.9</v>
      </c>
      <c r="C24" s="8" t="n">
        <v>-414.2</v>
      </c>
    </row>
    <row r="25">
      <c r="A25" s="4" t="inlineStr">
        <is>
          <t>Net</t>
        </is>
      </c>
      <c r="B25" s="8" t="n">
        <v>658.6</v>
      </c>
      <c r="C25" s="8" t="n">
        <v>722.5</v>
      </c>
    </row>
    <row r="26">
      <c r="A26" s="3" t="inlineStr">
        <is>
          <t>Indefinite-lived Intangible Assets [Line Items]</t>
        </is>
      </c>
      <c r="B26" s="4" t="inlineStr">
        <is>
          <t xml:space="preserve"> </t>
        </is>
      </c>
      <c r="C26" s="4" t="inlineStr">
        <is>
          <t xml:space="preserve"> </t>
        </is>
      </c>
    </row>
    <row r="27">
      <c r="A27" s="4" t="inlineStr">
        <is>
          <t>Total Accumulated Amortization</t>
        </is>
      </c>
      <c r="B27" s="7" t="n">
        <v>-458.9</v>
      </c>
      <c r="C27" s="8" t="n">
        <v>-414.2</v>
      </c>
    </row>
    <row r="28">
      <c r="A28" s="4" t="inlineStr">
        <is>
          <t>Patents</t>
        </is>
      </c>
      <c r="B28" s="4" t="inlineStr">
        <is>
          <t xml:space="preserve"> </t>
        </is>
      </c>
      <c r="C28" s="4" t="inlineStr">
        <is>
          <t xml:space="preserve"> </t>
        </is>
      </c>
    </row>
    <row r="29">
      <c r="A29" s="3" t="inlineStr">
        <is>
          <t>Intangible assets subject to amortization (finite life)</t>
        </is>
      </c>
      <c r="B29" s="4" t="inlineStr">
        <is>
          <t xml:space="preserve"> </t>
        </is>
      </c>
      <c r="C29" s="4" t="inlineStr">
        <is>
          <t xml:space="preserve"> </t>
        </is>
      </c>
    </row>
    <row r="30">
      <c r="A30" s="4" t="inlineStr">
        <is>
          <t>Weighted avg. useful life remaining at December 31, 2024</t>
        </is>
      </c>
      <c r="B30" s="4" t="inlineStr">
        <is>
          <t>8 years</t>
        </is>
      </c>
      <c r="C30" s="4" t="inlineStr">
        <is>
          <t xml:space="preserve"> </t>
        </is>
      </c>
    </row>
    <row r="31">
      <c r="A31" s="4" t="inlineStr">
        <is>
          <t>Gross</t>
        </is>
      </c>
      <c r="B31" s="7" t="n">
        <v>1.7</v>
      </c>
      <c r="C31" s="8" t="n">
        <v>1.8</v>
      </c>
    </row>
    <row r="32">
      <c r="A32" s="4" t="inlineStr">
        <is>
          <t>Accumulated Amortization</t>
        </is>
      </c>
      <c r="B32" s="8" t="n">
        <v>-1.7</v>
      </c>
      <c r="C32" s="8" t="n">
        <v>-1.6</v>
      </c>
    </row>
    <row r="33">
      <c r="A33" s="4" t="inlineStr">
        <is>
          <t>Net</t>
        </is>
      </c>
      <c r="B33" s="6" t="n">
        <v>0</v>
      </c>
      <c r="C33" s="8" t="n">
        <v>0.2</v>
      </c>
    </row>
    <row r="34">
      <c r="A34" s="3" t="inlineStr">
        <is>
          <t>Indefinite-lived Intangible Assets [Line Items]</t>
        </is>
      </c>
      <c r="B34" s="4" t="inlineStr">
        <is>
          <t xml:space="preserve"> </t>
        </is>
      </c>
      <c r="C34" s="4" t="inlineStr">
        <is>
          <t xml:space="preserve"> </t>
        </is>
      </c>
    </row>
    <row r="35">
      <c r="A35" s="4" t="inlineStr">
        <is>
          <t>Total Accumulated Amortization</t>
        </is>
      </c>
      <c r="B35" s="7" t="n">
        <v>-1.7</v>
      </c>
      <c r="C35" s="8" t="n">
        <v>-1.6</v>
      </c>
    </row>
    <row r="36">
      <c r="A36" s="4" t="inlineStr">
        <is>
          <t>Brands</t>
        </is>
      </c>
      <c r="B36" s="4" t="inlineStr">
        <is>
          <t xml:space="preserve"> </t>
        </is>
      </c>
      <c r="C36" s="4" t="inlineStr">
        <is>
          <t xml:space="preserve"> </t>
        </is>
      </c>
    </row>
    <row r="37">
      <c r="A37" s="3" t="inlineStr">
        <is>
          <t>Intangible assets subject to amortization (finite life)</t>
        </is>
      </c>
      <c r="B37" s="4" t="inlineStr">
        <is>
          <t xml:space="preserve"> </t>
        </is>
      </c>
      <c r="C37" s="4" t="inlineStr">
        <is>
          <t xml:space="preserve"> </t>
        </is>
      </c>
    </row>
    <row r="38">
      <c r="A38" s="4" t="inlineStr">
        <is>
          <t>Weighted avg. useful life remaining at December 31, 2024</t>
        </is>
      </c>
      <c r="B38" s="4" t="inlineStr">
        <is>
          <t>8 years</t>
        </is>
      </c>
      <c r="C38" s="4" t="inlineStr">
        <is>
          <t xml:space="preserve"> </t>
        </is>
      </c>
    </row>
    <row r="39">
      <c r="A39" s="4" t="inlineStr">
        <is>
          <t>Gross</t>
        </is>
      </c>
      <c r="B39" s="7" t="n">
        <v>48.3</v>
      </c>
      <c r="C39" s="8" t="n">
        <v>49.3</v>
      </c>
    </row>
    <row r="40">
      <c r="A40" s="4" t="inlineStr">
        <is>
          <t>Accumulated Amortization</t>
        </is>
      </c>
      <c r="B40" s="8" t="n">
        <v>-19.2</v>
      </c>
      <c r="C40" s="8" t="n">
        <v>-12.9</v>
      </c>
    </row>
    <row r="41">
      <c r="A41" s="4" t="inlineStr">
        <is>
          <t>Net</t>
        </is>
      </c>
      <c r="B41" s="8" t="n">
        <v>29.1</v>
      </c>
      <c r="C41" s="8" t="n">
        <v>36.4</v>
      </c>
    </row>
    <row r="42">
      <c r="A42" s="3" t="inlineStr">
        <is>
          <t>Indefinite-lived Intangible Assets [Line Items]</t>
        </is>
      </c>
      <c r="B42" s="4" t="inlineStr">
        <is>
          <t xml:space="preserve"> </t>
        </is>
      </c>
      <c r="C42" s="4" t="inlineStr">
        <is>
          <t xml:space="preserve"> </t>
        </is>
      </c>
    </row>
    <row r="43">
      <c r="A43" s="4" t="inlineStr">
        <is>
          <t>Total Accumulated Amortization</t>
        </is>
      </c>
      <c r="B43" s="7" t="n">
        <v>-19.2</v>
      </c>
      <c r="C43" s="8" t="n">
        <v>-12.9</v>
      </c>
    </row>
    <row r="44">
      <c r="A44" s="4" t="inlineStr">
        <is>
          <t>Purchased and licensed technologies</t>
        </is>
      </c>
      <c r="B44" s="4" t="inlineStr">
        <is>
          <t xml:space="preserve"> </t>
        </is>
      </c>
      <c r="C44" s="4" t="inlineStr">
        <is>
          <t xml:space="preserve"> </t>
        </is>
      </c>
    </row>
    <row r="45">
      <c r="A45" s="3" t="inlineStr">
        <is>
          <t>Intangible assets subject to amortization (finite life)</t>
        </is>
      </c>
      <c r="B45" s="4" t="inlineStr">
        <is>
          <t xml:space="preserve"> </t>
        </is>
      </c>
      <c r="C45" s="4" t="inlineStr">
        <is>
          <t xml:space="preserve"> </t>
        </is>
      </c>
    </row>
    <row r="46">
      <c r="A46" s="4" t="inlineStr">
        <is>
          <t>Weighted avg. useful life remaining at December 31, 2024</t>
        </is>
      </c>
      <c r="B46" s="4" t="inlineStr">
        <is>
          <t>12 years</t>
        </is>
      </c>
      <c r="C46" s="4" t="inlineStr">
        <is>
          <t xml:space="preserve"> </t>
        </is>
      </c>
    </row>
    <row r="47">
      <c r="A47" s="4" t="inlineStr">
        <is>
          <t>Gross</t>
        </is>
      </c>
      <c r="B47" s="7" t="n">
        <v>125.5</v>
      </c>
      <c r="C47" s="8" t="n">
        <v>131.1</v>
      </c>
    </row>
    <row r="48">
      <c r="A48" s="4" t="inlineStr">
        <is>
          <t>Accumulated Amortization</t>
        </is>
      </c>
      <c r="B48" s="8" t="n">
        <v>-48.2</v>
      </c>
      <c r="C48" s="8" t="n">
        <v>-46.2</v>
      </c>
    </row>
    <row r="49">
      <c r="A49" s="4" t="inlineStr">
        <is>
          <t>Net</t>
        </is>
      </c>
      <c r="B49" s="8" t="n">
        <v>77.3</v>
      </c>
      <c r="C49" s="8" t="n">
        <v>84.90000000000001</v>
      </c>
    </row>
    <row r="50">
      <c r="A50" s="3" t="inlineStr">
        <is>
          <t>Indefinite-lived Intangible Assets [Line Items]</t>
        </is>
      </c>
      <c r="B50" s="4" t="inlineStr">
        <is>
          <t xml:space="preserve"> </t>
        </is>
      </c>
      <c r="C50" s="4" t="inlineStr">
        <is>
          <t xml:space="preserve"> </t>
        </is>
      </c>
    </row>
    <row r="51">
      <c r="A51" s="4" t="inlineStr">
        <is>
          <t>Total Accumulated Amortization</t>
        </is>
      </c>
      <c r="B51" s="7" t="n">
        <v>-48.2</v>
      </c>
      <c r="C51" s="8" t="n">
        <v>-46.2</v>
      </c>
    </row>
    <row r="52">
      <c r="A52" s="4" t="inlineStr">
        <is>
          <t>Other intangibles</t>
        </is>
      </c>
      <c r="B52" s="4" t="inlineStr">
        <is>
          <t xml:space="preserve"> </t>
        </is>
      </c>
      <c r="C52" s="4" t="inlineStr">
        <is>
          <t xml:space="preserve"> </t>
        </is>
      </c>
    </row>
    <row r="53">
      <c r="A53" s="3" t="inlineStr">
        <is>
          <t>Intangible assets subject to amortization (finite life)</t>
        </is>
      </c>
      <c r="B53" s="4" t="inlineStr">
        <is>
          <t xml:space="preserve"> </t>
        </is>
      </c>
      <c r="C53" s="4" t="inlineStr">
        <is>
          <t xml:space="preserve"> </t>
        </is>
      </c>
    </row>
    <row r="54">
      <c r="A54" s="4" t="inlineStr">
        <is>
          <t>Weighted avg. useful life remaining at December 31, 2024</t>
        </is>
      </c>
      <c r="B54" s="4" t="inlineStr">
        <is>
          <t>7 years</t>
        </is>
      </c>
      <c r="C54" s="4" t="inlineStr">
        <is>
          <t xml:space="preserve"> </t>
        </is>
      </c>
    </row>
    <row r="55">
      <c r="A55" s="4" t="inlineStr">
        <is>
          <t>Gross</t>
        </is>
      </c>
      <c r="B55" s="7" t="n">
        <v>2.3</v>
      </c>
      <c r="C55" s="8" t="n">
        <v>2.3</v>
      </c>
    </row>
    <row r="56">
      <c r="A56" s="4" t="inlineStr">
        <is>
          <t>Accumulated Amortization</t>
        </is>
      </c>
      <c r="B56" s="8" t="n">
        <v>-1.8</v>
      </c>
      <c r="C56" s="8" t="n">
        <v>-1.8</v>
      </c>
    </row>
    <row r="57">
      <c r="A57" s="4" t="inlineStr">
        <is>
          <t>Net</t>
        </is>
      </c>
      <c r="B57" s="8" t="n">
        <v>0.5</v>
      </c>
      <c r="C57" s="8" t="n">
        <v>0.5</v>
      </c>
    </row>
    <row r="58">
      <c r="A58" s="3" t="inlineStr">
        <is>
          <t>Indefinite-lived Intangible Assets [Line Items]</t>
        </is>
      </c>
      <c r="B58" s="4" t="inlineStr">
        <is>
          <t xml:space="preserve"> </t>
        </is>
      </c>
      <c r="C58" s="4" t="inlineStr">
        <is>
          <t xml:space="preserve"> </t>
        </is>
      </c>
    </row>
    <row r="59">
      <c r="A59" s="4" t="inlineStr">
        <is>
          <t>Total Accumulated Amortization</t>
        </is>
      </c>
      <c r="B59" s="7" t="n">
        <v>-1.8</v>
      </c>
      <c r="C59" s="7"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65.5</v>
      </c>
      <c r="C4" s="7" t="n">
        <v>64.3</v>
      </c>
      <c r="D4" s="7" t="n">
        <v>60.6</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5</t>
        </is>
      </c>
      <c r="B6" s="8" t="n">
        <v>70.3</v>
      </c>
      <c r="C6" s="4" t="inlineStr">
        <is>
          <t xml:space="preserve"> </t>
        </is>
      </c>
      <c r="D6" s="4" t="inlineStr">
        <is>
          <t xml:space="preserve"> </t>
        </is>
      </c>
    </row>
    <row r="7">
      <c r="A7" s="4" t="inlineStr">
        <is>
          <t>2026</t>
        </is>
      </c>
      <c r="B7" s="8" t="n">
        <v>71.5</v>
      </c>
      <c r="C7" s="4" t="inlineStr">
        <is>
          <t xml:space="preserve"> </t>
        </is>
      </c>
      <c r="D7" s="4" t="inlineStr">
        <is>
          <t xml:space="preserve"> </t>
        </is>
      </c>
    </row>
    <row r="8">
      <c r="A8" s="4" t="inlineStr">
        <is>
          <t>2027</t>
        </is>
      </c>
      <c r="B8" s="8" t="n">
        <v>71.2</v>
      </c>
      <c r="C8" s="4" t="inlineStr">
        <is>
          <t xml:space="preserve"> </t>
        </is>
      </c>
      <c r="D8" s="4" t="inlineStr">
        <is>
          <t xml:space="preserve"> </t>
        </is>
      </c>
    </row>
    <row r="9">
      <c r="A9" s="4" t="inlineStr">
        <is>
          <t>2028</t>
        </is>
      </c>
      <c r="B9" s="8" t="n">
        <v>71.7</v>
      </c>
      <c r="C9" s="4" t="inlineStr">
        <is>
          <t xml:space="preserve"> </t>
        </is>
      </c>
      <c r="D9" s="4" t="inlineStr">
        <is>
          <t xml:space="preserve"> </t>
        </is>
      </c>
    </row>
    <row r="10">
      <c r="A10" s="4" t="inlineStr">
        <is>
          <t>2029</t>
        </is>
      </c>
      <c r="B10" s="7" t="n">
        <v>70.9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7" t="n">
        <v>433.5</v>
      </c>
      <c r="C3" s="7" t="n">
        <v>643.8</v>
      </c>
    </row>
    <row r="4">
      <c r="A4" s="4" t="inlineStr">
        <is>
          <t>Work in process</t>
        </is>
      </c>
      <c r="B4" s="8" t="n">
        <v>548.6</v>
      </c>
      <c r="C4" s="8" t="n">
        <v>732.2</v>
      </c>
    </row>
    <row r="5">
      <c r="A5" s="4" t="inlineStr">
        <is>
          <t>Raw materials, supplies and other</t>
        </is>
      </c>
      <c r="B5" s="8" t="n">
        <v>219.5</v>
      </c>
      <c r="C5" s="8" t="n">
        <v>348.6</v>
      </c>
    </row>
    <row r="6">
      <c r="A6" s="4" t="inlineStr">
        <is>
          <t>Inventories</t>
        </is>
      </c>
      <c r="B6" s="7" t="n">
        <v>1201.6</v>
      </c>
      <c r="C6" s="7" t="n">
        <v>17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7" t="n">
        <v>96.3</v>
      </c>
      <c r="C3" s="7" t="n">
        <v>98.09999999999999</v>
      </c>
    </row>
    <row r="4">
      <c r="A4" s="4" t="inlineStr">
        <is>
          <t>Buildings and building equipment</t>
        </is>
      </c>
      <c r="B4" s="8" t="n">
        <v>537.2</v>
      </c>
      <c r="C4" s="6" t="n">
        <v>540</v>
      </c>
    </row>
    <row r="5">
      <c r="A5" s="4" t="inlineStr">
        <is>
          <t>Machinery and equipment</t>
        </is>
      </c>
      <c r="B5" s="8" t="n">
        <v>757.7</v>
      </c>
      <c r="C5" s="8" t="n">
        <v>717.2</v>
      </c>
    </row>
    <row r="6">
      <c r="A6" s="4" t="inlineStr">
        <is>
          <t>Construction in progress</t>
        </is>
      </c>
      <c r="B6" s="8" t="n">
        <v>206.7</v>
      </c>
      <c r="C6" s="8" t="n">
        <v>204.5</v>
      </c>
    </row>
    <row r="7">
      <c r="A7" s="4" t="inlineStr">
        <is>
          <t>Total cost</t>
        </is>
      </c>
      <c r="B7" s="8" t="n">
        <v>1597.9</v>
      </c>
      <c r="C7" s="8" t="n">
        <v>1559.8</v>
      </c>
    </row>
    <row r="8">
      <c r="A8" s="4" t="inlineStr">
        <is>
          <t>Accumulated depreciation</t>
        </is>
      </c>
      <c r="B8" s="8" t="n">
        <v>-748.2</v>
      </c>
      <c r="C8" s="8" t="n">
        <v>-667.3</v>
      </c>
    </row>
    <row r="9">
      <c r="A9" s="4" t="inlineStr">
        <is>
          <t>Property, plant and equipment, net</t>
        </is>
      </c>
      <c r="B9" s="7" t="n">
        <v>849.7</v>
      </c>
      <c r="C9" s="7" t="n">
        <v>89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8.7</v>
      </c>
      <c r="C4" s="7" t="n">
        <v>73.5</v>
      </c>
      <c r="D4" s="7" t="n">
        <v>71.0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Charges in Consolidated Income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income)</t>
        </is>
      </c>
      <c r="B4" s="5" t="n">
        <v>303</v>
      </c>
      <c r="C4" s="7" t="n">
        <v>48.4</v>
      </c>
      <c r="D4" s="7" t="n">
        <v>-26.1</v>
      </c>
    </row>
    <row r="5">
      <c r="A5" s="4" t="inlineStr">
        <is>
          <t>Other charges (income), net</t>
        </is>
      </c>
      <c r="B5" s="8" t="n">
        <v>-83.2</v>
      </c>
      <c r="C5" s="8" t="n">
        <v>163.9</v>
      </c>
      <c r="D5" s="8" t="n">
        <v>119.2</v>
      </c>
    </row>
    <row r="6">
      <c r="A6" s="4" t="inlineStr">
        <is>
          <t>Total restructuring and other charges (income)</t>
        </is>
      </c>
      <c r="B6" s="7" t="n">
        <v>219.8</v>
      </c>
      <c r="C6" s="7" t="n">
        <v>212.3</v>
      </c>
      <c r="D6" s="7" t="n">
        <v>93.0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Charges (Details) - USD ($) $ in Millions</t>
        </is>
      </c>
      <c r="B1" s="2" t="inlineStr">
        <is>
          <t>12 Months Ended</t>
        </is>
      </c>
    </row>
    <row r="2">
      <c r="B2" s="2" t="inlineStr">
        <is>
          <t>Dec. 31, 2024</t>
        </is>
      </c>
      <c r="C2" s="2" t="inlineStr">
        <is>
          <t>Dec. 31, 2023</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Severance and Employee Benefits</t>
        </is>
      </c>
      <c r="B4" s="7" t="n">
        <v>55.8</v>
      </c>
      <c r="C4" s="5" t="n">
        <v>47</v>
      </c>
      <c r="D4" s="7" t="n">
        <v>5.9</v>
      </c>
    </row>
    <row r="5">
      <c r="A5" s="4" t="inlineStr">
        <is>
          <t>Other Charges (Income)</t>
        </is>
      </c>
      <c r="B5" s="8" t="n">
        <v>160.2</v>
      </c>
      <c r="C5" s="8" t="n">
        <v>-1.4</v>
      </c>
      <c r="D5" s="8" t="n">
        <v>-43.2</v>
      </c>
    </row>
    <row r="6">
      <c r="A6" s="4" t="inlineStr">
        <is>
          <t>Asset Disposal Charges</t>
        </is>
      </c>
      <c r="B6" s="6" t="n">
        <v>87</v>
      </c>
      <c r="C6" s="8" t="n">
        <v>2.8</v>
      </c>
      <c r="D6" s="8" t="n">
        <v>11.2</v>
      </c>
    </row>
    <row r="7">
      <c r="A7" s="4" t="inlineStr">
        <is>
          <t>Total</t>
        </is>
      </c>
      <c r="B7" s="6" t="n">
        <v>303</v>
      </c>
      <c r="C7" s="8" t="n">
        <v>48.4</v>
      </c>
      <c r="D7" s="8" t="n">
        <v>-26.1</v>
      </c>
    </row>
    <row r="8">
      <c r="A8" s="4" t="inlineStr">
        <is>
          <t>Contract abandonment charges</t>
        </is>
      </c>
      <c r="B8" s="8" t="n">
        <v>132.1</v>
      </c>
      <c r="C8" s="4" t="inlineStr">
        <is>
          <t xml:space="preserve"> </t>
        </is>
      </c>
      <c r="D8" s="4" t="inlineStr">
        <is>
          <t xml:space="preserve"> </t>
        </is>
      </c>
    </row>
    <row r="9">
      <c r="A9" s="4" t="inlineStr">
        <is>
          <t>Proceeds from land disposition</t>
        </is>
      </c>
      <c r="B9" s="4" t="inlineStr">
        <is>
          <t xml:space="preserve"> </t>
        </is>
      </c>
      <c r="C9" s="8" t="n">
        <v>5.8</v>
      </c>
      <c r="D9" s="8" t="n">
        <v>50.5</v>
      </c>
    </row>
    <row r="10">
      <c r="A10" s="4" t="inlineStr">
        <is>
          <t>Facility Closing</t>
        </is>
      </c>
      <c r="B10" s="4" t="inlineStr">
        <is>
          <t xml:space="preserve"> </t>
        </is>
      </c>
      <c r="C10" s="4" t="inlineStr">
        <is>
          <t xml:space="preserve"> </t>
        </is>
      </c>
      <c r="D10" s="4" t="inlineStr">
        <is>
          <t xml:space="preserve"> </t>
        </is>
      </c>
    </row>
    <row r="11">
      <c r="A11" s="3" t="inlineStr">
        <is>
          <t>Restructuring Charges [Abstract]</t>
        </is>
      </c>
      <c r="B11" s="4" t="inlineStr">
        <is>
          <t xml:space="preserve"> </t>
        </is>
      </c>
      <c r="C11" s="4" t="inlineStr">
        <is>
          <t xml:space="preserve"> </t>
        </is>
      </c>
      <c r="D11" s="4" t="inlineStr">
        <is>
          <t xml:space="preserve"> </t>
        </is>
      </c>
    </row>
    <row r="12">
      <c r="A12" s="4" t="inlineStr">
        <is>
          <t>Other Charges (Income)</t>
        </is>
      </c>
      <c r="B12" s="8" t="n">
        <v>3.1</v>
      </c>
      <c r="C12" s="4" t="inlineStr">
        <is>
          <t xml:space="preserve"> </t>
        </is>
      </c>
      <c r="D12" s="4" t="inlineStr">
        <is>
          <t xml:space="preserve"> </t>
        </is>
      </c>
    </row>
    <row r="13">
      <c r="A13" s="4" t="inlineStr">
        <is>
          <t>Project Focus</t>
        </is>
      </c>
      <c r="B13" s="4" t="inlineStr">
        <is>
          <t xml:space="preserve"> </t>
        </is>
      </c>
      <c r="C13" s="4" t="inlineStr">
        <is>
          <t xml:space="preserve"> </t>
        </is>
      </c>
      <c r="D13" s="4" t="inlineStr">
        <is>
          <t xml:space="preserve"> </t>
        </is>
      </c>
    </row>
    <row r="14">
      <c r="A14" s="3" t="inlineStr">
        <is>
          <t>Restructuring Charges [Abstract]</t>
        </is>
      </c>
      <c r="B14" s="4" t="inlineStr">
        <is>
          <t xml:space="preserve"> </t>
        </is>
      </c>
      <c r="C14" s="4" t="inlineStr">
        <is>
          <t xml:space="preserve"> </t>
        </is>
      </c>
      <c r="D14" s="4" t="inlineStr">
        <is>
          <t xml:space="preserve"> </t>
        </is>
      </c>
    </row>
    <row r="15">
      <c r="A15" s="4" t="inlineStr">
        <is>
          <t>Severance and Employee Benefits</t>
        </is>
      </c>
      <c r="B15" s="8" t="n">
        <v>55.8</v>
      </c>
      <c r="C15" s="8" t="n">
        <v>40.1</v>
      </c>
      <c r="D15" s="4" t="inlineStr">
        <is>
          <t xml:space="preserve"> </t>
        </is>
      </c>
    </row>
    <row r="16">
      <c r="A16" s="4" t="inlineStr">
        <is>
          <t>Other Charges (Income)</t>
        </is>
      </c>
      <c r="B16" s="8" t="n">
        <v>163.1</v>
      </c>
      <c r="C16" s="8" t="n">
        <v>5.4</v>
      </c>
      <c r="D16" s="4" t="inlineStr">
        <is>
          <t xml:space="preserve"> </t>
        </is>
      </c>
    </row>
    <row r="17">
      <c r="A17" s="4" t="inlineStr">
        <is>
          <t>Asset Disposal Charges</t>
        </is>
      </c>
      <c r="B17" s="6" t="n">
        <v>87</v>
      </c>
      <c r="C17" s="6" t="n">
        <v>0</v>
      </c>
      <c r="D17" s="4" t="inlineStr">
        <is>
          <t xml:space="preserve"> </t>
        </is>
      </c>
    </row>
    <row r="18">
      <c r="A18" s="4" t="inlineStr">
        <is>
          <t>Total</t>
        </is>
      </c>
      <c r="B18" s="8" t="n">
        <v>305.9</v>
      </c>
      <c r="C18" s="8" t="n">
        <v>45.5</v>
      </c>
      <c r="D18" s="4" t="inlineStr">
        <is>
          <t xml:space="preserve"> </t>
        </is>
      </c>
    </row>
    <row r="19">
      <c r="A19" s="4" t="inlineStr">
        <is>
          <t>DuPont Crop restructuring</t>
        </is>
      </c>
      <c r="B19" s="4" t="inlineStr">
        <is>
          <t xml:space="preserve"> </t>
        </is>
      </c>
      <c r="C19" s="4" t="inlineStr">
        <is>
          <t xml:space="preserve"> </t>
        </is>
      </c>
      <c r="D19" s="4" t="inlineStr">
        <is>
          <t xml:space="preserve"> </t>
        </is>
      </c>
    </row>
    <row r="20">
      <c r="A20" s="3" t="inlineStr">
        <is>
          <t>Restructuring Charges [Abstract]</t>
        </is>
      </c>
      <c r="B20" s="4" t="inlineStr">
        <is>
          <t xml:space="preserve"> </t>
        </is>
      </c>
      <c r="C20" s="4" t="inlineStr">
        <is>
          <t xml:space="preserve"> </t>
        </is>
      </c>
      <c r="D20" s="4" t="inlineStr">
        <is>
          <t xml:space="preserve"> </t>
        </is>
      </c>
    </row>
    <row r="21">
      <c r="A21" s="4" t="inlineStr">
        <is>
          <t>Severance and Employee Benefits</t>
        </is>
      </c>
      <c r="B21" s="4" t="inlineStr">
        <is>
          <t xml:space="preserve"> </t>
        </is>
      </c>
      <c r="C21" s="6" t="n">
        <v>0</v>
      </c>
      <c r="D21" s="6" t="n">
        <v>0</v>
      </c>
    </row>
    <row r="22">
      <c r="A22" s="4" t="inlineStr">
        <is>
          <t>Other Charges (Income)</t>
        </is>
      </c>
      <c r="B22" s="4" t="inlineStr">
        <is>
          <t xml:space="preserve"> </t>
        </is>
      </c>
      <c r="C22" s="8" t="n">
        <v>-8.1</v>
      </c>
      <c r="D22" s="8" t="n">
        <v>-49.9</v>
      </c>
    </row>
    <row r="23">
      <c r="A23" s="4" t="inlineStr">
        <is>
          <t>Asset Disposal Charges</t>
        </is>
      </c>
      <c r="B23" s="4" t="inlineStr">
        <is>
          <t xml:space="preserve"> </t>
        </is>
      </c>
      <c r="C23" s="8" t="n">
        <v>2.8</v>
      </c>
      <c r="D23" s="8" t="n">
        <v>1.2</v>
      </c>
    </row>
    <row r="24">
      <c r="A24" s="4" t="inlineStr">
        <is>
          <t>Total</t>
        </is>
      </c>
      <c r="B24" s="4" t="inlineStr">
        <is>
          <t xml:space="preserve"> </t>
        </is>
      </c>
      <c r="C24" s="8" t="n">
        <v>-5.3</v>
      </c>
      <c r="D24" s="8" t="n">
        <v>-48.7</v>
      </c>
    </row>
    <row r="25">
      <c r="A25" s="4" t="inlineStr">
        <is>
          <t>Regional realignment</t>
        </is>
      </c>
      <c r="B25" s="4" t="inlineStr">
        <is>
          <t xml:space="preserve"> </t>
        </is>
      </c>
      <c r="C25" s="4" t="inlineStr">
        <is>
          <t xml:space="preserve"> </t>
        </is>
      </c>
      <c r="D25" s="4" t="inlineStr">
        <is>
          <t xml:space="preserve"> </t>
        </is>
      </c>
    </row>
    <row r="26">
      <c r="A26" s="3" t="inlineStr">
        <is>
          <t>Restructuring Charges [Abstract]</t>
        </is>
      </c>
      <c r="B26" s="4" t="inlineStr">
        <is>
          <t xml:space="preserve"> </t>
        </is>
      </c>
      <c r="C26" s="4" t="inlineStr">
        <is>
          <t xml:space="preserve"> </t>
        </is>
      </c>
      <c r="D26" s="4" t="inlineStr">
        <is>
          <t xml:space="preserve"> </t>
        </is>
      </c>
    </row>
    <row r="27">
      <c r="A27" s="4" t="inlineStr">
        <is>
          <t>Severance and Employee Benefits</t>
        </is>
      </c>
      <c r="B27" s="4" t="inlineStr">
        <is>
          <t xml:space="preserve"> </t>
        </is>
      </c>
      <c r="C27" s="4" t="inlineStr">
        <is>
          <t xml:space="preserve"> </t>
        </is>
      </c>
      <c r="D27" s="8" t="n">
        <v>3.8</v>
      </c>
    </row>
    <row r="28">
      <c r="A28" s="4" t="inlineStr">
        <is>
          <t>Other Charges (Income)</t>
        </is>
      </c>
      <c r="B28" s="4" t="inlineStr">
        <is>
          <t xml:space="preserve"> </t>
        </is>
      </c>
      <c r="C28" s="4" t="inlineStr">
        <is>
          <t xml:space="preserve"> </t>
        </is>
      </c>
      <c r="D28" s="8" t="n">
        <v>4.1</v>
      </c>
    </row>
    <row r="29">
      <c r="A29" s="4" t="inlineStr">
        <is>
          <t>Asset Disposal Charges</t>
        </is>
      </c>
      <c r="B29" s="4" t="inlineStr">
        <is>
          <t xml:space="preserve"> </t>
        </is>
      </c>
      <c r="C29" s="4" t="inlineStr">
        <is>
          <t xml:space="preserve"> </t>
        </is>
      </c>
      <c r="D29" s="6" t="n">
        <v>0</v>
      </c>
    </row>
    <row r="30">
      <c r="A30" s="4" t="inlineStr">
        <is>
          <t>Total</t>
        </is>
      </c>
      <c r="B30" s="4" t="inlineStr">
        <is>
          <t xml:space="preserve"> </t>
        </is>
      </c>
      <c r="C30" s="4" t="inlineStr">
        <is>
          <t xml:space="preserve"> </t>
        </is>
      </c>
      <c r="D30" s="8" t="n">
        <v>7.9</v>
      </c>
    </row>
    <row r="31">
      <c r="A31" s="4" t="inlineStr">
        <is>
          <t>Other items</t>
        </is>
      </c>
      <c r="B31" s="4" t="inlineStr">
        <is>
          <t xml:space="preserve"> </t>
        </is>
      </c>
      <c r="C31" s="4" t="inlineStr">
        <is>
          <t xml:space="preserve"> </t>
        </is>
      </c>
      <c r="D31" s="4" t="inlineStr">
        <is>
          <t xml:space="preserve"> </t>
        </is>
      </c>
    </row>
    <row r="32">
      <c r="A32" s="3" t="inlineStr">
        <is>
          <t>Restructuring Charges [Abstract]</t>
        </is>
      </c>
      <c r="B32" s="4" t="inlineStr">
        <is>
          <t xml:space="preserve"> </t>
        </is>
      </c>
      <c r="C32" s="4" t="inlineStr">
        <is>
          <t xml:space="preserve"> </t>
        </is>
      </c>
      <c r="D32" s="4" t="inlineStr">
        <is>
          <t xml:space="preserve"> </t>
        </is>
      </c>
    </row>
    <row r="33">
      <c r="A33" s="4" t="inlineStr">
        <is>
          <t>Severance and Employee Benefits</t>
        </is>
      </c>
      <c r="B33" s="6" t="n">
        <v>0</v>
      </c>
      <c r="C33" s="8" t="n">
        <v>6.9</v>
      </c>
      <c r="D33" s="8" t="n">
        <v>2.1</v>
      </c>
    </row>
    <row r="34">
      <c r="A34" s="4" t="inlineStr">
        <is>
          <t>Other Charges (Income)</t>
        </is>
      </c>
      <c r="B34" s="8" t="n">
        <v>-2.9</v>
      </c>
      <c r="C34" s="8" t="n">
        <v>1.3</v>
      </c>
      <c r="D34" s="8" t="n">
        <v>2.6</v>
      </c>
    </row>
    <row r="35">
      <c r="A35" s="4" t="inlineStr">
        <is>
          <t>Asset Disposal Charges</t>
        </is>
      </c>
      <c r="B35" s="6" t="n">
        <v>0</v>
      </c>
      <c r="C35" s="6" t="n">
        <v>0</v>
      </c>
      <c r="D35" s="6" t="n">
        <v>10</v>
      </c>
    </row>
    <row r="36">
      <c r="A36" s="4" t="inlineStr">
        <is>
          <t>Total</t>
        </is>
      </c>
      <c r="B36" s="7" t="n">
        <v>-2.9</v>
      </c>
      <c r="C36" s="7" t="n">
        <v>8.199999999999999</v>
      </c>
      <c r="D36" s="7" t="n">
        <v>1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Other items</t>
        </is>
      </c>
      <c r="B4" s="7" t="n">
        <v>160.2</v>
      </c>
      <c r="C4" s="7" t="n">
        <v>-1.4</v>
      </c>
      <c r="D4" s="7" t="n">
        <v>-43.2</v>
      </c>
    </row>
    <row r="5">
      <c r="A5" s="4" t="inlineStr">
        <is>
          <t>Severance charges</t>
        </is>
      </c>
      <c r="B5" s="8" t="n">
        <v>55.8</v>
      </c>
      <c r="C5" s="6" t="n">
        <v>47</v>
      </c>
      <c r="D5" s="8" t="n">
        <v>5.9</v>
      </c>
    </row>
    <row r="6">
      <c r="A6" s="4" t="inlineStr">
        <is>
          <t>Restructuring charges (income)</t>
        </is>
      </c>
      <c r="B6" s="6" t="n">
        <v>303</v>
      </c>
      <c r="C6" s="8" t="n">
        <v>48.4</v>
      </c>
      <c r="D6" s="8" t="n">
        <v>-26.1</v>
      </c>
    </row>
    <row r="7">
      <c r="A7" s="4" t="inlineStr">
        <is>
          <t>Gain on sale of GSS</t>
        </is>
      </c>
      <c r="B7" s="8" t="n">
        <v>174.4</v>
      </c>
      <c r="C7" s="6" t="n">
        <v>0</v>
      </c>
      <c r="D7" s="6" t="n">
        <v>0</v>
      </c>
    </row>
    <row r="8">
      <c r="A8" s="4" t="inlineStr">
        <is>
          <t>Exit from Russian Operations</t>
        </is>
      </c>
      <c r="B8" s="6" t="n">
        <v>0</v>
      </c>
      <c r="C8" s="6" t="n">
        <v>0</v>
      </c>
      <c r="D8" s="8" t="n">
        <v>76.8</v>
      </c>
    </row>
    <row r="9">
      <c r="A9" s="4" t="inlineStr">
        <is>
          <t>Currency related matters</t>
        </is>
      </c>
      <c r="B9" s="6" t="n">
        <v>0</v>
      </c>
      <c r="C9" s="8" t="n">
        <v>75.2</v>
      </c>
      <c r="D9" s="6" t="n">
        <v>0</v>
      </c>
    </row>
    <row r="10">
      <c r="A10" s="4" t="inlineStr">
        <is>
          <t>Project Focu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incurred cost</t>
        </is>
      </c>
      <c r="B12" s="8" t="n">
        <v>132.1</v>
      </c>
      <c r="C12" s="4" t="inlineStr">
        <is>
          <t xml:space="preserve"> </t>
        </is>
      </c>
      <c r="D12" s="4" t="inlineStr">
        <is>
          <t xml:space="preserve"> </t>
        </is>
      </c>
    </row>
    <row r="13">
      <c r="A13" s="4" t="inlineStr">
        <is>
          <t>Other items</t>
        </is>
      </c>
      <c r="B13" s="8" t="n">
        <v>163.1</v>
      </c>
      <c r="C13" s="8" t="n">
        <v>5.4</v>
      </c>
      <c r="D13" s="4" t="inlineStr">
        <is>
          <t xml:space="preserve"> </t>
        </is>
      </c>
    </row>
    <row r="14">
      <c r="A14" s="4" t="inlineStr">
        <is>
          <t>Severance charges</t>
        </is>
      </c>
      <c r="B14" s="8" t="n">
        <v>55.8</v>
      </c>
      <c r="C14" s="8" t="n">
        <v>40.1</v>
      </c>
      <c r="D14" s="4" t="inlineStr">
        <is>
          <t xml:space="preserve"> </t>
        </is>
      </c>
    </row>
    <row r="15">
      <c r="A15" s="4" t="inlineStr">
        <is>
          <t>Restructuring and related cost, accelerated depreciation</t>
        </is>
      </c>
      <c r="B15" s="8" t="n">
        <v>20.5</v>
      </c>
      <c r="C15" s="4" t="inlineStr">
        <is>
          <t xml:space="preserve"> </t>
        </is>
      </c>
      <c r="D15" s="4" t="inlineStr">
        <is>
          <t xml:space="preserve"> </t>
        </is>
      </c>
    </row>
    <row r="16">
      <c r="A16" s="4" t="inlineStr">
        <is>
          <t>Asset impairment charges</t>
        </is>
      </c>
      <c r="B16" s="8" t="n">
        <v>13.2</v>
      </c>
      <c r="C16" s="4" t="inlineStr">
        <is>
          <t xml:space="preserve"> </t>
        </is>
      </c>
      <c r="D16" s="4" t="inlineStr">
        <is>
          <t xml:space="preserve"> </t>
        </is>
      </c>
    </row>
    <row r="17">
      <c r="A17" s="4" t="inlineStr">
        <is>
          <t>Restructuring charges (income)</t>
        </is>
      </c>
      <c r="B17" s="8" t="n">
        <v>305.9</v>
      </c>
      <c r="C17" s="7" t="n">
        <v>45.5</v>
      </c>
      <c r="D17" s="4" t="inlineStr">
        <is>
          <t xml:space="preserve"> </t>
        </is>
      </c>
    </row>
    <row r="18">
      <c r="A18" s="4" t="inlineStr">
        <is>
          <t>Project Focus | Other Restructuring</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ther items</t>
        </is>
      </c>
      <c r="B20" s="8" t="n">
        <v>53.3</v>
      </c>
      <c r="C20" s="4" t="inlineStr">
        <is>
          <t xml:space="preserve"> </t>
        </is>
      </c>
      <c r="D20" s="4" t="inlineStr">
        <is>
          <t xml:space="preserve"> </t>
        </is>
      </c>
    </row>
    <row r="21">
      <c r="A21" s="4" t="inlineStr">
        <is>
          <t>Project Focus | Professional Service Provider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Other items</t>
        </is>
      </c>
      <c r="B23" s="6" t="n">
        <v>31</v>
      </c>
      <c r="C23" s="4" t="inlineStr">
        <is>
          <t xml:space="preserve"> </t>
        </is>
      </c>
      <c r="D23" s="4" t="inlineStr">
        <is>
          <t xml:space="preserve"> </t>
        </is>
      </c>
    </row>
    <row r="24">
      <c r="A24" s="4" t="inlineStr">
        <is>
          <t>Russia Operation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xit from Russian Operations</t>
        </is>
      </c>
      <c r="B26" s="4" t="inlineStr">
        <is>
          <t xml:space="preserve"> </t>
        </is>
      </c>
      <c r="C26" s="4" t="inlineStr">
        <is>
          <t xml:space="preserve"> </t>
        </is>
      </c>
      <c r="D26" s="7" t="n">
        <v>76.8</v>
      </c>
    </row>
    <row r="27">
      <c r="A27" s="4" t="inlineStr">
        <is>
          <t>Stranded cash</t>
        </is>
      </c>
      <c r="B27" s="5" t="n">
        <v>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Income) - Rollforward of Restructuring Reserv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7" t="n">
        <v>50.4</v>
      </c>
      <c r="C4" s="7" t="n">
        <v>10.6</v>
      </c>
    </row>
    <row r="5">
      <c r="A5" s="4" t="inlineStr">
        <is>
          <t>Changes in reserves</t>
        </is>
      </c>
      <c r="B5" s="8" t="n">
        <v>210.4</v>
      </c>
      <c r="C5" s="8" t="n">
        <v>55.4</v>
      </c>
    </row>
    <row r="6">
      <c r="A6" s="4" t="inlineStr">
        <is>
          <t>Cash payments</t>
        </is>
      </c>
      <c r="B6" s="8" t="n">
        <v>-109.2</v>
      </c>
      <c r="C6" s="8" t="n">
        <v>-15.9</v>
      </c>
    </row>
    <row r="7">
      <c r="A7" s="4" t="inlineStr">
        <is>
          <t>Other</t>
        </is>
      </c>
      <c r="B7" s="8" t="n">
        <v>-0.5</v>
      </c>
      <c r="C7" s="8" t="n">
        <v>0.3</v>
      </c>
    </row>
    <row r="8">
      <c r="A8" s="4" t="inlineStr">
        <is>
          <t>Restructuring reserve, ending balance</t>
        </is>
      </c>
      <c r="B8" s="8" t="n">
        <v>151.1</v>
      </c>
      <c r="C8" s="8" t="n">
        <v>50.4</v>
      </c>
    </row>
    <row r="9">
      <c r="A9" s="4" t="inlineStr">
        <is>
          <t>Project Focu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8" t="n">
        <v>43.1</v>
      </c>
      <c r="C11" s="6" t="n">
        <v>0</v>
      </c>
    </row>
    <row r="12">
      <c r="A12" s="4" t="inlineStr">
        <is>
          <t>Changes in reserves</t>
        </is>
      </c>
      <c r="B12" s="8" t="n">
        <v>210.1</v>
      </c>
      <c r="C12" s="8" t="n">
        <v>45.5</v>
      </c>
    </row>
    <row r="13">
      <c r="A13" s="4" t="inlineStr">
        <is>
          <t>Cash payments</t>
        </is>
      </c>
      <c r="B13" s="8" t="n">
        <v>-106.2</v>
      </c>
      <c r="C13" s="8" t="n">
        <v>-2.4</v>
      </c>
    </row>
    <row r="14">
      <c r="A14" s="4" t="inlineStr">
        <is>
          <t>Other</t>
        </is>
      </c>
      <c r="B14" s="8" t="n">
        <v>-0.1</v>
      </c>
      <c r="C14" s="6" t="n">
        <v>0</v>
      </c>
    </row>
    <row r="15">
      <c r="A15" s="4" t="inlineStr">
        <is>
          <t>Restructuring reserve, ending balance</t>
        </is>
      </c>
      <c r="B15" s="8" t="n">
        <v>146.9</v>
      </c>
      <c r="C15" s="8" t="n">
        <v>43.1</v>
      </c>
    </row>
    <row r="16">
      <c r="A16" s="4" t="inlineStr">
        <is>
          <t>DuPont Crop restructuring</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8" t="n">
        <v>3.9</v>
      </c>
      <c r="C18" s="6" t="n">
        <v>5</v>
      </c>
    </row>
    <row r="19">
      <c r="A19" s="4" t="inlineStr">
        <is>
          <t>Changes in reserves</t>
        </is>
      </c>
      <c r="B19" s="6" t="n">
        <v>0</v>
      </c>
      <c r="C19" s="6" t="n">
        <v>0</v>
      </c>
    </row>
    <row r="20">
      <c r="A20" s="4" t="inlineStr">
        <is>
          <t>Cash payments</t>
        </is>
      </c>
      <c r="B20" s="8" t="n">
        <v>-0.9</v>
      </c>
      <c r="C20" s="6" t="n">
        <v>-1</v>
      </c>
    </row>
    <row r="21">
      <c r="A21" s="4" t="inlineStr">
        <is>
          <t>Other</t>
        </is>
      </c>
      <c r="B21" s="6" t="n">
        <v>0</v>
      </c>
      <c r="C21" s="8" t="n">
        <v>-0.1</v>
      </c>
    </row>
    <row r="22">
      <c r="A22" s="4" t="inlineStr">
        <is>
          <t>Restructuring reserve, ending balance</t>
        </is>
      </c>
      <c r="B22" s="6" t="n">
        <v>3</v>
      </c>
      <c r="C22" s="8" t="n">
        <v>3.9</v>
      </c>
    </row>
    <row r="23">
      <c r="A23" s="4" t="inlineStr">
        <is>
          <t>Other workforce related and facility shutdown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8" t="n">
        <v>3.4</v>
      </c>
      <c r="C25" s="8" t="n">
        <v>5.6</v>
      </c>
    </row>
    <row r="26">
      <c r="A26" s="4" t="inlineStr">
        <is>
          <t>Changes in reserves</t>
        </is>
      </c>
      <c r="B26" s="8" t="n">
        <v>0.3</v>
      </c>
      <c r="C26" s="8" t="n">
        <v>9.9</v>
      </c>
    </row>
    <row r="27">
      <c r="A27" s="4" t="inlineStr">
        <is>
          <t>Cash payments</t>
        </is>
      </c>
      <c r="B27" s="8" t="n">
        <v>-2.1</v>
      </c>
      <c r="C27" s="8" t="n">
        <v>-12.5</v>
      </c>
    </row>
    <row r="28">
      <c r="A28" s="4" t="inlineStr">
        <is>
          <t>Other</t>
        </is>
      </c>
      <c r="B28" s="8" t="n">
        <v>-0.4</v>
      </c>
      <c r="C28" s="8" t="n">
        <v>0.4</v>
      </c>
    </row>
    <row r="29">
      <c r="A29" s="4" t="inlineStr">
        <is>
          <t>Restructuring reserve, ending balance</t>
        </is>
      </c>
      <c r="B29" s="7" t="n">
        <v>1.2</v>
      </c>
      <c r="C29" s="7"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provided (required) by operating activities of continuing operations:</t>
        </is>
      </c>
      <c r="C3" s="4" t="inlineStr">
        <is>
          <t xml:space="preserve"> </t>
        </is>
      </c>
      <c r="D3" s="4" t="inlineStr">
        <is>
          <t xml:space="preserve"> </t>
        </is>
      </c>
      <c r="E3" s="4" t="inlineStr">
        <is>
          <t xml:space="preserve"> </t>
        </is>
      </c>
    </row>
    <row r="4">
      <c r="A4" s="4" t="inlineStr">
        <is>
          <t>Net income (loss)</t>
        </is>
      </c>
      <c r="C4" s="7" t="n">
        <v>341.6</v>
      </c>
      <c r="D4" s="5" t="n">
        <v>1321</v>
      </c>
      <c r="E4" s="7" t="n">
        <v>741.5</v>
      </c>
    </row>
    <row r="5">
      <c r="A5" s="4" t="inlineStr">
        <is>
          <t>Discontinued operations, net of income taxes</t>
        </is>
      </c>
      <c r="C5" s="8" t="n">
        <v>61.8</v>
      </c>
      <c r="D5" s="8" t="n">
        <v>98.5</v>
      </c>
      <c r="E5" s="8" t="n">
        <v>97.2</v>
      </c>
    </row>
    <row r="6">
      <c r="A6" s="4" t="inlineStr">
        <is>
          <t>Income (loss) from continuing operations</t>
        </is>
      </c>
      <c r="C6" s="8" t="n">
        <v>403.4</v>
      </c>
      <c r="D6" s="8" t="n">
        <v>1419.5</v>
      </c>
      <c r="E6" s="8" t="n">
        <v>838.7</v>
      </c>
    </row>
    <row r="7">
      <c r="A7" s="3" t="inlineStr">
        <is>
          <t>Adjustments from income (loss) from continuing operations to cash provided (required) by operating activities of continuing operations:</t>
        </is>
      </c>
      <c r="C7" s="4" t="inlineStr">
        <is>
          <t xml:space="preserve"> </t>
        </is>
      </c>
      <c r="D7" s="4" t="inlineStr">
        <is>
          <t xml:space="preserve"> </t>
        </is>
      </c>
      <c r="E7" s="4" t="inlineStr">
        <is>
          <t xml:space="preserve"> </t>
        </is>
      </c>
    </row>
    <row r="8">
      <c r="A8" s="4" t="inlineStr">
        <is>
          <t>Depreciation and amortization</t>
        </is>
      </c>
      <c r="C8" s="8" t="n">
        <v>176.3</v>
      </c>
      <c r="D8" s="8" t="n">
        <v>184.3</v>
      </c>
      <c r="E8" s="8" t="n">
        <v>169.4</v>
      </c>
    </row>
    <row r="9">
      <c r="A9" s="4" t="inlineStr">
        <is>
          <t>Restructuring and other charges (income)</t>
        </is>
      </c>
      <c r="C9" s="8" t="n">
        <v>219.8</v>
      </c>
      <c r="D9" s="8" t="n">
        <v>212.3</v>
      </c>
      <c r="E9" s="8" t="n">
        <v>93.09999999999999</v>
      </c>
    </row>
    <row r="10">
      <c r="A10" s="4" t="inlineStr">
        <is>
          <t>Deferred income taxes</t>
        </is>
      </c>
      <c r="C10" s="8" t="n">
        <v>-340.3</v>
      </c>
      <c r="D10" s="8" t="n">
        <v>-1292.8</v>
      </c>
      <c r="E10" s="8" t="n">
        <v>-52.7</v>
      </c>
    </row>
    <row r="11">
      <c r="A11" s="4" t="inlineStr">
        <is>
          <t>Pension and other postretirement benefits</t>
        </is>
      </c>
      <c r="C11" s="6" t="n">
        <v>20</v>
      </c>
      <c r="D11" s="8" t="n">
        <v>20.9</v>
      </c>
      <c r="E11" s="8" t="n">
        <v>12.5</v>
      </c>
    </row>
    <row r="12">
      <c r="A12" s="4" t="inlineStr">
        <is>
          <t>Share-based compensation</t>
        </is>
      </c>
      <c r="C12" s="8" t="n">
        <v>23.8</v>
      </c>
      <c r="D12" s="8" t="n">
        <v>25.9</v>
      </c>
      <c r="E12" s="8" t="n">
        <v>24.2</v>
      </c>
    </row>
    <row r="13">
      <c r="A13" s="3" t="inlineStr">
        <is>
          <t>Changes in operating assets and liabilities, net of effect of acquisitions and divestitures:</t>
        </is>
      </c>
      <c r="C13" s="4" t="inlineStr">
        <is>
          <t xml:space="preserve"> </t>
        </is>
      </c>
      <c r="D13" s="4" t="inlineStr">
        <is>
          <t xml:space="preserve"> </t>
        </is>
      </c>
      <c r="E13" s="4" t="inlineStr">
        <is>
          <t xml:space="preserve"> </t>
        </is>
      </c>
    </row>
    <row r="14">
      <c r="A14" s="4" t="inlineStr">
        <is>
          <t>Trade receivables, net</t>
        </is>
      </c>
      <c r="C14" s="8" t="n">
        <v>-348.8</v>
      </c>
      <c r="D14" s="8" t="n">
        <v>192.4</v>
      </c>
      <c r="E14" s="8" t="n">
        <v>-443.9</v>
      </c>
    </row>
    <row r="15">
      <c r="A15" s="4" t="inlineStr">
        <is>
          <t>Guarantees of vendor financing</t>
        </is>
      </c>
      <c r="C15" s="8" t="n">
        <v>15.9</v>
      </c>
      <c r="D15" s="8" t="n">
        <v>-72.40000000000001</v>
      </c>
      <c r="E15" s="8" t="n">
        <v>-64.2</v>
      </c>
    </row>
    <row r="16">
      <c r="A16" s="4" t="inlineStr">
        <is>
          <t>Advance payments from customers</t>
        </is>
      </c>
      <c r="C16" s="8" t="n">
        <v>-26.5</v>
      </c>
      <c r="D16" s="8" t="n">
        <v>-199.1</v>
      </c>
      <c r="E16" s="8" t="n">
        <v>52.1</v>
      </c>
    </row>
    <row r="17">
      <c r="A17" s="4" t="inlineStr">
        <is>
          <t>Accrued customer rebates</t>
        </is>
      </c>
      <c r="C17" s="8" t="n">
        <v>30.7</v>
      </c>
      <c r="D17" s="6" t="n">
        <v>16</v>
      </c>
      <c r="E17" s="8" t="n">
        <v>69.59999999999999</v>
      </c>
    </row>
    <row r="18">
      <c r="A18" s="4" t="inlineStr">
        <is>
          <t>Inventories</t>
        </is>
      </c>
      <c r="C18" s="8" t="n">
        <v>475.8</v>
      </c>
      <c r="D18" s="8" t="n">
        <v>-72.8</v>
      </c>
      <c r="E18" s="8" t="n">
        <v>-182.3</v>
      </c>
    </row>
    <row r="19">
      <c r="A19" s="4" t="inlineStr">
        <is>
          <t>Accounts payable, trade and other</t>
        </is>
      </c>
      <c r="C19" s="8" t="n">
        <v>171.7</v>
      </c>
      <c r="D19" s="6" t="n">
        <v>-626</v>
      </c>
      <c r="E19" s="8" t="n">
        <v>165.3</v>
      </c>
    </row>
    <row r="20">
      <c r="A20" s="4" t="inlineStr">
        <is>
          <t>Income taxes</t>
        </is>
      </c>
      <c r="C20" s="8" t="n">
        <v>-5.4</v>
      </c>
      <c r="D20" s="8" t="n">
        <v>-62.8</v>
      </c>
      <c r="E20" s="8" t="n">
        <v>19.1</v>
      </c>
    </row>
    <row r="21">
      <c r="A21" s="4" t="inlineStr">
        <is>
          <t>Pension and other postretirement benefit contributions</t>
        </is>
      </c>
      <c r="C21" s="8" t="n">
        <v>-5.5</v>
      </c>
      <c r="D21" s="8" t="n">
        <v>-2.4</v>
      </c>
      <c r="E21" s="8" t="n">
        <v>-4.5</v>
      </c>
    </row>
    <row r="22">
      <c r="A22" s="4" t="inlineStr">
        <is>
          <t>Environmental spending, continuing, net of recoveries</t>
        </is>
      </c>
      <c r="C22" s="8" t="n">
        <v>-35.4</v>
      </c>
      <c r="D22" s="8" t="n">
        <v>-34.5</v>
      </c>
      <c r="E22" s="8" t="n">
        <v>-26.9</v>
      </c>
    </row>
    <row r="23">
      <c r="A23" s="4" t="inlineStr">
        <is>
          <t>Restructuring and other spending</t>
        </is>
      </c>
      <c r="B23" s="4" t="inlineStr">
        <is>
          <t>[1]</t>
        </is>
      </c>
      <c r="C23" s="6" t="n">
        <v>-130</v>
      </c>
      <c r="D23" s="8" t="n">
        <v>-30.3</v>
      </c>
      <c r="E23" s="8" t="n">
        <v>-35.2</v>
      </c>
    </row>
    <row r="24">
      <c r="A24" s="4" t="inlineStr">
        <is>
          <t>Transaction and integration costs</t>
        </is>
      </c>
      <c r="C24" s="6" t="n">
        <v>0</v>
      </c>
      <c r="D24" s="6" t="n">
        <v>0</v>
      </c>
      <c r="E24" s="8" t="n">
        <v>-0.5</v>
      </c>
    </row>
    <row r="25">
      <c r="A25" s="4" t="inlineStr">
        <is>
          <t>Change in other operating assets and liabilities, net</t>
        </is>
      </c>
      <c r="B25" s="4" t="inlineStr">
        <is>
          <t>[2]</t>
        </is>
      </c>
      <c r="C25" s="8" t="n">
        <v>91.2</v>
      </c>
      <c r="D25" s="8" t="n">
        <v>21.5</v>
      </c>
      <c r="E25" s="8" t="n">
        <v>26.2</v>
      </c>
    </row>
    <row r="26">
      <c r="A26" s="4" t="inlineStr">
        <is>
          <t>Cash provided (required) by operating activities of continuing operations</t>
        </is>
      </c>
      <c r="C26" s="8" t="n">
        <v>736.7</v>
      </c>
      <c r="D26" s="8" t="n">
        <v>-300.3</v>
      </c>
      <c r="E26" s="6" t="n">
        <v>660</v>
      </c>
    </row>
    <row r="27">
      <c r="A27" s="3" t="inlineStr">
        <is>
          <t>Cash provided (required) by operating activities of discontinued operations:</t>
        </is>
      </c>
      <c r="C27" s="4" t="inlineStr">
        <is>
          <t xml:space="preserve"> </t>
        </is>
      </c>
      <c r="D27" s="4" t="inlineStr">
        <is>
          <t xml:space="preserve"> </t>
        </is>
      </c>
      <c r="E27" s="4" t="inlineStr">
        <is>
          <t xml:space="preserve"> </t>
        </is>
      </c>
    </row>
    <row r="28">
      <c r="A28" s="4" t="inlineStr">
        <is>
          <t>Environmental spending, discontinued, net of recoveries</t>
        </is>
      </c>
      <c r="C28" s="8" t="n">
        <v>-52.1</v>
      </c>
      <c r="D28" s="8" t="n">
        <v>-54.5</v>
      </c>
      <c r="E28" s="6" t="n">
        <v>-47</v>
      </c>
    </row>
    <row r="29">
      <c r="A29" s="4" t="inlineStr">
        <is>
          <t>Other discontinued spending</t>
        </is>
      </c>
      <c r="C29" s="8" t="n">
        <v>-13.5</v>
      </c>
      <c r="D29" s="8" t="n">
        <v>-31.6</v>
      </c>
      <c r="E29" s="8" t="n">
        <v>-30.6</v>
      </c>
    </row>
    <row r="30">
      <c r="A30" s="4" t="inlineStr">
        <is>
          <t>Cash provided (required) by operating activities of discontinued operations</t>
        </is>
      </c>
      <c r="C30" s="8" t="n">
        <v>-65.59999999999999</v>
      </c>
      <c r="D30" s="8" t="n">
        <v>-86.09999999999999</v>
      </c>
      <c r="E30" s="8" t="n">
        <v>-77.59999999999999</v>
      </c>
    </row>
    <row r="31">
      <c r="A31" s="3" t="inlineStr">
        <is>
          <t>Cash provided (required) by investing activities of continuing operations:</t>
        </is>
      </c>
      <c r="C31" s="4" t="inlineStr">
        <is>
          <t xml:space="preserve"> </t>
        </is>
      </c>
      <c r="D31" s="4" t="inlineStr">
        <is>
          <t xml:space="preserve"> </t>
        </is>
      </c>
      <c r="E31" s="4" t="inlineStr">
        <is>
          <t xml:space="preserve"> </t>
        </is>
      </c>
    </row>
    <row r="32">
      <c r="A32" s="4" t="inlineStr">
        <is>
          <t>Capital expenditures</t>
        </is>
      </c>
      <c r="C32" s="8" t="n">
        <v>-67.90000000000001</v>
      </c>
      <c r="D32" s="8" t="n">
        <v>-133.9</v>
      </c>
      <c r="E32" s="8" t="n">
        <v>-142.3</v>
      </c>
    </row>
    <row r="33">
      <c r="A33" s="4" t="inlineStr">
        <is>
          <t>Acquisitions, including cost and equity method, net</t>
        </is>
      </c>
      <c r="B33" s="4" t="inlineStr">
        <is>
          <t>[3]</t>
        </is>
      </c>
      <c r="C33" s="8" t="n">
        <v>-4.8</v>
      </c>
      <c r="D33" s="8" t="n">
        <v>-16.5</v>
      </c>
      <c r="E33" s="8" t="n">
        <v>-198.2</v>
      </c>
    </row>
    <row r="34">
      <c r="A34" s="4" t="inlineStr">
        <is>
          <t>Proceeds from the sale of the Global Specialty Solutions ("GSS") business</t>
        </is>
      </c>
      <c r="C34" s="6" t="n">
        <v>340</v>
      </c>
      <c r="D34" s="6" t="n">
        <v>0</v>
      </c>
      <c r="E34" s="6" t="n">
        <v>0</v>
      </c>
    </row>
    <row r="35">
      <c r="A35" s="4" t="inlineStr">
        <is>
          <t>Proceeds from land disposition</t>
        </is>
      </c>
      <c r="C35" s="6" t="n">
        <v>0</v>
      </c>
      <c r="D35" s="8" t="n">
        <v>5.8</v>
      </c>
      <c r="E35" s="8" t="n">
        <v>50.5</v>
      </c>
    </row>
    <row r="36">
      <c r="A36" s="4" t="inlineStr">
        <is>
          <t>Other investing activities</t>
        </is>
      </c>
      <c r="B36" s="4" t="inlineStr">
        <is>
          <t>[4]</t>
        </is>
      </c>
      <c r="C36" s="8" t="n">
        <v>-3.7</v>
      </c>
      <c r="D36" s="8" t="n">
        <v>-9.800000000000001</v>
      </c>
      <c r="E36" s="8" t="n">
        <v>23.6</v>
      </c>
    </row>
    <row r="37">
      <c r="A37" s="4" t="inlineStr">
        <is>
          <t>Cash provided (required) by investing activities of continuing operations</t>
        </is>
      </c>
      <c r="C37" s="8" t="n">
        <v>263.6</v>
      </c>
      <c r="D37" s="8" t="n">
        <v>-154.4</v>
      </c>
      <c r="E37" s="8" t="n">
        <v>-266.4</v>
      </c>
    </row>
    <row r="38">
      <c r="A38" s="3" t="inlineStr">
        <is>
          <t>Cash provided (required) by financing activities of continuing operations:</t>
        </is>
      </c>
      <c r="C38" s="4" t="inlineStr">
        <is>
          <t xml:space="preserve"> </t>
        </is>
      </c>
      <c r="D38" s="4" t="inlineStr">
        <is>
          <t xml:space="preserve"> </t>
        </is>
      </c>
      <c r="E38" s="4" t="inlineStr">
        <is>
          <t xml:space="preserve"> </t>
        </is>
      </c>
    </row>
    <row r="39">
      <c r="A39" s="4" t="inlineStr">
        <is>
          <t>Increase (decrease) in short-term debt</t>
        </is>
      </c>
      <c r="C39" s="8" t="n">
        <v>-576.7</v>
      </c>
      <c r="D39" s="8" t="n">
        <v>400.7</v>
      </c>
      <c r="E39" s="8" t="n">
        <v>115.2</v>
      </c>
    </row>
    <row r="40">
      <c r="A40" s="4" t="inlineStr">
        <is>
          <t>Proceeds from borrowing of long-term debt</t>
        </is>
      </c>
      <c r="C40" s="6" t="n">
        <v>0</v>
      </c>
      <c r="D40" s="8" t="n">
        <v>1498.6</v>
      </c>
      <c r="E40" s="6" t="n">
        <v>0</v>
      </c>
    </row>
    <row r="41">
      <c r="A41" s="4" t="inlineStr">
        <is>
          <t>Financing fees and interest rate swap settlements</t>
        </is>
      </c>
      <c r="C41" s="6" t="n">
        <v>0</v>
      </c>
      <c r="D41" s="8" t="n">
        <v>-0.8</v>
      </c>
      <c r="E41" s="8" t="n">
        <v>16.3</v>
      </c>
    </row>
    <row r="42">
      <c r="A42" s="4" t="inlineStr">
        <is>
          <t>Repayments of long-term debt</t>
        </is>
      </c>
      <c r="C42" s="6" t="n">
        <v>0</v>
      </c>
      <c r="D42" s="6" t="n">
        <v>-1200</v>
      </c>
      <c r="E42" s="8" t="n">
        <v>-1.4</v>
      </c>
    </row>
    <row r="43">
      <c r="A43" s="4" t="inlineStr">
        <is>
          <t>Distributions to noncontrolling interests</t>
        </is>
      </c>
      <c r="C43" s="8" t="n">
        <v>-0.7</v>
      </c>
      <c r="D43" s="8" t="n">
        <v>-0.6</v>
      </c>
      <c r="E43" s="8" t="n">
        <v>-0.5</v>
      </c>
    </row>
    <row r="44">
      <c r="A44" s="4" t="inlineStr">
        <is>
          <t>Dividends paid</t>
        </is>
      </c>
      <c r="B44" s="4" t="inlineStr">
        <is>
          <t>[5]</t>
        </is>
      </c>
      <c r="C44" s="8" t="n">
        <v>-290.6</v>
      </c>
      <c r="D44" s="8" t="n">
        <v>-290.5</v>
      </c>
      <c r="E44" s="8" t="n">
        <v>-267.5</v>
      </c>
    </row>
    <row r="45">
      <c r="A45" s="4" t="inlineStr">
        <is>
          <t>Issuances of common stock, net</t>
        </is>
      </c>
      <c r="C45" s="8" t="n">
        <v>0.2</v>
      </c>
      <c r="D45" s="8" t="n">
        <v>5.3</v>
      </c>
      <c r="E45" s="8" t="n">
        <v>9.4</v>
      </c>
    </row>
    <row r="46">
      <c r="A46" s="4" t="inlineStr">
        <is>
          <t>Repurchases of common stock under publicly announced program</t>
        </is>
      </c>
      <c r="C46" s="6" t="n">
        <v>0</v>
      </c>
      <c r="D46" s="6" t="n">
        <v>-75</v>
      </c>
      <c r="E46" s="6" t="n">
        <v>-100</v>
      </c>
    </row>
    <row r="47">
      <c r="A47" s="4" t="inlineStr">
        <is>
          <t>Other repurchases of common stock</t>
        </is>
      </c>
      <c r="C47" s="8" t="n">
        <v>-2.3</v>
      </c>
      <c r="D47" s="8" t="n">
        <v>-6.2</v>
      </c>
      <c r="E47" s="8" t="n">
        <v>-8.9</v>
      </c>
    </row>
    <row r="48">
      <c r="A48" s="4" t="inlineStr">
        <is>
          <t>Cash provided (required) by financing activities of continuing operations</t>
        </is>
      </c>
      <c r="C48" s="8" t="n">
        <v>-870.1</v>
      </c>
      <c r="D48" s="8" t="n">
        <v>331.5</v>
      </c>
      <c r="E48" s="8" t="n">
        <v>-237.4</v>
      </c>
    </row>
    <row r="49">
      <c r="A49" s="4" t="inlineStr">
        <is>
          <t>Effect of exchange rate changes on cash and cash equivalents</t>
        </is>
      </c>
      <c r="C49" s="8" t="n">
        <v>-9.699999999999999</v>
      </c>
      <c r="D49" s="8" t="n">
        <v>-60.3</v>
      </c>
      <c r="E49" s="8" t="n">
        <v>-23.4</v>
      </c>
    </row>
    <row r="50">
      <c r="A50" s="4" t="inlineStr">
        <is>
          <t>Increase (decrease) in cash and cash equivalents</t>
        </is>
      </c>
      <c r="C50" s="8" t="n">
        <v>54.9</v>
      </c>
      <c r="D50" s="8" t="n">
        <v>-269.6</v>
      </c>
      <c r="E50" s="8" t="n">
        <v>55.2</v>
      </c>
    </row>
    <row r="51">
      <c r="A51" s="4" t="inlineStr">
        <is>
          <t>Cash and cash equivalents, beginning of period</t>
        </is>
      </c>
      <c r="C51" s="8" t="n">
        <v>302.4</v>
      </c>
      <c r="D51" s="6" t="n">
        <v>572</v>
      </c>
      <c r="E51" s="8" t="n">
        <v>516.8</v>
      </c>
    </row>
    <row r="52">
      <c r="A52" s="4" t="inlineStr">
        <is>
          <t>Cash and cash equivalents, end of period</t>
        </is>
      </c>
      <c r="C52" s="7" t="n">
        <v>357.3</v>
      </c>
      <c r="D52" s="7" t="n">
        <v>302.4</v>
      </c>
      <c r="E52" s="5" t="n">
        <v>572</v>
      </c>
    </row>
    <row r="53"/>
    <row r="54">
      <c r="A54" s="4" t="inlineStr">
        <is>
          <t>[1] In addition to cash payments shown in our roll forward of restructuring reserves in Note 7 to our consolidated financial statements included within this Form 10-K, the restructuring and other spending amount above for the year ended December 31, 2024 includes spending of $14.0 million in divestiture transaction costs related to the GSS sale and $6.9 million related to the Furadan ® asset retirement obligations. The years ended 2023 and 2022 include spending of $9.7 million and $10.0 million related to the Furadan ® asset retirement obligations and $1.1 million and $3.2 million related to certain historical India indirect tax matters. For additional detail on restructuring and other charges activities, see Note 7 to our consolidated financial statements included within this Form 10-K. The acquisitions, including cost and equity method, net amount in 2023 includes an $11.9 million payment related to the in-process research and development assets acquired. The 2022 activity includes the purchase price of Biophero of approximately $193 million. Included in the above is cash spending associated with contract manufacturers was $2.7 million, $2.9 million and $6.8 million for the years ended December 31, 2024, 2023 and 2022, respectively. See Note 15 to the consolidated financial statements included within this Form 10-K regarding our quarterly cash dividend.</t>
        </is>
      </c>
    </row>
  </sheetData>
  <mergeCells count="4">
    <mergeCell ref="A1:B2"/>
    <mergeCell ref="C1:E1"/>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Other Charges (Income), Net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nvironmental charges, net</t>
        </is>
      </c>
      <c r="B4" s="7" t="n">
        <v>74.7</v>
      </c>
      <c r="C4" s="7" t="n">
        <v>66.90000000000001</v>
      </c>
      <c r="D4" s="7" t="n">
        <v>34.7</v>
      </c>
    </row>
    <row r="5">
      <c r="A5" s="4" t="inlineStr">
        <is>
          <t>Gain on sale of GSS</t>
        </is>
      </c>
      <c r="B5" s="8" t="n">
        <v>-174.4</v>
      </c>
      <c r="C5" s="6" t="n">
        <v>0</v>
      </c>
      <c r="D5" s="6" t="n">
        <v>0</v>
      </c>
    </row>
    <row r="6">
      <c r="A6" s="4" t="inlineStr">
        <is>
          <t>Exit from Russian Operations</t>
        </is>
      </c>
      <c r="B6" s="6" t="n">
        <v>0</v>
      </c>
      <c r="C6" s="6" t="n">
        <v>0</v>
      </c>
      <c r="D6" s="8" t="n">
        <v>76.8</v>
      </c>
    </row>
    <row r="7">
      <c r="A7" s="4" t="inlineStr">
        <is>
          <t>Currency related matters</t>
        </is>
      </c>
      <c r="B7" s="6" t="n">
        <v>0</v>
      </c>
      <c r="C7" s="8" t="n">
        <v>75.2</v>
      </c>
      <c r="D7" s="6" t="n">
        <v>0</v>
      </c>
    </row>
    <row r="8">
      <c r="A8" s="4" t="inlineStr">
        <is>
          <t>IPR&amp;D asset acquisition charges</t>
        </is>
      </c>
      <c r="B8" s="6" t="n">
        <v>0</v>
      </c>
      <c r="C8" s="6" t="n">
        <v>13</v>
      </c>
      <c r="D8" s="6" t="n">
        <v>0</v>
      </c>
    </row>
    <row r="9">
      <c r="A9" s="4" t="inlineStr">
        <is>
          <t>Other items, net</t>
        </is>
      </c>
      <c r="B9" s="8" t="n">
        <v>16.5</v>
      </c>
      <c r="C9" s="8" t="n">
        <v>8.800000000000001</v>
      </c>
      <c r="D9" s="8" t="n">
        <v>7.7</v>
      </c>
    </row>
    <row r="10">
      <c r="A10" s="4" t="inlineStr">
        <is>
          <t>Other charges (income), net</t>
        </is>
      </c>
      <c r="B10" s="7" t="n">
        <v>-83.2</v>
      </c>
      <c r="C10" s="7" t="n">
        <v>163.9</v>
      </c>
      <c r="D10" s="7" t="n">
        <v>11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Allowance for Doubtful Trade Receivables and Credit Losses (Details) - USD ($) $ in Millions</t>
        </is>
      </c>
      <c r="B1" s="2" t="inlineStr">
        <is>
          <t>12 Months Ended</t>
        </is>
      </c>
    </row>
    <row r="2">
      <c r="B2" s="2" t="inlineStr">
        <is>
          <t>Dec. 31, 2024</t>
        </is>
      </c>
      <c r="C2" s="2" t="inlineStr">
        <is>
          <t>Dec. 31, 2023</t>
        </is>
      </c>
    </row>
    <row r="3">
      <c r="A3" s="3" t="inlineStr">
        <is>
          <t>Allowance for Doubtful Accounts Receivable [Roll Forward]</t>
        </is>
      </c>
      <c r="B3" s="4" t="inlineStr">
        <is>
          <t xml:space="preserve"> </t>
        </is>
      </c>
      <c r="C3" s="4" t="inlineStr">
        <is>
          <t xml:space="preserve"> </t>
        </is>
      </c>
    </row>
    <row r="4">
      <c r="A4" s="4" t="inlineStr">
        <is>
          <t>Allowance for trade receivables, beginning balance</t>
        </is>
      </c>
      <c r="B4" s="7" t="n">
        <v>29.1</v>
      </c>
      <c r="C4" s="7" t="n">
        <v>33.9</v>
      </c>
    </row>
    <row r="5">
      <c r="A5" s="4" t="inlineStr">
        <is>
          <t>Additions — charged (credited) to expense</t>
        </is>
      </c>
      <c r="B5" s="8" t="n">
        <v>12.2</v>
      </c>
      <c r="C5" s="8" t="n">
        <v>4.7</v>
      </c>
    </row>
    <row r="6">
      <c r="A6" s="4" t="inlineStr">
        <is>
          <t>Transfer from (to) allowance for credit losses</t>
        </is>
      </c>
      <c r="B6" s="8" t="n">
        <v>-3.6</v>
      </c>
      <c r="C6" s="8" t="n">
        <v>-1.5</v>
      </c>
    </row>
    <row r="7">
      <c r="A7" s="4" t="inlineStr">
        <is>
          <t>Net recoveries, write-offs and other</t>
        </is>
      </c>
      <c r="B7" s="8" t="n">
        <v>1.7</v>
      </c>
      <c r="C7" s="6" t="n">
        <v>-8</v>
      </c>
    </row>
    <row r="8">
      <c r="A8" s="4" t="inlineStr">
        <is>
          <t>Allowance for trade receivables, ending balance</t>
        </is>
      </c>
      <c r="B8" s="8" t="n">
        <v>39.4</v>
      </c>
      <c r="C8" s="8" t="n">
        <v>29.1</v>
      </c>
    </row>
    <row r="9">
      <c r="A9" s="3" t="inlineStr">
        <is>
          <t>Allowance for long term customer receivables [Roll Forward]</t>
        </is>
      </c>
      <c r="B9" s="4" t="inlineStr">
        <is>
          <t xml:space="preserve"> </t>
        </is>
      </c>
      <c r="C9" s="4" t="inlineStr">
        <is>
          <t xml:space="preserve"> </t>
        </is>
      </c>
    </row>
    <row r="10">
      <c r="A10" s="4" t="inlineStr">
        <is>
          <t>Allowance for long term customer receivables, beginning</t>
        </is>
      </c>
      <c r="B10" s="8" t="n">
        <v>27.1</v>
      </c>
      <c r="C10" s="8" t="n">
        <v>44.5</v>
      </c>
    </row>
    <row r="11">
      <c r="A11" s="4" t="inlineStr">
        <is>
          <t>Additions — charged (credited) to expense</t>
        </is>
      </c>
      <c r="B11" s="8" t="n">
        <v>-1.8</v>
      </c>
      <c r="C11" s="8" t="n">
        <v>1.6</v>
      </c>
    </row>
    <row r="12">
      <c r="A12" s="4" t="inlineStr">
        <is>
          <t>Transfer from (to) allowance for doubtful accounts</t>
        </is>
      </c>
      <c r="B12" s="8" t="n">
        <v>3.6</v>
      </c>
      <c r="C12" s="8" t="n">
        <v>1.5</v>
      </c>
    </row>
    <row r="13">
      <c r="A13" s="4" t="inlineStr">
        <is>
          <t>Foreign currency adjustments</t>
        </is>
      </c>
      <c r="B13" s="8" t="n">
        <v>-3.4</v>
      </c>
      <c r="C13" s="8" t="n">
        <v>0.8</v>
      </c>
    </row>
    <row r="14">
      <c r="A14" s="4" t="inlineStr">
        <is>
          <t>Net recoveries, write-offs and other</t>
        </is>
      </c>
      <c r="B14" s="8" t="n">
        <v>-4.2</v>
      </c>
      <c r="C14" s="8" t="n">
        <v>-21.3</v>
      </c>
    </row>
    <row r="15">
      <c r="A15" s="4" t="inlineStr">
        <is>
          <t>Allowance for long term customer receivables, ending</t>
        </is>
      </c>
      <c r="B15" s="7" t="n">
        <v>21.3</v>
      </c>
      <c r="C15" s="7" t="n">
        <v>2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s>
  <sheetData>
    <row r="1">
      <c r="A1" s="1" t="inlineStr">
        <is>
          <t>Receivables - Narrative (Details) - USD ($) $ in Millions</t>
        </is>
      </c>
      <c r="B1" s="2" t="inlineStr">
        <is>
          <t>3 Months Ended</t>
        </is>
      </c>
      <c r="C1" s="2" t="inlineStr">
        <is>
          <t>12 Months Ended</t>
        </is>
      </c>
    </row>
    <row r="2">
      <c r="B2" s="2" t="inlineStr">
        <is>
          <t>Sep. 30, 2022</t>
        </is>
      </c>
      <c r="C2" s="2" t="inlineStr">
        <is>
          <t>Dec. 31, 2024</t>
        </is>
      </c>
      <c r="D2" s="2" t="inlineStr">
        <is>
          <t>Dec. 31, 2023</t>
        </is>
      </c>
    </row>
    <row r="3">
      <c r="A3" s="3" t="inlineStr">
        <is>
          <t>Receivables with Imputed Interest [Line Items]</t>
        </is>
      </c>
      <c r="B3" s="4" t="inlineStr">
        <is>
          <t xml:space="preserve"> </t>
        </is>
      </c>
      <c r="C3" s="4" t="inlineStr">
        <is>
          <t xml:space="preserve"> </t>
        </is>
      </c>
      <c r="D3" s="4" t="inlineStr">
        <is>
          <t xml:space="preserve"> </t>
        </is>
      </c>
    </row>
    <row r="4">
      <c r="A4" s="4" t="inlineStr">
        <is>
          <t>Net long-term customer receivables</t>
        </is>
      </c>
      <c r="B4" s="4" t="inlineStr">
        <is>
          <t xml:space="preserve"> </t>
        </is>
      </c>
      <c r="C4" s="7" t="n">
        <v>39.7</v>
      </c>
      <c r="D4" s="7" t="n">
        <v>19.5</v>
      </c>
    </row>
    <row r="5">
      <c r="A5" s="4" t="inlineStr">
        <is>
          <t>Nonrecourse factoring</t>
        </is>
      </c>
      <c r="B5" s="4" t="inlineStr">
        <is>
          <t xml:space="preserve"> </t>
        </is>
      </c>
      <c r="C5" s="8" t="n">
        <v>122.9</v>
      </c>
      <c r="D5" s="6" t="n">
        <v>155</v>
      </c>
    </row>
    <row r="6">
      <c r="A6" s="4" t="inlineStr">
        <is>
          <t>Receivables Securitization Facility</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Trade receivables, net</t>
        </is>
      </c>
      <c r="B8" s="4" t="inlineStr">
        <is>
          <t xml:space="preserve"> </t>
        </is>
      </c>
      <c r="C8" s="6" t="n">
        <v>193</v>
      </c>
      <c r="D8" s="8" t="n">
        <v>148.3</v>
      </c>
    </row>
    <row r="9">
      <c r="A9" s="4" t="inlineStr">
        <is>
          <t>Transfer charge</t>
        </is>
      </c>
      <c r="B9" s="4" t="inlineStr">
        <is>
          <t xml:space="preserve"> </t>
        </is>
      </c>
      <c r="C9" s="7" t="n">
        <v>18.2</v>
      </c>
      <c r="D9" s="7" t="n">
        <v>11.9</v>
      </c>
    </row>
    <row r="10">
      <c r="A10" s="4" t="inlineStr">
        <is>
          <t>Contractually specified servicing fee income, statement of income or comprehensive income</t>
        </is>
      </c>
      <c r="B10" s="4" t="inlineStr">
        <is>
          <t xml:space="preserve"> </t>
        </is>
      </c>
      <c r="C10" s="4" t="inlineStr">
        <is>
          <t>Selling, general and administrative expenses</t>
        </is>
      </c>
      <c r="D10" s="4" t="inlineStr">
        <is>
          <t xml:space="preserve"> </t>
        </is>
      </c>
    </row>
    <row r="11">
      <c r="A11" s="4" t="inlineStr">
        <is>
          <t>Sale of trade receivable classified as noncash investing activity</t>
        </is>
      </c>
      <c r="B11" s="7" t="n">
        <v>35.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Components of Discontinued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continued operations, net of income taxes</t>
        </is>
      </c>
      <c r="B4" s="7" t="n">
        <v>-45.6</v>
      </c>
      <c r="C4" s="7" t="n">
        <v>-0.9</v>
      </c>
      <c r="D4" s="7" t="n">
        <v>-2.8</v>
      </c>
      <c r="E4" s="7" t="n">
        <v>-12.5</v>
      </c>
      <c r="F4" s="7" t="n">
        <v>-57.2</v>
      </c>
      <c r="G4" s="7" t="n">
        <v>-8.300000000000001</v>
      </c>
      <c r="H4" s="7" t="n">
        <v>-21.5</v>
      </c>
      <c r="I4" s="7" t="n">
        <v>-11.5</v>
      </c>
      <c r="J4" s="7" t="n">
        <v>-61.8</v>
      </c>
      <c r="K4" s="7" t="n">
        <v>-98.5</v>
      </c>
      <c r="L4" s="7" t="n">
        <v>-97.2</v>
      </c>
    </row>
    <row r="5">
      <c r="A5" s="4" t="inlineStr">
        <is>
          <t>Adjustment for workers’ compensation, product liability, other postretirement benefits and other, net of 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5</v>
      </c>
      <c r="K5" s="8" t="n">
        <v>-0.9</v>
      </c>
      <c r="L5" s="8" t="n">
        <v>-2.5</v>
      </c>
    </row>
    <row r="6">
      <c r="A6" s="4" t="inlineStr">
        <is>
          <t>Provision for environmental liabilities and expenses, net of recoveries, net of income tax benefi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8.699999999999999</v>
      </c>
      <c r="K6" s="6" t="n">
        <v>18</v>
      </c>
      <c r="L6" s="8" t="n">
        <v>13.8</v>
      </c>
    </row>
    <row r="7">
      <c r="A7" s="4" t="inlineStr">
        <is>
          <t>Discontinued operations gain on insurance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v>
      </c>
      <c r="K7" s="4" t="inlineStr">
        <is>
          <t xml:space="preserve"> </t>
        </is>
      </c>
      <c r="L7" s="4" t="inlineStr">
        <is>
          <t xml:space="preserve"> </t>
        </is>
      </c>
    </row>
    <row r="8">
      <c r="A8" s="4" t="inlineStr">
        <is>
          <t>Adjustment for workers’ compensation, product liability, and other postretirement benefits and other, net of income tax benefit (expense) of $(2.5) in 2024, $(0.9) in 2023 and $(2.5) in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continued operations, net of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2</v>
      </c>
      <c r="K10" s="6" t="n">
        <v>-3</v>
      </c>
      <c r="L10" s="8" t="n">
        <v>-3.9</v>
      </c>
    </row>
    <row r="11">
      <c r="A11" s="4" t="inlineStr">
        <is>
          <t>Provision for environmental liabilities, net of recoveries, net of 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continued operations, net of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2.8</v>
      </c>
      <c r="K13" s="8" t="n">
        <v>-65.59999999999999</v>
      </c>
      <c r="L13" s="8" t="n">
        <v>-53.8</v>
      </c>
    </row>
    <row r="14">
      <c r="A14" s="4" t="inlineStr">
        <is>
          <t>Provision for legal reserves and expenses, net of recoveries, net of income tax benefit (expense) of [$—] in 2024, $7.9 in 2023, and $10.5 in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continued operations, net of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3.8</v>
      </c>
      <c r="K16" s="8" t="n">
        <v>-29.9</v>
      </c>
      <c r="L16" s="8" t="n">
        <v>-39.5</v>
      </c>
    </row>
    <row r="17">
      <c r="A17" s="4" t="inlineStr">
        <is>
          <t>Provision for legal reserves and expenses, net of recoveries, net of income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3</v>
      </c>
      <c r="K17" s="8" t="n">
        <v>7.9</v>
      </c>
      <c r="L17" s="7" t="n">
        <v>10.5</v>
      </c>
    </row>
    <row r="18">
      <c r="A18" s="4" t="inlineStr">
        <is>
          <t>Discontinued Foreign Environment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continued operations, net of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1.7</v>
      </c>
      <c r="L20" s="4" t="inlineStr">
        <is>
          <t xml:space="preserve"> </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serves for Discontinued Operations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Workers’ compensation, product liability, and indemnification reserves</t>
        </is>
      </c>
      <c r="B3" s="7" t="n">
        <v>2.6</v>
      </c>
      <c r="C3" s="7" t="n">
        <v>2.3</v>
      </c>
    </row>
    <row r="4">
      <c r="A4" s="4" t="inlineStr">
        <is>
          <t>Reserve for discontinued operations</t>
        </is>
      </c>
      <c r="B4" s="8" t="n">
        <v>154.2</v>
      </c>
      <c r="C4" s="8" t="n">
        <v>135.6</v>
      </c>
    </row>
    <row r="5">
      <c r="A5" s="4" t="inlineStr">
        <is>
          <t>Non-operating pension and postretirement charges (income); Discontinued operations, net of income tax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Workers’ compensation, product liability, and indemnification reserves</t>
        </is>
      </c>
      <c r="B7" s="8" t="n">
        <v>7.1</v>
      </c>
      <c r="C7" s="8" t="n">
        <v>7.3</v>
      </c>
    </row>
    <row r="8">
      <c r="A8" s="4" t="inlineStr">
        <is>
          <t>Postretirement medical and life insurance benefits reserve, net</t>
        </is>
      </c>
      <c r="B8" s="8" t="n">
        <v>3.1</v>
      </c>
      <c r="C8" s="8" t="n">
        <v>4.4</v>
      </c>
    </row>
    <row r="9">
      <c r="A9" s="4" t="inlineStr">
        <is>
          <t>Reserves for legal proceedings</t>
        </is>
      </c>
      <c r="B9" s="6" t="n">
        <v>144</v>
      </c>
      <c r="C9" s="8" t="n">
        <v>123.9</v>
      </c>
    </row>
    <row r="10">
      <c r="A10" s="4" t="inlineStr">
        <is>
          <t>Reserve for discontinued operations</t>
        </is>
      </c>
      <c r="B10" s="7" t="n">
        <v>154.2</v>
      </c>
      <c r="C10" s="7" t="n">
        <v>13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etax actuarial gain and prior service credit</t>
        </is>
      </c>
      <c r="B4" s="5" t="n">
        <v>3</v>
      </c>
      <c r="C4" s="7" t="n">
        <v>2.2</v>
      </c>
      <c r="D4" s="4" t="inlineStr">
        <is>
          <t xml:space="preserve"> </t>
        </is>
      </c>
    </row>
    <row r="5">
      <c r="A5" s="4" t="inlineStr">
        <is>
          <t>After-tax actuarial gain and prior service credit</t>
        </is>
      </c>
      <c r="B5" s="8" t="n">
        <v>1.7</v>
      </c>
      <c r="C5" s="6" t="n">
        <v>1</v>
      </c>
      <c r="D5" s="4" t="inlineStr">
        <is>
          <t xml:space="preserve"> </t>
        </is>
      </c>
    </row>
    <row r="6">
      <c r="A6" s="4" t="inlineStr">
        <is>
          <t>Payments of other discontinued reserves</t>
        </is>
      </c>
      <c r="B6" s="8" t="n">
        <v>13.5</v>
      </c>
      <c r="C6" s="8" t="n">
        <v>31.6</v>
      </c>
      <c r="D6" s="7" t="n">
        <v>30.6</v>
      </c>
    </row>
    <row r="7">
      <c r="A7" s="4" t="inlineStr">
        <is>
          <t>Workers’ compensation, product liability, and indemnification reserv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ayments of other discontinued reserves</t>
        </is>
      </c>
      <c r="B9" s="8" t="n">
        <v>6.5</v>
      </c>
      <c r="C9" s="8" t="n">
        <v>3.1</v>
      </c>
      <c r="D9" s="8" t="n">
        <v>2.4</v>
      </c>
    </row>
    <row r="10">
      <c r="A10" s="4" t="inlineStr">
        <is>
          <t>Postretirement medical and life insurance benefits reserve, n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ayments of other discontinued reserves</t>
        </is>
      </c>
      <c r="B12" s="8" t="n">
        <v>0.2</v>
      </c>
      <c r="C12" s="8" t="n">
        <v>0.2</v>
      </c>
      <c r="D12" s="8" t="n">
        <v>0.3</v>
      </c>
    </row>
    <row r="13">
      <c r="A13" s="4" t="inlineStr">
        <is>
          <t>Reserves for legal proceeding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ayments of other discontinued reserves</t>
        </is>
      </c>
      <c r="B15" s="7" t="n">
        <v>6.8</v>
      </c>
      <c r="C15" s="7" t="n">
        <v>28.3</v>
      </c>
      <c r="D15" s="7" t="n">
        <v>2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s>
  <sheetData>
    <row r="1">
      <c r="A1" s="1" t="inlineStr">
        <is>
          <t>Environmental Obligations - Narrative (Details) $ in Millions</t>
        </is>
      </c>
      <c r="B1" s="2" t="inlineStr">
        <is>
          <t>12 Months Ended</t>
        </is>
      </c>
    </row>
    <row r="2">
      <c r="B2" s="2" t="inlineStr">
        <is>
          <t>Dec. 31, 2024 USD ($) site operable_unit party</t>
        </is>
      </c>
      <c r="C2" s="2" t="inlineStr">
        <is>
          <t>Dec. 31, 2023 USD ($)</t>
        </is>
      </c>
      <c r="D2" s="2" t="inlineStr">
        <is>
          <t>Dec. 31, 2022 USD ($)</t>
        </is>
      </c>
      <c r="E2" s="2" t="inlineStr">
        <is>
          <t>Dec. 31, 1998 USD ($)</t>
        </is>
      </c>
      <c r="F2" s="2" t="inlineStr">
        <is>
          <t>Dec. 31, 2021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serves, excluding recoveries</t>
        </is>
      </c>
      <c r="B4" s="7" t="n">
        <v>623.2</v>
      </c>
      <c r="C4" s="7" t="n">
        <v>601.8</v>
      </c>
      <c r="D4" s="4" t="inlineStr">
        <is>
          <t xml:space="preserve"> </t>
        </is>
      </c>
      <c r="E4" s="4" t="inlineStr">
        <is>
          <t xml:space="preserve"> </t>
        </is>
      </c>
      <c r="F4" s="4" t="inlineStr">
        <is>
          <t xml:space="preserve"> </t>
        </is>
      </c>
    </row>
    <row r="5">
      <c r="A5" s="4" t="inlineStr">
        <is>
          <t>Environmental loss contingencies, net of expected recoveries, in excess of accrual</t>
        </is>
      </c>
      <c r="B5" s="6" t="n">
        <v>290</v>
      </c>
      <c r="C5" s="4" t="inlineStr">
        <is>
          <t xml:space="preserve"> </t>
        </is>
      </c>
      <c r="D5" s="4" t="inlineStr">
        <is>
          <t xml:space="preserve"> </t>
        </is>
      </c>
      <c r="E5" s="4" t="inlineStr">
        <is>
          <t xml:space="preserve"> </t>
        </is>
      </c>
      <c r="F5" s="4" t="inlineStr">
        <is>
          <t xml:space="preserve"> </t>
        </is>
      </c>
    </row>
    <row r="6">
      <c r="A6" s="4" t="inlineStr">
        <is>
          <t>Accrual for environmental loss contingencies</t>
        </is>
      </c>
      <c r="B6" s="8" t="n">
        <v>613.1</v>
      </c>
      <c r="C6" s="8" t="n">
        <v>592.1</v>
      </c>
      <c r="D6" s="7" t="n">
        <v>529.2</v>
      </c>
      <c r="E6" s="4" t="inlineStr">
        <is>
          <t xml:space="preserve"> </t>
        </is>
      </c>
      <c r="F6" s="7" t="n">
        <v>503.2</v>
      </c>
    </row>
    <row r="7">
      <c r="A7" s="4" t="inlineStr">
        <is>
          <t>Charges to expense for new losses</t>
        </is>
      </c>
      <c r="B7" s="5" t="n">
        <v>116</v>
      </c>
      <c r="C7" s="8" t="n">
        <v>152.3</v>
      </c>
      <c r="D7" s="7" t="n">
        <v>104.8</v>
      </c>
      <c r="E7" s="4" t="inlineStr">
        <is>
          <t xml:space="preserve"> </t>
        </is>
      </c>
      <c r="F7" s="4" t="inlineStr">
        <is>
          <t xml:space="preserve"> </t>
        </is>
      </c>
    </row>
    <row r="8">
      <c r="A8" s="4" t="inlineStr">
        <is>
          <t>Number of operable units evaluated and proposed for CMAs | operable_unit</t>
        </is>
      </c>
      <c r="B8" s="6" t="n">
        <v>6</v>
      </c>
      <c r="C8" s="4" t="inlineStr">
        <is>
          <t xml:space="preserve"> </t>
        </is>
      </c>
      <c r="D8" s="4" t="inlineStr">
        <is>
          <t xml:space="preserve"> </t>
        </is>
      </c>
      <c r="E8" s="4" t="inlineStr">
        <is>
          <t xml:space="preserve"> </t>
        </is>
      </c>
      <c r="F8" s="4" t="inlineStr">
        <is>
          <t xml:space="preserve"> </t>
        </is>
      </c>
    </row>
    <row r="9">
      <c r="A9" s="4" t="inlineStr">
        <is>
          <t>Non-judicial process, parties involved | party</t>
        </is>
      </c>
      <c r="B9" s="6" t="n">
        <v>100</v>
      </c>
      <c r="C9" s="4" t="inlineStr">
        <is>
          <t xml:space="preserve"> </t>
        </is>
      </c>
      <c r="D9" s="4" t="inlineStr">
        <is>
          <t xml:space="preserve"> </t>
        </is>
      </c>
      <c r="E9" s="4" t="inlineStr">
        <is>
          <t xml:space="preserve"> </t>
        </is>
      </c>
      <c r="F9" s="4" t="inlineStr">
        <is>
          <t xml:space="preserve"> </t>
        </is>
      </c>
    </row>
    <row r="10">
      <c r="A10" s="4" t="inlineStr">
        <is>
          <t>Number of sites FMC is named as a potentially responsible party | site</t>
        </is>
      </c>
      <c r="B10" s="6" t="n">
        <v>28</v>
      </c>
      <c r="C10" s="4" t="inlineStr">
        <is>
          <t xml:space="preserve"> </t>
        </is>
      </c>
      <c r="D10" s="4" t="inlineStr">
        <is>
          <t xml:space="preserve"> </t>
        </is>
      </c>
      <c r="E10" s="4" t="inlineStr">
        <is>
          <t xml:space="preserve"> </t>
        </is>
      </c>
      <c r="F10" s="4" t="inlineStr">
        <is>
          <t xml:space="preserve"> </t>
        </is>
      </c>
    </row>
    <row r="11">
      <c r="A11" s="4" t="inlineStr">
        <is>
          <t>Number of sites FMC may be a potentially responsible party or equivalent | site</t>
        </is>
      </c>
      <c r="B11" s="6" t="n">
        <v>45</v>
      </c>
      <c r="C11" s="4" t="inlineStr">
        <is>
          <t xml:space="preserve"> </t>
        </is>
      </c>
      <c r="D11" s="4" t="inlineStr">
        <is>
          <t xml:space="preserve"> </t>
        </is>
      </c>
      <c r="E11" s="4" t="inlineStr">
        <is>
          <t xml:space="preserve"> </t>
        </is>
      </c>
      <c r="F11" s="4" t="inlineStr">
        <is>
          <t xml:space="preserve"> </t>
        </is>
      </c>
    </row>
    <row r="12">
      <c r="A12" s="4" t="inlineStr">
        <is>
          <t>Middleport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nvironmental Exi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payment</t>
        </is>
      </c>
      <c r="B14" s="5" t="n">
        <v>10</v>
      </c>
      <c r="C14" s="8" t="n">
        <v>12.5</v>
      </c>
      <c r="D14" s="4" t="inlineStr">
        <is>
          <t xml:space="preserve"> </t>
        </is>
      </c>
      <c r="E14" s="4" t="inlineStr">
        <is>
          <t xml:space="preserve"> </t>
        </is>
      </c>
      <c r="F14" s="4" t="inlineStr">
        <is>
          <t xml:space="preserve"> </t>
        </is>
      </c>
    </row>
    <row r="15">
      <c r="A15" s="4" t="inlineStr">
        <is>
          <t>Pending Litigation | Middleport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nvironmental Exi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ble units | operable_unit</t>
        </is>
      </c>
      <c r="B17" s="6" t="n">
        <v>11</v>
      </c>
      <c r="C17" s="4" t="inlineStr">
        <is>
          <t xml:space="preserve"> </t>
        </is>
      </c>
      <c r="D17" s="4" t="inlineStr">
        <is>
          <t xml:space="preserve"> </t>
        </is>
      </c>
      <c r="E17" s="4" t="inlineStr">
        <is>
          <t xml:space="preserve"> </t>
        </is>
      </c>
      <c r="F17" s="4" t="inlineStr">
        <is>
          <t xml:space="preserve"> </t>
        </is>
      </c>
    </row>
    <row r="18">
      <c r="A18" s="4" t="inlineStr">
        <is>
          <t>Cash outflow, maximum, after year 2021</t>
        </is>
      </c>
      <c r="B18" s="5" t="n">
        <v>10</v>
      </c>
      <c r="C18" s="4" t="inlineStr">
        <is>
          <t xml:space="preserve"> </t>
        </is>
      </c>
      <c r="D18" s="4" t="inlineStr">
        <is>
          <t xml:space="preserve"> </t>
        </is>
      </c>
      <c r="E18" s="4" t="inlineStr">
        <is>
          <t xml:space="preserve"> </t>
        </is>
      </c>
      <c r="F18" s="4" t="inlineStr">
        <is>
          <t xml:space="preserve"> </t>
        </is>
      </c>
    </row>
    <row r="19">
      <c r="A19" s="4" t="inlineStr">
        <is>
          <t>Pocatell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nvironmental Exi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al for environmental loss contingencies</t>
        </is>
      </c>
      <c r="B21" s="8" t="n">
        <v>115.9</v>
      </c>
      <c r="C21" s="8" t="n">
        <v>82.90000000000001</v>
      </c>
      <c r="D21" s="4" t="inlineStr">
        <is>
          <t xml:space="preserve"> </t>
        </is>
      </c>
      <c r="E21" s="4" t="inlineStr">
        <is>
          <t xml:space="preserve"> </t>
        </is>
      </c>
      <c r="F21" s="4" t="inlineStr">
        <is>
          <t xml:space="preserve"> </t>
        </is>
      </c>
    </row>
    <row r="22">
      <c r="A22" s="4" t="inlineStr">
        <is>
          <t>Charges to expense for new losses</t>
        </is>
      </c>
      <c r="B22" s="5" t="n">
        <v>28</v>
      </c>
      <c r="C22" s="4" t="inlineStr">
        <is>
          <t xml:space="preserve"> </t>
        </is>
      </c>
      <c r="D22" s="4" t="inlineStr">
        <is>
          <t xml:space="preserve"> </t>
        </is>
      </c>
      <c r="E22" s="4" t="inlineStr">
        <is>
          <t xml:space="preserve"> </t>
        </is>
      </c>
      <c r="F22" s="4" t="inlineStr">
        <is>
          <t xml:space="preserve"> </t>
        </is>
      </c>
    </row>
    <row r="23">
      <c r="A23" s="4" t="inlineStr">
        <is>
          <t>Tribal permit fee</t>
        </is>
      </c>
      <c r="B23" s="4" t="inlineStr">
        <is>
          <t xml:space="preserve"> </t>
        </is>
      </c>
      <c r="C23" s="4" t="inlineStr">
        <is>
          <t xml:space="preserve"> </t>
        </is>
      </c>
      <c r="D23" s="4" t="inlineStr">
        <is>
          <t xml:space="preserve"> </t>
        </is>
      </c>
      <c r="E23" s="7" t="n">
        <v>1.5</v>
      </c>
      <c r="F23" s="4" t="inlineStr">
        <is>
          <t xml:space="preserve"> </t>
        </is>
      </c>
    </row>
    <row r="24">
      <c r="A24" s="4" t="inlineStr">
        <is>
          <t>Discount rate</t>
        </is>
      </c>
      <c r="B24" s="12" t="n">
        <v>0.0486</v>
      </c>
      <c r="C24" s="4" t="inlineStr">
        <is>
          <t xml:space="preserve"> </t>
        </is>
      </c>
      <c r="D24" s="4" t="inlineStr">
        <is>
          <t xml:space="preserve"> </t>
        </is>
      </c>
      <c r="E24" s="4" t="inlineStr">
        <is>
          <t xml:space="preserve"> </t>
        </is>
      </c>
      <c r="F24" s="4" t="inlineStr">
        <is>
          <t xml:space="preserve"> </t>
        </is>
      </c>
    </row>
    <row r="25">
      <c r="A25" s="4" t="inlineStr">
        <is>
          <t>Estimated year three fees</t>
        </is>
      </c>
      <c r="B25" s="7" t="n">
        <v>1.5</v>
      </c>
      <c r="C25" s="4" t="inlineStr">
        <is>
          <t xml:space="preserve"> </t>
        </is>
      </c>
      <c r="D25" s="4" t="inlineStr">
        <is>
          <t xml:space="preserve"> </t>
        </is>
      </c>
      <c r="E25" s="4" t="inlineStr">
        <is>
          <t xml:space="preserve"> </t>
        </is>
      </c>
      <c r="F25" s="4" t="inlineStr">
        <is>
          <t xml:space="preserve"> </t>
        </is>
      </c>
    </row>
    <row r="26">
      <c r="A26" s="4" t="inlineStr">
        <is>
          <t>Expected aggregate undiscounted fees</t>
        </is>
      </c>
      <c r="B26" s="6" t="n">
        <v>75</v>
      </c>
      <c r="C26" s="4" t="inlineStr">
        <is>
          <t xml:space="preserve"> </t>
        </is>
      </c>
      <c r="D26" s="4" t="inlineStr">
        <is>
          <t xml:space="preserve"> </t>
        </is>
      </c>
      <c r="E26" s="4" t="inlineStr">
        <is>
          <t xml:space="preserve"> </t>
        </is>
      </c>
      <c r="F26" s="4" t="inlineStr">
        <is>
          <t xml:space="preserve"> </t>
        </is>
      </c>
    </row>
    <row r="27">
      <c r="A27" s="4" t="inlineStr">
        <is>
          <t>Middlepor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nvironmental Exit Co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al for environmental loss contingencies</t>
        </is>
      </c>
      <c r="B29" s="7" t="n">
        <v>128.5</v>
      </c>
      <c r="C29" s="7" t="n">
        <v>130.8</v>
      </c>
      <c r="D29" s="4" t="inlineStr">
        <is>
          <t xml:space="preserve"> </t>
        </is>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Environmental Obligations - Environmental Reserve Rollforward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Total environmental reserves, net of recoveries beginning of period</t>
        </is>
      </c>
      <c r="B4" s="7" t="n">
        <v>592.1</v>
      </c>
      <c r="C4" s="7" t="n">
        <v>529.2</v>
      </c>
      <c r="D4" s="7" t="n">
        <v>503.2</v>
      </c>
    </row>
    <row r="5">
      <c r="A5" s="4" t="inlineStr">
        <is>
          <t>Provision</t>
        </is>
      </c>
      <c r="B5" s="6" t="n">
        <v>116</v>
      </c>
      <c r="C5" s="8" t="n">
        <v>152.3</v>
      </c>
      <c r="D5" s="8" t="n">
        <v>104.8</v>
      </c>
    </row>
    <row r="6">
      <c r="A6" s="4" t="inlineStr">
        <is>
          <t>Spending, net of recoveries</t>
        </is>
      </c>
      <c r="B6" s="8" t="n">
        <v>-88.5</v>
      </c>
      <c r="C6" s="8" t="n">
        <v>-92.59999999999999</v>
      </c>
      <c r="D6" s="8" t="n">
        <v>-74.5</v>
      </c>
    </row>
    <row r="7">
      <c r="A7" s="4" t="inlineStr">
        <is>
          <t>Foreign currency translation adjustments</t>
        </is>
      </c>
      <c r="B7" s="8" t="n">
        <v>-6.5</v>
      </c>
      <c r="C7" s="8" t="n">
        <v>3.2</v>
      </c>
      <c r="D7" s="8" t="n">
        <v>-4.3</v>
      </c>
    </row>
    <row r="8">
      <c r="A8" s="4" t="inlineStr">
        <is>
          <t>Net change</t>
        </is>
      </c>
      <c r="B8" s="6" t="n">
        <v>21</v>
      </c>
      <c r="C8" s="8" t="n">
        <v>62.9</v>
      </c>
      <c r="D8" s="6" t="n">
        <v>26</v>
      </c>
    </row>
    <row r="9">
      <c r="A9" s="4" t="inlineStr">
        <is>
          <t>Total environmental reserves, net of recoveries end of period</t>
        </is>
      </c>
      <c r="B9" s="7" t="n">
        <v>613.1</v>
      </c>
      <c r="C9" s="7" t="n">
        <v>592.1</v>
      </c>
      <c r="D9" s="7" t="n">
        <v>529.2</v>
      </c>
    </row>
    <row r="10">
      <c r="A10" s="4" t="inlineStr">
        <is>
          <t>Environmental loss contingency, statement of financial position</t>
        </is>
      </c>
      <c r="B10" s="4" t="inlineStr">
        <is>
          <t>Environmental liabilities, continuing and discontinued</t>
        </is>
      </c>
      <c r="C10" s="4" t="inlineStr">
        <is>
          <t>Environmental liabilities, continuing and discontinued</t>
        </is>
      </c>
      <c r="D10" s="4" t="inlineStr">
        <is>
          <t>Environmental liabilities, continuing and discontinued</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nvironmental Obligations - Recoveries and Reserv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Recorded Recover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4" t="inlineStr">
        <is>
          <t xml:space="preserve"> </t>
        </is>
      </c>
      <c r="C4" s="4" t="inlineStr">
        <is>
          <t xml:space="preserve"> </t>
        </is>
      </c>
      <c r="D4" s="4" t="inlineStr">
        <is>
          <t xml:space="preserve"> </t>
        </is>
      </c>
      <c r="E4" s="7" t="n">
        <v>9.699999999999999</v>
      </c>
      <c r="F4" s="4" t="inlineStr">
        <is>
          <t xml:space="preserve"> </t>
        </is>
      </c>
      <c r="G4" s="4" t="inlineStr">
        <is>
          <t xml:space="preserve"> </t>
        </is>
      </c>
      <c r="H4" s="4" t="inlineStr">
        <is>
          <t xml:space="preserve"> </t>
        </is>
      </c>
      <c r="I4" s="7" t="n">
        <v>13.9</v>
      </c>
      <c r="J4" s="7" t="n">
        <v>9.699999999999999</v>
      </c>
      <c r="K4" s="7" t="n">
        <v>13.9</v>
      </c>
      <c r="L4" s="4" t="inlineStr">
        <is>
          <t xml:space="preserve"> </t>
        </is>
      </c>
      <c r="M4" s="4" t="inlineStr">
        <is>
          <t xml:space="preserve"> </t>
        </is>
      </c>
    </row>
    <row r="5">
      <c r="A5" s="4" t="inlineStr">
        <is>
          <t>Increase (Decrease) in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5</v>
      </c>
      <c r="K5" s="8" t="n">
        <v>-3.1</v>
      </c>
      <c r="L5" s="4" t="inlineStr">
        <is>
          <t xml:space="preserve"> </t>
        </is>
      </c>
      <c r="M5" s="4" t="inlineStr">
        <is>
          <t xml:space="preserve"> </t>
        </is>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v>
      </c>
      <c r="K6" s="8" t="n">
        <v>-1.1</v>
      </c>
      <c r="L6" s="4" t="inlineStr">
        <is>
          <t xml:space="preserve"> </t>
        </is>
      </c>
      <c r="M6" s="4" t="inlineStr">
        <is>
          <t xml:space="preserve"> </t>
        </is>
      </c>
    </row>
    <row r="7">
      <c r="A7" s="4" t="inlineStr">
        <is>
          <t>Ending balance</t>
        </is>
      </c>
      <c r="B7" s="7" t="n">
        <v>10.1</v>
      </c>
      <c r="C7" s="4" t="inlineStr">
        <is>
          <t xml:space="preserve"> </t>
        </is>
      </c>
      <c r="D7" s="4" t="inlineStr">
        <is>
          <t xml:space="preserve"> </t>
        </is>
      </c>
      <c r="E7" s="4" t="inlineStr">
        <is>
          <t xml:space="preserve"> </t>
        </is>
      </c>
      <c r="F7" s="7" t="n">
        <v>9.699999999999999</v>
      </c>
      <c r="G7" s="4" t="inlineStr">
        <is>
          <t xml:space="preserve"> </t>
        </is>
      </c>
      <c r="H7" s="4" t="inlineStr">
        <is>
          <t xml:space="preserve"> </t>
        </is>
      </c>
      <c r="I7" s="4" t="inlineStr">
        <is>
          <t xml:space="preserve"> </t>
        </is>
      </c>
      <c r="J7" s="8" t="n">
        <v>10.1</v>
      </c>
      <c r="K7" s="8" t="n">
        <v>9.699999999999999</v>
      </c>
      <c r="L7" s="7" t="n">
        <v>13.9</v>
      </c>
      <c r="M7" s="4" t="inlineStr">
        <is>
          <t xml:space="preserve"> </t>
        </is>
      </c>
    </row>
    <row r="8">
      <c r="A8" s="4" t="inlineStr">
        <is>
          <t>Beginning balance</t>
        </is>
      </c>
      <c r="B8" s="4" t="inlineStr">
        <is>
          <t xml:space="preserve"> </t>
        </is>
      </c>
      <c r="C8" s="4" t="inlineStr">
        <is>
          <t xml:space="preserve"> </t>
        </is>
      </c>
      <c r="D8" s="4" t="inlineStr">
        <is>
          <t xml:space="preserve"> </t>
        </is>
      </c>
      <c r="E8" s="8" t="n">
        <v>4.9</v>
      </c>
      <c r="F8" s="4" t="inlineStr">
        <is>
          <t xml:space="preserve"> </t>
        </is>
      </c>
      <c r="G8" s="4" t="inlineStr">
        <is>
          <t xml:space="preserve"> </t>
        </is>
      </c>
      <c r="H8" s="4" t="inlineStr">
        <is>
          <t xml:space="preserve"> </t>
        </is>
      </c>
      <c r="I8" s="8" t="n">
        <v>6.4</v>
      </c>
      <c r="J8" s="8" t="n">
        <v>4.9</v>
      </c>
      <c r="K8" s="8" t="n">
        <v>6.4</v>
      </c>
      <c r="L8" s="4" t="inlineStr">
        <is>
          <t xml:space="preserve"> </t>
        </is>
      </c>
      <c r="M8" s="4" t="inlineStr">
        <is>
          <t xml:space="preserve"> </t>
        </is>
      </c>
    </row>
    <row r="9">
      <c r="A9" s="4" t="inlineStr">
        <is>
          <t>Increase (Decrease) in 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1</v>
      </c>
      <c r="K9" s="8" t="n">
        <v>2.1</v>
      </c>
      <c r="L9" s="4" t="inlineStr">
        <is>
          <t xml:space="preserve"> </t>
        </is>
      </c>
      <c r="M9" s="4" t="inlineStr">
        <is>
          <t xml:space="preserve"> </t>
        </is>
      </c>
    </row>
    <row r="10">
      <c r="A10" s="4" t="inlineStr">
        <is>
          <t>Cash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8" t="n">
        <v>-3.6</v>
      </c>
      <c r="L10" s="4" t="inlineStr">
        <is>
          <t xml:space="preserve"> </t>
        </is>
      </c>
      <c r="M10" s="4" t="inlineStr">
        <is>
          <t xml:space="preserve"> </t>
        </is>
      </c>
    </row>
    <row r="11">
      <c r="A11" s="4" t="inlineStr">
        <is>
          <t>Ending balance</t>
        </is>
      </c>
      <c r="B11" s="8" t="n">
        <v>3.8</v>
      </c>
      <c r="C11" s="4" t="inlineStr">
        <is>
          <t xml:space="preserve"> </t>
        </is>
      </c>
      <c r="D11" s="4" t="inlineStr">
        <is>
          <t xml:space="preserve"> </t>
        </is>
      </c>
      <c r="E11" s="4" t="inlineStr">
        <is>
          <t xml:space="preserve"> </t>
        </is>
      </c>
      <c r="F11" s="8" t="n">
        <v>4.9</v>
      </c>
      <c r="G11" s="4" t="inlineStr">
        <is>
          <t xml:space="preserve"> </t>
        </is>
      </c>
      <c r="H11" s="4" t="inlineStr">
        <is>
          <t xml:space="preserve"> </t>
        </is>
      </c>
      <c r="I11" s="4" t="inlineStr">
        <is>
          <t xml:space="preserve"> </t>
        </is>
      </c>
      <c r="J11" s="8" t="n">
        <v>3.8</v>
      </c>
      <c r="K11" s="8" t="n">
        <v>4.9</v>
      </c>
      <c r="L11" s="8" t="n">
        <v>6.4</v>
      </c>
      <c r="M11" s="4" t="inlineStr">
        <is>
          <t xml:space="preserve"> </t>
        </is>
      </c>
    </row>
    <row r="12">
      <c r="A12" s="4" t="inlineStr">
        <is>
          <t>Beginning balance</t>
        </is>
      </c>
      <c r="B12" s="4" t="inlineStr">
        <is>
          <t xml:space="preserve"> </t>
        </is>
      </c>
      <c r="C12" s="4" t="inlineStr">
        <is>
          <t xml:space="preserve"> </t>
        </is>
      </c>
      <c r="D12" s="4" t="inlineStr">
        <is>
          <t xml:space="preserve"> </t>
        </is>
      </c>
      <c r="E12" s="8" t="n">
        <v>14.6</v>
      </c>
      <c r="F12" s="4" t="inlineStr">
        <is>
          <t xml:space="preserve"> </t>
        </is>
      </c>
      <c r="G12" s="4" t="inlineStr">
        <is>
          <t xml:space="preserve"> </t>
        </is>
      </c>
      <c r="H12" s="4" t="inlineStr">
        <is>
          <t xml:space="preserve"> </t>
        </is>
      </c>
      <c r="I12" s="8" t="n">
        <v>20.3</v>
      </c>
      <c r="J12" s="8" t="n">
        <v>14.6</v>
      </c>
      <c r="K12" s="8" t="n">
        <v>20.3</v>
      </c>
      <c r="L12" s="4" t="inlineStr">
        <is>
          <t xml:space="preserve"> </t>
        </is>
      </c>
      <c r="M12" s="4" t="inlineStr">
        <is>
          <t xml:space="preserve"> </t>
        </is>
      </c>
    </row>
    <row r="13">
      <c r="A13" s="4" t="inlineStr">
        <is>
          <t>Increase (Decrease) in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4</v>
      </c>
      <c r="K13" s="6" t="n">
        <v>-1</v>
      </c>
      <c r="L13" s="4" t="inlineStr">
        <is>
          <t xml:space="preserve"> </t>
        </is>
      </c>
      <c r="M13" s="4" t="inlineStr">
        <is>
          <t xml:space="preserve"> </t>
        </is>
      </c>
    </row>
    <row r="14">
      <c r="A14" s="4" t="inlineStr">
        <is>
          <t>Cash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v>
      </c>
      <c r="K14" s="8" t="n">
        <v>-4.7</v>
      </c>
      <c r="L14" s="4" t="inlineStr">
        <is>
          <t xml:space="preserve"> </t>
        </is>
      </c>
      <c r="M14" s="4" t="inlineStr">
        <is>
          <t xml:space="preserve"> </t>
        </is>
      </c>
    </row>
    <row r="15">
      <c r="A15" s="4" t="inlineStr">
        <is>
          <t>Ending balance</t>
        </is>
      </c>
      <c r="B15" s="8" t="n">
        <v>13.9</v>
      </c>
      <c r="C15" s="4" t="inlineStr">
        <is>
          <t xml:space="preserve"> </t>
        </is>
      </c>
      <c r="D15" s="4" t="inlineStr">
        <is>
          <t xml:space="preserve"> </t>
        </is>
      </c>
      <c r="E15" s="4" t="inlineStr">
        <is>
          <t xml:space="preserve"> </t>
        </is>
      </c>
      <c r="F15" s="8" t="n">
        <v>14.6</v>
      </c>
      <c r="G15" s="4" t="inlineStr">
        <is>
          <t xml:space="preserve"> </t>
        </is>
      </c>
      <c r="H15" s="4" t="inlineStr">
        <is>
          <t xml:space="preserve"> </t>
        </is>
      </c>
      <c r="I15" s="4" t="inlineStr">
        <is>
          <t xml:space="preserve"> </t>
        </is>
      </c>
      <c r="J15" s="8" t="n">
        <v>13.9</v>
      </c>
      <c r="K15" s="8" t="n">
        <v>14.6</v>
      </c>
      <c r="L15" s="8" t="n">
        <v>20.3</v>
      </c>
      <c r="M15" s="4" t="inlineStr">
        <is>
          <t xml:space="preserve"> </t>
        </is>
      </c>
    </row>
    <row r="16">
      <c r="A16" s="3" t="inlineStr">
        <is>
          <t>Accrual for Environmental Loss Contingenci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vironmental reserves, current, net of recoveries</t>
        </is>
      </c>
      <c r="B17" s="8" t="n">
        <v>91.8</v>
      </c>
      <c r="C17" s="4" t="inlineStr">
        <is>
          <t xml:space="preserve"> </t>
        </is>
      </c>
      <c r="D17" s="4" t="inlineStr">
        <is>
          <t xml:space="preserve"> </t>
        </is>
      </c>
      <c r="E17" s="4" t="inlineStr">
        <is>
          <t xml:space="preserve"> </t>
        </is>
      </c>
      <c r="F17" s="8" t="n">
        <v>97.40000000000001</v>
      </c>
      <c r="G17" s="4" t="inlineStr">
        <is>
          <t xml:space="preserve"> </t>
        </is>
      </c>
      <c r="H17" s="4" t="inlineStr">
        <is>
          <t xml:space="preserve"> </t>
        </is>
      </c>
      <c r="I17" s="4" t="inlineStr">
        <is>
          <t xml:space="preserve"> </t>
        </is>
      </c>
      <c r="J17" s="8" t="n">
        <v>91.8</v>
      </c>
      <c r="K17" s="8" t="n">
        <v>97.40000000000001</v>
      </c>
      <c r="L17" s="4" t="inlineStr">
        <is>
          <t xml:space="preserve"> </t>
        </is>
      </c>
      <c r="M17" s="4" t="inlineStr">
        <is>
          <t xml:space="preserve"> </t>
        </is>
      </c>
    </row>
    <row r="18">
      <c r="A18" s="4" t="inlineStr">
        <is>
          <t>Environmental reserves, long-term continuing and discontinued, net of recoveries</t>
        </is>
      </c>
      <c r="B18" s="8" t="n">
        <v>521.3</v>
      </c>
      <c r="C18" s="4" t="inlineStr">
        <is>
          <t xml:space="preserve"> </t>
        </is>
      </c>
      <c r="D18" s="4" t="inlineStr">
        <is>
          <t xml:space="preserve"> </t>
        </is>
      </c>
      <c r="E18" s="4" t="inlineStr">
        <is>
          <t xml:space="preserve"> </t>
        </is>
      </c>
      <c r="F18" s="8" t="n">
        <v>494.7</v>
      </c>
      <c r="G18" s="4" t="inlineStr">
        <is>
          <t xml:space="preserve"> </t>
        </is>
      </c>
      <c r="H18" s="4" t="inlineStr">
        <is>
          <t xml:space="preserve"> </t>
        </is>
      </c>
      <c r="I18" s="4" t="inlineStr">
        <is>
          <t xml:space="preserve"> </t>
        </is>
      </c>
      <c r="J18" s="8" t="n">
        <v>521.3</v>
      </c>
      <c r="K18" s="8" t="n">
        <v>494.7</v>
      </c>
      <c r="L18" s="4" t="inlineStr">
        <is>
          <t xml:space="preserve"> </t>
        </is>
      </c>
      <c r="M18" s="4" t="inlineStr">
        <is>
          <t xml:space="preserve"> </t>
        </is>
      </c>
    </row>
    <row r="19">
      <c r="A19" s="4" t="inlineStr">
        <is>
          <t>Total environmental reserves, net of recoveries</t>
        </is>
      </c>
      <c r="B19" s="8" t="n">
        <v>613.1</v>
      </c>
      <c r="C19" s="4" t="inlineStr">
        <is>
          <t xml:space="preserve"> </t>
        </is>
      </c>
      <c r="D19" s="4" t="inlineStr">
        <is>
          <t xml:space="preserve"> </t>
        </is>
      </c>
      <c r="E19" s="4" t="inlineStr">
        <is>
          <t xml:space="preserve"> </t>
        </is>
      </c>
      <c r="F19" s="8" t="n">
        <v>592.1</v>
      </c>
      <c r="G19" s="4" t="inlineStr">
        <is>
          <t xml:space="preserve"> </t>
        </is>
      </c>
      <c r="H19" s="4" t="inlineStr">
        <is>
          <t xml:space="preserve"> </t>
        </is>
      </c>
      <c r="I19" s="4" t="inlineStr">
        <is>
          <t xml:space="preserve"> </t>
        </is>
      </c>
      <c r="J19" s="8" t="n">
        <v>613.1</v>
      </c>
      <c r="K19" s="8" t="n">
        <v>592.1</v>
      </c>
      <c r="L19" s="8" t="n">
        <v>529.2</v>
      </c>
      <c r="M19" s="7" t="n">
        <v>503.2</v>
      </c>
    </row>
    <row r="20">
      <c r="A20" s="3" t="inlineStr">
        <is>
          <t>Net Environmental Provis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vironmental charg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74.7</v>
      </c>
      <c r="K21" s="8" t="n">
        <v>66.90000000000001</v>
      </c>
      <c r="L21" s="8" t="n">
        <v>34.7</v>
      </c>
      <c r="M21" s="4" t="inlineStr">
        <is>
          <t xml:space="preserve"> </t>
        </is>
      </c>
    </row>
    <row r="22">
      <c r="A22" s="4" t="inlineStr">
        <is>
          <t>Net environmental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6.2</v>
      </c>
      <c r="K22" s="8" t="n">
        <v>150.5</v>
      </c>
      <c r="L22" s="8" t="n">
        <v>102.3</v>
      </c>
      <c r="M22" s="4" t="inlineStr">
        <is>
          <t xml:space="preserve"> </t>
        </is>
      </c>
    </row>
    <row r="23">
      <c r="A23" s="4" t="inlineStr">
        <is>
          <t>Discontinued operations, net of income taxes</t>
        </is>
      </c>
      <c r="B23" s="7" t="n">
        <v>45.6</v>
      </c>
      <c r="C23" s="7" t="n">
        <v>0.9</v>
      </c>
      <c r="D23" s="7" t="n">
        <v>2.8</v>
      </c>
      <c r="E23" s="7" t="n">
        <v>12.5</v>
      </c>
      <c r="F23" s="7" t="n">
        <v>57.2</v>
      </c>
      <c r="G23" s="7" t="n">
        <v>8.300000000000001</v>
      </c>
      <c r="H23" s="7" t="n">
        <v>21.5</v>
      </c>
      <c r="I23" s="7" t="n">
        <v>11.5</v>
      </c>
      <c r="J23" s="8" t="n">
        <v>61.8</v>
      </c>
      <c r="K23" s="8" t="n">
        <v>98.5</v>
      </c>
      <c r="L23" s="8" t="n">
        <v>97.2</v>
      </c>
      <c r="M23" s="4" t="inlineStr">
        <is>
          <t xml:space="preserve"> </t>
        </is>
      </c>
    </row>
    <row r="24">
      <c r="A24" s="3" t="inlineStr">
        <is>
          <t>Net Environmental Provisions, Assets and 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vironmental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6</v>
      </c>
      <c r="K25" s="8" t="n">
        <v>152.3</v>
      </c>
      <c r="L25" s="8" t="n">
        <v>104.8</v>
      </c>
      <c r="M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2</v>
      </c>
      <c r="K26" s="8" t="n">
        <v>-1.8</v>
      </c>
      <c r="L26" s="8" t="n">
        <v>-2.5</v>
      </c>
      <c r="M26" s="4" t="inlineStr">
        <is>
          <t xml:space="preserve"> </t>
        </is>
      </c>
    </row>
    <row r="27">
      <c r="A27" s="4" t="inlineStr">
        <is>
          <t>Net environmental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16.2</v>
      </c>
      <c r="K27" s="8" t="n">
        <v>150.5</v>
      </c>
      <c r="L27" s="8" t="n">
        <v>102.3</v>
      </c>
      <c r="M27" s="4" t="inlineStr">
        <is>
          <t xml:space="preserve"> </t>
        </is>
      </c>
    </row>
    <row r="28">
      <c r="A28" s="4" t="inlineStr">
        <is>
          <t>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et Environmental Provis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vironmental charg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74.7</v>
      </c>
      <c r="K30" s="8" t="n">
        <v>66.90000000000001</v>
      </c>
      <c r="L30" s="8" t="n">
        <v>34.7</v>
      </c>
      <c r="M30" s="4" t="inlineStr">
        <is>
          <t xml:space="preserve"> </t>
        </is>
      </c>
    </row>
    <row r="31">
      <c r="A31" s="4"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t Environmental Provis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vironmental charg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1.5</v>
      </c>
      <c r="K33" s="8" t="n">
        <v>83.59999999999999</v>
      </c>
      <c r="L33" s="7" t="n">
        <v>67.59999999999999</v>
      </c>
      <c r="M33" s="4" t="inlineStr">
        <is>
          <t xml:space="preserve"> </t>
        </is>
      </c>
    </row>
    <row r="34">
      <c r="A34" s="4" t="inlineStr">
        <is>
          <t>Discontinued Foreign Environment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et Environmental Provis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continued operations, net of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1.7</v>
      </c>
      <c r="L36" s="4" t="inlineStr">
        <is>
          <t xml:space="preserve"> </t>
        </is>
      </c>
      <c r="M36"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 Componen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71.6</v>
      </c>
      <c r="C4" s="7" t="n">
        <v>-312.7</v>
      </c>
      <c r="D4" s="7" t="n">
        <v>-89.59999999999999</v>
      </c>
    </row>
    <row r="5">
      <c r="A5" s="4" t="inlineStr">
        <is>
          <t>Foreign</t>
        </is>
      </c>
      <c r="B5" s="8" t="n">
        <v>524.1</v>
      </c>
      <c r="C5" s="8" t="n">
        <v>612.9</v>
      </c>
      <c r="D5" s="8" t="n">
        <v>1073.5</v>
      </c>
    </row>
    <row r="6">
      <c r="A6" s="4" t="inlineStr">
        <is>
          <t>Income (loss) from continuing operations before income taxes</t>
        </is>
      </c>
      <c r="B6" s="7" t="n">
        <v>252.5</v>
      </c>
      <c r="C6" s="7" t="n">
        <v>300.2</v>
      </c>
      <c r="D6" s="7" t="n">
        <v>9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 width="14" customWidth="1" min="5" max="5"/>
  </cols>
  <sheetData>
    <row r="1">
      <c r="A1" s="1" t="inlineStr">
        <is>
          <t>CONSOLIDATED STATEMENTS OF CASH FLOWS (Parenthetical) - USD ($) $ in Millions</t>
        </is>
      </c>
      <c r="C1" s="2" t="inlineStr">
        <is>
          <t>12 Months Ended</t>
        </is>
      </c>
    </row>
    <row r="2">
      <c r="B2" s="2" t="inlineStr">
        <is>
          <t>Jul. 19, 2022</t>
        </is>
      </c>
      <c r="C2" s="2" t="inlineStr">
        <is>
          <t>Dec. 31, 2024</t>
        </is>
      </c>
      <c r="D2" s="2" t="inlineStr">
        <is>
          <t>Dec. 31, 2023</t>
        </is>
      </c>
      <c r="E2" s="2" t="inlineStr">
        <is>
          <t>Dec. 31, 2022</t>
        </is>
      </c>
    </row>
    <row r="3">
      <c r="A3" s="4" t="inlineStr">
        <is>
          <t>Asset retirement obligation</t>
        </is>
      </c>
      <c r="B3" s="4" t="inlineStr">
        <is>
          <t xml:space="preserve"> </t>
        </is>
      </c>
      <c r="C3" s="7" t="n">
        <v>10.3</v>
      </c>
      <c r="D3" s="7" t="n">
        <v>6.4</v>
      </c>
      <c r="E3" s="4" t="inlineStr">
        <is>
          <t xml:space="preserve"> </t>
        </is>
      </c>
    </row>
    <row r="4">
      <c r="A4" s="4" t="inlineStr">
        <is>
          <t>Tax payments, net of refunds</t>
        </is>
      </c>
      <c r="B4" s="4" t="inlineStr">
        <is>
          <t xml:space="preserve"> </t>
        </is>
      </c>
      <c r="C4" s="7" t="n">
        <v>6.9</v>
      </c>
      <c r="D4" s="4" t="inlineStr">
        <is>
          <t xml:space="preserve"> </t>
        </is>
      </c>
      <c r="E4" s="4" t="inlineStr">
        <is>
          <t xml:space="preserve"> </t>
        </is>
      </c>
    </row>
    <row r="5">
      <c r="A5" s="4" t="inlineStr">
        <is>
          <t>Research And Development, Asset Acquired Other Than Through Business Combination, Written Off, Statement Of Income Or Comprehensive Income, Extensible Enumeration, Not Disclosed Flag</t>
        </is>
      </c>
      <c r="B5" s="4" t="inlineStr">
        <is>
          <t xml:space="preserve"> </t>
        </is>
      </c>
      <c r="C5" s="4" t="inlineStr">
        <is>
          <t>in-process research and development assets acquired</t>
        </is>
      </c>
      <c r="D5" s="4" t="inlineStr">
        <is>
          <t xml:space="preserve"> </t>
        </is>
      </c>
      <c r="E5" s="4" t="inlineStr">
        <is>
          <t xml:space="preserve"> </t>
        </is>
      </c>
    </row>
    <row r="6">
      <c r="A6" s="4" t="inlineStr">
        <is>
          <t>Payment for in-process research and development assets acquired</t>
        </is>
      </c>
      <c r="B6" s="4" t="inlineStr">
        <is>
          <t xml:space="preserve"> </t>
        </is>
      </c>
      <c r="C6" s="4" t="inlineStr">
        <is>
          <t xml:space="preserve"> </t>
        </is>
      </c>
      <c r="D6" s="8" t="n">
        <v>11.9</v>
      </c>
      <c r="E6" s="4" t="inlineStr">
        <is>
          <t xml:space="preserve"> </t>
        </is>
      </c>
    </row>
    <row r="7">
      <c r="A7" s="4" t="inlineStr">
        <is>
          <t>Proceeds from land disposition</t>
        </is>
      </c>
      <c r="B7" s="4" t="inlineStr">
        <is>
          <t xml:space="preserve"> </t>
        </is>
      </c>
      <c r="C7" s="5" t="n">
        <v>0</v>
      </c>
      <c r="D7" s="8" t="n">
        <v>5.8</v>
      </c>
      <c r="E7" s="7" t="n">
        <v>50.5</v>
      </c>
    </row>
    <row r="8">
      <c r="A8" s="4" t="inlineStr">
        <is>
          <t>Other cash payments to contract manufacturers</t>
        </is>
      </c>
      <c r="B8" s="4" t="inlineStr">
        <is>
          <t xml:space="preserve"> </t>
        </is>
      </c>
      <c r="C8" s="8" t="n">
        <v>2.7</v>
      </c>
      <c r="D8" s="8" t="n">
        <v>2.9</v>
      </c>
      <c r="E8" s="8" t="n">
        <v>6.8</v>
      </c>
    </row>
    <row r="9">
      <c r="A9" s="4" t="inlineStr">
        <is>
          <t>Cash paid for interest, net of capitalized interest</t>
        </is>
      </c>
      <c r="B9" s="4" t="inlineStr">
        <is>
          <t xml:space="preserve"> </t>
        </is>
      </c>
      <c r="C9" s="8" t="n">
        <v>232.2</v>
      </c>
      <c r="D9" s="8" t="n">
        <v>229.6</v>
      </c>
      <c r="E9" s="6" t="n">
        <v>144</v>
      </c>
    </row>
    <row r="10">
      <c r="A10" s="4" t="inlineStr">
        <is>
          <t>Income taxes paid, net of refunds</t>
        </is>
      </c>
      <c r="B10" s="4" t="inlineStr">
        <is>
          <t xml:space="preserve"> </t>
        </is>
      </c>
      <c r="C10" s="8" t="n">
        <v>156.3</v>
      </c>
      <c r="D10" s="8" t="n">
        <v>180.1</v>
      </c>
      <c r="E10" s="6" t="n">
        <v>122</v>
      </c>
    </row>
    <row r="11">
      <c r="A11" s="4" t="inlineStr">
        <is>
          <t>Noncash additions to property, plant and equipment</t>
        </is>
      </c>
      <c r="B11" s="4" t="inlineStr">
        <is>
          <t xml:space="preserve"> </t>
        </is>
      </c>
      <c r="C11" s="8" t="n">
        <v>26.1</v>
      </c>
      <c r="D11" s="8" t="n">
        <v>18.6</v>
      </c>
      <c r="E11" s="8" t="n">
        <v>40.4</v>
      </c>
    </row>
    <row r="12">
      <c r="A12" s="4" t="inlineStr">
        <is>
          <t>Noncash additions to investments</t>
        </is>
      </c>
      <c r="B12" s="4" t="inlineStr">
        <is>
          <t xml:space="preserve"> </t>
        </is>
      </c>
      <c r="C12" s="8" t="n">
        <v>16.4</v>
      </c>
      <c r="D12" s="6" t="n">
        <v>0</v>
      </c>
      <c r="E12" s="8" t="n">
        <v>19.3</v>
      </c>
    </row>
    <row r="13">
      <c r="A13" s="4" t="inlineStr">
        <is>
          <t>BioPhero</t>
        </is>
      </c>
      <c r="B13" s="4" t="inlineStr">
        <is>
          <t xml:space="preserve"> </t>
        </is>
      </c>
      <c r="C13" s="4" t="inlineStr">
        <is>
          <t xml:space="preserve"> </t>
        </is>
      </c>
      <c r="D13" s="4" t="inlineStr">
        <is>
          <t xml:space="preserve"> </t>
        </is>
      </c>
      <c r="E13" s="4" t="inlineStr">
        <is>
          <t xml:space="preserve"> </t>
        </is>
      </c>
    </row>
    <row r="14">
      <c r="A14" s="4" t="inlineStr">
        <is>
          <t>Purchase price</t>
        </is>
      </c>
      <c r="B14" s="5" t="n">
        <v>193</v>
      </c>
      <c r="C14" s="4" t="inlineStr">
        <is>
          <t xml:space="preserve"> </t>
        </is>
      </c>
      <c r="D14" s="4" t="inlineStr">
        <is>
          <t xml:space="preserve"> </t>
        </is>
      </c>
      <c r="E14" s="4" t="inlineStr">
        <is>
          <t xml:space="preserve"> </t>
        </is>
      </c>
    </row>
    <row r="15">
      <c r="A15" s="4" t="inlineStr">
        <is>
          <t>Furadan Product Exit</t>
        </is>
      </c>
      <c r="B15" s="4" t="inlineStr">
        <is>
          <t xml:space="preserve"> </t>
        </is>
      </c>
      <c r="C15" s="4" t="inlineStr">
        <is>
          <t xml:space="preserve"> </t>
        </is>
      </c>
      <c r="D15" s="4" t="inlineStr">
        <is>
          <t xml:space="preserve"> </t>
        </is>
      </c>
      <c r="E15" s="4" t="inlineStr">
        <is>
          <t xml:space="preserve"> </t>
        </is>
      </c>
    </row>
    <row r="16">
      <c r="A16" s="4" t="inlineStr">
        <is>
          <t>Asset retirement obligation</t>
        </is>
      </c>
      <c r="B16" s="4" t="inlineStr">
        <is>
          <t xml:space="preserve"> </t>
        </is>
      </c>
      <c r="C16" s="5" t="n">
        <v>14</v>
      </c>
      <c r="D16" s="8" t="n">
        <v>9.699999999999999</v>
      </c>
      <c r="E16" s="6" t="n">
        <v>10</v>
      </c>
    </row>
    <row r="17">
      <c r="A17" s="4" t="inlineStr">
        <is>
          <t>India</t>
        </is>
      </c>
      <c r="B17" s="4" t="inlineStr">
        <is>
          <t xml:space="preserve"> </t>
        </is>
      </c>
      <c r="C17" s="4" t="inlineStr">
        <is>
          <t xml:space="preserve"> </t>
        </is>
      </c>
      <c r="D17" s="4" t="inlineStr">
        <is>
          <t xml:space="preserve"> </t>
        </is>
      </c>
      <c r="E17" s="4" t="inlineStr">
        <is>
          <t xml:space="preserve"> </t>
        </is>
      </c>
    </row>
    <row r="18">
      <c r="A18" s="4" t="inlineStr">
        <is>
          <t>Tax payments, net of refunds</t>
        </is>
      </c>
      <c r="B18" s="4" t="inlineStr">
        <is>
          <t xml:space="preserve"> </t>
        </is>
      </c>
      <c r="C18" s="4" t="inlineStr">
        <is>
          <t xml:space="preserve"> </t>
        </is>
      </c>
      <c r="D18" s="7" t="n">
        <v>1.1</v>
      </c>
      <c r="E18" s="7" t="n">
        <v>3.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8.2</v>
      </c>
      <c r="C4" s="7" t="n">
        <v>58.5</v>
      </c>
      <c r="D4" s="7" t="n">
        <v>45.7</v>
      </c>
    </row>
    <row r="5">
      <c r="A5" s="4" t="inlineStr">
        <is>
          <t>Foreign</t>
        </is>
      </c>
      <c r="B5" s="8" t="n">
        <v>160.2</v>
      </c>
      <c r="C5" s="8" t="n">
        <v>113.9</v>
      </c>
      <c r="D5" s="8" t="n">
        <v>152.1</v>
      </c>
    </row>
    <row r="6">
      <c r="A6" s="4" t="inlineStr">
        <is>
          <t>State</t>
        </is>
      </c>
      <c r="B6" s="6" t="n">
        <v>1</v>
      </c>
      <c r="C6" s="8" t="n">
        <v>1.1</v>
      </c>
      <c r="D6" s="8" t="n">
        <v>0.1</v>
      </c>
    </row>
    <row r="7">
      <c r="A7" s="4" t="inlineStr">
        <is>
          <t>Total current</t>
        </is>
      </c>
      <c r="B7" s="8" t="n">
        <v>189.4</v>
      </c>
      <c r="C7" s="8" t="n">
        <v>173.5</v>
      </c>
      <c r="D7" s="8" t="n">
        <v>197.9</v>
      </c>
    </row>
    <row r="8">
      <c r="A8" s="3" t="inlineStr">
        <is>
          <t>Deferred:</t>
        </is>
      </c>
      <c r="B8" s="4" t="inlineStr">
        <is>
          <t xml:space="preserve"> </t>
        </is>
      </c>
      <c r="C8" s="4" t="inlineStr">
        <is>
          <t xml:space="preserve"> </t>
        </is>
      </c>
      <c r="D8" s="4" t="inlineStr">
        <is>
          <t xml:space="preserve"> </t>
        </is>
      </c>
    </row>
    <row r="9">
      <c r="A9" s="4" t="inlineStr">
        <is>
          <t>Federal</t>
        </is>
      </c>
      <c r="B9" s="6" t="n">
        <v>-66</v>
      </c>
      <c r="C9" s="8" t="n">
        <v>-82.7</v>
      </c>
      <c r="D9" s="8" t="n">
        <v>-28.6</v>
      </c>
    </row>
    <row r="10">
      <c r="A10" s="4" t="inlineStr">
        <is>
          <t>Foreign</t>
        </is>
      </c>
      <c r="B10" s="8" t="n">
        <v>-271.9</v>
      </c>
      <c r="C10" s="6" t="n">
        <v>-1212</v>
      </c>
      <c r="D10" s="8" t="n">
        <v>-27.4</v>
      </c>
    </row>
    <row r="11">
      <c r="A11" s="4" t="inlineStr">
        <is>
          <t>State</t>
        </is>
      </c>
      <c r="B11" s="8" t="n">
        <v>-2.4</v>
      </c>
      <c r="C11" s="8" t="n">
        <v>1.9</v>
      </c>
      <c r="D11" s="8" t="n">
        <v>3.3</v>
      </c>
    </row>
    <row r="12">
      <c r="A12" s="4" t="inlineStr">
        <is>
          <t>Total deferred</t>
        </is>
      </c>
      <c r="B12" s="8" t="n">
        <v>-340.3</v>
      </c>
      <c r="C12" s="8" t="n">
        <v>-1292.8</v>
      </c>
      <c r="D12" s="8" t="n">
        <v>-52.7</v>
      </c>
    </row>
    <row r="13">
      <c r="A13" s="4" t="inlineStr">
        <is>
          <t>Total</t>
        </is>
      </c>
      <c r="B13" s="7" t="n">
        <v>-150.9</v>
      </c>
      <c r="C13" s="7" t="n">
        <v>-1119.3</v>
      </c>
      <c r="D13" s="7" t="n">
        <v>14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5" t="n">
        <v>53</v>
      </c>
      <c r="C4" s="5" t="n">
        <v>63</v>
      </c>
      <c r="D4" s="7" t="n">
        <v>206.6</v>
      </c>
    </row>
    <row r="5">
      <c r="A5" s="4" t="inlineStr">
        <is>
          <t>Foreign earnings subject to different tax rates</t>
        </is>
      </c>
      <c r="B5" s="8" t="n">
        <v>-137.3</v>
      </c>
      <c r="C5" s="8" t="n">
        <v>-130.7</v>
      </c>
      <c r="D5" s="8" t="n">
        <v>-152.7</v>
      </c>
    </row>
    <row r="6">
      <c r="A6" s="4" t="inlineStr">
        <is>
          <t>State and local income taxes, less federal income tax benefit</t>
        </is>
      </c>
      <c r="B6" s="8" t="n">
        <v>-7.7</v>
      </c>
      <c r="C6" s="8" t="n">
        <v>2.5</v>
      </c>
      <c r="D6" s="8" t="n">
        <v>5.5</v>
      </c>
    </row>
    <row r="7">
      <c r="A7" s="4" t="inlineStr">
        <is>
          <t>Research and development and miscellaneous tax credits</t>
        </is>
      </c>
      <c r="B7" s="8" t="n">
        <v>-5.7</v>
      </c>
      <c r="C7" s="8" t="n">
        <v>-5.4</v>
      </c>
      <c r="D7" s="8" t="n">
        <v>-5.7</v>
      </c>
    </row>
    <row r="8">
      <c r="A8" s="4" t="inlineStr">
        <is>
          <t>Tax on dividends, deemed dividends, and GILTI</t>
        </is>
      </c>
      <c r="B8" s="8" t="n">
        <v>41.9</v>
      </c>
      <c r="C8" s="6" t="n">
        <v>37</v>
      </c>
      <c r="D8" s="8" t="n">
        <v>24.6</v>
      </c>
    </row>
    <row r="9">
      <c r="A9" s="4" t="inlineStr">
        <is>
          <t>Changes to unrecognized tax benefits</t>
        </is>
      </c>
      <c r="B9" s="8" t="n">
        <v>9.6</v>
      </c>
      <c r="C9" s="8" t="n">
        <v>10.5</v>
      </c>
      <c r="D9" s="8" t="n">
        <v>10.5</v>
      </c>
    </row>
    <row r="10">
      <c r="A10" s="4" t="inlineStr">
        <is>
          <t>Nondeductible expenses</t>
        </is>
      </c>
      <c r="B10" s="8" t="n">
        <v>9.300000000000001</v>
      </c>
      <c r="C10" s="8" t="n">
        <v>9.300000000000001</v>
      </c>
      <c r="D10" s="8" t="n">
        <v>19.6</v>
      </c>
    </row>
    <row r="11">
      <c r="A11" s="4" t="inlineStr">
        <is>
          <t>Change in valuation allowance</t>
        </is>
      </c>
      <c r="B11" s="8" t="n">
        <v>639.7</v>
      </c>
      <c r="C11" s="8" t="n">
        <v>172.5</v>
      </c>
      <c r="D11" s="8" t="n">
        <v>71.3</v>
      </c>
    </row>
    <row r="12">
      <c r="A12" s="4" t="inlineStr">
        <is>
          <t>Exchange gains and losses</t>
        </is>
      </c>
      <c r="B12" s="8" t="n">
        <v>30.3</v>
      </c>
      <c r="C12" s="8" t="n">
        <v>-18.4</v>
      </c>
      <c r="D12" s="6" t="n">
        <v>-12</v>
      </c>
    </row>
    <row r="13">
      <c r="A13" s="4" t="inlineStr">
        <is>
          <t>Impact of Switzerland tax incentives</t>
        </is>
      </c>
      <c r="B13" s="6" t="n">
        <v>-645</v>
      </c>
      <c r="C13" s="8" t="n">
        <v>-1149.2</v>
      </c>
      <c r="D13" s="6" t="n">
        <v>0</v>
      </c>
    </row>
    <row r="14">
      <c r="A14" s="4" t="inlineStr">
        <is>
          <t>Other</t>
        </is>
      </c>
      <c r="B14" s="6" t="n">
        <v>-139</v>
      </c>
      <c r="C14" s="8" t="n">
        <v>-110.4</v>
      </c>
      <c r="D14" s="8" t="n">
        <v>-22.5</v>
      </c>
    </row>
    <row r="15">
      <c r="A15" s="4" t="inlineStr">
        <is>
          <t>Total</t>
        </is>
      </c>
      <c r="B15" s="8" t="n">
        <v>-150.9</v>
      </c>
      <c r="C15" s="8" t="n">
        <v>-1119.3</v>
      </c>
      <c r="D15" s="8" t="n">
        <v>145.2</v>
      </c>
    </row>
    <row r="16">
      <c r="A16" s="4" t="inlineStr">
        <is>
          <t>GILTI provisions</t>
        </is>
      </c>
      <c r="B16" s="8" t="n">
        <v>18.1</v>
      </c>
      <c r="C16" s="8" t="n">
        <v>25.5</v>
      </c>
      <c r="D16" s="8" t="n">
        <v>17.8</v>
      </c>
    </row>
    <row r="17">
      <c r="A17" s="4" t="inlineStr">
        <is>
          <t>Decrease related to deferred tax liabilities</t>
        </is>
      </c>
      <c r="B17" s="7" t="n">
        <v>38.6</v>
      </c>
      <c r="C17" s="5" t="n">
        <v>120</v>
      </c>
      <c r="D17" s="7" t="n">
        <v>3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35" customWidth="1" min="2" max="2"/>
    <col width="22" customWidth="1" min="3" max="3"/>
    <col width="35" customWidth="1" min="4" max="4"/>
    <col width="22" customWidth="1" min="5" max="5"/>
    <col width="22" customWidth="1" min="6" max="6"/>
    <col width="22" customWidth="1" min="7" max="7"/>
    <col width="22" customWidth="1" min="8" max="8"/>
  </cols>
  <sheetData>
    <row r="1">
      <c r="A1" s="1" t="inlineStr">
        <is>
          <t>Income Taxes - Narrative (Details) $ in Millions</t>
        </is>
      </c>
      <c r="B1" s="2" t="inlineStr">
        <is>
          <t>3 Months Ended</t>
        </is>
      </c>
      <c r="D1" s="2" t="inlineStr">
        <is>
          <t>12 Months Ended</t>
        </is>
      </c>
    </row>
    <row r="2">
      <c r="B2" s="2" t="inlineStr">
        <is>
          <t>Dec. 31, 2024 USD ($) jurisdiction</t>
        </is>
      </c>
      <c r="C2" s="2" t="inlineStr">
        <is>
          <t>Dec. 31, 2023 USD ($)</t>
        </is>
      </c>
      <c r="D2" s="2" t="inlineStr">
        <is>
          <t>Dec. 31, 2024 USD ($) jurisdiction</t>
        </is>
      </c>
      <c r="E2" s="2" t="inlineStr">
        <is>
          <t>Dec. 31, 2023 USD ($)</t>
        </is>
      </c>
      <c r="F2" s="2" t="inlineStr">
        <is>
          <t>Dec. 31, 2022 USD ($)</t>
        </is>
      </c>
      <c r="G2" s="2" t="inlineStr">
        <is>
          <t>Jun. 30, 2024 USD ($)</t>
        </is>
      </c>
      <c r="H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loss, foreign tax and other credit carryforwards</t>
        </is>
      </c>
      <c r="B4" s="7" t="n">
        <v>1128.1</v>
      </c>
      <c r="C4" s="5" t="n">
        <v>1136</v>
      </c>
      <c r="D4" s="7" t="n">
        <v>1128.1</v>
      </c>
      <c r="E4" s="5" t="n">
        <v>1136</v>
      </c>
      <c r="F4" s="4" t="inlineStr">
        <is>
          <t xml:space="preserve"> </t>
        </is>
      </c>
      <c r="G4" s="4" t="inlineStr">
        <is>
          <t xml:space="preserve"> </t>
        </is>
      </c>
      <c r="H4" s="4" t="inlineStr">
        <is>
          <t xml:space="preserve"> </t>
        </is>
      </c>
    </row>
    <row r="5">
      <c r="A5" s="4" t="inlineStr">
        <is>
          <t>Estimated net future reductions in tax associated with incentives granted</t>
        </is>
      </c>
      <c r="B5" s="4" t="inlineStr">
        <is>
          <t xml:space="preserve"> </t>
        </is>
      </c>
      <c r="C5" s="4" t="inlineStr">
        <is>
          <t xml:space="preserve"> </t>
        </is>
      </c>
      <c r="D5" s="8" t="n">
        <v>5.7</v>
      </c>
      <c r="E5" s="8" t="n">
        <v>5.4</v>
      </c>
      <c r="F5" s="7" t="n">
        <v>5.7</v>
      </c>
      <c r="G5" s="4" t="inlineStr">
        <is>
          <t xml:space="preserve"> </t>
        </is>
      </c>
      <c r="H5" s="4" t="inlineStr">
        <is>
          <t xml:space="preserve"> </t>
        </is>
      </c>
    </row>
    <row r="6">
      <c r="A6" s="4" t="inlineStr">
        <is>
          <t>Tax credit carryforward</t>
        </is>
      </c>
      <c r="B6" s="7" t="n">
        <v>1128.1</v>
      </c>
      <c r="C6" s="4" t="inlineStr">
        <is>
          <t xml:space="preserve"> </t>
        </is>
      </c>
      <c r="D6" s="7" t="n">
        <v>1128.1</v>
      </c>
      <c r="E6" s="4" t="inlineStr">
        <is>
          <t xml:space="preserve"> </t>
        </is>
      </c>
      <c r="F6" s="4" t="inlineStr">
        <is>
          <t xml:space="preserve"> </t>
        </is>
      </c>
      <c r="G6" s="4" t="inlineStr">
        <is>
          <t xml:space="preserve"> </t>
        </is>
      </c>
      <c r="H6" s="4" t="inlineStr">
        <is>
          <t xml:space="preserve"> </t>
        </is>
      </c>
    </row>
    <row r="7">
      <c r="A7" s="4" t="inlineStr">
        <is>
          <t>Number of significant foreign jurisdictions | jurisdiction</t>
        </is>
      </c>
      <c r="B7" s="6" t="n">
        <v>11</v>
      </c>
      <c r="C7" s="4" t="inlineStr">
        <is>
          <t xml:space="preserve"> </t>
        </is>
      </c>
      <c r="D7" s="6" t="n">
        <v>11</v>
      </c>
      <c r="E7" s="4" t="inlineStr">
        <is>
          <t xml:space="preserve"> </t>
        </is>
      </c>
      <c r="F7" s="4" t="inlineStr">
        <is>
          <t xml:space="preserve"> </t>
        </is>
      </c>
      <c r="G7" s="4" t="inlineStr">
        <is>
          <t xml:space="preserve"> </t>
        </is>
      </c>
      <c r="H7" s="4" t="inlineStr">
        <is>
          <t xml:space="preserve"> </t>
        </is>
      </c>
    </row>
    <row r="8">
      <c r="A8" s="4" t="inlineStr">
        <is>
          <t>Unrecognized tax benefits</t>
        </is>
      </c>
      <c r="B8" s="7" t="n">
        <v>53.1</v>
      </c>
      <c r="C8" s="8" t="n">
        <v>51.2</v>
      </c>
      <c r="D8" s="7" t="n">
        <v>53.1</v>
      </c>
      <c r="E8" s="8" t="n">
        <v>51.2</v>
      </c>
      <c r="F8" s="8" t="n">
        <v>46.1</v>
      </c>
      <c r="G8" s="4" t="inlineStr">
        <is>
          <t xml:space="preserve"> </t>
        </is>
      </c>
      <c r="H8" s="7" t="n">
        <v>41.9</v>
      </c>
    </row>
    <row r="9">
      <c r="A9" s="4" t="inlineStr">
        <is>
          <t>Unrecognized tax benefits that would impact effective tax rate</t>
        </is>
      </c>
      <c r="B9" s="8" t="n">
        <v>41.5</v>
      </c>
      <c r="C9" s="8" t="n">
        <v>37.1</v>
      </c>
      <c r="D9" s="8" t="n">
        <v>41.5</v>
      </c>
      <c r="E9" s="8" t="n">
        <v>37.1</v>
      </c>
      <c r="F9" s="4" t="inlineStr">
        <is>
          <t xml:space="preserve"> </t>
        </is>
      </c>
      <c r="G9" s="4" t="inlineStr">
        <is>
          <t xml:space="preserve"> </t>
        </is>
      </c>
      <c r="H9" s="4" t="inlineStr">
        <is>
          <t xml:space="preserve"> </t>
        </is>
      </c>
    </row>
    <row r="10">
      <c r="A10" s="4" t="inlineStr">
        <is>
          <t>Interest and penalties recognized</t>
        </is>
      </c>
      <c r="B10" s="4" t="inlineStr">
        <is>
          <t xml:space="preserve"> </t>
        </is>
      </c>
      <c r="C10" s="4" t="inlineStr">
        <is>
          <t xml:space="preserve"> </t>
        </is>
      </c>
      <c r="D10" s="8" t="n">
        <v>2.3</v>
      </c>
      <c r="E10" s="8" t="n">
        <v>4.3</v>
      </c>
      <c r="F10" s="7" t="n">
        <v>2.6</v>
      </c>
      <c r="G10" s="4" t="inlineStr">
        <is>
          <t xml:space="preserve"> </t>
        </is>
      </c>
      <c r="H10" s="4" t="inlineStr">
        <is>
          <t xml:space="preserve"> </t>
        </is>
      </c>
    </row>
    <row r="11">
      <c r="A11" s="4" t="inlineStr">
        <is>
          <t>Interest and penalties accrued</t>
        </is>
      </c>
      <c r="B11" s="8" t="n">
        <v>18.6</v>
      </c>
      <c r="C11" s="7" t="n">
        <v>16.3</v>
      </c>
      <c r="D11" s="8" t="n">
        <v>18.6</v>
      </c>
      <c r="E11" s="8" t="n">
        <v>16.3</v>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ssible decrease in unrecognized tax benefits</t>
        </is>
      </c>
      <c r="B14" s="8" t="n">
        <v>3.6</v>
      </c>
      <c r="C14" s="4" t="inlineStr">
        <is>
          <t xml:space="preserve"> </t>
        </is>
      </c>
      <c r="D14" s="8" t="n">
        <v>3.6</v>
      </c>
      <c r="E14" s="4" t="inlineStr">
        <is>
          <t xml:space="preserve"> </t>
        </is>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ssible decrease in unrecognized tax benefits</t>
        </is>
      </c>
      <c r="B17" s="8" t="n">
        <v>23.9</v>
      </c>
      <c r="C17" s="4" t="inlineStr">
        <is>
          <t xml:space="preserve"> </t>
        </is>
      </c>
      <c r="D17" s="8" t="n">
        <v>23.9</v>
      </c>
      <c r="E17" s="4" t="inlineStr">
        <is>
          <t xml:space="preserve"> </t>
        </is>
      </c>
      <c r="F17" s="4" t="inlineStr">
        <is>
          <t xml:space="preserve"> </t>
        </is>
      </c>
      <c r="G17" s="4" t="inlineStr">
        <is>
          <t xml:space="preserve"> </t>
        </is>
      </c>
      <c r="H17" s="4" t="inlineStr">
        <is>
          <t xml:space="preserve"> </t>
        </is>
      </c>
    </row>
    <row r="18">
      <c r="A18" s="4" t="inlineStr">
        <is>
          <t>U.S.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oss carryforwards</t>
        </is>
      </c>
      <c r="B20" s="8" t="n">
        <v>19.8</v>
      </c>
      <c r="C20" s="4" t="inlineStr">
        <is>
          <t xml:space="preserve"> </t>
        </is>
      </c>
      <c r="D20" s="8" t="n">
        <v>19.8</v>
      </c>
      <c r="E20" s="4" t="inlineStr">
        <is>
          <t xml:space="preserve"> </t>
        </is>
      </c>
      <c r="F20" s="4" t="inlineStr">
        <is>
          <t xml:space="preserve"> </t>
        </is>
      </c>
      <c r="G20" s="4" t="inlineStr">
        <is>
          <t xml:space="preserve"> </t>
        </is>
      </c>
      <c r="H20" s="4" t="inlineStr">
        <is>
          <t xml:space="preserve"> </t>
        </is>
      </c>
    </row>
    <row r="21">
      <c r="A21" s="4" t="inlineStr">
        <is>
          <t>Foreign Tax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oss carryforwards</t>
        </is>
      </c>
      <c r="B23" s="8" t="n">
        <v>544.3</v>
      </c>
      <c r="C23" s="4" t="inlineStr">
        <is>
          <t xml:space="preserve"> </t>
        </is>
      </c>
      <c r="D23" s="8" t="n">
        <v>544.3</v>
      </c>
      <c r="E23" s="4" t="inlineStr">
        <is>
          <t xml:space="preserve"> </t>
        </is>
      </c>
      <c r="F23" s="4" t="inlineStr">
        <is>
          <t xml:space="preserve"> </t>
        </is>
      </c>
      <c r="G23" s="4" t="inlineStr">
        <is>
          <t xml:space="preserve"> </t>
        </is>
      </c>
      <c r="H23" s="4" t="inlineStr">
        <is>
          <t xml:space="preserve"> </t>
        </is>
      </c>
    </row>
    <row r="24">
      <c r="A24" s="4" t="inlineStr">
        <is>
          <t>Switzer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 incentives granted, period (in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loss, foreign tax and other credit carryforwards</t>
        </is>
      </c>
      <c r="B27" s="4" t="inlineStr">
        <is>
          <t xml:space="preserve"> </t>
        </is>
      </c>
      <c r="C27" s="5" t="n">
        <v>1149</v>
      </c>
      <c r="D27" s="4" t="inlineStr">
        <is>
          <t xml:space="preserve"> </t>
        </is>
      </c>
      <c r="E27" s="6" t="n">
        <v>1149</v>
      </c>
      <c r="F27" s="4" t="inlineStr">
        <is>
          <t xml:space="preserve"> </t>
        </is>
      </c>
      <c r="G27" s="5" t="n">
        <v>300</v>
      </c>
      <c r="H27" s="4" t="inlineStr">
        <is>
          <t xml:space="preserve"> </t>
        </is>
      </c>
    </row>
    <row r="28">
      <c r="A28" s="4" t="inlineStr">
        <is>
          <t>recorded valuation allowance</t>
        </is>
      </c>
      <c r="B28" s="4" t="inlineStr">
        <is>
          <t xml:space="preserve"> </t>
        </is>
      </c>
      <c r="C28" s="5" t="n">
        <v>318</v>
      </c>
      <c r="D28" s="4" t="inlineStr">
        <is>
          <t xml:space="preserve"> </t>
        </is>
      </c>
      <c r="E28" s="5" t="n">
        <v>318</v>
      </c>
      <c r="F28" s="4" t="inlineStr">
        <is>
          <t xml:space="preserve"> </t>
        </is>
      </c>
      <c r="G28" s="4" t="inlineStr">
        <is>
          <t xml:space="preserve"> </t>
        </is>
      </c>
      <c r="H28" s="4" t="inlineStr">
        <is>
          <t xml:space="preserve"> </t>
        </is>
      </c>
    </row>
    <row r="29">
      <c r="A29" s="4" t="inlineStr">
        <is>
          <t>Estimated net future reductions in tax associated with incentives granted</t>
        </is>
      </c>
      <c r="B29" s="5" t="n">
        <v>120</v>
      </c>
      <c r="C29" s="4" t="inlineStr">
        <is>
          <t xml:space="preserve"> </t>
        </is>
      </c>
      <c r="D29" s="6" t="n">
        <v>831</v>
      </c>
      <c r="E29" s="4" t="inlineStr">
        <is>
          <t xml:space="preserve"> </t>
        </is>
      </c>
      <c r="F29" s="4" t="inlineStr">
        <is>
          <t xml:space="preserve"> </t>
        </is>
      </c>
      <c r="G29" s="4" t="inlineStr">
        <is>
          <t xml:space="preserve"> </t>
        </is>
      </c>
      <c r="H29" s="4" t="inlineStr">
        <is>
          <t xml:space="preserve"> </t>
        </is>
      </c>
    </row>
    <row r="30">
      <c r="A30" s="4" t="inlineStr">
        <is>
          <t>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nge in valuation allowance</t>
        </is>
      </c>
      <c r="B32" s="4" t="inlineStr">
        <is>
          <t xml:space="preserve"> </t>
        </is>
      </c>
      <c r="C32" s="4" t="inlineStr">
        <is>
          <t xml:space="preserve"> </t>
        </is>
      </c>
      <c r="D32" s="5" t="n">
        <v>223</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rves for discontinued operations, environmental and restructuring</t>
        </is>
      </c>
      <c r="B3" s="7" t="n">
        <v>190.1</v>
      </c>
      <c r="C3" s="7" t="n">
        <v>144.7</v>
      </c>
    </row>
    <row r="4">
      <c r="A4" s="4" t="inlineStr">
        <is>
          <t>Accrued pension and other postretirement benefits</t>
        </is>
      </c>
      <c r="B4" s="8" t="n">
        <v>5.3</v>
      </c>
      <c r="C4" s="8" t="n">
        <v>9.800000000000001</v>
      </c>
    </row>
    <row r="5">
      <c r="A5" s="4" t="inlineStr">
        <is>
          <t>Capital loss, foreign tax and other credit carryforwards</t>
        </is>
      </c>
      <c r="B5" s="8" t="n">
        <v>1128.1</v>
      </c>
      <c r="C5" s="6" t="n">
        <v>1136</v>
      </c>
    </row>
    <row r="6">
      <c r="A6" s="4" t="inlineStr">
        <is>
          <t>Net operating loss carryforwards</t>
        </is>
      </c>
      <c r="B6" s="8" t="n">
        <v>564.1</v>
      </c>
      <c r="C6" s="8" t="n">
        <v>411.2</v>
      </c>
    </row>
    <row r="7">
      <c r="A7" s="4" t="inlineStr">
        <is>
          <t>Deferred expenditures capitalized for tax</t>
        </is>
      </c>
      <c r="B7" s="8" t="n">
        <v>108.6</v>
      </c>
      <c r="C7" s="8" t="n">
        <v>94.5</v>
      </c>
    </row>
    <row r="8">
      <c r="A8" s="4" t="inlineStr">
        <is>
          <t>Intangibles, Property, plant and equipment, and Investments, net</t>
        </is>
      </c>
      <c r="B8" s="8" t="n">
        <v>387.9</v>
      </c>
      <c r="C8" s="6" t="n">
        <v>0</v>
      </c>
    </row>
    <row r="9">
      <c r="A9" s="4" t="inlineStr">
        <is>
          <t>Other accruals and reserves</t>
        </is>
      </c>
      <c r="B9" s="8" t="n">
        <v>267.5</v>
      </c>
      <c r="C9" s="6" t="n">
        <v>234</v>
      </c>
    </row>
    <row r="10">
      <c r="A10" s="4" t="inlineStr">
        <is>
          <t>Deferred tax assets</t>
        </is>
      </c>
      <c r="B10" s="8" t="n">
        <v>2651.6</v>
      </c>
      <c r="C10" s="8" t="n">
        <v>2030.2</v>
      </c>
    </row>
    <row r="11">
      <c r="A11" s="4" t="inlineStr">
        <is>
          <t>Valuation allowance, net</t>
        </is>
      </c>
      <c r="B11" s="8" t="n">
        <v>-1213.8</v>
      </c>
      <c r="C11" s="8" t="n">
        <v>-588.4</v>
      </c>
    </row>
    <row r="12">
      <c r="A12" s="4" t="inlineStr">
        <is>
          <t>Deferred tax assets, net of valuation allowance</t>
        </is>
      </c>
      <c r="B12" s="8" t="n">
        <v>1437.8</v>
      </c>
      <c r="C12" s="8" t="n">
        <v>1441.8</v>
      </c>
    </row>
    <row r="13">
      <c r="A13" s="4" t="inlineStr">
        <is>
          <t>Intangibles, Property, plant and equipment, and Investments, net</t>
        </is>
      </c>
      <c r="B13" s="6" t="n">
        <v>0</v>
      </c>
      <c r="C13" s="8" t="n">
        <v>263.3</v>
      </c>
    </row>
    <row r="14">
      <c r="A14" s="4" t="inlineStr">
        <is>
          <t>Deferred tax liabilities</t>
        </is>
      </c>
      <c r="B14" s="6" t="n">
        <v>0</v>
      </c>
      <c r="C14" s="8" t="n">
        <v>263.3</v>
      </c>
    </row>
    <row r="15">
      <c r="A15" s="4" t="inlineStr">
        <is>
          <t>Net deferred tax assets (liabilities)</t>
        </is>
      </c>
      <c r="B15" s="7" t="n">
        <v>1437.8</v>
      </c>
      <c r="C15" s="7" t="n">
        <v>117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Income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51.2</v>
      </c>
      <c r="C4" s="7" t="n">
        <v>46.1</v>
      </c>
      <c r="D4" s="7" t="n">
        <v>41.9</v>
      </c>
    </row>
    <row r="5">
      <c r="A5" s="4" t="inlineStr">
        <is>
          <t>Increases related to positions taken in the current year</t>
        </is>
      </c>
      <c r="B5" s="8" t="n">
        <v>8.6</v>
      </c>
      <c r="C5" s="8" t="n">
        <v>2.4</v>
      </c>
      <c r="D5" s="8" t="n">
        <v>4.8</v>
      </c>
    </row>
    <row r="6">
      <c r="A6" s="4" t="inlineStr">
        <is>
          <t>Increases and decreases related to positions taken in prior years</t>
        </is>
      </c>
      <c r="B6" s="8" t="n">
        <v>-1.2</v>
      </c>
      <c r="C6" s="4" t="inlineStr">
        <is>
          <t xml:space="preserve"> </t>
        </is>
      </c>
      <c r="D6" s="4" t="inlineStr">
        <is>
          <t xml:space="preserve"> </t>
        </is>
      </c>
    </row>
    <row r="7">
      <c r="A7" s="4" t="inlineStr">
        <is>
          <t>Increases and decreases related to positions taken in prior years</t>
        </is>
      </c>
      <c r="B7" s="4" t="inlineStr">
        <is>
          <t xml:space="preserve"> </t>
        </is>
      </c>
      <c r="C7" s="8" t="n">
        <v>3.5</v>
      </c>
      <c r="D7" s="8" t="n">
        <v>2.9</v>
      </c>
    </row>
    <row r="8">
      <c r="A8" s="4" t="inlineStr">
        <is>
          <t>Decreases related to lapse of statutes of limitations</t>
        </is>
      </c>
      <c r="B8" s="8" t="n">
        <v>-5.5</v>
      </c>
      <c r="C8" s="8" t="n">
        <v>-0.8</v>
      </c>
      <c r="D8" s="8" t="n">
        <v>-3.5</v>
      </c>
    </row>
    <row r="9">
      <c r="A9" s="4" t="inlineStr">
        <is>
          <t>Settlements during the current year</t>
        </is>
      </c>
      <c r="B9" s="6" t="n">
        <v>0</v>
      </c>
      <c r="C9" s="6" t="n">
        <v>0</v>
      </c>
      <c r="D9" s="6" t="n">
        <v>0</v>
      </c>
    </row>
    <row r="10">
      <c r="A10" s="4" t="inlineStr">
        <is>
          <t>Decreases for tax positions on dispositions</t>
        </is>
      </c>
      <c r="B10" s="6" t="n">
        <v>0</v>
      </c>
      <c r="C10" s="6" t="n">
        <v>0</v>
      </c>
      <c r="D10" s="6" t="n">
        <v>0</v>
      </c>
    </row>
    <row r="11">
      <c r="A11" s="4" t="inlineStr">
        <is>
          <t>Balance at end of year</t>
        </is>
      </c>
      <c r="B11" s="8" t="n">
        <v>53.1</v>
      </c>
      <c r="C11" s="8" t="n">
        <v>51.2</v>
      </c>
      <c r="D11" s="8" t="n">
        <v>46.1</v>
      </c>
    </row>
    <row r="12">
      <c r="A12" s="4" t="inlineStr">
        <is>
          <t>Offsetting non-current deferred tax asset</t>
        </is>
      </c>
      <c r="B12" s="7" t="n">
        <v>10.5</v>
      </c>
      <c r="C12" s="7" t="n">
        <v>12.9</v>
      </c>
      <c r="D12" s="7" t="n">
        <v>1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ng Within One Year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short-term debt</t>
        </is>
      </c>
      <c r="B3" s="7" t="n">
        <v>261.3</v>
      </c>
      <c r="C3" s="7" t="n">
        <v>837.5</v>
      </c>
    </row>
    <row r="4">
      <c r="A4" s="4" t="inlineStr">
        <is>
          <t>Current portion of long-term debt</t>
        </is>
      </c>
      <c r="B4" s="8" t="n">
        <v>76.09999999999999</v>
      </c>
      <c r="C4" s="8" t="n">
        <v>96.5</v>
      </c>
    </row>
    <row r="5">
      <c r="A5" s="4" t="inlineStr">
        <is>
          <t>Total short-term debt and current portion of long-term debt</t>
        </is>
      </c>
      <c r="B5" s="8" t="n">
        <v>337.4</v>
      </c>
      <c r="C5" s="6" t="n">
        <v>934</v>
      </c>
    </row>
    <row r="6">
      <c r="A6" s="4" t="inlineStr">
        <is>
          <t>Revolving Credit Facility | Line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maximum increase</t>
        </is>
      </c>
      <c r="B8" s="6" t="n">
        <v>2750</v>
      </c>
      <c r="C8" s="4" t="inlineStr">
        <is>
          <t xml:space="preserve"> </t>
        </is>
      </c>
    </row>
    <row r="9">
      <c r="A9" s="4" t="inlineStr">
        <is>
          <t>Short-term foreign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7" t="n">
        <v>135.7</v>
      </c>
      <c r="C11" s="6" t="n">
        <v>98</v>
      </c>
    </row>
    <row r="12">
      <c r="A12" s="4" t="inlineStr">
        <is>
          <t>Weighted average interest rates for short-term debt outstanding at year-end (as a percent)</t>
        </is>
      </c>
      <c r="B12" s="12" t="n">
        <v>0.106</v>
      </c>
      <c r="C12" s="4" t="inlineStr">
        <is>
          <t xml:space="preserve"> </t>
        </is>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7" t="n">
        <v>125.6</v>
      </c>
      <c r="C15" s="7" t="n">
        <v>739.5</v>
      </c>
    </row>
    <row r="16">
      <c r="A16" s="4" t="inlineStr">
        <is>
          <t>Weighted average interest rates for short-term debt outstanding at year-end (as a percent)</t>
        </is>
      </c>
      <c r="B16" s="11" t="n">
        <v>0.05</v>
      </c>
      <c r="C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t>
        </is>
      </c>
      <c r="B3" s="7" t="n">
        <v>-20.4</v>
      </c>
      <c r="C3" s="7" t="n">
        <v>-24.5</v>
      </c>
    </row>
    <row r="4">
      <c r="A4" s="4" t="inlineStr">
        <is>
          <t>Total long-term debt</t>
        </is>
      </c>
      <c r="B4" s="6" t="n">
        <v>3104</v>
      </c>
      <c r="C4" s="8" t="n">
        <v>3120.1</v>
      </c>
    </row>
    <row r="5">
      <c r="A5" s="4" t="inlineStr">
        <is>
          <t>Less: debt maturing within one year</t>
        </is>
      </c>
      <c r="B5" s="8" t="n">
        <v>76.09999999999999</v>
      </c>
      <c r="C5" s="8" t="n">
        <v>96.5</v>
      </c>
    </row>
    <row r="6">
      <c r="A6" s="4" t="inlineStr">
        <is>
          <t>Total long-term debt, less current portion</t>
        </is>
      </c>
      <c r="B6" s="8" t="n">
        <v>3027.9</v>
      </c>
      <c r="C6" s="8" t="n">
        <v>3023.6</v>
      </c>
    </row>
    <row r="7">
      <c r="A7" s="4" t="inlineStr">
        <is>
          <t>Pollution control and industrial revenue bonds (less unamortized discounts of $0.1 and $0.1, respective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t>
        </is>
      </c>
      <c r="B9" s="7" t="n">
        <v>0.1</v>
      </c>
      <c r="C9" s="8" t="n">
        <v>0.1</v>
      </c>
    </row>
    <row r="10">
      <c r="A10" s="4" t="inlineStr">
        <is>
          <t>Interest Rate Percentage</t>
        </is>
      </c>
      <c r="B10" s="12" t="n">
        <v>0.0645</v>
      </c>
      <c r="C10" s="4" t="inlineStr">
        <is>
          <t xml:space="preserve"> </t>
        </is>
      </c>
    </row>
    <row r="11">
      <c r="A11" s="4" t="inlineStr">
        <is>
          <t>Long-term debt, gross</t>
        </is>
      </c>
      <c r="B11" s="7" t="n">
        <v>49.9</v>
      </c>
      <c r="C11" s="8" t="n">
        <v>49.9</v>
      </c>
    </row>
    <row r="12">
      <c r="A12" s="4" t="inlineStr">
        <is>
          <t>Senior notes (less unamortized discounts of $1.6 and $1.8, respectivel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iscount</t>
        </is>
      </c>
      <c r="B14" s="8" t="n">
        <v>1.6</v>
      </c>
      <c r="C14" s="8" t="n">
        <v>1.8</v>
      </c>
    </row>
    <row r="15">
      <c r="A15" s="4" t="inlineStr">
        <is>
          <t>Long-term debt, gross</t>
        </is>
      </c>
      <c r="B15" s="7" t="n">
        <v>2998.4</v>
      </c>
      <c r="C15" s="8" t="n">
        <v>2998.2</v>
      </c>
    </row>
    <row r="16">
      <c r="A16" s="4" t="inlineStr">
        <is>
          <t>Senior notes (less unamortized discounts of $1.6 and $1.8, respectively)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centage</t>
        </is>
      </c>
      <c r="B18" s="12" t="n">
        <v>0.032</v>
      </c>
      <c r="C18" s="4" t="inlineStr">
        <is>
          <t xml:space="preserve"> </t>
        </is>
      </c>
    </row>
    <row r="19">
      <c r="A19" s="4" t="inlineStr">
        <is>
          <t>Senior notes (less unamortized discounts of $1.6 and $1.8, respectively)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age</t>
        </is>
      </c>
      <c r="B21" s="12" t="n">
        <v>0.064</v>
      </c>
      <c r="C21" s="4" t="inlineStr">
        <is>
          <t xml:space="preserve"> </t>
        </is>
      </c>
    </row>
    <row r="22">
      <c r="A22" s="4" t="inlineStr">
        <is>
          <t>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etters of credit outstanding, amount</t>
        </is>
      </c>
      <c r="B24" s="7" t="n">
        <v>210.1</v>
      </c>
      <c r="C24" s="4" t="inlineStr">
        <is>
          <t xml:space="preserve"> </t>
        </is>
      </c>
    </row>
    <row r="25">
      <c r="A25" s="4" t="inlineStr">
        <is>
          <t>Line of credit, remaining borrowing capacity</t>
        </is>
      </c>
      <c r="B25" s="7" t="n">
        <v>1664.3</v>
      </c>
      <c r="C25" s="4" t="inlineStr">
        <is>
          <t xml:space="preserve"> </t>
        </is>
      </c>
    </row>
    <row r="26">
      <c r="A26" s="4" t="inlineStr">
        <is>
          <t>Revolving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age</t>
        </is>
      </c>
      <c r="B28" s="12" t="n">
        <v>0.07099999999999999</v>
      </c>
      <c r="C28" s="4" t="inlineStr">
        <is>
          <t xml:space="preserve"> </t>
        </is>
      </c>
    </row>
    <row r="29">
      <c r="A29" s="4" t="inlineStr">
        <is>
          <t>Long-term debt, gross</t>
        </is>
      </c>
      <c r="B29" s="5" t="n">
        <v>0</v>
      </c>
      <c r="C29" s="6" t="n">
        <v>0</v>
      </c>
    </row>
    <row r="30">
      <c r="A30" s="4" t="inlineStr">
        <is>
          <t>Foreign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7" t="n">
        <v>76.09999999999999</v>
      </c>
      <c r="C32" s="7" t="n">
        <v>96.5</v>
      </c>
    </row>
    <row r="33">
      <c r="A33" s="4" t="inlineStr">
        <is>
          <t>Foreign debt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centage</t>
        </is>
      </c>
      <c r="B35" s="12" t="n">
        <v>0.122</v>
      </c>
      <c r="C35" s="4" t="inlineStr">
        <is>
          <t xml:space="preserve"> </t>
        </is>
      </c>
    </row>
    <row r="36">
      <c r="A36" s="4" t="inlineStr">
        <is>
          <t>Foreign debt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Percentage</t>
        </is>
      </c>
      <c r="B38" s="12" t="n">
        <v>0.126</v>
      </c>
      <c r="C3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4 USD ($)</t>
        </is>
      </c>
    </row>
    <row r="2">
      <c r="A2" s="3" t="inlineStr">
        <is>
          <t>Maturities of Long-term Debt [Abstract]</t>
        </is>
      </c>
      <c r="B2" s="4" t="inlineStr">
        <is>
          <t xml:space="preserve"> </t>
        </is>
      </c>
    </row>
    <row r="3">
      <c r="A3" s="4" t="inlineStr">
        <is>
          <t>2025</t>
        </is>
      </c>
      <c r="B3" s="7" t="n">
        <v>76.09999999999999</v>
      </c>
    </row>
    <row r="4">
      <c r="A4" s="4" t="inlineStr">
        <is>
          <t>2026</t>
        </is>
      </c>
      <c r="B4" s="6" t="n">
        <v>1000</v>
      </c>
    </row>
    <row r="5">
      <c r="A5" s="4" t="inlineStr">
        <is>
          <t>2027</t>
        </is>
      </c>
      <c r="B5" s="6" t="n">
        <v>0</v>
      </c>
    </row>
    <row r="6">
      <c r="A6" s="4" t="inlineStr">
        <is>
          <t>2028</t>
        </is>
      </c>
      <c r="B6" s="6" t="n">
        <v>0</v>
      </c>
    </row>
    <row r="7">
      <c r="A7" s="4" t="inlineStr">
        <is>
          <t>2029</t>
        </is>
      </c>
      <c r="B7" s="6" t="n">
        <v>500</v>
      </c>
    </row>
    <row r="8">
      <c r="A8" s="4" t="inlineStr">
        <is>
          <t>Thereafter</t>
        </is>
      </c>
      <c r="B8" s="5" t="n">
        <v>15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bt - Covenants (Details) - Line of credit - Revolving Credit Facility And Term Loan Facility 2017</t>
        </is>
      </c>
      <c r="B1" s="2" t="inlineStr">
        <is>
          <t>12 Months Ended</t>
        </is>
      </c>
    </row>
    <row r="2">
      <c r="B2" s="2" t="inlineStr">
        <is>
          <t>Dec. 31, 2024</t>
        </is>
      </c>
    </row>
    <row r="3">
      <c r="A3" s="3" t="inlineStr">
        <is>
          <t>Debt Instrument [Line Items]</t>
        </is>
      </c>
      <c r="B3" s="4" t="inlineStr">
        <is>
          <t xml:space="preserve"> </t>
        </is>
      </c>
    </row>
    <row r="4">
      <c r="A4" s="4" t="inlineStr">
        <is>
          <t>Credit Agreement, covenant terms, maximum leverage ratio</t>
        </is>
      </c>
      <c r="B4" s="6" t="n">
        <v>5</v>
      </c>
    </row>
    <row r="5">
      <c r="A5" s="4" t="inlineStr">
        <is>
          <t>Credit agreement, covenant compliance, actual leverage ratio</t>
        </is>
      </c>
      <c r="B5" s="10" t="n">
        <v>3.72</v>
      </c>
    </row>
    <row r="6">
      <c r="A6" s="4" t="inlineStr">
        <is>
          <t>Credit agreement, covenant compliance, actual interest coverage ratio, period one</t>
        </is>
      </c>
      <c r="B6" s="10" t="n">
        <v>3.9</v>
      </c>
    </row>
    <row r="7">
      <c r="A7" s="4" t="inlineStr">
        <is>
          <t>Minimum interest coverage</t>
        </is>
      </c>
      <c r="B7"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Debt - Revolving Credit Facility Amendments (Details) - Scenario, Forecast - Revolving Credit Facility - Line of credit</t>
        </is>
      </c>
      <c r="B1" s="2" t="inlineStr">
        <is>
          <t>3 Months Ended</t>
        </is>
      </c>
      <c r="C1" s="2" t="inlineStr">
        <is>
          <t>8 Months Ended</t>
        </is>
      </c>
      <c r="D1" s="2" t="inlineStr">
        <is>
          <t>11 Months Ended</t>
        </is>
      </c>
      <c r="E1" s="2" t="inlineStr">
        <is>
          <t>27 Months Ended</t>
        </is>
      </c>
    </row>
    <row r="2">
      <c r="B2" s="2" t="inlineStr">
        <is>
          <t>Mar. 31, 2026</t>
        </is>
      </c>
      <c r="C2" s="2" t="inlineStr">
        <is>
          <t>Sep. 30, 2025</t>
        </is>
      </c>
      <c r="D2" s="2" t="inlineStr">
        <is>
          <t>Dec. 31, 2025</t>
        </is>
      </c>
      <c r="E2" s="2" t="inlineStr">
        <is>
          <t>Dec. 31, 202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ximum leverage ratio</t>
        </is>
      </c>
      <c r="B4" s="4" t="inlineStr">
        <is>
          <t xml:space="preserve"> </t>
        </is>
      </c>
      <c r="C4" s="4" t="inlineStr">
        <is>
          <t xml:space="preserve"> </t>
        </is>
      </c>
      <c r="D4" s="4" t="inlineStr">
        <is>
          <t xml:space="preserve"> </t>
        </is>
      </c>
      <c r="E4" s="10" t="n">
        <v>3.75</v>
      </c>
    </row>
    <row r="5">
      <c r="A5" s="4" t="inlineStr">
        <is>
          <t>Debt instrument minimum leverage ratio</t>
        </is>
      </c>
      <c r="B5" s="10" t="n">
        <v>3.5</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maximum leverage ratio</t>
        </is>
      </c>
      <c r="B8" s="4" t="inlineStr">
        <is>
          <t xml:space="preserve"> </t>
        </is>
      </c>
      <c r="C8" s="10" t="n">
        <v>5.25</v>
      </c>
      <c r="D8" s="4" t="inlineStr">
        <is>
          <t xml:space="preserve"> </t>
        </is>
      </c>
      <c r="E8" s="4" t="inlineStr">
        <is>
          <t xml:space="preserve"> </t>
        </is>
      </c>
    </row>
    <row r="9">
      <c r="A9" s="4" t="inlineStr">
        <is>
          <t>Debt instrument, covenant description, minimum interest coverage ratio</t>
        </is>
      </c>
      <c r="B9" s="4" t="inlineStr">
        <is>
          <t xml:space="preserve"> </t>
        </is>
      </c>
      <c r="C9" s="4" t="inlineStr">
        <is>
          <t xml:space="preserve"> </t>
        </is>
      </c>
      <c r="D9" s="6" t="n">
        <v>3</v>
      </c>
      <c r="E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39:24Z</dcterms:created>
  <dcterms:modified xmlns:dcterms="http://purl.org/dc/terms/" xmlns:xsi="http://www.w3.org/2001/XMLSchema-instance" xsi:type="dcterms:W3CDTF">2025-02-28T18:39:24Z</dcterms:modified>
</cp:coreProperties>
</file>